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IGNIFICANT ACCOUNTING POLICIES" sheetId="8" state="visible" r:id="rId8"/>
    <sheet xmlns:r="http://schemas.openxmlformats.org/officeDocument/2006/relationships" name="MORTGAGE LOANS, NET" sheetId="9" state="visible" r:id="rId9"/>
    <sheet xmlns:r="http://schemas.openxmlformats.org/officeDocument/2006/relationships" name="OPERATING PROPERTIES AND REAL 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NOTES PAYABLE AND SPECIAL ASSES" sheetId="13" state="visible" r:id="rId13"/>
    <sheet xmlns:r="http://schemas.openxmlformats.org/officeDocument/2006/relationships" name="SEGMENT INFORMATION" sheetId="14" state="visible" r:id="rId14"/>
    <sheet xmlns:r="http://schemas.openxmlformats.org/officeDocument/2006/relationships" name="BUSINESS COMBINATION" sheetId="15" state="visible" r:id="rId15"/>
    <sheet xmlns:r="http://schemas.openxmlformats.org/officeDocument/2006/relationships" name="INTANGIBLE ASSETS AND GOODWILL" sheetId="16" state="visible" r:id="rId16"/>
    <sheet xmlns:r="http://schemas.openxmlformats.org/officeDocument/2006/relationships" name="PROPERTY AND EQUIPMENT" sheetId="17" state="visible" r:id="rId17"/>
    <sheet xmlns:r="http://schemas.openxmlformats.org/officeDocument/2006/relationships" name="LEASE COMMITMENTS" sheetId="18" state="visible" r:id="rId18"/>
    <sheet xmlns:r="http://schemas.openxmlformats.org/officeDocument/2006/relationships" name="INCOME TAXES" sheetId="19" state="visible" r:id="rId19"/>
    <sheet xmlns:r="http://schemas.openxmlformats.org/officeDocument/2006/relationships" name="STOCKHOLDERS' EQUITY AND EARNIN" sheetId="20" state="visible" r:id="rId20"/>
    <sheet xmlns:r="http://schemas.openxmlformats.org/officeDocument/2006/relationships" name="COMMITMENTS AND CONTINGENCIES" sheetId="21" state="visible" r:id="rId21"/>
    <sheet xmlns:r="http://schemas.openxmlformats.org/officeDocument/2006/relationships" name="RELATED PARTY TRANSACTIONS AND " sheetId="22" state="visible" r:id="rId22"/>
    <sheet xmlns:r="http://schemas.openxmlformats.org/officeDocument/2006/relationships" name="DISCONTINUED OPERATIONS (Notes)"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OPERATING PROPERTIES AND REAL28"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NOTES PAYABLE AND SPECIAL ASS31" sheetId="31" state="visible" r:id="rId31"/>
    <sheet xmlns:r="http://schemas.openxmlformats.org/officeDocument/2006/relationships" name="SEGMENT INFORMATION (Tables)" sheetId="32" state="visible" r:id="rId32"/>
    <sheet xmlns:r="http://schemas.openxmlformats.org/officeDocument/2006/relationships" name="BUSINESS COMBINATION (Tables)" sheetId="33" state="visible" r:id="rId33"/>
    <sheet xmlns:r="http://schemas.openxmlformats.org/officeDocument/2006/relationships" name="INTANGIBLE ASSETS AND GOODWILL " sheetId="34" state="visible" r:id="rId34"/>
    <sheet xmlns:r="http://schemas.openxmlformats.org/officeDocument/2006/relationships" name="PROPERTY AND EQUIPMENT (Tables)" sheetId="35" state="visible" r:id="rId35"/>
    <sheet xmlns:r="http://schemas.openxmlformats.org/officeDocument/2006/relationships" name="LEASE COMMITMENTS (Tables)" sheetId="36" state="visible" r:id="rId36"/>
    <sheet xmlns:r="http://schemas.openxmlformats.org/officeDocument/2006/relationships" name="INCOME TAXES (Tables)" sheetId="37" state="visible" r:id="rId37"/>
    <sheet xmlns:r="http://schemas.openxmlformats.org/officeDocument/2006/relationships" name="STOCKHOLDERS' EQUITY AND EARN38" sheetId="38" state="visible" r:id="rId38"/>
    <sheet xmlns:r="http://schemas.openxmlformats.org/officeDocument/2006/relationships" name="DISCONTINUED OPERATIONS (Tables" sheetId="39" state="visible" r:id="rId39"/>
    <sheet xmlns:r="http://schemas.openxmlformats.org/officeDocument/2006/relationships" name="BUSINESS, BASIS OF PRESENTAT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MORTGAGE LOANS, NET (Details)" sheetId="43" state="visible" r:id="rId43"/>
    <sheet xmlns:r="http://schemas.openxmlformats.org/officeDocument/2006/relationships" name="MORTGAGE LOANS, NET (Details Te" sheetId="44" state="visible" r:id="rId44"/>
    <sheet xmlns:r="http://schemas.openxmlformats.org/officeDocument/2006/relationships" name="MORTGAGE LOANS, NET (Details 1)" sheetId="45" state="visible" r:id="rId45"/>
    <sheet xmlns:r="http://schemas.openxmlformats.org/officeDocument/2006/relationships" name="MORTGAGE LOANS, NET (Details 3)" sheetId="46" state="visible" r:id="rId46"/>
    <sheet xmlns:r="http://schemas.openxmlformats.org/officeDocument/2006/relationships" name="MORTGAGE LOANS, NET (Details 2)" sheetId="47" state="visible" r:id="rId47"/>
    <sheet xmlns:r="http://schemas.openxmlformats.org/officeDocument/2006/relationships" name="MORTGAGE LOANS, NET (Details 4)" sheetId="48" state="visible" r:id="rId48"/>
    <sheet xmlns:r="http://schemas.openxmlformats.org/officeDocument/2006/relationships" name="MORTGAGE LOANS, NET (Details 8)" sheetId="49" state="visible" r:id="rId49"/>
    <sheet xmlns:r="http://schemas.openxmlformats.org/officeDocument/2006/relationships" name="MORTGAGE LOANS, NET (Details 9)" sheetId="50" state="visible" r:id="rId50"/>
    <sheet xmlns:r="http://schemas.openxmlformats.org/officeDocument/2006/relationships" name="OPERATING PROPERTIES AND REAL51" sheetId="51" state="visible" r:id="rId51"/>
    <sheet xmlns:r="http://schemas.openxmlformats.org/officeDocument/2006/relationships" name="OPERATING PROPERTIES AND REAL52" sheetId="52" state="visible" r:id="rId52"/>
    <sheet xmlns:r="http://schemas.openxmlformats.org/officeDocument/2006/relationships" name="OPERATING PROPERTIES AND REAL53" sheetId="53" state="visible" r:id="rId53"/>
    <sheet xmlns:r="http://schemas.openxmlformats.org/officeDocument/2006/relationships" name="INVESTMENTS (Details Textual)" sheetId="54" state="visible" r:id="rId54"/>
    <sheet xmlns:r="http://schemas.openxmlformats.org/officeDocument/2006/relationships" name="INVESTMENTS (Details)" sheetId="55" state="visible" r:id="rId55"/>
    <sheet xmlns:r="http://schemas.openxmlformats.org/officeDocument/2006/relationships" name="FAIR VALUE (Details)" sheetId="56" state="visible" r:id="rId56"/>
    <sheet xmlns:r="http://schemas.openxmlformats.org/officeDocument/2006/relationships" name="FAIR VALUE (Details 1)" sheetId="57" state="visible" r:id="rId57"/>
    <sheet xmlns:r="http://schemas.openxmlformats.org/officeDocument/2006/relationships" name="FAIR VALUE FAIR VALUE (Details " sheetId="58" state="visible" r:id="rId58"/>
    <sheet xmlns:r="http://schemas.openxmlformats.org/officeDocument/2006/relationships" name="FAIR VALUE (Details Textual)" sheetId="59" state="visible" r:id="rId59"/>
    <sheet xmlns:r="http://schemas.openxmlformats.org/officeDocument/2006/relationships" name="NOTES PAYABLE AND SPECIAL ASS60" sheetId="60" state="visible" r:id="rId60"/>
    <sheet xmlns:r="http://schemas.openxmlformats.org/officeDocument/2006/relationships" name="NOTES PAYABLE AND SPECIAL ASS61" sheetId="61" state="visible" r:id="rId61"/>
    <sheet xmlns:r="http://schemas.openxmlformats.org/officeDocument/2006/relationships" name="NOTES PAYABLE AND SPECIAL ASS62" sheetId="62" state="visible" r:id="rId62"/>
    <sheet xmlns:r="http://schemas.openxmlformats.org/officeDocument/2006/relationships" name="SEGMENT INFORMATION (Details)" sheetId="63" state="visible" r:id="rId63"/>
    <sheet xmlns:r="http://schemas.openxmlformats.org/officeDocument/2006/relationships" name="BUSINESS COMBINATION (Details)" sheetId="64" state="visible" r:id="rId64"/>
    <sheet xmlns:r="http://schemas.openxmlformats.org/officeDocument/2006/relationships" name="BUSINESS COMBINATION (Details 1" sheetId="65" state="visible" r:id="rId65"/>
    <sheet xmlns:r="http://schemas.openxmlformats.org/officeDocument/2006/relationships" name="Rollforward (Details)" sheetId="66" state="visible" r:id="rId66"/>
    <sheet xmlns:r="http://schemas.openxmlformats.org/officeDocument/2006/relationships" name="INTANGIBLE ASSETS AND GOODWIL67" sheetId="67" state="visible" r:id="rId67"/>
    <sheet xmlns:r="http://schemas.openxmlformats.org/officeDocument/2006/relationships" name="INTANGIBLE ASSETS AND GOODWIL68" sheetId="68" state="visible" r:id="rId68"/>
    <sheet xmlns:r="http://schemas.openxmlformats.org/officeDocument/2006/relationships" name="PROPERTY AND EQUIPMENT (Details" sheetId="69" state="visible" r:id="rId69"/>
    <sheet xmlns:r="http://schemas.openxmlformats.org/officeDocument/2006/relationships" name="PROPERTY AND EQUIPMENT (Detai70" sheetId="70" state="visible" r:id="rId70"/>
    <sheet xmlns:r="http://schemas.openxmlformats.org/officeDocument/2006/relationships" name="PROPERTY AND EQUIPMENT - Additi" sheetId="71" state="visible" r:id="rId71"/>
    <sheet xmlns:r="http://schemas.openxmlformats.org/officeDocument/2006/relationships" name="LEASE COMMITMENTS (Details)"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Textual)" sheetId="75" state="visible" r:id="rId75"/>
    <sheet xmlns:r="http://schemas.openxmlformats.org/officeDocument/2006/relationships" name="STOCKHOLDERS' EQUITY AND EARN76" sheetId="76" state="visible" r:id="rId76"/>
    <sheet xmlns:r="http://schemas.openxmlformats.org/officeDocument/2006/relationships" name="STOCKHOLDERS' EQUITY AND EARN77" sheetId="77" state="visible" r:id="rId77"/>
    <sheet xmlns:r="http://schemas.openxmlformats.org/officeDocument/2006/relationships" name="STOCKHOLDERS' EQUITY AND EARN78" sheetId="78" state="visible" r:id="rId78"/>
    <sheet xmlns:r="http://schemas.openxmlformats.org/officeDocument/2006/relationships" name="STOCKHOLDERS' EQUITY AND EARN79" sheetId="79" state="visible" r:id="rId79"/>
    <sheet xmlns:r="http://schemas.openxmlformats.org/officeDocument/2006/relationships" name="STOCKHOLDERS' EQUITY AND EARN80" sheetId="80" state="visible" r:id="rId80"/>
    <sheet xmlns:r="http://schemas.openxmlformats.org/officeDocument/2006/relationships" name="STOCKHOLDERS' EQUITY AND EARN81" sheetId="81" state="visible" r:id="rId81"/>
    <sheet xmlns:r="http://schemas.openxmlformats.org/officeDocument/2006/relationships" name="COMMITMENTS AND CONTINGENCIES C" sheetId="82" state="visible" r:id="rId82"/>
    <sheet xmlns:r="http://schemas.openxmlformats.org/officeDocument/2006/relationships" name="RELATED PARTY TRANSACTIONS AN83" sheetId="83" state="visible" r:id="rId83"/>
    <sheet xmlns:r="http://schemas.openxmlformats.org/officeDocument/2006/relationships" name="DISCONTINUED OPERATIONS (Detail" sheetId="84" state="visible" r:id="rId84"/>
    <sheet xmlns:r="http://schemas.openxmlformats.org/officeDocument/2006/relationships" name="DISCONTINUED OPERATIONS - Balan" sheetId="85" state="visible" r:id="rId85"/>
    <sheet xmlns:r="http://schemas.openxmlformats.org/officeDocument/2006/relationships" name="DISCONTINUED OPERATIONS - Resul" sheetId="86" state="visible" r:id="rId86"/>
    <sheet xmlns:r="http://schemas.openxmlformats.org/officeDocument/2006/relationships" name="DISCONTINUED OPERATIONS - Inter" sheetId="87" state="visible" r:id="rId87"/>
    <sheet xmlns:r="http://schemas.openxmlformats.org/officeDocument/2006/relationships" name="DISCONTINUED OPERATIONS - Cash " sheetId="88" state="visible" r:id="rId88"/>
    <sheet xmlns:r="http://schemas.openxmlformats.org/officeDocument/2006/relationships" name="SUBSEQUENT EVENTS (Details Text" sheetId="89" state="visible" r:id="rId89"/>
    <sheet xmlns:r="http://schemas.openxmlformats.org/officeDocument/2006/relationships" name="SCHEDULE II - Valuation and Q90" sheetId="90" state="visible" r:id="rId90"/>
  </sheets>
  <definedNames/>
  <calcPr calcId="124519" fullCalcOnLoad="1"/>
</workbook>
</file>

<file path=xl/sharedStrings.xml><?xml version="1.0" encoding="utf-8"?>
<sst xmlns="http://schemas.openxmlformats.org/spreadsheetml/2006/main" uniqueCount="1281">
  <si>
    <t>DOCUMENT AND ENTITY INFORMATION - USD ($)</t>
  </si>
  <si>
    <t>12 Months Ended</t>
  </si>
  <si>
    <t>Dec. 31, 2017</t>
  </si>
  <si>
    <t>Mar. 29, 2018</t>
  </si>
  <si>
    <t>Document and Entity Information [Abstract]</t>
  </si>
  <si>
    <t>Entity Registrant Name</t>
  </si>
  <si>
    <t>IMH Financial Corp</t>
  </si>
  <si>
    <t>Entity Central Index Key</t>
  </si>
  <si>
    <t>Current Fiscal Year End Date</t>
  </si>
  <si>
    <t>--12-31</t>
  </si>
  <si>
    <t>Entity Filer Category</t>
  </si>
  <si>
    <t>Smaller Reporting Company</t>
  </si>
  <si>
    <t>Trading Symbol</t>
  </si>
  <si>
    <t>ifcn</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Assets</t>
  </si>
  <si>
    <t>Cash and cash equivalents</t>
  </si>
  <si>
    <t>Funds held by lender and restricted cash</t>
  </si>
  <si>
    <t>Mortgage loans, net</t>
  </si>
  <si>
    <t>Real Estate Acquired through Foreclosure</t>
  </si>
  <si>
    <t>Goodwill</t>
  </si>
  <si>
    <t>Other intangibles, net</t>
  </si>
  <si>
    <t>Other receivables</t>
  </si>
  <si>
    <t>Investment in unconsolidated entities</t>
  </si>
  <si>
    <t>Other assets</t>
  </si>
  <si>
    <t>Property and equipment, net</t>
  </si>
  <si>
    <t>Assets of discontinued operations</t>
  </si>
  <si>
    <t>Total assets</t>
  </si>
  <si>
    <t>Liabilities</t>
  </si>
  <si>
    <t>Accounts payable and accrued expenses</t>
  </si>
  <si>
    <t>Accrued property taxes</t>
  </si>
  <si>
    <t>Dividends payable</t>
  </si>
  <si>
    <t>Accrued interest</t>
  </si>
  <si>
    <t>Customer deposits and funds held for others</t>
  </si>
  <si>
    <t>Notes payable, net of discount</t>
  </si>
  <si>
    <t>Note payable and special assessment obligations, held for sale</t>
  </si>
  <si>
    <t>Liabilities of discontinued operations</t>
  </si>
  <si>
    <t>Total liabilities</t>
  </si>
  <si>
    <t>Redeemable convertible preferred stock, $.01 par value; 100,000,000 shares authorized; 8,200,000 shares outstanding; liquidation preference of $39,570</t>
  </si>
  <si>
    <t>Commitments, contingencies and subsequent events (Note 15 and Note 18)</t>
  </si>
  <si>
    <t xml:space="preserve"> </t>
  </si>
  <si>
    <t>Stockholders’ Equity</t>
  </si>
  <si>
    <t>Common stock, $.01 par value; 200,000,000 shares authorized; 18,079,522 and 17,552,139 shares issued at December 31, 2017 and 2016, respectively; 16,253,426 and 15,922,321 shares outstanding at December 31, 2017 and 2016, respectively</t>
  </si>
  <si>
    <t>Less: Treasury stock, at cost, 1,826,096 and 1,629,818 shares at December 31, 2017 and 2016, respectively</t>
  </si>
  <si>
    <t>Paid-in capital</t>
  </si>
  <si>
    <t>Accumulated deficit</t>
  </si>
  <si>
    <t>Total IMH Financial Corporation stockholders’ equity</t>
  </si>
  <si>
    <t>Noncontrolling interests</t>
  </si>
  <si>
    <t>Total stockholders’ equity</t>
  </si>
  <si>
    <t>Total liabilities and stockholders’ equity</t>
  </si>
  <si>
    <t>Held For Sale [Member]</t>
  </si>
  <si>
    <t>Operating Properties [Member]</t>
  </si>
  <si>
    <t>Other Real Estate Owned [Member]</t>
  </si>
  <si>
    <t>CONSOLIDATED BALANCE SHEETS [Parenthetical] - USD ($) $ in Thousands</t>
  </si>
  <si>
    <t>Statement of Financial Position [Abstract]</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 (in dollars)</t>
  </si>
  <si>
    <t>Common Stock, par value (in dollars per share)</t>
  </si>
  <si>
    <t>Common Stock, shares authorized</t>
  </si>
  <si>
    <t>Common Stock, shares issued</t>
  </si>
  <si>
    <t>Common Stock, shares outstanding</t>
  </si>
  <si>
    <t>Treasury Stock, shares at cost</t>
  </si>
  <si>
    <t>CONSOLIDATED STATEMENTS OF OPERATIONS - USD ($)</t>
  </si>
  <si>
    <t>Revenue:</t>
  </si>
  <si>
    <t>Operating property revenue</t>
  </si>
  <si>
    <t>Management fees, investment and other income</t>
  </si>
  <si>
    <t>Mortgage loan income</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Total operating expenses</t>
  </si>
  <si>
    <t>Provision for (Recovery of) Investment and Credit Losses, Gain on Disposal, Impairment of REO, and Equity Method Loss from Unconsolidated Entities, Net</t>
  </si>
  <si>
    <t>Gain on disposal of assets, net</t>
  </si>
  <si>
    <t>Provision for (recovery of) investment and credit losses, net</t>
  </si>
  <si>
    <t>Impairment of real estate owned</t>
  </si>
  <si>
    <t>Equity method loss from unconsolidated entities</t>
  </si>
  <si>
    <t>Total Provision for (Recovery of) Investment and Credit Losses, Gain on Disposal, Impairment of REO, and Equity Method Loss from Unconsolidated Entities</t>
  </si>
  <si>
    <t>Total costs and expenses</t>
  </si>
  <si>
    <t>Loss from continuing operations, before provision for income taxes</t>
  </si>
  <si>
    <t>Benefit from income taxes, continuing operations</t>
  </si>
  <si>
    <t>Loss from Continuing Operations, Net of Tax</t>
  </si>
  <si>
    <t>Income (Loss) from discontinued operations, net of tax</t>
  </si>
  <si>
    <t>Net Loss</t>
  </si>
  <si>
    <t>Loss attributable to noncontrolling interests</t>
  </si>
  <si>
    <t>Cash dividend on redeemable convertible preferred stock</t>
  </si>
  <si>
    <t>Deemed dividend on redeemable convertible preferred stock</t>
  </si>
  <si>
    <t>Net Loss Attributable to Common Shareholders</t>
  </si>
  <si>
    <t>Loss per Common Share</t>
  </si>
  <si>
    <t>Basic, Continuing Operations (in dollars per share)</t>
  </si>
  <si>
    <t>Basic, Discontinued Operations (in dollars per share)</t>
  </si>
  <si>
    <t>Basic (in dollars per share)</t>
  </si>
  <si>
    <t>Weighted average common shares outstanding - basic and diluted</t>
  </si>
  <si>
    <t>CONSOLIDATED STATEMENT OF STOCKHOLDERS' EQUITY - USD ($) $ in Thousands</t>
  </si>
  <si>
    <t>Total</t>
  </si>
  <si>
    <t>Common Stock [Member]</t>
  </si>
  <si>
    <t>Treasury Stock [Member]</t>
  </si>
  <si>
    <t>Paid-In Capital [Member]</t>
  </si>
  <si>
    <t>Accumulated Deficit [Member]</t>
  </si>
  <si>
    <t>Total IMH Financial Corporation Stockholders’ Equity [Member]</t>
  </si>
  <si>
    <t>Noncontrolling Interest [Member]</t>
  </si>
  <si>
    <t>Beginning Balances at Dec. 31, 2015</t>
  </si>
  <si>
    <t>Beginning Balances (in shares) at Dec. 31, 2015</t>
  </si>
  <si>
    <t>Increase (Decrease) in Stockholders' Equity [Roll Forward]</t>
  </si>
  <si>
    <t>Net loss</t>
  </si>
  <si>
    <t>Increase in noncontrolling interest due to VIE consolidation (Note 5)</t>
  </si>
  <si>
    <t>Decrease in noncontrolling interest due to profit participation</t>
  </si>
  <si>
    <t>Distribution to non-controlling interest</t>
  </si>
  <si>
    <t>Cash dividends on redeemable convertible preferred stock</t>
  </si>
  <si>
    <t>Stock-based compensation</t>
  </si>
  <si>
    <t>Stock-Based Compensation (in shares)</t>
  </si>
  <si>
    <t>Ending Balances at Dec. 31, 2016</t>
  </si>
  <si>
    <t>Ending Balances (in shares) at Dec. 31, 2016</t>
  </si>
  <si>
    <t>Increase in noncontrolling interest due to contributions</t>
  </si>
  <si>
    <t>Decrease in noncontrolling interest due to Lakeside JV member loans</t>
  </si>
  <si>
    <t>Treasury Stock (in shares)</t>
  </si>
  <si>
    <t>Treasury stock</t>
  </si>
  <si>
    <t>Ending Balances at Dec. 31, 2017</t>
  </si>
  <si>
    <t>Ending Balances (in shares) at Dec. 31, 2017</t>
  </si>
  <si>
    <t>CONSOLIDATED STATEMENTS OF CASH FLOWS - USD ($)</t>
  </si>
  <si>
    <t>OPERATING ACTIVITIES</t>
  </si>
  <si>
    <t>Adjustments to reconcile net loss to net cash used in operating activities:</t>
  </si>
  <si>
    <t>Stock-based compensation and option amortization</t>
  </si>
  <si>
    <t>Stock-based compensation related to purchase of treasury stock</t>
  </si>
  <si>
    <t>Gain on disposal of assets</t>
  </si>
  <si>
    <t>Amortization of deferred financing costs</t>
  </si>
  <si>
    <t>Accretion of mortgage income</t>
  </si>
  <si>
    <t>Accretion of discount on notes payable</t>
  </si>
  <si>
    <t>Non-cash interest expense funded by loan draw</t>
  </si>
  <si>
    <t>Other non-cash provision for (recovery of) investment and credit losses</t>
  </si>
  <si>
    <t>Changes in operating assets and liabilities, net of business combination:</t>
  </si>
  <si>
    <t>Accrued interest receivable</t>
  </si>
  <si>
    <t>Total adjustments, net</t>
  </si>
  <si>
    <t>Net cash used in operating activities</t>
  </si>
  <si>
    <t>INVESTING ACTIVITIES</t>
  </si>
  <si>
    <t>Proceeds from sales of mortgage loans</t>
  </si>
  <si>
    <t>Proceeds from sale of real estate owned and operating properties and other assets</t>
  </si>
  <si>
    <t>Purchases of property and equipment</t>
  </si>
  <si>
    <t>Mortgage loan investment and fundings</t>
  </si>
  <si>
    <t>Mortgage loan repayments</t>
  </si>
  <si>
    <t>Purchase of business and related assets</t>
  </si>
  <si>
    <t>Investment in real estate owned and other operating properties</t>
  </si>
  <si>
    <t>Net cash provided by investing activities</t>
  </si>
  <si>
    <t>FINANCING ACTIVITIES</t>
  </si>
  <si>
    <t>Proceeds from notes payable</t>
  </si>
  <si>
    <t>Debt issuance costs paid</t>
  </si>
  <si>
    <t>Repayments of notes payable</t>
  </si>
  <si>
    <t>Repayments of capital leases</t>
  </si>
  <si>
    <t>Dividends paid</t>
  </si>
  <si>
    <t>Purchase of treasury stock</t>
  </si>
  <si>
    <t>Loans made to noncontrolling interests</t>
  </si>
  <si>
    <t>Contributions from (distributions to) noncontrolling interests</t>
  </si>
  <si>
    <t>Net cash used in financing activities</t>
  </si>
  <si>
    <t>NET INCREASE IN CASH AND CASH EQUIVALENTS</t>
  </si>
  <si>
    <t>CASH AND CASH EQUIVALENTS, BEGINNING OF PERIOD</t>
  </si>
  <si>
    <t>CASH AND CASH EQUIVALENTS, END OF PERIOD</t>
  </si>
  <si>
    <t>CASH AND CASH EQUIVALENTS OF CONTINUING OPERATIONS, END OF PERIOD</t>
  </si>
  <si>
    <t>SUPPLEMENTAL CASH FLOW INFORMATION</t>
  </si>
  <si>
    <t>Cash paid for interest</t>
  </si>
  <si>
    <t>Cash paid for taxes</t>
  </si>
  <si>
    <t>Non-Cash Investing and Financing Transactions:</t>
  </si>
  <si>
    <t>Decrease in investment in unconsolidated entities due to consolidation of VIE’s (Note 5)</t>
  </si>
  <si>
    <t>Decrease in mortgage loans due to consolidation of VIE’s (Note 5)</t>
  </si>
  <si>
    <t>Decrease in other receivables due to consolidation of VIE’s (Note 5)</t>
  </si>
  <si>
    <t>Increase in other real estate owned due to consolidation of VIE’s (Note 5)</t>
  </si>
  <si>
    <t>Increase in other assets due to consolidation of VIE’s (Note 5)</t>
  </si>
  <si>
    <t>Increase in accounts payable and accrued expenses due to consolidation of VIE’s (Note 5)</t>
  </si>
  <si>
    <t>Capital expenditures in accounts payable and accrued expenses</t>
  </si>
  <si>
    <t>Capital lease and other liabilities assumed by buyer in sale of property</t>
  </si>
  <si>
    <t>Non-cash other receivable- tax increment financing</t>
  </si>
  <si>
    <t>Business subsidy loan forgiveness</t>
  </si>
  <si>
    <t>Economic development assistance advances</t>
  </si>
  <si>
    <t>BUSINESS, BASIS OF PRESENTATION AND LIQUIDITY</t>
  </si>
  <si>
    <t>Organization, Consolidation and Presentation of Financial Statements [Abstract]</t>
  </si>
  <si>
    <t>BUSINESS, BASIS OF PRESENTATION AND LIQUIDITY Our Company IMH Financial Corporation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hospitality assets, or other real estate assets, and to perform all functions reasonably related thereto, including developing, managing and either holding for investment or disposing of real property acquired through acquisition, foreclosure or other means. In addition, the Company intends to expand its hospitality footprint and use of the L’Auberge brand through the acquisition or management of other luxury boutique hotels. We acquired certain operating properties through deed-in-lieu of foreclosure which have contributed significantly to our operating revenues and expenses in recent years. During the years ended December 31, 2017 and 2016, our operating properties consisted of two operating hotels and restaurants located in Sedona, Arizona (“Sedona Hotels”) (sold in February 2017), a golf course and restaurant operation located in Bullhead City, Arizona (sold in June 2017), and a multi-family housing complex in Apple Valley, Minnesota (sold in December 2016). As discussed in Note 9, in the fourth quarter of 2017, we purchased a 64 -room operating hotel, spa and restaurant located in Sonoma, California, commonly known as MacArthur Place (“MacArthur Place”). Due to our limited lending activities since 2008, our operating properties contributed the majority of Company revenues in 2017 and 2016. Our History and Structure We were formed from the conversion of our predecessor entity, IMH Secured Loan Fund, LLC (the “Fund”), into a Delaware corporation. The Fund, which was organized in May 2003, commenced operations in August 2003, focusing on investments in senior short-term whole commercial real estate mortgage loans collateralized by first mortgages on real property. The Fund was externally managed by Investors Mortgage Holdings, Inc. (the “Manager”), which was incorporated in Arizona in June 1997 and is licensed as a mortgage banker by the State of Arizona. Through a series of private placements to accredited investors, the Fund raised $875 million of equity capital from May 2003 through December 2008. Due to the cumulative number of investors in the Fund, the Fund registered under the Securities Exchange Act of 1934, as amended (the “Exchange Act”), on April 30, 2007 and began filing periodic reports with the Securities and Exchange Commission, (“SEC”). On June 18, 2010, following approval by members representing 89% of membership units of the Fund voting on the matter, the Fund became internally-managed through the acquisition of the Manager, and converted into a Delaware corporation in a series of transactions that we refer to as the Conversion Transactions. Basis of Presentation The accompanying consolidated financial statements have been prepared in accordance with accounting principles generally accepted in the United States of America (“GAAP”). The accompanying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and/or for borrowing purposes, as well as its majority owned or controlled real estate entities and its interests in variable interest entities (“VIEs”) in which the Company is determined to be the primary beneficiary. Holdings is a holding company for IMH Management Services, LLC, an Arizona limited liability company, which provides us and our affiliates with human resources and administrative services, including the supply of employees.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The Company, through certain subsidiaries, obtained certain real estate assets and equity interests in a number of limited liability companies and limited partnerships with various real estate holdings and related assets as a result of certain loan and guarantor enforcement and collection efforts. Certain of these entities have been consolidated in the accompanying consolidated financial statements while others were accounted for under the equity method of accounting in periods prior to September 30, 2017, based on the extent of the Company’s controlling financial interest in each such entity. During the period ended September 30, 2017, the Company consolidated those partnerships previously recorded under the equity method of accounting following the assignment of certain controlling interests in those partnerships. See Note 5 for a further discussion of the effects of the consolidation, our equity investments and VIEs. In accordance with ASC 205-20, Presentation of Financial Statements-Discontinued Operations , a component of an entity is reported in discontinued operations after meeting the criteria for held for sale classification if the disposition represents a strategic shift that has (or will have) a major effect on the entity's operations and financial results. While the Company intends to continue to remain active in the hospitality industry through the development and expansion of its hospitality management group during 2017 and through the pursuit of additional hotels to manage and/or acquire, the Company determined that the disposal of the Sedona hotels is required to be treated as discontinued operations accounting presentation under GAAP. As such, the historical financial results of the Sedona hotels and the related income tax effects have been presented as discontinued operations for all periods presented of the disposal group, and is reported as assets of discontinued operations and liabilities of discontinued operations in the accompanying consolidated balance sheets, and in net income (loss) from discontinued operations, net of tax in the accompanying consolidated statements of operations. All significant intercompany accounts and transactions have been eliminated in consolidation. Liquidity As of December 31, 2017 , our accumulated deficit aggregated $679.5 million primarily as a result of previous provisions for credit losses recorded relating to the decrease in the fair value of the collateral securing our legacy loan portfolio and impairment charges relating to the value of real estate owned (“REO”) assets acquired primarily through foreclosure, as well as on-going net operating losses resulting from the lack of income-producing assets, and the high cost of our previous debt financing. Beginning in 2008, we experienced significant defaults and foreclosures in our mortgage loan portfolio due primarily to the erosion of the U.S. and global real estate and credit markets during those periods. As a result, since that time we have been focused on enforcing our rights under our loan documents, working to repossess the collateral properties underlying those loans for purposes of disposing of or developing such assets, and pursuing recovery from guarantors under such loans. Our liquidity plan has included obtaining additional financing, selling mortgage loans, and selling the majority of our legacy real estate assets. We secured various financings between 2011 and 2016 which, along with proceeds from asset sales, have been our primary sources of working capital. During the year ended December 31, 2017 , we sold a number of our operating properties and REO assets, generating net cash of $57.9 million after payment of closing expenses and related indebtedness. In the implementation of our investment strategy to acquire income-producing assets, we utilized a majority of such funds to acquire MacArthur Place for $36.0 million and to make certain mortgage investments totaling $19.7 million as of December 31, 2017 . In connection with the acquisition of the MacArthur Place, the Company entered into a building loan agreement/disbursement schedule and related agreements (the “MacArthur Loan”) with MidFirst Bank in the amount of $32.3 million , of which approximately $19.4 million was utilized for the purchase of MacArthur Place, $10.0 million is being set aside to fund planned hotel improvements, and the balance is to fund interest reserves and operating capital. The Company began to undertake a significant renovation project of MacArthur Place in the fourth quarter of 2017 which is expected to continue until the third or fourth quarter of 2018. The MacArthur Loan required the Company to fund minimum equity of $17.4 million , the majority of which was funded at the time of the Sonoma Hotel purchase and the remaining balance has since been funded. The Company was required to provide a loan repayment guaranty equal to 50% of the MacArthur Loan principal along with a guaranty of interest and operating deficits, as well as other customary non-recourse carve-out matters such as bankruptcy and environmental matters. Under the guarantees, the Company is required to maintain a minimum Tangible Net Worth, as defined, of $50.0 million and minimum liquidity of $5.0 million throughout the term of the MacArthur Loan. The Company was in compliance with such financial covenants as of December 31, 2017 . In addition, the MacArthur Loan requires MacArthur Place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While the Company utilized its own equity (along with debt proceeds as described above) to fund the purchase of MacArthur Place, the Company sponsored and commenced an offering in the Hotel Fund in late November 2017 of up to $25.0 million of preferred limited liability company interests (the “Preferred Interests”) in the Hotel Fund pursuant to Regulation D and Regulation S promulgated under the Securities Act. The Company made initial contributions of $17.8 million through December 31, 2017 for the common member interest in the Hotel Fund. The net proceeds of the Offering are being used to (i) reimburse the Company’s initial investment in the Hotel Fund and (ii) fund certain renovations to MacArthur Place. The Company is expected to retain a 10.0% Preferred Interest in the Hotel Fund. The Hotel Fund has sold Preferred Interests to unrelated investors in the aggregate amount of $0.7 million through December 31, 2017 and $4.2 million through March 29, 2018 . Since the Company is deemed the primary beneficiary of and controls the Hotel Fund, we have consolidated this entity. As of December 31, 2017 , we had cash and cash equivalents of $11.8 million , REO assets held for sale with a carrying value of $5.9 million and other REO assets with a carrying value of $38.3 million that we intend to dispose of within the next 12 months. We continue to evaluate potential disposition strategies for our remaining REO assets and to seek additional sources of debt and equity for investment and working capital purposes. As described in Note 18, subsequent to December 31, 2017, the Company entered into a Series B-3 Cumulative Convertible Preferred Stock Subscription Agreement with its largest shareholder, JPMorgan Chase Funding Inc. (“JPM Funding”), pursuant to which JPM Funding agreed to purchase 2,352,941 shares of Series B-3 Cumulative Convertible Preferred Stock, $0.01 par value per share, of the Company (the “Series B-3 Preferred Stock”), at a purchase price of $3.40 per share, for a total purchase price of $8.0 million . The Company intends to use the proceeds from the sale of these shares for general corporate purposes. While several of the terms of the Second Amended Certificate of Designation remained consistent with the Restated Certificate of Designation and provide substantially all of the rights and preferences of the Series B-1 and Series B-2 Preferred Stock, except that dividends on the Series B-3 Preferred Stock accrue at the rate of 5.65% of the issue price per year, and are payable quarterly in arrears. See Note 18 for additional information relating to the Series B-3 Preferred Stock. In connection with this transaction, the Company issued a warrant to JPM Funding to acquire 600,000 shares of our common stock that is exercisable at any time on or after February 9, 2021 for a two ( 2 ) year period at an exercise price of $2.25 per share. We require liquidity and capital resources for our general working capital needs, including maintenance, development costs and capital expenditures for our operating properties and non-operating REO assets, professional fees, general and administrative operating costs, loan enforcement costs, financing costs, debt service payments, dividends to our preferred shareholders, as well as to acquire our target assets. We expect our primary sources of liquidity over the next twelve months to consist of our current cash, mezzanine and mortgage loan interest income, revenues from ownership or management of hotels, proceeds from borrowings and equity issuances, and proceeds from the disposition of our existing REO assets held for sale. We believe that our cash and cash equivalents coupled with our operating and investing revenues, as well as proceeds that we anticipate receiving from the disposition of our real estate held for sale, and debt and equity financing will be sufficient to allow us to fund our operations for a period of one year from the date these consolidated financial statements are issued. While we have been successful in securing financing through December 31, 2017 and through the date of this filing to provide adequate funding for working capital purposes, which has been supplemented by proceeds from the sale of certain REO assets, receipts of principal and interest on mortgage and related investments, there is no assurance that we will be successful in selling our remaining REO assets in a timely manner or in obtaining additional or replacement financing, if needed, to sufficiently fund future operations, repay existing debt, or to implement our investment strategy. Our failure to generate sustainable earning assets and to successfully liquidate a sufficient number of our loans and REO assets may have a material adverse effect on our business, results of operations and financial position.</t>
  </si>
  <si>
    <t>SIGNIFICANT ACCOUNTING POLICIES</t>
  </si>
  <si>
    <t>Accounting Policies [Abstract]</t>
  </si>
  <si>
    <t>SIGNIFICANT ACCOUNTING POLICIE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Variable Interest Entities The Company invests in partnerships and joint ventures that may or may not qualify as “variable interest entities” or “VIEs.” Generally, an entity is determined to be a VIE when either (i) the equity investors (if any) as a group, lack one or more of the essential characteristics of a controlling financial interest, (ii) the equity investment at risk is insufficient to finance that entity’s activities without additional subordinated financial support or (iii) the equity investors have voting rights that are not proportionate to their economic interests and substantially all of the activities of the entity involve or are conducted on behalf of an investor that has disproportionately fewer voting rights. The Company consolidates entities that are VIEs for which the Company is determined to be the primary beneficiary. The primary beneficiary is the entity that has both (i) the power to direct the activities that most significantly impact the VIE’s economic performance and (ii) the obligation to absorb losses or the right to receive benefits of the VIE that could potentially be significant to the VIE. Entities are also considered VIEs where the Company is the general partner (or the equivalent) and the limited partners (or the equivalent) in such investments do not have “kick-out” rights or substantive participating rights. The Company reassesses whether it has a controlling financial interest in any such investments as circumstances warrant. For consolidated VIE’s, the net equity pertaining to unrelated equity owners is reported as noncontrolling interests. In instances where the Company is not the primary beneficiary, or the entity does not constitute a VIE, the Company uses the equity method of accounting. Under the equity method of accounting, investments are initially recognized in the consolidated balance sheet at cost, or fair value in the case of legal assignments of such interests, and are subsequently adjusted to reflect the Company’s proportionate share of net earnings or losses of the entity, distributions received, contributions and certain other adjustments, as appropriate. When circumstances indicate there may have been a loss in value of an equity method investment, and the Company determines the loss in value is other than temporary, the Company recognizes an impairment charge to reflect the investment at fair value. Noncontrolling Interests Noncontrolling interests represent the portion of equity in the Company’s consolidated entities which is not attributable to the Company’s stockholders. Accordingly, noncontrolling interests are reported as a component of equity, separate from stockholders’ equity, in the accompanying consolidated balance sheets. The net earnings (loss) allocated to such parties are reported in loss attributable to noncontrolling interest income allocation in the accompanying consolidated statements of operations. Comprehensive Income Comprehensive income includes items that impact changes in shareholders’ equity but are not recorded in earnings. The Company did not have any such items during the years ended December 31, 2017 and 2016 . Accordingly, comprehensive income (loss) is equal to net income (loss) for those periods. Cash and Cash Equivalents Cash and cash equivalents are held in depository accounts with financial institutions that are members of the Federal Deposit Insurance Corporation (“FDIC”). Cash balances with institutions may be in excess of federally insured limits or may be invested in time deposits that are not insured by the institution or the FDIC or any other government agency. The company has never experienced any losses related to these balances. We consider all highly liquid investments purchased with an initial maturity of three months or less to be cash equivalents. As of December 31, 2017 and 2016 , our cash and cash equivalents were invested primarily in money market accounts that invest primarily in U.S. government securities. Due to the short maturity period of the cash equivalents, the carrying amount of these instruments approximate their fair values. Funds Held by Lender and Restricted Cash Funds held by lender and restricted cash includes amounts maintained in escrow or other restricted accounts deposited into reserve accounts held by lenders for contractually specified purposes, which includes property taxes and insurance. In addition, restricted cash includes initial Hotel Fund investor contributions which are held in a separate account until the accreditation evaluation is completed, at which time such funds are released for general operating purposes. In February 2017, certain senior lender-controlled reserve accounts held at December 31, 2016 in the amount of $2.1 million were released to us upon sale of the Sedona hotels, which were the underlying collateral. At year end, this balance consists of property tax and insurance reserves for the MacArthur Loan and Hotel Fund investor contributions totaling $0.1 million at December 31, 2017 . Revenue Recognition Operating Property Revenue Revenues for the hospitality and entertainment operations include hotel, spa, golf, ancillary guest services, and related food and beverage operations, which are recognized as services are provided. Food and beverage revenue is derived from the sale of prepared food and beverage and select retail items and is recognized at the time of sale. Revenue derived from gift card sales is recognized at the time the gift card is redeemed. Until the redemption of gift cards occurs, the outstanding balances on such cards are included in accrued expenses in the accompanying consolidated balance sheets. In addition, advance deposits received from customers for hotel rooms or for event facility rentals are recorded as deferred revenue in customer deposits and funds held for others in the accompanying consolidated balance sheets, and are recognized as income at the time service is provided for the related deposit. Sales taxes are presented on the net basis with sales tax charged on taxable transactions excluded from consolidated statement of operations and represented as a liability on the consolidated balance sheet. Residential rental income includes monthly rents, non-refundable fees, security, pet and cleaning deposits and retained refundable security deposits at the Company’s apartment complex. Rents are recognized on the first of each month when there is a tenant occupying the unit either under an initial or renewed term of a lease on a straight-line basis, or under the month-to-month provision of the lease. Rent concessions (i.e. first month free rent) are spread evenly over the term of the lease agreement. Rental income is suspended upon the earlier of the tenant becoming two months delinquent in rents, or the commencement of eviction proceedings, which usually occur within 30 days of delinquency. Rental income is restarted and/or caught-up when the tenant becomes current on the account. Retained refundable security deposits are recorded as liabilities and are not recognized as income unless or upon the meeting of security deposit forfeiture criteria (i.e. lease breakage, property damage, unmet move-out requirements, etc.). Rental income arising from operating leases for the easement or use of real property owned by the Company is recognized on a straight-line basis over the life of the lease. Management Fee Revenue Recognition Our revenues include base management and incentive management fees from management of hotels. Management fees are typically composed of a base fee, which typically is a percentage of the hotel revenues, plus an incentive fee, which is generally based on hotel profitability.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 Mortgage Investment Revenue Recognition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Mortgage loans classified as held for sale are recorded on the lower of carrying value or fair value less cost to sell. We do not typically remove a loan from non-accrual status until (a) the borrower has brought the respective loan current as to the payment of past due interest, and (b) we are reasonably assured as to the collection of all contractual amounts due under the loan based on the value of the underlying collateral of the loan, the receipt of additional collateral required and the financial ability of the borrower to service our loan. 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 We generally allocate cash receipts first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revenue for such fees is recognized over the remaining life of the loan as an adjustment to the interest income yield.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on the consolidated balance sheets. Costs not directly paid to the seller of the loan are expensed as incurred and not amortized, except for any fees paid directly to the seller. Recovery of Credit Losses We record recovery of credit losses when either: 1) our fair value analysis indicates an increase in the value of our assets held for sale (but not above our basis); or 2) we collect recoveries against borrowers or guarantors of our loans. We generally pursue enforcement action against guarantors on loans in default. In those circumstances where we obtain a legal judgment against a particular guarantor, he may not have the financial resources to pay the judgment amount in full, or he may take other legal action to avoid payment to us, such as declaring bankruptcy. As a result, the collectability of such amounts is generally not determinable, and as such, we do not record the effects of such judgments until realization of the recovery is deemed probable and when all contingencies relating to recovery have been resolved, which is generally upon receipt of funds or others assets. Upon receipt of such amounts, we recognize the income in recovery of credit losses in the accompanying consolidated statements of operations. (Gain) Loss on Disposal of Assets Gains from sales of real estate related assets are recognized in accordance with applicable accounting standards only when all of the following conditions are met: 1) the sale is consummated, 2) the buyer has demonstrated a commitment to pay and the collectability of the sales price is reasonably assured, 3) if financed, the receivable from the buyer is collateralized by the property and is subject to subordination only by an existing first mortgage and other liens on the property, and 4) the seller has transferred the usual risks and rewards of ownership to the buyer, and is not obligated to perform significant activities after the sale. If a sale of real estate does not meet the foregoing criteria, any potential gain relating to the sale is deferred until such time that the criteria is met. Unconsolidated Entities The Company has held ownership interests in several entities that do not meet the criteria under GAAP for consolidation. For these entities, the Company utilizes the equity method of accounting and records the net income and losses from those unconsolidated entities, as applicable, in equity method income (loss) from unconsolidated entities in the accompanying consolidated statements of operations. As of December 31, 2017 , all entities have been consolidated. Advertising and Marketing Costs Advertising costs are charged to expense as incurred. For 2017 and 2016 , our operations incurred advertising costs of $0.3 million (of which $0.2 million is included as a component of discontinued operations in the consolidated statement of operations) and $1.1 million (of which $0.9 million is included as a component of discontinued operations in the consolidated statement of operations), respectively. Advertising costs related to operations are included in operating property direct expenses and general and administrative expense in the accompanying consolidated statements of operations. Valuation Allowance A loan is deemed to be impaired when, based on current information and events, it is probable that we will be unable to ultimately collect all amounts due according to the contractual terms of the loan agreement and the amount of loss can be reasonably estimated. Our mortgage loans, which are deemed to be collateral dependent, are subject to a valuation allowance based on our determination of the fair value of the subject collateral in relation to the outstanding mortgage balance, including accrued interest and related expected costs to foreclose and sell. We evaluate our mortgage loans for impairment losses on an individual loan basis, except for loans that are cross-collateralized within the same borrowing group. For cross-collateralized loans within the same borrowing group, we perform both an individual loan evaluation as well as a consolidated loan evaluation to assess our overall exposure for such loans. As such, we consider all relevant circumstances to determine impairment and the need for specific valuation allowances. In the event a loan is determined not to be collateral dependent, we measure the fair value of the loan based on the estimated future cash flows of the note discounted at the note’s contractual rate of interest. Since our loan portfolio is considered collateral dependent, the extent to which our loans are considered collectible, with consideration given to personal guarantees provided under such loans, is largely dependent on the fair value of the underlying collateral. Fair Value In determining fair value, we have adopted applicable accounting guidance which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ccounting Standards Codification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Valuations based on unadjusted quoted prices in active markets for identical assets or liabilities that we have the ability to access at the measurement date; Level 2- Valuations based on quoted market prices for similar instruments in active markets, quoted prices for identical or similar instruments in markets that are not active or models for which all significant inputs are observable in the market either directly or indirectly; and Level 3- Valuations based on models that use inputs that are unobservable in the market and significant to the fair value measurement. These inputs require significant judgment or estimation by management of third parties when determining fair value and generally represent anything that does not meet the criteria of Levels 1 and 2. The accounting guidance gives the highest priority to Level 1 inputs, and gives the lowest priority to Level 3 inputs. The value of a financial instrument within the fair value hierarchy is based on the lowest level of any input that is significant to the fair value instrument. We perform an evaluation for impairment for all loans in default as of the applicable measurement date based on the fair value of the collateral if we determine that foreclosure is probable. We generally measure impairment based on the fair value of the underlying collateral of the loans in default because those loans are considered collateral dependent. Impairment is measured at the balance sheet date based on the then fair value of the collateral, less costs to sell, in relation to contractual amounts due under the terms of the loan. In the case of loans that are not deemed to be collateral dependent, we measure impairment based on the present value of expected future cash flows. In addition, we perform a similar evaluation for impairment for all real estate held for sale as of the applicable measurement date based on the fair value of the real estate. In the case of collateral dependent loans, REO held for sale, or other REO, the amount of any improvement in fair value attributable to the passage of time is recorded as a credit to (or recovery of) the provision for credit losses or impairment of REO held for sale or other REO with a corresponding reduction in the valuation allowance. In connection with our assessment of fair value, we may utilize the services of one or more independent third-party valuation firms, other consultants or the Company’s internal asset management department to provide a range of values for selected properties. With respect to valuations received from third-party valuation firms, one of four valuation approaches, or a combination of such approaches, is used in determining the fair value of the underlying collateral of each loan or REO asset held for sale: (1) the development approach; (2) the income capitalization approach; (3) the sales comparison approach; or (4) the cost approach. The valuation approach taken depends on several factors including the type of property, the current status of entitlements and level of development (horizontal or vertical improvements) of the respective project, the likelihood of a bulk sale as opposed to individual unit sales, whether the property is currently or nearly ready to produce income, the current sales price of the property in relation to the cost of development and the availability and reliability of market participant data. We generally select a fair value within a determinable range as provided by our asset management team, unless we or the borrower have received a bona fide written third-party offer on a specific loan’s underlying collateral, or REO asset. In determining a single best estimate of value from the range provided, we consider the macro- and micro-economic data provided by the third-party valuation specialists, supplemented by management’s knowledge of the specific property condition and development status, borrower status, level of interest by market participants, local economic conditions, and related factors. As an alternative to using third-party valuations, we utilize bona fide written third-party offer amounts received, executed purchase and sale agreements, internally prepared discounted cash flow analysis, or internally prepared market comparable assessments, whichever may be determined to be most relevant.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As of the dates of the balance sheets, the respective carrying value of all balance sheet financial instruments approximated their fair values. These financial instruments include cash and cash equivalents, funds held by lender and restricted cash, mortgage loans, other receivables, accounts payable, accrued interest, customer deposits and funds held for others, and notes payable. Other than notes payables, the fair values of these financial instruments are assumed to approximate carrying values because these instruments are short term in duration. Fair values of notes payable are assumed to approximate carrying values because the terms of such indebtedness are deemed to be at effective market rates and/or because of the short-term duration of such notes. Loan Charge Offs Loan charge offs generally occur under one of two scenarios: (i) the foreclosure of a loan and transfer of the related collateral to REO status, or (ii) we agree to accept a loan payoff in an amount less than the contractual amount due. Under either scenario, the loan charge-off is generally recorded through the valuation allowance. When a loan is foreclosed and transferred to REO status, the asset is transferred to the applicable REO classification at its then current fair value, less estimated costs to sell. In addition, we record the related liabilities of the REO assumed in the foreclosure, such as outstanding property taxes or special assessment obligations. Our REO assets are classified as either held for development, operating (i.e., a long-lived asset) or held for sale. A loan charged off is recorded as a charge to the valuation allowance at the time of foreclosure in connection with the transfer of the underlying collateral to REO status. The amount of the loan charge off is equal to the difference between a) the contractual amounts due under the loan plus related liabilities assumed, and b) the fair value of the collateral acquired through foreclosure, net of selling costs. At the time of foreclosure, the carrying value of the loan plus related liabilities assumed less the related valuation allowance is compared with the estimated fair value, less costs to sell, on the foreclosure date and the difference, if any, is included in the provision for credit losses (recovery) in the statement of operations. The valuation allowance is netted against the gross carrying value of the loan, and the net balance is recorded as the new basis in the REO assets. Once in REO status, the asset is evaluated for impairment based on accounting criteria for long-lived assets or on a fair value, as appropriate basis. Except in limited circumstances, our mortgage loans are collateralized by first deeds of trust (mortgages) on real property and generally include a personal guarantee by the principals of the borrower and, often times, the loans are secured by additional collateral. Loans that we intend to sell, subsequent to origination or acquisition, are classified as loans held for sale, net of any applicable valuation allowance. Loans classified as held for sale are generally subject to a specific marketing strategy or a plan of sale. Loans held for sale are accounted for at the lower of cost or fair value on an individual basis. Direct costs related to selling such loans are deferred until the related loans are sold and are included in the determination of the gains or losses upon sale. Valuation adjustments related to loans held for sale are reported net of related principal and interest receivable in the consolidated balance sheets and are included in the provision for (recovery of) credit losses in the consolidated statements of operations. Some of the loans we sell are non-performing and generate no cash flow from interest or principal payments. In those cases, a buyer is generally interested in the underlying real estate collateral. Accordingly, we use the criteria applied to our sales of real estate assets, as described above, in recording gains or losses from the sale of such loans. In addition, we also consider the applicable accounting guidance for derecognition of financial assets in connection with our loan sales. Since we do not retain servicing rights, nor do we have any rights or obligations to repurchase such loans, derecognition of such assets upon sale is appropriate. Discounts on Acquired Loans We account for mortgages acquired at a discount in accordance with applicable accounting guidance which requires that the amount representing the excess of cash flows estimated by us at acquisition of the note over the purchase price is to be accreted into interest income over the expected life of the loan (accretable discount) using the effective interest method. Subsequent to acquisition, if cash flow projections improve, and it is determined that the amount and timing of the cash flows related to the nonaccretable discount are reasonably estimable and collection is probable, the corresponding decrease in the nonaccretable discount is transferred to the accretable discount and is accreted into interest income over the remaining life of the loan using the effective interest method. If cash flow projections deteriorate subsequent to acquisition, or if the probability of the timing or amount to be collected is indeterminable, the decline is accounted for through the provision for credit loss. No accretion is recorded until such time that the timing and amount to be collected under such loans is determinable and probable as to collection. Real Estate Held for Sale Real estate held for sale consists primarily of assets that have been acquired in satisfaction of a loan receivable, such as in the case of foreclosure. When a loan is foreclosed upon and the underlying collateral is transferred to REO status, an assessment of the fair value is made, and the asset is transferred to real estate held for sale at this amount less estimated costs to sell. We typically obtain a fair value report on REO assets within 90 days of the foreclosure of the related loan. Valuation adjustments required at the date of transfer are charged off against the valuation allowance. Our classification of a particular REO asset as held for sale depends on various factors, including our intent to sell the property, the anticipated timing of such disposition and whether a formal plan of disposition has been adopted. If management undertakes a specific plan to dispose of real estate owned within twelve months and the real estate is transferred to held for sale status, the fair value of the real estate may be less than the estimated future undiscounted cash flows of the property when the real estate was held for sale, and that difference may be material. Subsequent to transfer, real estate held for sale is carried at the lower of carrying amount (transferred value) or fair value, less estimated selling costs. Our real estate held for sale is carried at the transferred value, less cumulative impairment charges. Real estate held for sale requires periodic evaluation for impairment which is conducted at each reporting period. When circumstances indicate that there is a possibility of impairment, we will assess the future undiscounted cash flows of the property and determine whether they exceed the carrying amount of the asset. In the event these cash flows are insufficient, we determine the fair value of the asset and record an impairment charge equal to the difference between the fair value and the then-current carrying value. The impairment charge is recognized in the consolidated statement of operations. Upon sale of REO assets, any difference between the net carrying value and net sales proceeds is charged or credited to operating results in the period of sale as a gain or loss on disposal of assets, assuming certain revenue recognition criteria are met. See revenue recognition policy above. Operating Properties Operating properties consist of both operating assets acquired through foreclosure and operating assets that have been purchased by the Company, which the Company has elected to hold for on-going operations. At December 31, 2017 , our sole operating property consisted of MacArthur Place, a hospitality property in Sonoma, California. During the year ended December 31, 2017 , we sold our hospitality properties in Sedona, Arizona, and an 18-hole golf course and clubhouse in Bullhead City, Arizona. Other Real Estate Owned Other REO includes those assets which are generally available for sale but, for a variety of reasons, are not currently being marketed for sale as of the reporting date, or those which are not expected to be disposed of within 12 months. Property and Equipment Property and equipment is recorded at cost, net of accumulated depreciation and amortization. Costs to develop, and improve or extend the life of property and equipment are capitalized, while costs for normal repairs and maintenance are expensed as incurred. Depreciation and amortization are computed on a straight line basis over the estimated useful life of the related assets, which range from five to 40 years . Gains or losse</t>
  </si>
  <si>
    <t>MORTGAGE LOANS, NET</t>
  </si>
  <si>
    <t>Mortgage Loans on Real Estate [Abstract]</t>
  </si>
  <si>
    <t>MORTGAGE INVESTMENTS, LOAN PARTICIPATIONS AND LOAN SALES</t>
  </si>
  <si>
    <t>MORTGAGE LOANS, NET Lending Activities During the year ended December 31, 2017 , the Company purchased two mezzanine loans from a related party (as described in Note 16) at a discount for $19.3 million , with a face value of $19.9 million . The loans are collateralized by a pledge of 100% of the equity interests in the entity owning the collateral for underlying assets of the respective loans. One loan had an original maturity date of September 9, 2016 with three one-year extensions. The borrower has exercised the first two extension options to extend the maturity date to September 9, 2018 . The loan has an annual interest rate of 9.75% plus one-month LIBOR ( 11.23% at December 31, 2017). The second loan has a maturity date of October 9, 2019 with three one-year extensions, and bears an annual interest rate of 7.25% plus one-month LIBOR ( 8.73% at December 31, 2017). The respective discount for each loan is being amortized over the term of that loan using the effective interest method. As further discussed in Note 5, effective September 29, 2017, the Company consolidated certain partnerships which had previously been accounted for as equity investments. As a result of the consolidation of such partnerships, one mortgage loan with a principal and interest balance of $0.4 million due from one of the partnerships has been eliminated in consolidation. A roll-forward of loan activity for the years ended December 31, 2017 and 2016 follows (in thousands): Principal Outstanding Interest Receivable Valuation Allowance Carrying Value Balance at December 31, 2015 $ 23,592 $ 447 $ (12,892 ) $ 11,147 Additions: Accrued interest revenue — 262 — 262 Reductions: — Principal and interest repayments (7,843 ) (111 ) 210 (7,744 ) Sale of mortgage loans (3,148 ) (139 ) — (3,287 ) Balance at December 31, 2016 12,601 459 (12,682 ) 378 Additions: Mortgage loan purchased 19,875 — — 19,875 Accretion of mortgage income 258 — — 258 Accrued interest revenue — 686 — 686 Reductions: Principal and interest repayments — (495 ) — (495 ) Elimination of loan upon consolidation (289 ) (120 ) — (409 ) Mortgage loan discount (625 ) — — (625 ) Balance at December 31, 2017 $ 31,820 $ 530 $ (12,682 ) $ 19,668 As of December 31, 2017 , the Company had four loans outstanding with an aggregate average principal and interest balance of $8.2 million . Two of these loans were performing loans with an average outstanding principal and accrued interest balance of $10.0 million , bearing a weighted average interest rate of 9.7% as of December 31, 2017 . As of December 31, 2016 , the Company had three loans with an aggregate average principal and interest balance of $4.4 million , one of which was performing with an outstanding principal and accrued interest balance of $0.4 million and bearing an interest rate of 11.0% . As of December 31, 2017 and December 31, 2016 , the Company had two non-performing loans which have been fully reserved and have a zero carrying value. During the year ended December 31, 2017 and 2016 we recorded mortgage interest income of $0.9 million and $0.3 million , respectively. As of December 31, 2017 and 2016 , the valuation allowance was $12.7 million and represented 39.2% and 97.1% , respectively, of the total outstanding loan principal and interest balances. Geographic Diversification Our mortgage loans consist of loans where the primary collateral is located in California , Missouri , New Mexico , and Texas . As of December 31, 2017 and 2016 , the geographical concentration of our loan balances by state was as follows (dollar amounts in thousands): December 31, 2017 December 31, 2016 Outstanding Principal and Interest Valuation Allowance Net Carrying Amount Percent # Outstanding Principal and Interest Valuation Allowance Net Carrying Amount Percent # California $ 12,682 $ (12,682 ) $ — 39.2 % 2 $ 12,682 $ (12,682 ) $ — 97.1 % 2 Missouri 7,329 — 7,329 22.7 % 1 — — — — % — New Mexico — — — — % — 378 — 378 2.9 % 1 Texas 12,339 — 12,339 38.1 % 1 — — — — % — Total $ 32,350 $ (12,682 ) $ 19,668 100.0 % 4 $ 13,060 $ (12,682 ) $ 378 100.0 % 3 Interest Rate Information Our loan portfolio includes loans that carry variable and fixed interest rates. All variable interest rate loans are indexed to the Prime Rate or LIBOR. At December 31, 2017 and December 31, 2016 , the Prime Rate was 4.50% and 3.75% , respectively. At December 31, 2017 and December 31, 2016 , the one-month LIBOR was 1.56% and 0.77% , respectively. At December 31, 2017 , we had four loans with principal and interest balances totaling $32.4 million and interest rates ranging from 8.7% to 12.0% . Of this total, two loans with principal and interest balances totaling $12.7 million and a weighted average interest rate of 12.0% were non-performing loans and fully reserved, while two loans with principal and interest balances totaling $19.7 million and a weighted average interest rate of 9.7% were performing. Since a significant percentage of our loan principal balance is in default, the extent of mortgage income recognized on our loans is limited to only those loans that are performing. At December 31, 2016 , we had three loans with principal and interest balances totaling $13.1 million and interest rates ranging from 11.0% to 12.0% . Of this total, two loans with principal and interest balances totaling $12.7 million and a weighted average interest rate of 12.0% were non-performing loans and fully reserved, while one loan with principal and interest balances totaling $0.4 million and an interest rate of 11.0% was performing. Changes in the Portfolio Profile — Scheduled Maturities The outstanding principal and interest balances of mortgage investments, net of the valuation allowance, as of December 31, 2017 and 2016 , have scheduled maturity dates within the next several quarters as follows (dollar amounts in thousands): December 31, 2017 December 31, 2016 Quarter Outstanding Balance Percent # Quarter Outstanding Balance Percent # Matured $ 12,682 39.2 % 2 Matured $ 12,682 97.1 % 2 Q3 2018 7,329 22.7 % 1 Q3 2018 — — % — Q4 2019 12,339 38.1 % 1 Q4 2019 — — % — 2020 and thereafter — — % — Thereafter 378 2.9 % 1 Total principal and interest 32,350 100.0 % 4 13,060 100.0 % 3 Less: valuation allowance (12,682 ) (12,682 ) Net carrying value $ 19,668 $ 378 From time to time, we may modify certain terms of a loan or extend a loan’s maturity date in an effort to preserve our collateral. Accordingly, repayment dates of the loans may vary from their currently scheduled maturity date. If the maturity date of a loan is not extended, we classify and report the loan as matured. We did not modify any loans during the years ended December 31, 2017 or 2016 . We do not expect payoffs to materialize for nonperforming loans past their maturity dates. We may find it necessary to foreclose, modify, extend, make protective advances or sell such loans in order to protect our collateral, maximize our return or generate additional liquidity. There were no mortgage loan payoffs during the year ended December 31, 2017 . During the year ended December 31, 2016 , we collected mortgage loan payoffs totaling $7.6 million . This amount represented the negotiated payoffs of two of our performing loans at a collective discount of $0.2 million . The discounted payoffs on these loans did not represent troubled debt restructuring because the loans were fully performing and the Company initiated the discounted payoffs in order to generate liquidity. We recorded an adjustment as of December 31, 2015 to provide for this discount. Summary of Existing Loans in Default At December 31, 2017 and 2016 , two of our remaining legacy loans with outstanding principal and interest balances totaling $12.7 million were in default and past their respective scheduled maturity dates and are fully reserved. There were no other changes to loans in default during the year ended December 31, 2017 . We are evaluating the best course of action with respect to the loans in default which could lead to foreclosure or other disposition, but we have not completed foreclosure on any such loans during the year ended or subsequent to December 31, 2017 . The timing of foreclosure on the remaining loans is dependent on several factors, including applicable states statutes, potential bankruptcy filings by the borrowers, the nature and extent of other liens secured by the underlying real estate. Concentration by Category based on Collateral Development Status We have historically classified loans into categories for purposes of identifying and managing loan concentrations. The following table summarizes, as of December 31, 2017 and 2016 , respectively, loan principal and interest balances by concentration category (dollars in thousands): December 31, 2017 December 31, 2016 Amount % # Amount % # Pre-entitled land: Processing entitlements $ — — % — $ 378 2.9 % 1 — — % — 378 2.9 % 1 Entitled land: Held for investment 12,682 39.2 % 2 12,682 97.1 % 2 12,682 39.2 % 2 12,682 97.1 % 2 Construction &amp; Existing structures Exiting structure - held for investment 19,668 60.8 % 2 — — % — 19,668 60.8 % 2 — — % — Total 32,350 100.0 % 4 13,060 100.0 % 3 Less: valuation allowance (12,682 ) (12,682 ) Net carrying value $ 19,668 $ 378 Unless loans are modified and additional loan amounts are advanced to allow a borrower’s project to progress to the next phase of the project’s development, the classifications of our loans generally do not change during the loan term. Thus, in the absence of funding new loans, we do not expect material changes between loan categories with the exception of changes resulting from foreclosures or loan sales. We also classify loans into categories based on the underlying collateral’s projected end-use for purposes of identifying and managing loan concentration and associated risks. As of December 31, 2017 and 2016 , respectively, outstanding principal and interest loan balances by expected end-use of the underlying collateral, were as follows (dollars in thousands): December 31, 2017 December 31, 2016 Amount % # Amount % # Residential $ 12,682 39.2 % 2 $ 12,682 97.1 % 2 Mixed Use — — % — 378 2.9 % 1 Commercial 19,668 60.8 % 2 — — % — Total 32,350 100.0 % 4 13,060 100.0 % 3 Less: valuation allowance $ (12,682 ) $ (12,682 ) Net carrying value $ 19,668 $ 378 Borrower and Borrower Group Concentrations Our investment policy generally provides that aggregate loans outstanding to a borrower or affiliated borrowers should not exceed 20% of the total of the Company’s investment portfolio. Following the origination of a loan, however, the aggregate loans outstanding to a borrower or affiliated borrowers may exceed those thresholds as a result of foreclosures, limited lending activities, and changes in the size and composition of our overall portfolio. As of December 31, 2017 , we had four outstanding loans, of which there were two performing loans whose aggregate principal and interest carrying value totaled $19.7 million , representing 100% of our total loan portfolio net carrying value. As of December 31, 2016 , we had three outstanding loans. One loan, the only performing loan, had an outstanding principal and interest carrying value, net of allowance, of $0.4 million , which represented 100% of our total loan portfolio net carrying value. Due to the limited size of our mortgage portfolio, during the year ended December 31, 2017 , two individual loans with aggregate principal balances totaling $19.5 million collectively accounted for 96.9% of total mortgage income for the year. Similarly, during the year ended December 31, 2016 , three individual loans with average aggregate principal balances totaling $3.5 million accounted for 99.2% of total mortgage loan income for the year. Loan Sales and Payoffs We did not sell any mortgage loans during the year ended December 31, 2017 . During the year ended December 31, 2016 , the Company sold one loan with a carrying value of $3.1 million for a net loss of $0.1 million . During the year ended December 31, 2017 , we did not collect any mortgage principal payments. During the year ended December 31, 2016 , we collected mortgage loan payoffs totaling $7.6 million .</t>
  </si>
  <si>
    <t>OPERATING PROPERTIES AND REAL ESTATE HELD FOR DEVELOPMENT OR SALE</t>
  </si>
  <si>
    <t>Real Estate [Abstract]</t>
  </si>
  <si>
    <t>REAL ESTATE HELD FOR SALE AND OTHER REAL ESTATE OWNED As of December 31, 2017 , we held total REO assets of $64.6 million , of which $5.9 million were held for sale, $20.5 million were held as operating properties, and $38.3 million were classified as other real estate owned. At December 31, 2016 , we held total REO assets of $122.1 million , of which $17.8 million was held for sale, $88.7 million were held as operating properties (which have been reclassified as assets of discontinued operations on the accompanying consolidated balance sheets), and $15.5 million were classified as other real estate owned. A summary of operating properties and REO assets owned as of December 31, 2017 and December 31, 2016 , respectively, by method of acquisition, is as follows (in thousands): Acquired Through Foreclosure and/or Guarantor Settlement Acquired Through Purchase and Costs Incurred Accumulated Depreciation Total 2017 2016 2017 2016 2017 2016 2017 2016 Real Estate Held for Sale $ 1,459 $ 17,717 $ 4,394 $ 917 $ — $ (797 ) $ 5,853 $ 17,837 Operating Properties — — 20,655 — (171 ) — 20,484 — Discontinued Operations — 83,652 — 14,079 — (8,997 ) — 88,734 Other Real Estate Owned 30,251 8,355 8,053 7,146 — — 38,304 15,501 Total $ 31,710 $ 109,724 $ 33,102 $ 22,142 $ (171 ) $ (9,794 ) $ 64,641 $ 122,072 A summary of operating properties and REO assets owned as of December 31, 2017 and 2016 , respectively, by state, is as follows (dollars in thousands): December 31, 2017 Operating Properties Held For Sale Other Real Estate Owned Total State # of Projects Aggregate Net Carrying Value # of Projects Aggregate Net Carrying Value # of Projects Aggregate Net Carrying Value # of Projects Aggregate Net Carrying Value California 1 $ 20,484 — $ — 2 $ 389 3 $ 20,873 Texas — — — — 2 3,557 2 3,557 Arizona — — — — 5 3,030 5 3,030 Minnesota — — 1 1,473 1 149 2 1,622 Utah — — 1 4,380 — — 1 4,380 New Mexico — — — — 5 31,179 5 31,179 Total 1 $ 20,484 2 $ 5,853 15 $ 38,304 18 $ 64,641 December 31, 2016 Operating Properties Held For Sale Other Real Estate Owned Total State # of Projects Aggregate Net Carrying Value # of Projects Aggregate Net Carrying Value # of Projects Aggregate Net Carrying Value # of Projects Aggregate Net Carrying Value California — $ — — $ — 2 $ 689 2 $ 689 Texas — — 2 4,290 — — 2 4,290 Arizona 2 88,734 6 10,286 2 1,505 10 100,525 Minnesota — — 2 3,261 — — 2 3,261 New Mexico — — — — 3 13,307 3 13,307 Total 2 88,734 10 17,837 7 15,501 19 122,072 Less: Discontinued Operations (2 ) (88,734 ) — — — — (2 ) (88,734 ) Total — $ — 10 $ 17,837 7 $ 15,501 17 $ 33,338 Following is a roll-forward of REO activity for the years ended December 31, 2017 and 2016 (dollars in thousands): Operating Properties # of Projects Held for Development # of Projects Held for Sale # of Projects Other Real Estate Owned # of Total Net Carrying Value Balances at December 31, 2015 $ 116,156 4 3,664 1 $ 5,346 8 $ 27,701 14 $ 152,867 Additions: Capital costs additions 8,577 — 45 — (55 ) — 157 — 8,724 Basis adjustment for TIF receivable and liability forgiveness — — — — (4,493 ) — — — (4,493 ) Reductions : Cost of properties sold — — — — (30,903 ) (10 ) (280 ) (1 ) (31,183 ) Depreciation and amortization (3,843 ) — — — — — — — (3,843 ) Transfers, net (32,156 ) (2 ) (3,709 ) (1 ) 47,942 12 (12,077 ) (6 ) — Balances at December 31, 2016 88,734 2 — — 17,837 10 15,501 7 122,072 Additions: Capital costs additions 1,673 — — — 1,009 — 1,123 — 3,805 REO acquired through purchase 19,630 1 — — — — — — 19,630 Consolidation of Lakeside JV — — — — — — 4,062 1 4,062 Consolidation of New Mexico partnerships — — — — — — 18,105 7 18,105 Transfer to held for sale — — — — (641 ) (2 ) 641 4 — Reductions: Cost of properties sold — — — — (12,152 ) (6 ) (584 ) (4 ) (12,736 ) Discontinued operations (89,105 ) (2 ) — — — — — — (89,105 ) Impairment — — — — (200 ) — (544 ) — (744 ) Depreciation and amortization (448 ) — — — — — — — (448 ) Balances at December 31, 2017 $ 20,484 1 — — $ 5,853 2 $ 38,304 15 $ 64,641 In October 2017, the Company, through the Hotel Fund, acquired MacArthur Place for a purchase price of $36.0 million . The purchase price was allocated to applicable tangible and intangible assets and liabilities based on their relative fair value, with the excess attributed to goodwill. Of the $36.0 million purchase price, $19.6 million was allocated to operating properties. Since we are deemed to be the primary beneficiary and maintain control of the Hotel Fund, we have consolidated this entity in accordance with GAAP. During the year ended December 31, 2017 , we acquired the remaining interest of Park City Development, LLC in Lakeside JV. Following the acquisition of that interest, we were deemed to be the primary beneficiary and obtained control of the entity and changed our accounting for the investment from an unconsolidated equity method investment to a consolidated investment, at which time we recorded the gross values of related real estate, other assets and liabilities. During the year ended December 31, 2017 , we obtained control over various interests in which we were deemed to be the primary beneficiary in a group of seven partnerships with real estate assets located in New Mexico (collectively referred to as the “New Mexico Partnerships”), which were previously accounted for under the equity method of accounting. As a result, we have consolidated the New Mexico Partnerships and recorded the related assets and liabilities on a gross basis at their estimated fair values. REO Sales We have developed formal plans to actively market REO assets designated as held for sale with the expectation that they will sell within a 12 month time frame as of the reporting date. We intend to dispose of the majority of our other REO assets but those assets did not meet one or more of the GAAP criteria in order to be classified as held for sale as of the reporting date (for example, not presently listed with a broker). We are also periodically approached on an unsolicited basis by third parties expressing an interest in purchasing REO assets that may not be classified as held for sale. During the year ended December 31, 2017 , the Company sold REO from 10 projects (in whole or portions thereof), for $104.9 million (net of transaction costs and other non-cash adjustments) resulting in a total net gain on sale of $10.7 million , of which $6.8 million is included as a component of discontinued operations in the consolidated statement of operations. During the year ended December 31, 2016 , we sold 10 REO assets (or portions thereof) for $44.2 million (net of transaction costs and other non-cash adjustments), resulting in a total net gain of $10.8 million . REO Planned Development and Operations Costs and expenses related to operating, holding and maintaining our operating properties and REO assets are expensed as incurred and included in operating property direct expenses, and expenses for non-operating real estate owned in the accompanying consolidated statements of operations. For the years ended December 31, 2017 and 2016 , these costs and expenses were $9.2 million ( $4.0 million of which is included in income from discontinued operations) and $26.4 million ( $22.1 million of which is included in loss from discontinued operations), respectively. Costs related to the development or improvements of the Company’s real estate assets are generally capitalized and costs relating to holding the assets are generally charged to expense. Cash outlays for capitalized development costs totaled $3.8 million and $11.9 million for the years ended December 31, 2017 and 2016 , respectively. REO Valuation Considerations Our fair value assessment procedures are more fully described in Note 6. Certain properties are expected to have minimal development activity until a decision is made whether or not to sell the property. The undiscounted cash flow from these properties is based on current comparable sales for the asset in its current condition, less costs to sell and holding costs. Other properties are expected to be developed more extensively to maximize sale proceeds. The undiscounted cash flow from these properties are based on a build-out scenario that considers both the cash inflows and the cash outflows over the duration of the development, which often includes an estimate for required financing. In the absence of available financing, our estimates of undiscounted cash flows assume that we will pay development costs from the disposition of current assets or the raising of additional capital. However, the level of planned development for our individual properties is dependent on several factors, including the current entitlement status of such properties, the cost to develop such properties, our financial resources, the ability to recover development costs, and competitive conditions. Generally, vacant, unentitled land is being held for future sale to an investor or developer with no planned development expenditures by us. In certain instances, we may choose to further develop fully or partially entitled land to maximize interest to developers and our return on investment. Based on our assessment of impairment of operating properties for the year ended December 31, 2017 we did not record any impairment charges. Based on our assessment of impairment of REO assets held for sale and other REO for the year ended December 31, 2017 , we recorded impairment charges of $0.7 million primarily to adjust the fair value of our other REO to reflect current market conditions and management’s plan of disposition. We did not record any impairment charges during the year ended December 31, 2016 . See Note 6 for valuation testing results over our REO held for sale and other REO. Reclassification of Assets from Operating Properties to REO Held for Sale In the first quarter of 2017, we reclassified our two Sedona hotels from operating properties to REO held for sale as a result of management’s decision and actions to dispose of such assets. The properties were sold in February 2017. As of December 31, 2016 , the Sedona hotel represented 60.6% of the Company’s total assets and constituted an individually significant component of the Company’s business. The Sedona assets contributed to net income, net of tax of $3.1 million for the year ended December 31, 2017 , and $1.3 million in net loss, net of tax for the year ended December 31, 2016 . The operations and gain on sale of the Sedona hotels is reported as discontinued operations in the accompanying consolidated financial statements. See Note 17, Discontinued Operations, for additional information.</t>
  </si>
  <si>
    <t>INVESTMENTS</t>
  </si>
  <si>
    <t>Equity Method Investments and Joint Ventures [Abstract]</t>
  </si>
  <si>
    <t>INVESTMENTS IN JOINT VENTURES AND PARTNERSHIPS Park City, Utah Lakeside Investment During 2015, the Company, through a consolidated subsidiary, Lakeside DV Holdings, LLC (“LDV Holdings”), entered into a joint venture with a third party developer, Park City Development, LLC (“PCD”) for the purpose of acquiring, holding and developing certain real property located in Park City, Utah (“Lakeside JV”). The intent of Lakeside JV was to sell townhome, single family residential and hotel lots. Under the Lakeside JV limited liability company agreement, the Company agreed to contribute up to $4.2 million for a 90% interest and PCD agreed to contribute up to $0.5 million for a 10% interest. Equity balances in Lakeside JV were subject to a 12% preferred return, compounded quarterly. PCD’s principal provided a limited performance guaranty to the Company in the case of certain defaults by PCD. In January 2017, the Company purchased PCD’s 10% interest in Lakeside JV for $0.7 million and terminated PCD as manager. Upon purchase of PCD’s interest, Lakeside JV became a consolidated entity of the Company in the first quarter of 2017. The Company’s investment in Lakeside JV was previously accounted for under the equity method. No gain or loss was recorded for this transaction as the consideration paid plus the reported amounts of previously held interests approximated the fair value of Lakeside JV. As of December 31, 2017, the Company had made all required contributions to Lakeside JV. Upon formation of Lakeside JV, the Company syndicated $1.7 million of its $4.2 million investment to several investors (“Syndicates”) by selling preferred equity interests in LDV Holdings. The syndicated investment was made up of $1.4 million from various related parties and $0.3 million from an unrelated party. Of the $1.4 million invested by related parties, $1.1 million was invested by one of the Company’s directors and preferred shareholders (see Note 16), $0.2 million was invested by two members of the Company’s board of directors, and $0.1 million was invested by a partner from one of the Company’s outside law firms. The Company has no obligation to return the initial investment to the Syndicates. LDV Holdings’ cash flows are to be distributed first to its members in proportion to the preferred equity investment, including the preferred return, then to the extent of additional capital contributions made by its members. Thereafter, cash flows are to be distributed to members at varying rates as certain return hurdles are achieved. Other than a 2% management fee to be paid to the Company, cash flows distributions from LDV Holdings to the Syndicates are to effectively mirror the distributions to LDV Holdings from Lakeside JV. The investment by the Syndicates in LDV Holdings is included in non-controlling interests, a component of shareholders’ equity in the accompanying consolidated balance sheets. During 2017, certain of Syndicates executed promissory notes in favor of a subsidiary of the Company totaling $0.7 million . The notes receivable have an annual interest rate of 8% and mature at the earliest to occur of 1) the date on which the sale of the Lakeside JV property occurs, or 2) September 17, 2019. The promissory notes are secured by the investors’ respective interest and allocated proceeds of LDV Holdings. Under applicable accounting guidance, the notes receivable have been netted against the non-controlling interest balance in the accompanying consolidated balance sheet. In the Company’s estimation, the fair value of the unimproved real estate holdings of Lakeside JV exceeded our investment basis as of December 31, 2017 and 2016. The Company’s maximum exposure to loss in the Lakeside JV as of December 31, 2017 was $2.7 million . The risk of loss on the balance of the investment is borne by the Syndicates. During the year ended December 31, 2016, Lakeside JV recorded a loss of $0.2 million which is reflected in the loss on the equity method investment in the accompanying consolidated statements of operations, of which $0.1 million was allocable to the Syndicates and is reflected in income attributable to noncontrolling interest income allocation in the accompanying consolidated statements of operations. Equity Interests Acquired through Guarantor Recoveries In 2015, the Company acquired certain real estate assets and equity interests in a number of limited liability companies and limited partnerships with various real estate holdings and related assets in satisfaction of an outstanding receivable from a court-appointed receiver advanced in connection with certain enforcement and collection efforts against the guarantor of a former borrower. Prior to September 29, 2017, certain of these entities were consolidated in the our consolidated financial statements while others were accounted for under the equity method of accounting, depending on the extent of the Company’s financial interest in and level of control over each such entity. Effective September 29, 2017, the Company consolidated the accounts of various corporate entities, the full ownership of which was initially granted to the Company under a previous judgment award against a guarantor under certain legacy mortgage loans. The value of the corporate entities was not recorded as a recovery at the time of award since the ownership of those entities remained under the control of a court-appointed receiver from the date the judgment was awarded. The assets of the corporate entities consist primarily of general and limited partnership interests in, and various receivables from (and liabilities to), several of the previously consolidated and unconsolidated entities, as well amounts for other entities pertaining to the guarantor that were administratively dissolved by court order in a receivership wind-up motion. As a result, the Company began to consolidate into its financial statements the accounts of various unconsolidated variable interest entities, whose assets are comprised of real estate holdings, rights to develop water and receivables from other related entities, and liabilities which consisted primarily of various amounts payable to related entities. The consolidation of the aforementioned entities occurred as a result of the termination of a court-appointed receivership over the corporate entities which maintained the general partner interests and thereby controlled the activities of such entities through that date. During the year ended December 31, 2017 , the receiver assigned and delivered to the Company the stock certificates of the corporate entities, including the underlying interest in partnerships. As a result, as of that date, the Company received full possession, custody and control of its awarded interests in the corporate entities and related interest in partnerships. The Company’s ownership interests in the consolidated entities range from 3.8% to 100.0% and were determined to be variable interest entities. The Company determined the partnerships are deemed to be variable interest entities and that through its general and limited partnership interests, the Company is the primary beneficiary of such entities because 1) it has the power to direct the activities of the entities that most significantly impact the economic performance of such entities, and 2) with the financial assistance provided to such entities, the Company has the risk of absorbing losses or rights to receive benefits that could be potentially significant to the entities; as such, they should be consolidated. Intercompany receivables and liabilities have been eliminated in consolidation in the accompanying consolidated financial statements. In April 2017, the court-appointed receiver over the general partner of one of the partnerships made a capital call of all partners to fund various operating and capital requirements. While the Company met its obligation under this request, none of the remaining partners did so, at which point the Company funded those portions as well totaling $1.1 million to the partnership. As a result of the other partners’ failure to make the required contributions, the general partner declared a default by such limited partners under the terms of the partnership agreement and assigned those limited partner interests to the Company’s limited partner subsidiary. Upon transfer of the general partner interest to the Company at termination of the receivership on September 29, 2017, the Company gained full authority to act on behalf of the partnership. Accordingly, we recorded the effects of the ownership of those additional limited partner interests upon consolidation. Financial data presented for previous periods have not been restated to reflect the consolidation of the entities. The assets and liabilities of the newly consolidated entities were recorded at their preliminary estimated fair values. As a result of the assignment of the corporate entity and related general partner interests and recording of assets and liabilities at fair value for the affected entities, and after elimination of intercompany balances, the Company recorded the elimination of the investment in unconsolidated entities of $4.0 million , and recorded a decrease in mortgage loans of $0.4 million , a decrease in other receivables of $2.4 million , an increase in other real estate owned of $17.8 million , an increase in other assets of $1.1 million , an increase in liabilities of $0.2 million , and non-controlling interests of $6.5 million at consolidation. In addition, the Company recorded net recovery income of $6.1 million at consolidation. In 2016, a subsidiary of the Company entered into a series of promissory notes and related agreements with five of the partnerships to advance a total of up to $0.7 million for the purposes of funding various operating costs and well infrastructure development costs in connection with a damaged well affecting the partnerships. The partnership notes are secured by the assets of the respective partnerships, bear interest rates ranging from the JP Morgan Chase Prime rate plus 2.0% ( 6.50% at December 31, 2017 ) to 8.0% and mature no later than July 31, 2018. During the year ended December 31, 2017 , the notes were amended to increase the maximum loan amount to $1.0 million per entity, or $5.0 million in total, and to cross-collateralize the notes. During the year ended December 31, 2017 , a total of $1.5 million was advanced to the five partnerships under the terms of the note agreements. The outstanding principal and interest of such notes totaled $2.0 million as of December 31, 2017 . As a result of the consolidation of the related entities, the notes receivable and notes payable and related interest amounts have been eliminated in consolidation. The Company’s consolidated financial statements include the assets, liabilities and results of operations of VIEs for which the Company is deemed to be the primary beneficiary. The other equity holders’ interests are reflected in net income (loss) attributable to noncontrolling interests in the accompanying consolidated statements of operations and noncontrolling interest in the accompanying consolidated balance sheets. For certain of the consolidated entities, the Company previously recorded only its proportionate interest in related assets and liabilities at that time such interests were initially awarded, rather than recording the gross assets and liabilities and non-controlling interest portion. For the applicable entities, it was determined that the Company should have recorded additional other REO assets and a corresponding non-controlling interest in the amount of $3.2 million since these entities were consolidated. We have recorded out of period adjustments to reflect the proper amount of assets, liabilities and non-controlling interests as of December 31, 2017 . The Company concluded that these out of period adjustments were not material to any of the prior period consolidated balance sheets and they had no impact on prior period consolidated statements of operations and cash flows. L’Auberge de Sonoma Hotel Fund As described in Note 9, in October 2017, the Company, through various subsidiaries, acquired MacArthur Place for a purchase price of $36.0 million . The acquisition of MacArthur Place was funded using $19.4 million in loan proceeds from MidFirst Bank (see Note 7 for description of loan terms) and the balance was contributed by the Company through the Hotel Fund. In November 2017, the Company commenced an offering of up to $25.0 million of preferred interests in the Hotel Fund. The net proceeds of this offering will be used to (i) redeem the Company’s initial contributions to the Hotel Fund and (ii) fund certain renovations to MacArthur Place. Purchasers of the preferred interests (the “Preferred Members”) are entitled to a preferred distribution, payable monthly, accruing at a rate of 7.0% per annum on invested capital, cumulative and non-compounding (the “Preferred Distribution”). Prior to the sale or other disposition of the Property, if the Fund has insufficient operating cash flow to pay the Preferred Distribution in a given month, the Company will provide the funds necessary to pay the Preferred Distribution for such month. Such payment by the Company will be treated as an additional capital contribution and the Company’s capital account will be increased by such amount. Moreover, we, as sponsor have agreed to fund, in the form of common capital contributions, up to 6.0% of gross proceeds as selling commissions and up to 1.0% of gross proceeds as nonaccountable expense reimbursements to broker-dealers based on the capital raised by them for the Hotel Fund. These portions of our common equity in the Hotel Fund are subordinate to the distribution of capital to Preferred Investors in the event of a capital transaction. Additionally, upon the refinance or sale of all or a portion of MacArthur Place, Preferred Members may be entitled to receive certain additional preferred distributions (the “Additional Preferred Distribution”) that will result in an overall return of up to 12.0% on the Preferred Interests. Upon a capital transaction, the Fund will distribute 10.0% of any cash available after the payment of the Additional Preferred Distribution to the Preferred Members pro rata in proportion to the Preferred Interests owned. Any amounts in excess of this shall be retained by the Company. The Fund intends to pursue a liquidity event, with a focus on the sale of all or substantially all of the Fund’s assets, approximately four to six years following commencement of the Offering. As of December 31, 2017 , the Hotel Fund sold preferred interests in the aggregate amount of $0.7 million , which is included in noncontrolling interests in the accompanying consolidated balance sheet. The Hotel Fund did not make any distributions during the year ended December 31, 2017 . Based on the structure of the Hotel Fund, our ability to direct the activities that that most significantly impact the economic performance of the Hotel Fund, and the risk of absorbing losses or rights to receive benefits that could be potentially significant to the Hotel Fund, the Company is deemed to be the primary beneficiary of the Hotel Fund, and accordingly we have consolidated and expect to continue to consolidate the Hotel Fund in our consolidated financial statements. The following table summarizes the carrying amounts of the above referenced entities’ assets and liabilities included in the Company’s consolidated balance sheets at December 31, 2017 and December 31, 2016 (in thousands, net of intercompany eliminations): December 31, 2017 December 31, 2016 Total assets $ 59,320 $ 19,456 Total liabilities 29,260 6,269 Net income (loss) (2,773 ) (422 ) The Company’s maximum exposure to loss consists of its combined equity in those entities which totaled $28.7 million as of December 31, 2017 . Summarized Financial Information of Unconsolidated Entities (unaudited) As of December 31, 2017 , we no longer hold investments that are recorded on the equity method as a result of the aforementioned consolidation. Prior to consolidation, during the years ended December 31, 2017 and 2016 , the equity loss recorded on our equity method investments in the accompanying consolidated statements of operations was $0.2 million and $0.2 million , respectively.</t>
  </si>
  <si>
    <t>FAIR VALUE</t>
  </si>
  <si>
    <t>Fair Value Disclosures [Abstract]</t>
  </si>
  <si>
    <t>FAIR VALUE Valuation Allowance and Fair Value Measurement of Loans, Real Estate Held for Sale, and Other REO We perform a valuation analysis of our loans, REO held for sale, other REO and equity investments not less frequently than on a quarterly basis. Evaluating the collectability of a real estate loan is a matter of judgment. We evaluate our real estate loans for impairment on an individual loan basis, except for loans that are cross-collateralized within the same borrowing groups. For cross-collateralized loans within the same borrowing groups, we perform both an individual loan evaluation as well as a consolidated loan evaluation to assess our overall exposure from those loans. In addition to this analysis, we also complete an analysis of our loans as a whole to assess our exposure from loans made in various reporting periods and in terms of geographic diversity. The fact that a loan may be temporarily past due does not necessarily result in a presumption that the loan is impaired. Rather, we consider all relevant circumstances to determine if, and the extent to which, a valuation allowance is required. During the loan evaluation process, we consider the following matters, among others: • an estimate of the net realizable value of any underlying collateral in relation to the outstanding mortgage balance, including accrued interest and related costs; • the present value of cash flows we expect to receive; • the date and reliability of any valuations; • the financial condition of the borrower and any adverse factors that may affect its ability to pay its obligations in a timely manner; • prevailing economic conditions; • historical experience by market and in general; and • an evaluation of industry trends. Impairment for collateral dependent loans is measured at the balance sheet date based on the then fair value of the collateral in relation to contractual amounts due under the terms of the applicable loan if foreclosure is probable. In the case of the loans that are not deemed to be collateral dependent, we measure impairment based on the present value of expected future cash flows. REO assets that are classified as held for sale and other REO are measured at the lower of carrying amount or fair value, less estimated cost to sell. REO assets that are classified as operating properties are considered “held and used” and are evaluated for impairment when circumstances indicate that the carrying amount exceeds the sum of the undiscounted net cash flows expected to result from the development or operation and eventual disposition of the asset. If an asset is considered impaired, an impairment loss is recognized for the difference between the asset’s carrying amount and its fair value, less estimated cost to sell. If we elect to change the disposition strategy for our operating properties or properties to be held and used, and such assets were deemed to be held for sale, we may record additional impairment charges, and the amounts could be significant. We assess the extent, reliability and quality of market participant inputs such as sales pricing, cost data, absorption, discount rates, and other assumptions, as well as the significance of such assumptions in deriving the valuation. We generally employ one of four valuation approaches (as applicable), or a combination of such approaches, in determining the fair value of the underlying collateral of each loan, REO held for sale and other REO asset: (i) the development approach; (ii) the income capitalization approach; (iii) the sales comparison approach; or (iv) the receipt of recent offers on specific properties. The valuation approach taken depends on several factors including: • the type of property; • the current status of entitlement and level of development (horizontal or vertical improvements) of the respective project; • the likelihood of a bulk sale as opposed to individual unit sales; • whether the property is currently or near ready to produce income; • the current sales price of property in relation to cost of development; • the availability and reliability of market participant data; and • the date of an offer received in relation to the reporting period. With respect to properties or loans for which we (or the borrower) have received a bona fide written third-party offer (or entered into a purchase and sale agreement) to buy the related property, we generally utilize the offer or agreement amount even where the amount is outside our current valuation range, as offers and purchase agreements are considered lower (Level 2) inputs. An offer or agreement is only considered for valuation purposes if we deem it to be valid, reasonable, negotiable, and we believe the counterparty has the financial wherewithal to execute the transaction. When deemed appropriate, the offers received may be discounted to allow for potential changes in our on-going negotiations. Factors Affecting Valuation The underlying collateral of our loans, REO held for sale and other REO assets vary by stage of completion, which consists of either raw land (also referred to as pre-entitled land), entitled land, partially developed land, or mostly developed/completed lots or projects. While we continue to utilize third party valuations for selected assets on a periodic basis as circumstances warrant, we rely primarily on our outside asset management consultants and internal staff to gather available market participant data from independent sources to establish assumptions used to derive fair value of the collateral supporting our loans and real estate owned for a majority of our loan and REO assets. Our fair value measurement is based on the highest and best use of each property which is generally consistent with our current use for such property. In addition, our assumptions are based on assumptions that we believe market participants for those assets would also use. During the years ended December 31, 2017 and 2016, we performed both a macro analysis of market trends and economic estimates, as well as a detailed analysis on selected significant REO assets. In addition, our fair value analysis included a consideration of management’s pricing strategy in disposing of such assets. The following is a summary of the procedures performed in connection with our fair value analysis as of and for the years ended December 31, 2017 and 2016 : 1. We reviewed the status of each of our loans to ascertain the likelihood of collecting or recovering all amounts due under the terms of the loans at maturity based on current real estate and credit market conditions. 2. We reviewed the status of each of our REO assets to determine whether such assets continue to be properly classified as held for sale, operating properties or other REO as of the reporting date. 3. For the years ended December 31, 2017 and 2016 , we performed an internal analysis to evaluate fair value for the balance of the portfolio not covered by third-party valuation reports or existing offers or purchase and sale agreements. Our internal analysis of fair value included a review and update of current market participant activity, overall market conditions, the current status of the property, our direct knowledge of local market activity affecting the property, as well as other market indicators obtained through our asset management group and various third parties to determine whether there were any indications of a material increase or decrease in the value of the underlying collateral or REO asset since our previous analysis for such assets. Our asset-specific analysis focused on the higher valued assets of our total loan collateral and REO portfolio. We considered the results of our analysis and the potential valuation implication to the balance of the portfolio based on similar asset types and geographic location. 4. In connection with the consolidation of the New Mexico partnerships described in Note 5, we estimated the preliminary fair value of assets and liabilities. The fair value of assets, which are primarily comprised of land and/or related rights to develop water, was based on recently prepared valuation reports and other available market data with respect to the land and water development rights, with consideration given to, and value adjusted for, management’s disposition strategy for such assets. The gross value was reduced by the estimated amount of selling costs, repair cost estimates to ready such assets for sale, and contingent liabilities due upon sale. The fair value of liabilities was based on the anticipated settlement amount of such liabilities. 5. For properties for which we or our borrower has received a bona fide written third-party offer or entered into a purchase and sale agreement to buy our loan or REO asset, we generally utilized the offer or agreement amount in those cases where that amount falls outside our current valuation conclusion. Such offers or agreements are only considered if we deem them to be valid, reasonable and negotiable, and we believe the counter-party has the financial wherewithal to execute the transaction. Following is a table summarizing the methods used by management in estimating fair value as of December 31, 2017 and 2016 : December 31, 2017 % of Carrying Value Mortgage Loans, Net Real Estate Other REO Basis for valuation # Percent # Percent # Percent Third party valuations 2 50 % 1 50 % — — % Third party offers — — % 1 50 % 4 27 % Management analysis 2 50 % — — % 11 73 % Total portfolio 4 100 % 2 100 % 15 100 % December 31, 2016 % of Carrying Value Mortgage Loans, Net Real Estate Other REO Basis for valuation # Percent # Percent # Percent Third party valuations — — % — — % — — % Third party offers — — % 4 56 % 1 10 % Management analysis 3 100 % 6 44 % 6 90 % Total portfolio 3 100 % 10 100 % 7 100 % As of December 31, 2017 and 2016 , the highest and best use for the majority of our real estate collateral, REO held for sale and other REO was deemed to be held for investment and/or future development, rather than being subject to immediate development. A summary of the valuation approaches taken and key assumptions that we utilized to derive fair value, is as follows: December 31, 2017 % of Carrying Value Mortgage Loans, Net Real Estate Other REO Valuation methodology # Percent # Percent # Percent Comparable sales (as-is) 4 100 % 1 50 % 11 73 % Development approach — — % — — % — — % Income capitalization approach — — % — — % — — % Third party offers — — % 1 50 % 4 27 % Total portfolio 4 100 % 2 100 % 15 100 % December 31, 2016 % of Carrying Value Mortgage Loans, Net Real Estate Other REO Valuation methodology # Percent # Percent # Percent Comparable sales (as-is) 3 100 % 6 44 % 6 90 % Development approach — — % — — % — — % Income capitalization approach — — % — — % — — % Third party offers — — % 4 56 % 1 10 % Total portfolio 3 100 % 10 100 % 7 100 % • For properties that included either unentitled or entitled raw land lacking any vertical or horizontal improvements, given the limited opportunities to exploit real estate and credit markets, the development approach was deemed to be unsupportable because market participant data was insufficient or other assumptions were not readily available. In such cases, the “highest and best use” standard required such property to be classified as “held for investment” purposes until market conditions provide observable development activity to support a valuation model for the development of the planned site. As a result, we utilized a sales comparison approach using available data to determine fair value. • For properties containing partially or fully developed lots, the development approach is generally utilized, with assumptions made for pricing trends, absorption projections, holding costs, and the relative risk given these assumptions. There were no properties for which the development approach was utilized as of December 31, 2017 and 2016 . Selection of Single Best Estimate of Value The results of our valuation efforts generally provide a range of values for the collateral valued or REO assets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and its stage of entitlement or development. In selecting the single best estimate of value, we consider the information in the valuation reports, credible purchase offers received and agreements executed, as well as multiple observable and unobservable inputs. Valuation Conclusions Based on the results of our evaluation and analysis, we did not record any non-cash provision for credit losses on our loan portfolio during the years ended December 31, 2017 and 2016 . However, we recorded other net (recoveries of) provision for investment and credit losses totaling $(6.5) million and $0.2 million for the year ended December 31, 2017 and 2016 , respectively, resulting from (i) the receipt of cash and/or other assets from guarantors on certain legacy loans, (ii) insurance recoveries, and (iii) additional provisions for credit losses. The Company recorded a loss on impairment of REO of $0.7 million during the year ended December 31, 2017 to reflect current market conditions and management’s decision to implement a more aggressive pricing strategy to sell the related REO. There were no impairment losses recorded during the year ended December 31, 2016 in the categories for which net mortgage loans and REO held for sale were measured at fair value on a non-recurring basis based upon the lowest level of significant input to the valuation as of December 31, 2016 . As of December 31, 2017 and 2016 , the valuation allowance totaled $12.7 million , representing 39.2% and 97.1% , respectively, of the total outstanding loan principal and accrued interest balances. With the existing valuation allowance recorded as of December 31, 2017 , we believe that, as of that date, the fair value of our loans, REO assets held for sale, and other REO is adequate in relation to the net carrying value of the related assets and that no additional valuation allowance or impairment is considered necessary. While the above results reflect management’s assessment of fair value as of December 31, 2017 based on currently available data, we will continue to evaluate our loans and REO assets to determine the appropriateness of the carrying value of such assets. Depending on market conditions, such updates may yield materially different values and potentially increase or decrease the valuation allowance for loans or impairment charges for REO assets. Valuation Categories A summary of our assets measured at fair value on a nonrecurring basis as of December 31, 2017 for which losses were recorded during the year ended December 31, 2017 follows (in thousands): Description December 31, 2017 Significant Other Observable Inputs (Level 2) Significant Unobservable Inputs (Level 3) Impairment Charges Mortgage loans, net $ — $ — $ — $ — REO held for sale $ — $ — $ — $ — Other REO $ 4,638 $ — $ 4,638 $ 744 Generally, all of our mortgage loans, REO held for sale and other REO are valued using significant unobservable inputs (Level 3) obtained through updated analysis prepared by our asset management staff, except for such assets for which third party offers or executed purchase and sale agreements were used, which are considered Level 2 inputs. Changes in the use of Level 3 valuations are based solely on whether we utilized third party offers or internal assessment for valuation purposes.</t>
  </si>
  <si>
    <t>NOTES PAYABLE AND SPECIAL ASSESSMENT OBLIGATIONS</t>
  </si>
  <si>
    <t>Debt Disclosure [Abstract]</t>
  </si>
  <si>
    <t>NOTES PAYABLE AND SPECIAL ASSESSMENT OBLIGATIONS As of December 31, 2017 and 2016 , our debt, notes payable and special assessment obligations consisted of the following (in thousands): December 31, December 31, 2017 2016 Note Payables, Net of Discount, Continuing Operations $32.3 million note payable to MidFirst Bank secured by a first lien on an operating hotel property, interest-only payments due monthly at the 30-day LIBOR (1.56% at December 31, 2017) plus 3.25% to 3.75% depending on compensating balances and meeting certain financial thresholds and terms (5.31% effective rate at December 31, 2017), matures October 1, 2020 with possibility of two one-year extensions, with construction completion and repayment guarantee provided by the Company $ 19,557 $ — $5.9 million note payable secured by real estate in New Mexico, annual interest only payments based on annual interest rate of prime plus 2.0% through December 31, 2017, and prime plus 3.0% thereafter (5.75% and 5.5% at December 31, 2017 and 2016, respectively), matures December 31, 2019 5,940 5,940 Unsecured note payable under class action settlement, face amount of $10.2 million, net of discount of $1.2 million and $2.1 million at December 31, 2017 and 2016, respectively, 4% annual coupon interest rate (14.6% effective yield), interest payable quarterly, matures April 28, 2019 8,938 8,106 $2.3 million special assessment bonds dated between 2002 and 2007, secured by residential land located in Dakota County, Minnesota, annual interest rate ranging from 6%-7.5%, maturing various dates through 2022 116 — Total notes payable, continuing operations 34,551 14,046 Less: deferred financing costs of notes payable, continuing operations (446 ) — Total notes payable, continuing operations $ 34,105 $ 14,046 Notes Payable and Special Assessment Obligations, Assets Held for Sale $3.7 million community facility district bonds dated 2005, secured by residential land located in Buckeye, Arizona, annual interest rate ranging from 5%-6%, maturing various dates through April 30, 2030. Obligation assumed by buyer upon sale of Buckeye land in December 2017 $ — $ 3,067 $2.3 million special assessment bonds dated between 2002 and 2007, secured by residential land located in Dakota County, Minnesota, annual interest rate ranging from 6%-7.5%, maturing various dates through 2022. Portions of this obligation have been assumed by buyers upon the sale of land in June and September 2017. — 514 Total notes payable and special assessment obligations, held for sale $ — $ 3,581 Note Payables, Net of Discount, Discontinued Operations* $50.0 million non-recourse note payable secured by first liens on operating hotel properties and related assets, annual interest at the greater of a) 7.25% or b) one-month LIBOR plus 6.75%, actual interest of 7.40% at December 31, 2016, original maturity of February 1, 2018, interest only payable monthly, principal due at maturity, subject to a carve-out guarantee by the Company. Repaid in February 2017 upon sale of the underlying collateral $ — $ 50,000 Total notes payable, discontinued operations — 50,000 Less: deferred financing costs of notes payable, discontinued operations — (447 ) Total notes payable, discontinued operations, net $ — $ 49,553 * This note was paid off in connection with the sale of the Sedona assets in February 2017 and has been reclassified into Liabilities of discontinued operations as of December 31, 2016 in the accompanying consolidated balance sheet. Interest expense for the years ended December 31, 2017 and 2016 was $3.1 million and $9.5 million , respectively, of which $1.1 million and $4.2 million , respectively, is included in income from discontinued operations in the accompanying consolidated statements of operations. Senior Indebtedness Sedona Operating Hotel In January 2015, the Company borrowed $50.0 million from Calmwater Capital 3, LLC. This loan was repaid in full in February 2017. MacArthur Place In October 2017, we borrowed $32.3 million from MidFirst Bank in connection with our purchase of MacArthur Place (the “MacArthur Loan”), of which $19.4 million was utilized for the purchase of MacArthur Place, approximately $10.0 million is being set aside to fund planned hotel improvements, and the balance is to fund interest reserves and operating capital. The loan bears floating interest equal to the 30-day LIBOR rate ( 1.56% at December 31, 2017 ) plus 3.75% , which may be reduced by up to 0.50% if certain conditions are met. The loan has an initial term of three years subject to the right of the Company to extend the maturity date for two one-year periods, provided that the loan is in good standing and upon satisfaction of certain other conditions, including payment of an extension fee equal to 0.35% of outstanding principal per extension. The Company is required to make interest-only payments during the initial three year term. During the year ended December 31, 2017 , the Company made interest draws totaling $0.2 million against the loan. The Company incurred deferred financing fees of $0.5 million which are being amortized over the term of the loan using the effective interest method. The MacArthur Loan is secured by a deed of trust on all MacArthur Place real property and improvements, and a security interest in all furniture, fixtures and equipment, licenses and permits, and MacArthur Place related revenues. The Company agreed to provide a construction completion guaranty with respect to the planned improvement project which shall be released upon payment of all project costs and receipt of a certificate of occupancy. In addition, the Company provided a loan repayment guaranty equal to 50% of the loan principal along with a guaranty of interest and operating deficits, as well as other customary carve-out matters such as bankruptcy and environmental matters. Under the guarantees, the Company is required to maintain a minimum tangible net worth of $50.0 million and minimum liquidity of $5.0 million throughout the term of the loan. Preferred equity is included as a component of equity with respect to the minimum tangible net worth covenant. The Company was in compliance with these covenants and guarantees at December 31, 2017 . In addition, the Company is required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Land Purchase Financing During 2015, the Company obtained seller-financing of $5.9 million in connection with the purchase of certain New Mexico real estate for $6.8 million . The note bears interest at the prime rate as published by The Wall Street Journal (the “WSJ Prime Rate”) (recalculated annually) plus 2% through December 31, 2017, and the WSJ Prime Rate plus 3% thereafter. Interest only payments are due on December 31 of each year with the principal balance and any accrued unpaid interest due at maturity on December 31, 2019. The note may be prepaid in whole or in part without penalty. Exchange Notes In April 2014, we completed an offering of a five -year, 4% , unsecured notes to certain of our shareholders in exchange for common stock held by such shareholders at an exchange price of $8.02 per share (“Exchange Offering”). Upon completion of the Exchange Offering, we issued Exchange Offering notes (“EO Notes”) with a face value of $10.2 million , which were recorded by the Company at fair value of $6.4 million based on the fair value and the imputed effective yield of such notes of 14.6% (as compared to the note rate of 4% ) resulting in an initial debt discount on the EO Notes of $3.8 million , with a balance of $1.2 million at December 31, 2017 . This amount is reflected as a debt discount in the accompanying financial statements, and is being amortized as an adjustment to interest expense using the effective interest method over the term of the EO Notes. The amortized discount added to the principal balance of the EO Notes during the years ended December 31, 2017 and 2016 totaled $0.8 million and $0.7 million , respectively. Interest is payable quarterly in arrears each January, April, July, and October. The EO Notes mature on April 28, 2019, and may be prepaid in whole or in part without penalty at the option of the Company. Subject to certain minimum cash and profitability conditions, the Company would be required to prepay fifty percent ( 50% ) of the outstanding principal balance of the EO Notes on April 29, 2018. Such conditions were not met and no prepayment is required. Notes Payable and Special Assessment Obligations, Assets Held for Sale As of December 31, 2017 and 2016 , obligations arising from our allocated share of certain community facilities district special revenue bonds and special assessments had remaining balances of $0.1 million and $3.6 million , respectively. These obligations are described below. One of the special assessment obligations had an outstanding balance of zero and $3.1 million as of December 31, 2017 and 2016 , respectively, and has an amortization period that extends through April 30, 2030, with an annual interest rate ranging from 5% to 6% . This special assessment obligation was secured by certain real estate consisting of 171 acres of unentitled land located in Buckeye, Arizona which was sold in the fourth quarter of 2017. We made principal payments of $0.2 million on this special assessment obligation during the year ended December 31, 2017 . In conjunction with the sale of the related property, the buyer agreed to assume the remaining $2.9 million special assessment obligation. The other special assessment obligations are comprised of a series of special assessments that collectively had an outstanding balance of $0.1 million and $0.5 million as of December 31, 2017 and 2016 , respectively. These special assessment obligations have amortization periods that extend through 2022, with annual interest rates ranging from 6% to 7.5% and secured by certain real estate classified as REO held for sale consisting of 1.5 acres of unentitled land located in Dakota County, Minnesota which had a carrying value of $0.1 million at December 31, 2017 . We made principal payments of $0.2 million on this special assessment obligation during the year ended December 31, 2017 . During the year ended December 31, 2017 , a portion of the related property was sold. In conjunction with the sale, the buyer agreed to assume $0.2 million of the special assessment obligation. The responsibility for the repayment of each of the foregoing special assessment obligations rests with the owner of the property and will transfer to the buyer of the related real estate upon sale. Accordingly, if the assets to which these obligations arise from are sold before the full amortization period of such obligations, the Company would be relieved of any further liability since the buyer would assume the remaining obligations. Nevertheless, these special assessment obligations are deemed to be obligations of the Company in accordance with GAAP because they are fixed in amount and for a fixed period of time. Our notes payable and special assessment obligations have the following scheduled maturities as of December 31, 2017 (in thousands): Year Amount 2018 $ 28 2019 16,130 2020 19,583 2021 26 2022 8 Discounts (1,224 ) Total $ 34,551</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Hospitality and Entertainment Operations — Consists of revenues less direct operating expenses, depreciation and amortization relating to our hotel, golf, spa, and food &amp; beverage operations. This segment also reflects the carrying value of such assets and the related financing and operating obligations. As described elsewhere in this Form 10-K, we sold our Sedona hotels on February 28, 2017 and, in accordance with GAAP, have presented the results of operations for such assets in net income (loss) from discontinued operations for the years ended December 31, 2017 and 2016. While the Sedona hotels have been presented as discontinued operations in the accompanying consolidated financial statements, the Company intends to continue its active engagement in the Hospitality and Entertainment Operations segment through our hotel management group. Moreover, the Company acquired MacArthur Place in the fourth quarter of 2017 and is actively pursuing other hospitality assets. Mortgage and REO – Legacy Portfolio and Other Operations — Consists of the collection, workout and sale of new and legacy mortgage loan investments and REO assets, including financing of such asset sales. This also encompasses the carrying costs of such assets and other related expenses. This segment also reflects the carrying value of such assets and the related financing and operating obligations. This segment has also historically included rental revenue, less direct property operating expenses (maintenance and repairs, real estate taxes, management fees, and other operating expenses), depreciation and amortization from commercial and residential real estate leasing operations, and the carrying value of such assets and the related financing and operating obligations. Corporate and Other — Consists of our centralized general and administrative and corporate treasury activities. This segment also includes reclassifications and eliminations between the reportable operating segments and reflects the carrying value of corporate fixed assets and the related financing and operating obligations. The information presented in our reportable segments tables that follow are based in part on internal allocations which involve management judgment. Substantially all revenues recorded are from external customers. There is no material intersegment activity. Consolidated financial information for our reportable operating segments, excluding assets from discontinued operations, as of December 31, 2017 and 2016 and for the years then ended is summarized as follows (in thousands): December 31, December 31, Balance Sheet Items 2017 2016 Total Assets Mortgage and REO - Legacy portfolio and other operations $ 66,577 $ 41,071 Hospitality and entertainment operations 39,337 2,092 Corporate and other 8,544 8,991 Consolidated total $ 114,458 $ 52,154 Expenditures for additions to long-lived assets Mortgage and REO - Legacy portfolio and other operations $ 2,132 $ 147 Hospitality and entertainment operations 1,673 8,577 Corporate and other 479 22 Consolidated total $ 4,284 $ 8,746 Year Ended December 31, 2017 Income Statement Items Mortgage and REO - Legacy Portfolio and Other Operations Hospitality and Entertainment Operations Corporate and Other Consolidated Revenues Mortgage loan income $ 944 $ — $ — $ 944 Operating property, management fees, and other 119 4,583 228 4,930 Total Revenues 1,063 4,583 228 5,874 Total Operating Expenses 4,605 5,354 11,833 21,792 Other (Income) Expense Gain on disposal of assets, net (3,683 ) (168 ) — (3,851 ) Recovery of investment and credit losses, net (6,401 ) — (60 ) (6,461 ) Impairment of real estate owned 744 — — 744 Equity loss from unconsolidated entities, net 239 — — 239 Total Other (Income) Expense (9,101 ) (168 ) (60 ) (9,329 ) Total (Income) Costs and expense, net (4,496 ) 5,186 11,773 12,463 Income (Loss) from continuing operations before income taxes 5,559 (603 ) (11,545 ) (6,589 ) (Provision for) Benefit from income taxes, continuing operations (2,167 ) 232 3,898 1,963 Net Income (Loss) from continuing operations 3,392 (371 ) (7,647 ) (4,626 ) Income from discontinued operations — 5,034 — 5,034 Provision for income taxes, discontinued operations — (1,963 ) — (1,963 ) Net Income (Loss) $ 3,392 $ 2,700 $ (7,647 ) $ (1,555 ) Year Ended December 31, 2016 Income Statement Items Mortgage and REO - Legacy Portfolio and Other Operations Hospitality and Entertainment Operations Corporate and Other Consolidated Revenues Mortgage loan income $ 340 $ — $ — $ 340 Operating property, management fees, and other 2,322 2,754 23 5,099 Total Revenues 2,662 2,754 23 5,439 Total Operating Expenses 7,866 2,775 11,701 22,342 Other (Revenues) Expenses Gain on disposal of assets, net (10,997 ) — — (10,997 ) Provision for credit losses, net 231 — — 231 Equity loss from unconsolidated entities, net 236 — — 236 Total Other (Revenues) Expenses (10,530 ) — — (10,530 ) Total (Income) Costs and expenses, net (2,664 ) 2,775 11,701 11,812 Income (Loss) from continuing operations before income taxes 5,326 (21 ) (11,678 ) (6,373 ) Provision for income taxes — — — — Loss from discontinued operations, net of tax — (1,344 ) — (1,344 ) Net Income (Loss) $ 5,326 $ (1,365 ) $ (11,678 ) $ (7,717 )</t>
  </si>
  <si>
    <t>BUSINESS COMBINATION</t>
  </si>
  <si>
    <t>Business Combinations [Abstract]</t>
  </si>
  <si>
    <t>BUSINESS COMBINATION In October 2017, the Company acquired MacArthur Place for a purchase price of $36.0 million . This acquisition was funded through a combination of Company equity and a loan from MidFirst Bank. Simultaneously with the acquisition of MacArthur Place, a hotel management subsidiary of the Company entered into a a five year management agreement to provide hotel and resort management services in exchange for monthly and annual management fees at commercially standard terms. This acquisition was made in connection with the Company’s strategy to expand its footprint in the luxury boutique hotel operations and hotel management industry. The purchase price was allocated to the identifiable tangible and intangible assets acquired and liabilities assumed based on their relative fair values. The goodwill of $15.4 million arising from the acquisition resulted largely from expected synergies from combining operations of MacArthur Place and the Company’s hotel management experience, the value of the historic and demographic attributes of MacArthur Place and intangible assets that do not qualify for separate recognition. The goodwill balance was assigned to the Company’s Hospitality and Entertainment segment. Goodwill recognized is expected to be deductible for income tax purposes. The following table summarizes the consideration paid for MacArthur Place and the allocation of amounts of the assets acquired and liabilities assumed recognized at the acquisition date (in thousands): Consideration: Cash $ 16,794 Loan proceeds, net 18,943 Total sources $ 35,737 Fair value of identifiable assets acquired and liabilities assumed: Land and improvements $ 4,920 Building and improvements 13,650 Property and equipment 1,060 Trade name, customer relationships, and liquor license 990 Cash, receivables, inventory, and other assets 775 Accounts payable and accrued expenses (217 ) Customer deposit liability (821 ) Total identifiable net assets 20,357 Goodwill 15,380 Total uses $ 35,737 Acquisition-related costs (included in professional fees, and general &amp; administrative expenses in the consolidated statement of operations for the year ended December 31, 2017) $ 656 The Company acquired tangible assets of land, building, related site improvements, and furniture, fixtures, and equipment. We estimated the fair value of the land using a market comparison approach, adjusted for qualitative and quantitative factors unique to MacArthur Place. We estimated the fair value of the building, related site improvements, and furniture, fixtures, and equipment using the cost approach which utilizes estimated replacement and market costs to estimate fair value. The Company also acquired intangible assets consisting of trade name, customer relationships and goodwill. The estimated fair value of the trade name and customer relationships were valued using the income approach, discounted to present value, on an after-tax basis. The actual amount of MacArthur Place’s revenue and earnings (losses) included in the Company’s consolidated statement of operations for the year ended December 31, 2017, and the unaudited pro forma revenue and earnings (losses) of the combined entity assuming the acquisition had occurred on January 1, 2016 are as follows (in thousands): Revenue Loss MacArthur Place from October 2, 2017 - December 31, 2017 $ 1,939 $ (1,381 ) Supplemental pro forma for 1/1/2017 - 12/31/2017 (unaudited) $ 12,982 $ (4,318 ) Supplemental pro forma for 1/1/2016 - 12/31/2016 (unaudited) $ 14,952 $ (8,453 ) The 2017 supplemental pro forma loss was adjusted to exclude $0.7 million of acquisition-related costs incurred during the year ended December 31, 2017 . The 2016 supplemental pro forma losses was adjusted to include $0.7 million of acquisition-related costs incurred during the year ended December 31, 2016 . Revenues and expenses related to property operations classified as discontinued operations have been excluded.</t>
  </si>
  <si>
    <t>INTANGIBLE ASSETS AND GOODWILL</t>
  </si>
  <si>
    <t>Goodwill and Intangible Assets Disclosure [Abstract]</t>
  </si>
  <si>
    <t>INTANGIBLE ASSETS AND GOODWILL In connection with the purchase of MacArthur Place, we allocated a portion of the total purchase price to certain intangible assets and goodwill. Of the total $16.4 million allocated to purchased intangibles, $0.1 million , $0.8 million , and $15.4 million were allocated to trade name and other, customer relationships, and goodwill, respectively. The changes in the carrying amount of intangibles and goodwill allocated to our Hospitality and Entertainment Operations segment for the year ended December 31, 2017 is as follows (in thousands): Hospitality and Entertainment Operations Balance at December 31, 2016 $ — Additions: Acquired through purchase 16,370 Reductions: Amortization expense (32 ) Balance at December 31, 2017 $ 16,338 A summary of our intangible assets and goodwill as of December 31, 2017 and 2016 is as follows (in thousands): Gross Carrying Amount Accumulated Amortization Net Carrying Amount 2017 2016 2017 2016 2017 2016 Amortizing intangible assets: Trade name and other $ 90 $ — $ (3 ) $ — $ 87 $ — Customer relationships 800 — (29 ) — 771 — Non-Amortizing intangible assets: Liquor license 100 — — — 100 — Goodwill 15,380 — — 15,380 — $ 16,370 $ — $ (32 ) $ — $ 16,338 $ — Trade name and other, and customer relationships have weighted-average useful lives from the date of purchase of 7.0 years and 3.0 years , respectively. Goodwill and our liquor license are not subject to amortization due to the indeterminable life of such assets, but rather are subject to annual impairment analysis. Amortization expense relating to our purchased intangible assets was $32.0 thousand for the year ended December 31, 2017 . We performed an impairment assessment on goodwill and intangible assets and based on this assessment no impairment charges were recorded for the year ended December 31, 2017 . See Note 6 for further information regarding our valuation analysis for operating properties. As of December 31, 2017 , expected amortization expense for our purchased amortizing intangible assets for each of the next five years and thereafter is as follows (in thousands): Year Amount 2018 $ 318 2019 280 2020 213 2021 13 2022 13 Thereafter 21 Total $ 858</t>
  </si>
  <si>
    <t>PROPERTY AND EQUIPMENT</t>
  </si>
  <si>
    <t>Property, Plant and Equipment [Abstract]</t>
  </si>
  <si>
    <t>PROPERTY AND EQUIPMENT Our operating properties carrying values consist of land and certain depreciable assets such as buildings, improvements, and furniture and equipment assets. A summary of these assets, at cost less accumulated depreciation and amortization, as of December 31, 2017 and 2016 , follows (in thousands): December 31, December 31, 2017 2016* Buildings and improvements $ 13,650 $ 41,379 Furniture, fixtures and equipment 1,060 14,871 Computer equipment 6 17 Landscaping — 264 Total depreciable assets 14,716 56,531 Less accumulated depreciation and amortization (171 ) (8,997 ) Total depreciable assets, net 14,545 47,534 Land 4,920 41,200 Construction in progress 1,019 — Property and equipment, net $ 20,484 $ 88,734 * The 2016 amounts pertain to the Sedona Hotels which were sold in February 2017 and have been reclassified to assets of discontinued operations as of December 31, 2016 in the accompanying consolidated balance sheet. In addition to these assets, the Company owns other property and equipment related primarily to our corporate activities, which consisted of the following at December 31, 2017 and 2016 (in thousands): December 31, December 31, 2017 2016 Furniture and equipment $ 30 $ 1,105 Leasehold improvements 384 850 Computer and communications equipment 802 1,878 Other — 28 Total cost basis 1,216 3,861 Less accumulated depreciation and amortization (646 ) (3,577 ) Property and equipment, net $ 570 $ 284 Depreciation and amortization on REO and corporate property and equipment is computed on a straight-line basis over the estimated useful life of the related assets, which range from 5 to 40 years. Depreciation and amortization expense recorded for our depreciable assets totaled $0.6 million and $4.0 million for the years ended December 31, 2017 and 2016 , respectively.</t>
  </si>
  <si>
    <t>LEASE COMMITMENTS</t>
  </si>
  <si>
    <t>Leases [Abstract]</t>
  </si>
  <si>
    <t>LEASE COMMITMENTS Operating Leases During the year ended December 31, 2017 , the Company executed an amendment to extend its office lease term for a period of five years ending on September 30, 2022. The lease commits the Company to rents totaling $1.5 million over the five year term, net of certain concessions granted. Additionally, we are obligated under various operating leases for certain office and other equipment, storage, parking, and other leased space (some of which relate to MacArthur Place operations) for periods ranging from month-to-month to five years, with renewal options available for certain leases at our option. As of December 31, 2017 , future minimum lease payments required under these various lease agreements are as follows (in thousands): Years ending Amount 2018 $ 300 2019 305 2020 307 2021 308 2022 233 Total $ 1,453 Rent expense was $0.2 million for each of the years ended December 31, 2017 and 2016 , and is included in general and administrative expenses in the accompanying consolidated statement of operations.</t>
  </si>
  <si>
    <t>INCOME TAXES</t>
  </si>
  <si>
    <t>Income Tax Disclosure [Abstract]</t>
  </si>
  <si>
    <t>INCOME TAXES On December 22, 2017, the U.S. government enacted comprehensive tax legislation commonly referred to as the Tax Cuts and Jobs Act (“Tax Act”). The Tax Act makes broad and complex changes to the U.S. tax code by, among other things, reducing the federal corporate income tax rate and business deductions. In general, the Tax Act reduces the U.S. corporate income tax rate from a maximum of 35% to a flat 21% rate, effective January 1, 2018. Under FASB ASC 740, the effects of changes in tax rates and laws are recognized in the period in which the new legislation is enacted. As a result of the reduction in the U.S. corporate income tax rate, the Company re-measured its ending net deferred tax assets at December 31, 2017 at the rate at which they are expected to reverse in the future and recognized a reduction in deferred tax assets of $66.4 million , which was offset by a similar reduction in valuation allowance. The Company is still analyzing certain aspects of the Tax Act, which could potentially affect the measurement of deferred tax balances or give rise to new deferred tax amounts . In accordance with SAB 118, we have recognized the provisional tax impacts related to the re-measurement of our deferred tax assets and liabilities and included these amounts in our consolidated financial statements for the year ended December 31, 2017. The ultimate impact may differ from these provisional amounts, due to, among other things, additional analysis, changes in interpretations and assumptions we have made, additional regulatory guidance that may be issued, and actions we may take as a result of the Tax Act. The Company recorded no tax benefit or expense during the years ended December 31, 2017 and 2016 . A reconciliation of the expected income tax expense (benefit) at the statutory federal income tax rate of 35% to the Company’s actual provision for income taxes and the effective tax rate for the years ended December 31, 2017 and 2016 , respectively, is as follows (amounts in thousands): 2017 2016 Continuing Operations Discontinued Operations Total % Total % Computed tax provision (benefit) at federal statutory rate of 35% $ (2,306 ) $ 1,762 $ (544 ) 35.0 % $ (2,701 ) 35.0 % Permanent differences: State taxes, net of federal benefit (171 ) 200 29 (1.9 )% (254 ) 3.3 % Change in valuation allowance (69,278 ) — (69,278 ) 4,457.2 % 2,846 (36.8 )% Federal rate change 66,381 — 66,381 (4270.8 )% — — % State NOL expiration and rate change 2,576 — 2,576 (165.7 )% — — % Other true-up 686 — 686 (44.1 )% — — % Other permanent differences 149 1 150 (9.7 )% 109 (1.5 )% Provision (Benefit) for income taxes $ (1,963 ) $ 1,963 $ — — % $ — — % Deferred income tax assets and liabilities result from differences between the timing of the recognition of assets and liabilities for financial reporting purposes and for income tax return purposes. These assets and liabilities are measured using the enacted tax rates and laws that are currently in effect. The significant components of deferred tax assets and liabilities in the consolidated balance sheets for continuing operations as of December 31, 2017 and 2016 , respectively, were as follows (in thousands): Deferred Tax Assets 2017 2016* Loss carryforward $ 104,897 $ 160,673 Allowance for credit loss 2,500 3,894 Impairment of real estate owned 2,983 4,744 Reserve against judgment 8,045 10,415 Capitalized real estate costs 347 7,406 Accrued expenses 638 476 Stock based compensation 412 725 Fixed assets and other (1,773 ) (1,005 ) Total deferred tax assets before valuation allowance 118,049 187,328 Valuation allowance (118,049 ) (187,328 ) Total deferred tax assets net of valuation allowance $ — $ — * amounts for the year ended December 31, 2016 restated to include amounts from continuing operations only Upon the execution of the Conversion Transactions (which included a recapitalization of the Fund), we became a corporation and subject to Federal and state income tax. Under GAAP, a change in tax status from a non-taxable entity to a taxable entity requires recording deferred taxes as of the date of change in tax status. For tax purposes, the Conversion Transactions were a contribution of assets at historical tax basis for holders of the Fund that are subject to federal income tax and at fair market value for holders that are not subject to federal income tax. The temporary differences that gave rise to deferred tax assets and liabilities upon recapitalization of the Company were primarily related to the valuation allowance for loans held for sale and certain impairments of REO assets which were recorded on our books but deferred for tax reporting purposes. We had approximately $55.6 million of built-in unrealized tax losses in our portfolio of loans and REO assets, as well as other deferred tax assets, and approximately $439.1 million of federal and $246.7 million of state net operating loss (“NOL”) carryforwards as of December 31, 2017 , which have begun to expire. As of December 31, 2016 , we had approximately $67.1 million of built-in unrealized tax losses and approximately $424.7 million of federal and $244.8 million of state NOL carryforwards, which began to expire in 2017. The decrease in our valuation allowance during the years ended December 31, 2017 was primarily a result of the reduction in the deferred tax asset balances due to the reduction in the federal corporate income tax rate from a maximum of 35% to 21%. We evaluated the deferred tax assets to determine if it was more likely than not that it would be realized and concluded that a valuation allowance was required for the net deferred tax assets. In making the determination of the amount of valuation allowance, we evaluated both positive and negative evidence including our recent historical financial performance, forecasts of our future income, tax planning strategies and assessments of current and future economic and business conditions. Utilization of the NOL carryforwards may be subject to a substantial annual limitation due to an “ownership change” that may have occurred or that could occur in the future, pursuant to Section 382 of the Internal Revenue Code of 1986, as amended (“Code”), as well as similar state provisions. These ownership changes may limit the amount of NOL carryforwards that can be utilized annually to offset future taxable income. In general, an “ownership change” under Section 382 of the Code results from a transaction or series of transactions over a three-year period resulting in an ownership change of more than 50% of the outstanding stock of a company by certain stockholders or public groups. In 2017, the Company conducted an analysis to assess whether an ownership change has occurred since the Company’s formation. Based on the results of this analysis, the Company believes it has not experienced a Section 382 ownership change since the Company’s formation. If such an ownership change were to occur, utilization of the NOL carryforwards would be subject to an annual limitation under Section 382. The annual limitation, which is determined by first multiplying the value of the Company’s stock at the time of the ownership change by the applicable long-term, tax-exempt rate, could be subject to additional adjustments. Any limitation may result in the expiration of a portion of the NOL carryforwards before utilization. Due to the existence of the valuation allowance provided against our deferred tax assets, future changes in the Company’s unrecognized tax benefits would not impact its effective tax rate. Any carryforwards that might expire prior to utilization as a result of a limitation under Section 382 would be removed from deferred tax assets with a corresponding reduction of the valuation allowance. The Company has not identified any uncertain tax positions and does not believe it will have any material changes in the next 12 months. Interest and penalties accrued, if any, relating to uncertain tax positions will be recognized as a component of the income tax provision. However, since there are no uncertain tax positions, we have not recorded any accrued interest or penalties. The Company is subject to U.S. federal and state taxes in the normal course of business, and its income tax returns are subject to examination by the relevant tax authorities. Tax years 2014-2016 are still open for examination by Federal tax authorities and tax years 2013-2016 are generally open for examination by state tax authorities. The Company has not utilized net operating loss carryforwards which were generated in the tax years 2010-2013, so the statute of limitations for these years remains open for purposes of adjusting the amounts of the losses carried forward from those years.</t>
  </si>
  <si>
    <t>STOCKHOLDERS' EQUITY AND EARNINGS PER SHARE</t>
  </si>
  <si>
    <t>Disclosure of Compensation Related Costs, Share-based Payments [Abstract]</t>
  </si>
  <si>
    <t>STOCKHOLDERS’ EQUITY AND EARNINGS PER SHARE Our capital structure consisted of the following at December 31, 2017 and 2016 : December 31, 2017 2016 Authorized Total Issued Total Issued Common Stock Common Stock 150,208,500 1,255,642 728,259 Class B Common Stock: Class B-1 4,023,400 3,811,342 3,811,342 Class B-2 4,023,400 3,811,342 3,811,342 Class B-3 8,165,700 7,735,169 7,735,169 Class B-4 781,644 627,579 627,579 Total Class B Common Stock 16,994,144 15,985,432 15,985,432 Class C Common Stock 15,803,212 838,448 838,448 Class D Common Stock 16,994,144 — — Total Common Stock 200,000,000 18,079,522 17,552,139 Preferred Stock 100,000,000 8,200,000 8,200,000 Total 300,000,000 26,279,522 25,752,139 Less: Treasury Stock (1,826,096 ) (1,629,818 ) Total issued and outstanding 24,453,426 24,122,321 Common Stock Shares of Common Stock, Class B Common Stock, Class C Common Stock, and Class D Common Stock share proportionately in our earnings and losses attributable to common shareholders. There are no shares of Class D Common Stock outstanding as of December 31, 2017 or 2016 . Class B, C, and D Common Stock Holders of Class B, C, and D Common Stock generally have the same relative powers and preferences as the common stockholders, except for certain transfer restrictions, as follows: • Class B Common Stock - The Class B common stock, which was issued in exchange for membership units of the Fund, the stock of the Manager or membership units of Holdings, is held by a custodian and divided into four separate series of Class B common stock. The Class B-1, B-2 and B-3 common stock are not eligible for conversion into common stock until, and subject to transfer restrictions that lapse upon, predetermined intervals of six , nine or 12 months following the earlier of (1) consummation of an initial public offering or (2) the 90th day following notice given by the board of directors not to pursue an initial public offering, in the case of each of the Class B-1, Class B-2 and Class B-3 common stock, respectively. If, at any time after the five -month anniversary of the consummation of an initial public offering, the closing price of the Company’s common stock is greater than 125% of the offering price in an initial public offering for 20 consecutive trading days, all shares of Class B-1, Class B-2 and Class B-3 common stock will be convertible into shares of our common stock and will not be subject to restrictions on transfer under the Company’s certificate of incorporation. Each share of Class B-4 common stock will be convertible to one share of Common Stock upon the four -year anniversary of the consummation of the Conversion Transactions. The transfer restrictions will terminate earlier if (1) any time after five months from the first day of trading on a national securities exchange, either the market capitalization (based on the closing price of the Company’s common stock) or the Company’s book value will have exceeded $730.4 million (subject to upward adjustment by the amount of any net proceeds from new capital raised in an initial public offering or otherwise, and to downward adjustment by the amount of any dividends or distributions paid on membership units of the Fund or the Company’s securities after the Conversion Transactions), or (2) after entering into an employment agreement approved by the Company’s compensation committee, the holder of Class B common stock is terminated without cause, as this term is defined in their employment agreements as approved by the Company’s compensation committee. In addition, unless the Company has both (i) raised an aggregate of at least $50 million in one or more transactions through the issuance of new equity securities, new indebtedness with a maturity of no less than one year, or any combination thereof, and (ii) completed a listing on a national securities exchange, then, in the event of a liquidation of the Company, no portion of the proceeds from the liquidation will be payable to the shares of Class B-4 common stock until such proceeds exceed $730.4 million . All shares of Class B common stock automatically convert into Common Stock upon consummation of a change of control as defined in the certificate of incorporation. To provide additional incentive for holders of Class B common stock to remain longer-term investors, we agreed to pay, subject to the availability of legally distributable funds, a Special Dividend to Class B stockholders of $0.95 a share to all stockholders who have retained continuous ownership of their shares through the 12 month period following an initial public offering. • Class C Common Stock – There is one series of Class C common stock which is also held by the custodian and will either be redeemed for cash or converted into shares of Class B common stock. Following the consummation of an initial public offering, we may, in our sole discretion, use up to 30% of the net proceeds from the offering (up to an aggregate of $50 million ) to effect a pro rata redemption of Class C common stock (based upon the number of shares of Class C common stock held by each stockholder) at the initial public offering price, less selling commissions and discounts paid or allowed to the underwriters in the initial public offering. It is expected that the amount the stockholders of Class C common stock will receive per share will be less than the amount of their original investment in the Fund per unit. Any shares of Class C common stock that are not so redeemed will automatically convert into shares of Class B common stock as follows: 25% of the outstanding shares of Class C common stock will convert into shares of Class B-1 common stock, 25% will convert into shares of Class B-2 common stock and 50% will convert into shares of Class B-3 common stock. • Class D Common Stock – If any holder of Class B common stock submits a notice of conversion to the custodian, but represents to the custodian that the holder has not complied with the applicable transfer restrictions, all shares of Class B common stock held by the holder will be automatically converted into Class D common stock and will not be entitled to the Special Dividend and will not be convertible into common stock until the 12 -month anniversary of an IPO and, then, only if the holder submits a representation to the custodian that the applicable holder has complied with the applicable transfer restrictions in the 90 days prior to such representation and is not currently in violation. If any shares of Class B common stock owned by a particular holder are automatically converted into shares of Class D common stock, as discussed above, then each share of Class C common stock owned by the holder will convert into one share of Class D common stock. Preferred Stock In 2014, the Company issued a total of 8.2 million shares of the Company’s Series B-1 and B-2 Cumulative Convertible Preferred Stock (“Series B Preferred Stock”) to certain investor groups in exchange for $26.4 million (the “Preferred Investment”). The current holders of Series B Preferred Stock are collectively referred to herein as the “Series B Investors.” Except for certain voting and transfer rights, the rights and obligations of the Series B-1 Preferred Stock and Series B-2 Preferred Stock are substantially the same. The description below provides a summary of certain material terms of the Series B Preferred Stock: • Dividends . Dividends on the Series B Preferred Stock are cumulative and accrue from the issue date and compound quarterly at the rate of 8% of the issue price per year, payable quarterly in arrears. Subject to certain dividend rights and restrictions, no dividend may be paid on any capital stock of the Company during any fiscal year unless all accrued dividends on the Series B Preferred Stock have been paid in full, except for dividends on shares of voting Common Stock. In the event that any dividends are declared with respect to the voting Common Stock or any junior ranking securities, the holders of the Series B Preferred Stock are entitled to receive additional dividends over the stated 8% dividend rate - see additional descriptions below. During year ended December 31, 2017 and 2016 , we recorded Preferred Investment dividends of $2.1 million and $2.1 million , respectively, or $0.13 and $0.13 per preferred share, respectively and there were no arrearages at December 31, 2017 . • Redemption upon Demand . At any time after July 24, 2019, or at any time in the event certain defaults have occurred if at least 85% of the holders choose, each holder of Series B Preferred Stock may require the Company to redeem, out of legally available funds, the shares of Series B Preferred Stock held by such holder at the a price (the “Redemption Price”) equal to the greater of (i) 150% of the sum of the original price per share of the Series B Preferred Stock plus all accrued and unpaid dividends or (ii) the sum of the tangible book value of the Company per share of voting Common Stock plus all accrued and unpaid dividends, as of the date of redemption. Such events of default may include default on debt or non-appealable judgments against the Company in excess of certain balances, failure to comply timely with the Company’s reporting obligations under the Exchange Act, or proceedings or investigations against the Company relating to any alleged noncompliance with certain regulations. Based on the initial Preferred Investment of $26.4 million , the Redemption Price would presently be $39.6 million , resulting in a redemption premium of $13.2 million . In accordance with applicable accounting standards, Series B preferred stock is classified as temporary equity on the balance sheet and we have elected to amortize the redemption premium using the effective interest method as an imputed dividend over the five years holding term of the preferred stock. During years ended December 31, 2017 and 2016 , we recorded amortization of the redemption premium of $2.7 million and $2.5 million , respectively, as deemed dividends to preferred shareholders. • Optional Redemption. If at any time a holder holds less than 15% of the number of shares of Series B Preferred Stock originally issued to it (subject to adjustment), the Company may elect to redeem all shares of Series B Preferred Stock held by such holder at a price equal to the greater of (i) 150% of the sum of (x) the original price per share, plus (y) any accrued and unpaid dividends, whether or not declared, until redeemed, and (ii) the sum of (x) the per share book value per share as of the date of such redemption, plus (y) any accrued and unpaid dividends, whether or not declared, until redeemed, with a 30 -day notice given by the Company. • Liquidation Preference . Upon a “deemed liquidation event” of the Company, before any payment or distribution is made to or set apart for the holders of any junior ranking securities, the holders of shares of Series B Preferred Stock will be entitled to receive a liquidation preference of 150% of the sum of original issue price plus all accrued and unpaid dividends, subject to other provisions. • Conversion . Each share of Series B Preferred Stock is convertible at any time by any holder thereof into a number of shares of Common Stock initially equal to the sum of the original price per share of Series B Preferred Stock plus all accrued and unpaid dividends, divided by the conversion price then in effect. The initial conversion price is equal to the original price per share of Series B Preferred Stock, subject to adjustment. However, all issued and outstanding shares of Series B Preferred Stock will automatically convert into shares of Common Stock at the conversion price then in effect upon the closing of a sale of shares of Common Stock at a price equal to or greater than 2.25 times the original price per share of the Series B Preferred Stock, subject to adjustment, in a firm commitment underwritten public offering and the listing of the Common Stock on a national securities exchange resulting in at least $75.0 million of gross proceeds. At December 31, 2017 , the 8.2 million shares of Series B Preferred Stock are convertible into 8.2 million shares of Common Stock. • Voting Rights . Holders of Series B Preferred Stock are entitled to vote on an as-converted basis on all matters on which holders of voting Common Stock are entitled to vote. For so long as each initial purchaser of the Series B Preferred Stock holds 50% or more of the number of shares of Series B Preferred Stock it was issued on the original issuance date of the Series B Preferred Stock, the holders of such stock, each voting as a single class, are each entitled to vote for the election of one member of the board of directors (Series B Directors). In addition, for so long as either of the initial purchaser of the Series B Preferred Stock holds 50% or more of the number of shares of Series B-1 Preferred Stock or Series B-2 Preferred Stock, respectively, issued to such person on the original issuance date of the Series B Preferred Stock, the holders of the Series B-1 Preferred Stock and Series B-2 Preferred Stock, by majority vote of the holders of each such series of Series B Preferred Stock, are entitled to vote for the election of one additional independent member of the board of directors. • Investment Committee . The Series B Directors, along with the Company’s Chief Executive Officer (if then serving as a director of the Company), serve as members of the Investment Committee of the Company’s board of directors (the "Investment Committee"). The Investment Committee assists the board of directors with the evaluation of the Company’s investment policies and strategies. • Required Liquidation . Under the Restated Certificate of Designation authorizing the Series B Preferred Stock (the “Restated Certificate of Designation”), if at any time we are not in compliance with certain of our obligations to the holders of the Series B Preferred Stock and we fail to pay (i) full dividends on the Series B Preferred Stock for two consecutive fiscal quarters or (ii) the Redemption Price within 180 days following the later of (x) demand therefore resulting from such non-compliance and (y) July 24, 2019, unless a certain percentage of the holders of the Series B Preferred Stock elect otherwise, we will be required to use our best efforts to commence a liquidation of the Company. • Other Restrictive Covenants . The Restated Certificate of Designation also contains certain restrictive covenants, which require the consent of a certain percentage of the holders of the Series B Preferred Stock as a condition to us taking certain actions, including without limitation the following: limit the amount of our operating expense or capital expenditure in excess of budgeted amounts; sell, encumber or otherwise transfer certain assets, unless approved in our annual budget subject to certain exceptions; dissolve, liquidate or consolidate our business; enter into any agreement or plan of merger or consolidation; engage in any business activity not related to the ownership and operation of mortgage loans or real property; hire or terminate certain key personnel or consultants; bankruptcy of a subsidiary; default on debt over certain thresholds that entitle the creditor to accelerate repayment; judgments against the Company over $2.0 million that are not timely cured or appealed; failure to file timely with the SEC; or commencement of legal proceedings or investigations in conjunction with noncompliance with regulations. Under the Restated Certificate of Designation for the Series B Preferred Shares, we cannot exceed 103% of the aggregate line item expenditures in our annual operating budget approved by the Series B Investors without their prior written approval. We were in breach of this covenant for the year ended December 31, 2017 . However, subsequent to December 31, 2017 , we obtained a waiver of this breach from the Series B Investors. On April 11, 2017, JPM Funding purchased all of the Company’s outstanding Series B-2 Preferred Shares from SRE Monarch pursuant to a Preferred Stock Purchase Agreement among the Company, JPM Funding and SRE Monarch (“Series B-2 Purchase Agreement”). Pursuant to the Series B-2 Purchase Agreement, the Company paid SRE Monarch all accrued and unpaid dividends on the Series B-2 Preferred Shares and $0.3 million in expenses. In connection with this transaction, the Company’s board of directors approved for filing with Secretary of State of the State of Delaware, an Amended and Restated Certificate of Designation of the Cumulative Convertible Series B-1 Preferred Stock and Cumulative Convertible Series B-2 Preferred Stock (“Restated Certificate of Designation”) pursuant to which JPM Funding replaced SRE Monarch as the holder of the Series B-2 Preferred Stock and, in general, succeeded to the rights of SRE Monarch thereunder. Concurrent with the execution of the Series B-2 Purchase Agreement, the Company, JCP Realty Partners, LLC, Juniper NVM, LLC, and JPM Funding entered into an Investment Agreement (“Series B Investment Agreement”) pursuant to which the Company made certain representations and covenants, including, but not limited to, a covenant that the Company take all commercially reasonable actions as are reasonably necessary for the Company to be eligible to rely on the exemption provided by Section 3(c)(5)(C) of the Investment Company Act of 1940, as amended, commonly referred to as the “Real Estate Exemption,” and to remain eligible to rely on that exemption at all times thereafter. Furthermore, under the Series B-2 Purchase Agreement, the Company was obligated not to take any action, the result of which would reasonably be expected to cause the Company to become ineligible for the Real Estate Exemption without the prior written consent of JPM Funding. The Amended and Restated Certificate of Designation contains numerous provisions relating to dividend preferences, redemption rights, liquidation preferences and requirements, conversion rights, voting rights, investment committee participation and other restrictive covenants with respect to the Series B Preferred Stock. See Note 18 regarding rights and preferences relating to issuance of Series B-3 Preferred Stock subsequent to December 31, 2017. Treasury Stock During the year ended December 31, 2017 , we redeemed 196,278 shares of the common stock of the Company, which were part of an 850,000 restricted share grant awarded to the Company’s Chief Executive Officer pursuant to a restricted stock award agreement entered into in 2015 (the “Award Agreement”). The shares were redeemed by the Company pursuant to an election made by our Chief Executive Officer under Section 83(b) of the Code and the Award Agreement pursuant to which the parties agreed to make arrangements for the satisfaction of tax withholding requirements associated with the stock award. The Company paid $0.3 million for the redeemed shares, of which $0.2 million was determined to represent the fair value of the stock redeemed, with the difference of $0.1 million treated as compensation expense. Share-Based Compensation Our First Amended and Restated 2010 IMH Financial Corporation Employee Stock Incentive Plan (“Equity Incentive Plan”) provides for awards of stock options, stock appreciation rights, restricted stock units and other performance based awards to our officers, employees, directors and certain consultants. The maximum number of shares of common stock available to be issued under such awards was not to exceed 2,700,000 common shares, subject to increase to 3,300,000 shares after an initial public offering. The 2014 IMH Financial Corporation Non-Employee Director Compensation Plan (the “Director Plan”) provides for the issuance of up to 300,000 shares of common stock. Pursuant to the Director Plan, eligible directors are entitled to the compensation set forth below for their service as a member of the board of directors and its committees. The Director Plan provides for, among other things, an annual grant of restricted common stock in an amount equal to $20,000 based on the fair market value of such shares as determined under the Director Plan. These annual awards vest in full over twelve months and are issuable following the annual appointment of the board position. Only those directors who meet the independence standards under the rules of the New York Stock Exchange and the Securities and Exchange Commission are eligible to participate. Unless sooner terminated by the board of directors, the Director Plan will terminate on August 6, 2024. During the year ended December 31, 2017 , the Company issued 527,383 shares of common stock pursuant to previous restricted stock awards. During the year ended December 31, 2017 , the Company granted 262,309 shares of restricted stock to certain executives of the Company, net of certain elections made by the executives under Section 83(b) of the Code and the award agreements, vesting in three equal parts on each of January 1, 2018, January 1, 2019, and January 1, 2020. We granted 116,830 options to employees pursuant to our Equity Incentive Plan during the year ended December 31, 2017 . Those options have an exercise price of $1.13 per share, vest over a three year term, and have an estimated fair value of $0.70 per option. During the year ended December 31, 2017 , no options were forfeited. During the second quarter of 2017, we approved the issuance of 73,128 shares of previously approved restricted common stock to our employees pursuant to the Equity Incentive Plan, of which 22,279 were issued during the year ended December 31, 2017 . These restricted shares were included in the Company’s board approved grant of 86,207 restricted shares for the year ended December 31, 2016. Of the 86,207 shares authorized, 9,942 shares were forfeited due to subsequent employee terminations, and 3,137 shares were withheld by the Company pursuant to an election made by certain employees under Section 83(b) of the Code. During the second quarter of 2017, the Company issued 100,000 shares of restricted common stock as part of the Executive Employment Agreement with Samuel Montes, the Company’s Chief Financial Officer. The agreement provides for the issuance of 50,000 shares upon the execution of the employment agreement and an additional 50,000 shares upon the filing of the Company’s 2016 Form 10-K. The restricted shares vest ratably on each anniversary of the Montes Employment Agreement over a three year period beginning on April 1, 2017. Pursuant to an election made by Mr. Montes under Section 83(b) of the Code and the award agreement, the Company reduced the issuance to 79,324 shares in order to satisfy the tax withholding requirements associated with the stock award. During the year ended December 31, 2017 , the Company approved the issuance of 425,453 shares of restricted Company common stock pursuant to restricted stock award agreements, net of certain election made under Section 83(b) of the Code and the award agreement. All shares are scheduled to vest upon the earlier of a) ratably over the three year period of the related employment contracts; b) a change in control; or c) termination without cause or death. The holders of the restricted shares will have the voting and dividend rights of common stockholders as of the award date. In addition, during 2017, the Company approved and issued 116,772 shares of restricted common stock to our non-employee independent directors pursuant to the Director Plan, all of which vested in 2017 since these were grants for 2015 and 2016. The fair value of the restricted stock on the date it was issuable was estimated at $ 1.74 per share as of June 30, 2015 and $ 1.13 per share as of June 30, 2016, based on stock valuations obtained for those periods. The value of such stock was recorded as compensation expense ratably over the respective service periods. There were 45,976 shares granted for the 2015 service period and 70,796 shares granted for the 2016 service period. We account for the issuance of common stock, stock options and warrants in accordance with applicable accounting guidance. The compensation expense for such awards are determined based on the fair value of a share of the common stock, as determined by an independent consultant as our stock is not traded on an open exchange, and using valuation models and techniques, as appropriate. The options generally have a contractual term of ten years. Certain stock option grants vested ratably on the first, second and third anniversaries of the date of grant, while other stock options vested ratably on a monthly basis over three years from the date of grant. The fair value of stock-based awards is estimated on the date of grant using the Black-Scholes valuation model. For employee options, we use the simplified method to estimate the period of time that options granted are expected to be outstanding. Expected volatility is based on the historical volatility of our peer companies’ stock for the length of time corresponding to the expected term of the option. The expected dividend yield is based on our historical and projected dividend payments. The risk-free interest rate is based on the U.S. treasury yield curve on the grant date for the expected term of the option. In order to estimate the fair value of the securities subject to these transactions pursuant to applicable accounting standards, we utilize information provided by an independent third-party valuation firm incorporating financial and other information, including prospective financial information, provided by us, as well as information obtained from various public, financial, and industry sources. Based on this analysis, management estimated the fair value of the restricted stock awards issued or granted for the years ended December 31, 2017 and 2016 was $1.13 and $1.13 per share, respectively. For stock options issued during the years ended December 31, 2017 and 2016 , the fair value was estimated at the date of grant using the Black-Scholes option-pricing model based on the exercise price of the award and other assumptions relating to expected dividend yield, expected stock price volatility, risk-free interest rate, and expected life of options granted which were as follows: 2017 2016 Expected stock price volatility 69% 79% Risk-free interest rate 2% 2% Expected life of options (years) 6 5 Expected dividend yield — — Discount for lack of marketability 35% 35% A summary of stock option and restricted stock activity as of and for the years ended December 31, 2017 and 2016 , is presented below: Stock Options Restricted Stock Shares Exercise Price Per Share Remaining Contractual Term (in years) Aggregate Intrinsic Value (in millions) Time-Based Restricted Shares Outstanding at December 31, 2015 701,667 $ 6.21 3.8 $ — 1,265,000 Granted 324,500 — — — 86,207 Exercised or vested — — — — (385,143 ) Forfeited or expired (87,500 ) — — — (76,608 ) Outstanding at December 31, 2016 938,667 6.10 3.1 — 889,456 Granted 116,830 — — — 469,097 Exercised or vested — — — — (567,043 ) Forfeited or expired — — — — — Outstanding at December 31, 2017 1,055,497 $ 6.74 0.3 $ — 791,510 As of December 31, 2017 , there were 1,055,497 stock options outstanding, of which 854,667 were fully vested, 2,000,000 fully vested stock warrants outstanding and 791,510 of unvested restricted stock grants outstanding. Vested restricted stock grants have been issued and are included in outstanding common stock. Net stock-based compensation expense relating to the stock-based awards was $0.7 million and $0.8 million for the years ended December 31, 2017 and 2016 , respectively, net of the effect for Section 83(b) elections. No stock options or warrants were exercised and we did not receive any cash from option or warrant exercises during the years ended December 31, 2017 or 2016 . As of December 31, 2017 , there was $0.4 million of unrecognized compensation cost related to the time-based restricted stock that is expected to be recognized as a charge to earnings over a weighted-average vesting period of 0.41 years. Net Income (Loss) Per Share 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The following table presents a reconciliation of net loss to net loss attributable to common shareholders used in the basic and diluted earnings per share calculations for the years ended December 31, 2017 and 2016 (amounts in thousands, except for per share data): Years Ended December 31, 2017 2016 Earnings allocable to common shares: Numerator - Loss Attributable to Common Shareholders: Net Loss from continuing operations $ (4,626 ) $ (6,373 ) Loss attributable to noncontrolling interest loss allocation 798 117 Preferred dividends - cash and deemed (4,856 ) (4,651 ) Net loss from continuing operations attributable to common shareholders (8,684 ) (10,907 ) Net Income (Loss) from discontinued operations attributable to common shareholders 3,071 (1,344 ) Net Loss attributable to common shareholders $ (5,613 ) $ (12,251 ) Denominator - Weighted average shares: Weighted average number of common shares - Basic 16,188,250 15,916,325 Basic earnings per common share: Net loss per share, continuing operations $ (0.24 ) $ (0.40 ) Preferred dividends per share (0.30 ) (0.29 ) Net loss per share, continuing operations, net (0.54 ) (0.69 ) Net income (loss) per share, discontinued operations 0.19 (0.08 ) Net loss attributable to common shareholders per share $ (0.35 ) $ (0.77 ) The following securities were not included in the computation of diluted net loss per share as their effect would have been anti-dilutive (presented on a weighted average balance): Years Ended December 31, 2017 2016 Options to purchase common stock 993,401 953,847 Restricted stock 640,668 898,314 Warrants to purchase common stock 2,000,000 2,000,000 Convertible preferred stock 8,200,000 8,200,000 Total 11,834,069 12,052,161 Dividends During the years ended December 31, 2017 and 2016 , we did not declare or pay any common dividends. As described above, for each of the years ended December 31, 2017 and 2016 , we recorded Preferred Investment cash dividends of $2.1 million . For the years ended December 31, 2017 and 2016 , we recorded the amortization of the Preferred Investment redemption premium of $2.7 million and $2.5 million , respectively, as a deemed dividend. We have not established a minimum dividend level and we may not be able to make dividend payments in the future. All dividends will be made at the discretion of our board of directors and will depend on our earnings, our financial condition and such other factors as our board of directors may deem relevant from time to time, subject to the availability of legally available funds. Under the Second Amended Certificate of Designation, all shares of capital stock of the Corporation must be junior in rank to all shares of Series B Preferred Stock with respect to the preferences as to dividends, distributions and payments upon liquidation. In the event that any dividends are declared with respect to the voting Common Stock or any junior stock, the holders of the Series B Preferred Stock as of the record date established by the board of directors for such dividends are entitled to receive as additional dividends (in each case, the “Additional Dividends”) an amount (whether in the form of cash, securities or other property) equal to the amount (and in the same form) of the dividends that such holder would have received had the Series B Preferred Stock been converted into Common Stock as of the date immediately prior to the record date of such dividend, such Additional Dividends to be payable, out of funds legally available therefor, on the payment date of the dividend established by the board of directors. The record date for any such Additional Dividends will be the record date for the applicable dividend, and any such Additional Dividends will be payable to the persons in whose name the Series B Preferred Stock is registered at the close of business on the applicable record date. In the event we are obligated to pay a one-time special dividend on our Class B common stock, the holders of th</t>
  </si>
  <si>
    <t>COMMITMENTS AND CONTINGENCIES</t>
  </si>
  <si>
    <t>Commitments and Contingencies Disclosure [Abstract]</t>
  </si>
  <si>
    <t>COMMITMENTS AND CONTINGENCIES Construction and Related Guarantees As described in Note 7, the Company agreed to provide MidFirst Bank with a loan repayment guaranty equal to 50% of the principal amount of the MacArthur Loan and a construction completion guaranty with respect to the planned renovations of MacArthur Place. The construction completion guaranty will be released upon payment of all project costs and receipt of a certificate of occupancy. The MidFirst Bank loan documents also require that the loan remain “in balance” throughout its term such that the sum of all remaining undisbursed loan funds and the amounts expended by the borrower will be sufficient to complete the approved construction budget and loan interest. If the loan becomes out of balance, the Company must fund the difference from its own equity. While the final construction budget has yet to be submitted to MidFirst Bank for approval, it is anticipated that the renovation costs may exceed the loan amount initially set aside for construction purposes. Management expects that any excess costs not funded by loan funds will be funded using offering proceeds from the Hotel Fund in excess of the reimbursement of our initial investment, and to the extent necessary, Company funds. Well Repair Commitment As described in Note 5, certain of the New Mexico Partnerships hold ownership of rights to develop water on various parcels in Sandoval County, New Mexico. In order to preserve those rights, the related partnerships have agreed with the relevant New Mexico governmental authorities to undertake a remediation plan to replace the infrastructure of two existing deep well groundwater wells on one of the parcels as a more permanent solution. Under the terms of certain secured promissory notes with the related entities described in Note 16, the Company has agreed to fund the infrastructure development costs which are expected to range from $2.0 million to $4.0 million . The Company incurred well development costs of $0.9 million during the year ended December 31, 2017 . Development Services Agreements We entered into a development services agreement with an unrelated third party with respect to the development of a multifamily project in Apple Valley, Minnesota. This project was sold in late 2016. Under the terms of the development services agreement, we were required to pay our joint venturer certain services fees and a share of profits upon sale, as well as certain breakage fees if we elected not to proceed with any one of three phases of the project. We paid our joint venturer a total of $0.3 million in predevelopment fees during the year ended December 31, 2016 . During the years ended December 31, 2017 and 2016 , we paid breakage fees of $0.2 million and $0.5 million , respectively, which amounts are included in calculating the gain on disposal of assets in the accompanying consolidated statement of operations. We also paid $0.6 million in profit participation relating to the sale of the project during the year ended December 31, 2016 , which amount was included in noncontrolling interest in the accompanying consolidated statement of stockholders’ equity. Guarantor Recovery We have pursued and periodically receive favorable judgments against guarantors in connection with their personal guarantees of certain legacy loans on which we previously foreclosed. Similarly, we have filed claims against certain insurance providers or other parties for reimbursement of amounts due under such policies. Due to the uncertainty of the nature and extent of the available assets of these guarantors to pay the judgment amounts or amounts collectible under insurance claims, we do not record recoveries for any amounts due under such judgments or claims, except to the extent we have received assets without contingencies. Nevertheless, these matters may be subject to appeal. As disclosed in Note 5, during the year ended December 31, 2017 , we recorded cash, receivables and/or other asset recoveries of $6.5 million from guarantor settlements, insurance recoveries, assignment of partnership interests and other settlements. During the year ended December 31, 2016, we recorded recoveries of $0.6 million from guarantor settlements, insurance recoveries and other settlements. We continue to pursue, investigate and evaluate the assets available of guarantors to collect all amounts due under judgments received in our favor. However, to the extent that such amounts are not determinable, they have not been recognized as recovery income in the accompanying consolidated statements of operations. Further recoveries under this and other judgments received in our favor will be recognized when realization of the recovery is deemed probable and when all contingencies relating to recovery have been resolved. Employee Benefit Plan The Company, through its human resource provider, participates in a 401(k) retirement savings plan that allows for eligible participants to defer compensation, subject to certain limitations imposed by the Code. The Company may provide a discretionary matching contribution of up to 4% of each participant’s eligible compensation. During each of the years ended December 31, 2017 and 2016 , the Company’s matching contributions was $0.1 million , which is included in general and administrative expenses in the accompanying consolidated statement of operations.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uncertainty of predicting the outcome of litigation and regulatory matters, it is generally difficult to predict what the eventual outcome will be, and when the matter will be resolved. The actual costs of resolving legal claims may be higher or lower than any amounts reserved for the claims. Partnership Claims In May 2015, Justin Ranch 123 LLP (“Justin 123”), an Arizona limited liability partnership for which a wholly-owned subsidiary of the Company serves as general partner, sold certain real estate assets in an arms-length transaction approved by a court-appointed receiver. During the first quarter of 2016, a limited partner of Justin 123 filed a complaint in United States District Court for Arizona against the Company, certain of our subsidiaries, our CEO in his individual capacity, and the court-appointed receiver, alleging that the defendants were in violation of their fiduciary duties to the limited partner. The plaintiff is seeking an unspecified amount of consequential damages and losses, and removal of the Company’s subsidiary as general partner. Subsequently, the complaint was amended to dismiss without prejudice all claims against the receiver and our CEO. The Court dismissed that second amended complaint in March 2017. A motion seeking permission to file a third amended complaint was filed in May 2017. The Company opposed that motion. The Court has not yet ruled. Management believes the plaintiff’s claims are without merit and intends to vigorously defend against this claim. In August 2016, a limited liability company member of Carinos Properties, LLC and Unit 6 Partners, LLC, filed a complaint in the United States District Court for the District of Arizona alleging the Company breached its fiduciary duty to plaintiff under ERISA with respect to certain property we own in New Mexico. Damages were not specified. Management believes plaintiff’s claims are without merit and intends to vigorously defend against this claim. On April 20, 2017, a subsidiary of the Company filed an action against a limited partner in Recorp New Mexico Limited Partnership LLC (“RNMA I”) with the United States District Court, District of Arizona (“USDC”) seeking declaratory relief that the partner’s limited partnership interest in RNMA I has been properly conveyed to the IMH subsidiary. The USDC dismissed the action and the Company subsidiary appealed to the United States Court of Appeals, Ninth Circuit (“Ninth Circuit”). The limited partner had disputed the effectiveness of the transfer of his limited partnership interest and the similar transfer of other limited partnership interests in RNMA I to the Company. This limited partner has initiated litigation in the state trial court seeking to resolve this dispute in another forum (“State Court”). This matter has been stayed at the Ninth Circuit level pending the litigation described below. Based on the advice of counsel, management believes the transfer of the limited partnership interests by the then-acting general partner was done in accordance with the rights granted to the general partner under the relevant organizational documents, and we believe that it is more likely than not that the court in the above referenced matter will agree with that conclusion. However, if the State Court were to rule that the limited partner interest transfers were ineffective, this could result in the recording of noncontrolling interests in that partnership of approximately $3.1 million as of December 31, 2017. The ultimate outcome of this litigation cannot presently be determined with certainty and no amounts have been accrued for this matter in the consolidated financial statements. In September 2017, the State Court ordered the termination of the receivership over Stockholder, LLC, a wholly-owned subsidiary of the Company (“Stockholder”). Stockholder is the owner of all of the shares of stock in certain corporations that act as the general partner / limited liability company manager of several entities that own land and/or certain water interests in New Mexico. In December 2017, the State Court entered an interim “stay” order in the Company’s case against judgment debtor David P. Maniatis and his affiliates (“Maniatis”) enjoining the Company from taking any further collection action against Maniatis, pending an accounting of all previous debt collection activities and a trial on certain limited issues involving the calculation of interest and penalties on the original defaulted debt guaranteed by Maniatis. The stay order also temporarily inhibits the Company from effecting the sale or transfer of all or any part of the property previously acquired by the Company through litigation involving Maniatis, including approximately 7,000 acres of land and related water interests in New Mexico, and 111 acres of land in Texas. The potential range of loss in this matter, if any, is indeterminable. The ultimate outcome of this litigation cannot presently be determined and no amounts have been accrued for in these consolidated financial statements. Intercreditor Agreement Claim The Company and certain of our subsidiaries are defendants in a case that is in the Arizona District Court. The case arose from claims by another creditor of the Justin 123 receivership discussed above, alleging breach of contract and other related claims stemming from a Partial Settlement and Intercreditor Agreement entered into among the major creditors, including the claimant and certain of our subsidiaries. The suit seeks damages totaling $0.3 million , plus attorney fees and punitive damages. The Company believes that the claims are without merit and intends to vigorously defend its position. The ultimate outcome of this litigation cannot presently be determined. The Company believes that any liability it may ultimately incur would not have a material adverse effect on its financial condition or its result of operations. 11333, Inc. Claim In 2008, a subsidiary of the Company suffered a loss due to hurricane damage sustained to a property it owned in Galveston, TX. This property did not have insurance coverage at the time of loss. In March of 2011, the Company’s subsidiary filed a claim under an errors and omissions policy with its insurer, Lloyd’s of London (“Lloyd’s”), for failure to maintain adequate insurance on the property. The claim was denied by Lloyd’s and the Company filed a lawsuit with respect to this policy in the United States District Court of Arizona (the “Court”) against Lloyd’s and the Company’s insurance broker, HUB International Insurance Co. (“HUB”). On April 5, 2017, the Court denied the Company’s motion for summary judgment and granted the defendants’ motions for summary judgment, which the Company has appealed. Lloyd’s and HUB have recently filed motions seeking reimbursement of attorney fees in the amount of up to $1.2 million and the Company has filed opposing motions. The parties are currently awaiting the Court’s decision and the ninth circuit court stayed the deadline for 11333, Inc.’s appeal proceedings until a decision is made by the Court related to the motion for award of attorney fees. The Company believes that the claims are without merit and intends to vigorously defend its position. The ultimate outcome of this litigation cannot presently be determined and no amounts have been accrued for in these consolidated financial statements. Hotel Fund Obligations As discussed in Note 5, if the Hotel Fund has insufficient operating cash flow to pay the Preferred Distribution in a given month, the Company will provide the funds necessary to pay the Preferred Distribution for such month. Such payment will be treated as an additional capital contribution and the Company’s capital account will be increased by such amount. Moreover, we, as the sponsor, have agreed to fund, in the form of common capital contributions, up to 6.0% of gross proceeds as selling commissions and up to 1.0% of gross proceeds as nonaccountable expense reimbursements to broker-dealers based on the capital raised by them for the Hotel Fund. These portions of our common equity in the Hotel Fund are subordinate to the distribution of capital to Preferred Investors in the event of a capital transaction. The timing and amount of such required shortfall funding is indeterminable and could be material to the Company’s operations and liquidity. Other We are subject to oversight by various state and federal regulatory authorities, including, but not limited to, the Arizona Corporation Commission, the Arizona Department of Financial Institutions (Banking), and the SEC. Our income tax returns have not been examined by taxing authorities and all statutorily open years remain subject to examination.</t>
  </si>
  <si>
    <t>RELATED PARTY TRANSACTIONS AND COMMITMENTS (Notes)</t>
  </si>
  <si>
    <t>Related Party Transactions [Abstract]</t>
  </si>
  <si>
    <t>RELATED PARTY TRANSACTIONS AND COMMITMENTS</t>
  </si>
  <si>
    <t>RELATED PARTY TRANSACTIONS AND COMMITMENTS Notes Payable to Related Parties As described further in Note 7, the Company borrowed $5.0 million from SRE Monarch pursuant to the SRE Note. SRE Monarch is a related party of Seth Singerman, one of the Company’s former directors and an affiliate of one of our preferred equity holders at that time. The SRE Note bore interest at a per annum base rate of 16% . During the year ended December 31, 2016 , we incurred contractual interest totaling $0.8 million . The SRE Note was amended on various occasions to extend the maturity date to December 22, 2016, at which time we paid all accrued interest at the date of each amendment, as well as various extension fees totaling $0.4 million during the year ended December 31, 2016. The SRE Note was repaid in full in December 2016. Revolving Line of Credit with Related Party As described further in Note 7, a subsidiary of the Company executed and drew upon the SRE Revolver with SRE Monarch in the amount of $4.0 million . The SRE Revolver bore interest at a per annum base rate of 5% . During the year ended December 31, 2016 , we incurred contractual interest totaling $0.1 million . The SRE Revolver was amended on various occasions to extend the revolver’s maturity date to December 22, 2016, at which time we paid all accrued interest at the date of each amendment, as well as various extension fees totaling $0.4 million during the year ended December 31, 2016. All accrued interest and principal of the SRE Revolver was repaid in full in December 2016. No principal or interest amounts were paid in 2017. Under the terms of the SRE Revolver, we also were obligated to pay SRE Monarch an amount equal to 5% of the net proceeds received upon sale of the land that served as collateral under the credit facility. In the first quarter of 2017, we paid SRE Monarch $0.2 million in connection with this obligation. Contractual Agreements CEO Legacy Fees Under the terms of his employment agreement, our CEO is entitled to, among other things, legacy fee payments derived from the value of the disposition of certain legacy assets held by the Company as of December 31, 2010, if such assets are sold at values in excess of 110% of their carrying value as of December 31, 2010. Our CEO earned legacy fees of $0.7 million and $35.0 thousand during the years ended December 31, 2017 and 2016 , respectively. Chief Financial Officer Employment Agreement The Company entered into an Executive Employment Agreement, dated April 11, 2017, with Samuel Montes (the “Montes Employment Agreement”) to serve as the Company’s Chief Financial Officer. Under this agreement, Mr. Montes earns an annual base salary of $0.3 million and is also entitled to receive 11.5% of an executive bonus pool as additional incentive-based compensation with a guaranteed minimum payment of $50,000 for 2016. Mr. Montes has also been granted 100,000 shares of restricted Company common stock which vest ratably on each anniversary of the Montes Employment Agreement over a three year period beginning in April 2017. If the Montes Employment Agreement is terminated by the Company without “Cause” or by Mr. Montes for “Good Reason,” as those terms are defined in the Montes Employment Agreement, Mr. Montes will be entitled to receive a severance payment equal to 50% of the annual base salary payable in equal installments over a six month period plus the accrued but unpaid portion of Mr. Montes’ 11.5% interest in the executive bonus pool. All unvested stock grants and other equity grants vest upon such termination without cause. The Montes Employment Agreement imposes various restrictive covenants on Mr. Montes, including restrictions with regards to the solicitation of Company clients, customers, vendors and employees, as well as restrictions on Mr. Montes’ ability to compete with the Company both during the term of the agreement and for 12 months after the termination of his employment. Juniper Capital Partners, LLC and Related Entities In July 2014, the Company entered into a consulting services agreement (the “Consulting Agreement”) with JCP Realty Advisors, LLC (“JCP”), an affiliate of Juniper Capital Partners, LLC (“Juniper Capital”), one of the Series B Investors, pursuant to which JCP agreed to perform various services for the Company, including, but not limited to, (a) advising the Company with respect to identifying, structuring, and analyzing investment opportunities and (b) assisting the Company in managing and liquidating assets, including non-performing assets. The initial term of the Consulting Agreement was three years and was automatically renewable for an additional two years unless notice of termination was provided by either party. The Company and JCP have agreed to extend the term of the Consulting Agreement for successive one year periods provided that the annual base consulting fee has been reduced from $0.6 million to $0.5 million (subject to possible upward adjustment based on an annual review by our board of directors) and JCP will be entitled to receive a maximum 1.25% origination fee on any loans or investments in real estate, preferred equity or mezzanine securities that are originated or identified by JCP, subject to reduced fee based on the increasing size of the loan or investment. JCP is also entitled to legacy fee payments derived from the disposition of certain assets held by the Company as of December 31, 2010 to persons or opportunities arising through the efforts of JCP, equal to 5.5% of the positive difference derived by subtracting (i) 110% of our December 31, 2010 valuation mark of that asset from the (ii) the gross sales proceeds from the sale of that asset (on a legacy asset by asset basis without any offset for losses realized on any individual asset sales). While the parties agreed in principle that the terms of the amended agreement were to be effective as of July 25, 2017, the written amendment was executed by the parties subsequent to December 31, 2017. During the year ended December 31, 2017 and 2016 , we incurred base consulting fees to JCP of $0.5 million and $0.6 million , respectively. JCP earned legacy fees of $1.2 million and $0.1 million during the years ended December 31, 2017 and 2016 , respectively. SRE Fee Agreement The Company and SRE were parties to an agreement pursuant to which the Company agreed to make certain payments to SRE in the event that the Company or any of its affiliates made or entered into any loan or investment in preferred equity or mezzanine securities and such loan or investment arose from an opportunity identified by SRE. No fees to SRE under this agreement were incurred during the years ended December 31, 2017 or 2016 . In April 2017, the parties terminated the agreement. Investment in Lakeside JV During 2015, the Company syndicated $1.7 million of its equity investment in Lakeside JV to several investors, including $1.1 million to one of the Company’s directors and preferred shareholders, $0.2 million to two other members of the Company’s board of directors, and $0.1 million to a partner of one of the Company’s outside law firms. The Company incurred legal or other professional fees totaling $0.6 million and $0.9 million to that law firm during the years ended December 31, 2017 and 2016 . The Company had outstanding payables to that law firm totaling $36.8 thousand and $0.2 million as of December 31, 2017 and December 31, 2016 , respectively. Notes Receivable from Certain Investors in Lakeside JV During the year ended December 31, 2017 , certain of the investors in the Lakeside JV executed promissory notes in favor of a subsidiary of the Company totaling $0.7 million . The notes receivable have an annual interest rate of 8% and mature at the earliest to occur of 1) the date on which the sale of the Lakeside property occurs, or 2) September 17, 2019. The promissory notes are secured by the investors’ respective interest and allocated proceeds of the Lakeside JV. Under applicable accounting guidance, the notes receivable have been netted against the non-controlling interest balance in the accompanying consolidated balance sheet. Notes Receivable from Certain Partnerships During the year ended December 31, 2016 , a subsidiary of the Company executed promissory notes with certain of the previously unconsolidated partnerships (which the Company began consolidating beginning in the third quarter of 2017 to loan up to $0.7 million for the funding of various costs of such partnerships. During the year ended December 31, 2017 , the notes were amended to increase the collective lending facility to a maximum of $5.0 million to cover anticipated operating and capital expenditures. As of December 31, 2017 , the total principal advanced under these notes was $1.9 million . The promissory notes earn interest at rates ranging from the JP Morgan Chase Prime rate plus 2.0% ( 6.50% at December 31, 2017 ) to 8.0% and have maturity dates which are the earliest to occur of: (1) the date of transfer of the partnership’s real estate assets; (2) the date on which the current general partner resigns, withdraws or is removed as general partner; or (3) July 31, 2018. The promissory notes are cross collateralized and secured by real estate and other assets owned by such partnerships. These promissory notes and the related accrued interest receivable were eliminated in consolidation during the year ended December 31, 2017 . Purchase of Mezzanine Mortgage Loan Receivable During the year ended December 31, 2017 , the Company purchased two mezzanine loans in the aggregate face amount of $19.9 million from an affiliate of JPM Funding, for $19.3 million . The loans are collateralized by a pledge of 100% of the equity interests in the entities owning the underlying collateral of the respective loans. One loan had an original maturity date of September 9, 2016 with three one-year extensions. The borrower has exercised the first two extension options to extend the maturity date to September 9, 2018. The first loan has an annual interest rate of 9.75% plus one-month LIBOR ( 11.23% at December 31, 2017). The second loan has a maturity date of October 9, 2019 with three one-year extensions, and bears an annual interest rate of 7.25% plus one-month LIBOR ( 8.73% at December 31, 2017). The respective discount for each loan is being amortized over the term of that loan using the effective interest method.</t>
  </si>
  <si>
    <t>DISCONTINUED OPERATIONS (Notes)</t>
  </si>
  <si>
    <t>Discontinued Operations and Disposal Groups [Abstract]</t>
  </si>
  <si>
    <t>DISCONTINUED OPERATIONS</t>
  </si>
  <si>
    <t>DISCONTINUED OPERATIONS. On February 28, 2017, we sold the Sedona Hotels in a combined cash transaction to DiamondRock Hospitality Company (“DiamondRock”) for $97.0 million resulting in a gain on sale of $6.8 million (net of selling costs). The Company was not actively seeking to dispose of these assets and this sale resulted from an unsolicited offer we received from DiamondRock. In considering the offer, the Company determined that the price point was favorable to the Company based on review of available market data and elected to proceed with the transaction. In accordance with ASC 205-20, Presentation of Financial Statements-Discontinued Operations , a component of an entity is reported in discontinued operations after meeting the criteria for held for sale classification if the disposition represents a strategic shift that has (or will have) a major effect on the entity's operations and financial results. While the Company has remained active in the hospitality industry through the active pursuit of hospitality acquisition and management opportunities, the Company determined that the disposal of the Sedona hotels is required to be treated as discontinued operations accounting presentation under GAAP. As such, the historical financial results of the Sedona Hotels and the related income tax effects have been presented as discontinued operations for all periods presented of the disposal group and is reported in the balance sheet as assets of discontinued operations, liabilities of discontinued operations and net income (loss) of discontinued operations in the consolidated statements of operations through the date of sale (February 28, 2017). Balance Sheet The following table summarizes the carrying amounts of the major classes of assets and liabilities for discontinued operations in the consolidated balance sheets as of December 31, 2016 : December 31, 2016 Assets Cash and cash equivalents $ 1,747 Funds held by lender and restricted cash 2,063 Operating properties, net 88,734 Other receivables 831 Other assets 737 Total assets $ 94,112 Liabilities Accounts payable and accrued expenses $ 2,304 Customer deposits and funds held for others 2,170 Notes payable, net of discount 49,553 Capital lease obligations 1,157 Total liabilities $ 55,184 Results of Operations The following table summarizes the results of operations classified as discontinued operations, net of tax, for the years ended December 31, 2017 and 2016 . The table below for the years ended December 31, 2017 reflects the financial results for Sedona assets operations from January 1, 2017 through February 28, 2017. Years Ended December 31, 2017 2016 Revenue $ 3,425 $ 28,248 Expenses: Operating property direct expenses (exclusive of interest and depreciation) 4,034 22,084 Interest expense 1,075 4,227 Depreciation and amortization expense 278 3,281 Settlement and related costs (159 ) — Total operating expenses 5,228 29,592 Gain on disposal of assets (6,837 ) — Provision for income taxes (1,963 ) — Income (Loss) from discontinued operations, net of tax $ 3,071 $ (1,344 ) Interest expense The Company allocated interest expense, including amortization of deferred financing fees, to discontinued operations based on the senior mortgage debt that was paid with the proceeds from the sale of the Sedona hotels. The total allocated interest expense for the years ended December 31, 2017 and 2016 is as follows: Years Ended December 31, 2017 2016 Interest expense $ 628 $ 3,806 Amortization of deferred financing fees 447 421 Total $ 1,075 $ 4,227 Cash Flow Information The following table presents the total operating and investing cash flows and depreciation, amortization, capital expenditures, and significant operating and investing non-cash items of the discontinued operations for the years ended December 31, 2017 and 2016 : Years Ended December 31, 2017 2016 Cash flows from discontinued operating activities: $ 278 $ 3,282 Depreciation 274 3,237 Amortization 4 45 Cash flows from discontinued investing activities: $ 649 $ 5,588 Investment in real estate owned 649 5,588 Non-cash investing and financing transactions: Capital expenditures in accounts payable and accrued expenses $ — $ 6 Liabilities assumed in sale of property $ — $ —</t>
  </si>
  <si>
    <t>SUBSEQUENT EVENTS</t>
  </si>
  <si>
    <t>Subsequent Events [Abstract]</t>
  </si>
  <si>
    <t>SUBSEQUENT EVENTS JPM Funding Capital Transactions On February 9, 2018, the Company entered into a Series B-3 Cumulative Convertible Preferred Stock Subscription Agreement (the “Subscription Agreement”) with JPM Funding. Pursuant to the Subscription Agreement, JPM Funding agreed to purchase 2,352,941 shares (the “JPM Series B-3 Shares”) of Series B-3 Cumulative Convertible Preferred Stock, $0.01 par value per share, of the Company (the “Series B-3 Preferred Stock”, and together with the Series B-1 Cumulative Convertible Preferred Stock, $0.01 par value per share, of the Company (the “Series B-1 Preferred Stock”) and the Series B-2 Cumulative Convertible Preferred Stock, $0.01 par value per share, of the Company (the “Series B-2 Preferred Stock”), referred to herein as the “Series B Preferred Stock”), at a purchase price of $3.40 per share, for a total purchase price of $8.0 million . The Subscription Agreement contains various representations, warranties and other obligations and terms that are commonly contained in a subscription agreement of this nature. The Company intends to use the proceeds from the sale of these shares for general corporate purposes. In connection with this transaction, the Company’s board of directors approved for filing with Secretary of State of the State of Delaware, the Second Amended and Restated Certificate of Designation of Series B-1 Cumulative Convertible Preferred Stock, Series B-2 Cumulative Convertible Preferred Stock and Series B-3 Cumulative Convertible Preferred Stock of the Company (the “Second Amended Certificate of Designation”). Dividends on the Series B-3 Preferred Stock are cumulative and accrue from the issue date and compound quarterly at the rate of 5.65% of the issue price per year, and are payable quarterly in arrears. Holders of the Series B-3 Preferred Stock will be entitled to receive a liquidation preference of 145% of the sum of the original price per share of Series B-3 Preferred Stock plus all accrued and unpaid dividends upon in accordance with the Second Amended Certificate of Designation. Concurrent with the execution of the Subscription Agreement, the Company, Juniper, and JPM Funding entered into an Amended and Restated Investment Agreement (the “Restated Investment Agreement”) pursuant to which the Company made certain representations and agreed to abide by certain covenants, including, but not limited to covenants relating to exemptions from registration under the Investment Company Act of 1940, as amended (the "Investment Company Act"). On February 9, 2018, the Company issued to JPM Funding a warrant to acquire up to 600,000 shares of the Company’s common stock (the “JPM Warrant”) in accordance with the terms of the Subscription Agreement. The JPM Warrant is exercisable at any time on or after February 9, 2021 for a two ( 2 ) year period, and has an exercise price of $2.25 per share. The JPM Warrant provides for certain adjustments that may be made to the exercise price and the number of shares issuable upon exercise due to customary anti-dilution provisions based on future corporate events. The JPM Warrant is exercisable in cash, and subject to certain conditions may also be exercised on a cashless basis. Loan Origination Bungalows on Jomax In January 2018, IMH originated a construction loan for up to $13.1M , bearing interest at LIBOR plus 8.47% with an initial maturity date of January 18, 2020. Upon execution, IMH earned loan fees and origination fees totaling $0.2 million . Funding of the loan does not commence until the borrower meets it equity requirement in the project of $9.7 million , which is expected to be met in the second or third quarter of 2018. Hotel Fund The Hotel Fund has sold $4.2 million in preferred interests to unrelated outside investors as of March 29, 2018 .</t>
  </si>
  <si>
    <t>SCHEDULE II - Valuation and Qualifying Accounts</t>
  </si>
  <si>
    <t>Valuation and Qualifying Accounts [Abstract]</t>
  </si>
  <si>
    <t xml:space="preserve"> SCHEDULE II - VALUATION AND QUALIFYING ACCOUNTS For the years ended December 31, 2017 and 2016 (in thousands): Description Balance at Beginning of Year Charged to Costs and Expenses Transferred to Other Accounts (1) Collected/ Recovered Balance at End of Year Mortgage loan portfolio: Valuation allowance - 2016 $ 12,892 $ — $ (210 ) $ — $ 12,682 Valuation allowance - 2017 12,682 — — — 12,682 (1) The amount listed in the column heading “Transferred to Other Accounts” represents net charge offs during the year, which were transferred to a real estate owned status at the date of foreclosure of the related loans or were recognized upon sale of the related loan.</t>
  </si>
  <si>
    <t>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Variable Interest Entities</t>
  </si>
  <si>
    <t>Variable Interest Entities The Company invests in partnerships and joint ventures that may or may not qualify as “variable interest entities” or “VIEs.” Generally, an entity is determined to be a VIE when either (i) the equity investors (if any) as a group, lack one or more of the essential characteristics of a controlling financial interest, (ii) the equity investment at risk is insufficient to finance that entity’s activities without additional subordinated financial support or (iii) the equity investors have voting rights that are not proportionate to their economic interests and substantially all of the activities of the entity involve or are conducted on behalf of an investor that has disproportionately fewer voting rights. The Company consolidates entities that are VIEs for which the Company is determined to be the primary beneficiary. The primary beneficiary is the entity that has both (i) the power to direct the activities that most significantly impact the VIE’s economic performance and (ii) the obligation to absorb losses or the right to receive benefits of the VIE that could potentially be significant to the VIE. Entities are also considered VIEs where the Company is the general partner (or the equivalent) and the limited partners (or the equivalent) in such investments do not have “kick-out” rights or substantive participating rights. The Company reassesses whether it has a controlling financial interest in any such investments as circumstances warrant. For consolidated VIE’s, the net equity pertaining to unrelated equity owners is reported as noncontrolling interests. In instances where the Company is not the primary beneficiary, or the entity does not constitute a VIE, the Company uses the equity method of accounting. Under the equity method of accounting, investments are initially recognized in the consolidated balance sheet at cost, or fair value in the case of legal assignments of such interests, and are subsequently adjusted to reflect the Company’s proportionate share of net earnings or losses of the entity, distributions received, contributions and certain other adjustments, as appropriate. When circumstances indicate there may have been a loss in value of an equity method investment, and the Company determines the loss in value is other than temporary, the Company recognizes an impairment charge to reflect the investment at fair value.</t>
  </si>
  <si>
    <t>Noncontrolling Interests</t>
  </si>
  <si>
    <t>Noncontrolling Interests Noncontrolling interests represent the portion of equity in the Company’s consolidated entities which is not attributable to the Company’s stockholders. Accordingly, noncontrolling interests are reported as a component of equity, separate from stockholders’ equity, in the accompanying consolidated balance sheets. The net earnings (loss) allocated to such parties are reported in loss attributable to noncontrolling interest income allocation in the accompanying consolidated statements of operations.</t>
  </si>
  <si>
    <t>Comprehensive Income</t>
  </si>
  <si>
    <t>Comprehensive Income Comprehensive income includes items that impact changes in shareholders’ equity but are not recorded in earnings. The Company did not have any such items during the years ended December 31, 2017 and 2016 . Accordingly, comprehensive income (loss) is equal to net income (loss) for those periods.</t>
  </si>
  <si>
    <t>Cash and Cash Equivalents</t>
  </si>
  <si>
    <t>Cash and Cash Equivalents Cash and cash equivalents are held in depository accounts with financial institutions that are members of the Federal Deposit Insurance Corporation (“FDIC”). Cash balances with institutions may be in excess of federally insured limits or may be invested in time deposits that are not insured by the institution or the FDIC or any other government agency. The company has never experienced any losses related to these balances. We consider all highly liquid investments purchased with an initial maturity of three months or less to be cash equivalents. As of December 31, 2017 and 2016 , our cash and cash equivalents were invested primarily in money market accounts that invest primarily in U.S. government securities. Due to the short maturity period of the cash equivalents, the carrying amount of these instruments approximate their fair values.</t>
  </si>
  <si>
    <t>Restricted Cash and Cash Equivalents</t>
  </si>
  <si>
    <t>Funds Held by Lender and Restricted Cash Funds held by lender and restricted cash includes amounts maintained in escrow or other restricted accounts deposited into reserve accounts held by lenders for contractually specified purposes, which includes property taxes and insurance. In addition, restricted cash includes initial Hotel Fund investor contributions which are held in a separate account until the accreditation evaluation is completed, at which time such funds are released for general operating purposes. In February 2017, certain senior lender-controlled reserve accounts held at December 31, 2016 in the amount of $2.1 million were released to us upon sale of the Sedona hotels, which were the underlying collateral. At year end, this balance consists of property tax and insurance reserves for the MacArthur Loan and Hotel Fund investor contributions totaling $0.1 million at December 31, 2017 .</t>
  </si>
  <si>
    <t>Revenue Recognition</t>
  </si>
  <si>
    <t>Mortgage Investment Revenue Recognition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Mortgage loans classified as held for sale are recorded on the lower of carrying value or fair value less cost to sell. We do not typically remove a loan from non-accrual status until (a) the borrower has brought the respective loan current as to the payment of past due interest, and (b) we are reasonably assured as to the collection of all contractual amounts due under the loan based on the value of the underlying collateral of the loan, the receipt of additional collateral required and the financial ability of the borrower to service our loan. 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 We generally allocate cash receipts first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revenue for such fees is recognized over the remaining life of the loan as an adjustment to the interest income yield.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on the consolidated balance sheets. Costs not directly paid to the seller of the loan are expensed as incurred and not amortized, except for any fees paid directly to the seller. Recovery of Credit Losses We record recovery of credit losses when either: 1) our fair value analysis indicates an increase in the value of our assets held for sale (but not above our basis); or 2) we collect recoveries against borrowers or guarantors of our loans. We generally pursue enforcement action against guarantors on loans in default. In those circumstances where we obtain a legal judgment against a particular guarantor, he may not have the financial resources to pay the judgment amount in full, or he may take other legal action to avoid payment to us, such as declaring bankruptcy. As a result, the collectability of such amounts is generally not determinable, and as such, we do not record the effects of such judgments until realization of the recovery is deemed probable and when all contingencies relating to recovery have been resolved, which is generally upon receipt of funds or others assets. Upon receipt of such amounts, we recognize the income in recovery of credit losses in the accompanying consolidated statements of operations. (Gain) Loss on Disposal of Assets Gains from sales of real estate related assets are recognized in accordance with applicable accounting standards only when all of the following conditions are met: 1) the sale is consummated, 2) the buyer has demonstrated a commitment to pay and the collectability of the sales price is reasonably assured, 3) if financed, the receivable from the buyer is collateralized by the property and is subject to subordination only by an existing first mortgage and other liens on the property, and 4) the seller has transferred the usual risks and rewards of ownership to the buyer, and is not obligated to perform significant activities after the sale. If a sale of real estate does not meet the foregoing criteria, any potential gain relating to the sale is deferred until such time that the criteria is met.</t>
  </si>
  <si>
    <t>Unconsolidated Entities</t>
  </si>
  <si>
    <t>Unconsolidated Entities The Company has held ownership interests in several entities that do not meet the criteria under GAAP for consolidation. For these entities, the Company utilizes the equity method of accounting and records the net income and losses from those unconsolidated entities, as applicable, in equity method income (loss) from unconsolidated entities in the accompanying consolidated statements of operations. As of December 31, 2017 , all entities have been consolidated.</t>
  </si>
  <si>
    <t>Advertising and Marketing Costs</t>
  </si>
  <si>
    <t>Advertising and Marketing Costs Advertising costs are charged to expense as incurred.</t>
  </si>
  <si>
    <t>Valuation Allowance</t>
  </si>
  <si>
    <t>Valuation Allowance A loan is deemed to be impaired when, based on current information and events, it is probable that we will be unable to ultimately collect all amounts due according to the contractual terms of the loan agreement and the amount of loss can be reasonably estimated. Our mortgage loans, which are deemed to be collateral dependent, are subject to a valuation allowance based on our determination of the fair value of the subject collateral in relation to the outstanding mortgage balance, including accrued interest and related expected costs to foreclose and sell. We evaluate our mortgage loans for impairment losses on an individual loan basis, except for loans that are cross-collateralized within the same borrowing group. For cross-collateralized loans within the same borrowing group, we perform both an individual loan evaluation as well as a consolidated loan evaluation to assess our overall exposure for such loans. As such, we consider all relevant circumstances to determine impairment and the need for specific valuation allowances. In the event a loan is determined not to be collateral dependent, we measure the fair value of the loan based on the estimated future cash flows of the note discounted at the note’s contractual rate of interest. Since our loan portfolio is considered collateral dependent, the extent to which our loans are considered collectible, with consideration given to personal guarantees provided under such loans, is largely dependent on the fair value of the underlying collateral.</t>
  </si>
  <si>
    <t>Fair Value</t>
  </si>
  <si>
    <t>Fair Value In determining fair value, we have adopted applicable accounting guidance which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ccounting Standards Codification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Valuations based on unadjusted quoted prices in active markets for identical assets or liabilities that we have the ability to access at the measurement date; Level 2- Valuations based on quoted market prices for similar instruments in active markets, quoted prices for identical or similar instruments in markets that are not active or models for which all significant inputs are observable in the market either directly or indirectly; and Level 3- Valuations based on models that use inputs that are unobservable in the market and significant to the fair value measurement. These inputs require significant judgment or estimation by management of third parties when determining fair value and generally represent anything that does not meet the criteria of Levels 1 and 2. The accounting guidance gives the highest priority to Level 1 inputs, and gives the lowest priority to Level 3 inputs. The value of a financial instrument within the fair value hierarchy is based on the lowest level of any input that is significant to the fair value instrument. We perform an evaluation for impairment for all loans in default as of the applicable measurement date based on the fair value of the collateral if we determine that foreclosure is probable. We generally measure impairment based on the fair value of the underlying collateral of the loans in default because those loans are considered collateral dependent. Impairment is measured at the balance sheet date based on the then fair value of the collateral, less costs to sell, in relation to contractual amounts due under the terms of the loan. In the case of loans that are not deemed to be collateral dependent, we measure impairment based on the present value of expected future cash flows. In addition, we perform a similar evaluation for impairment for all real estate held for sale as of the applicable measurement date based on the fair value of the real estate. In the case of collateral dependent loans, REO held for sale, or other REO, the amount of any improvement in fair value attributable to the passage of time is recorded as a credit to (or recovery of) the provision for credit losses or impairment of REO held for sale or other REO with a corresponding reduction in the valuation allowance. In connection with our assessment of fair value, we may utilize the services of one or more independent third-party valuation firms, other consultants or the Company’s internal asset management department to provide a range of values for selected properties. With respect to valuations received from third-party valuation firms, one of four valuation approaches, or a combination of such approaches, is used in determining the fair value of the underlying collateral of each loan or REO asset held for sale: (1) the development approach; (2) the income capitalization approach; (3) the sales comparison approach; or (4) the cost approach. The valuation approach taken depends on several factors including the type of property, the current status of entitlements and level of development (horizontal or vertical improvements) of the respective project, the likelihood of a bulk sale as opposed to individual unit sales, whether the property is currently or nearly ready to produce income, the current sales price of the property in relation to the cost of development and the availability and reliability of market participant data. We generally select a fair value within a determinable range as provided by our asset management team, unless we or the borrower have received a bona fide written third-party offer on a specific loan’s underlying collateral, or REO asset. In determining a single best estimate of value from the range provided, we consider the macro- and micro-economic data provided by the third-party valuation specialists, supplemented by management’s knowledge of the specific property condition and development status, borrower status, level of interest by market participants, local economic conditions, and related factors. As an alternative to using third-party valuations, we utilize bona fide written third-party offer amounts received, executed purchase and sale agreements, internally prepared discounted cash flow analysis, or internally prepared market comparable assessments, whichever may be determined to be most relevant.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As of the dates of the balance sheets, the respective carrying value of all balance sheet financial instruments approximated their fair values. These financial instruments include cash and cash equivalents, funds held by lender and restricted cash, mortgage loans, other receivables, accounts payable, accrued interest, customer deposits and funds held for others, and notes payable. Other than notes payables, the fair values of these financial instruments are assumed to approximate carrying values because these instruments are short term in duration. Fair values of notes payable are assumed to approximate carrying values because the terms of such indebtedness are deemed to be at effective market rates and/or because of the short-term duration of such notes.</t>
  </si>
  <si>
    <t>Loan Charge Offs</t>
  </si>
  <si>
    <t>Loan Charge Offs Loan charge offs generally occur under one of two scenarios: (i) the foreclosure of a loan and transfer of the related collateral to REO status, or (ii) we agree to accept a loan payoff in an amount less than the contractual amount due. Under either scenario, the loan charge-off is generally recorded through the valuation allowance. When a loan is foreclosed and transferred to REO status, the asset is transferred to the applicable REO classification at its then current fair value, less estimated costs to sell. In addition, we record the related liabilities of the REO assumed in the foreclosure, such as outstanding property taxes or special assessment obligations. Our REO assets are classified as either held for development, operating (i.e., a long-lived asset) or held for sale. A loan charged off is recorded as a charge to the valuation allowance at the time of foreclosure in connection with the transfer of the underlying collateral to REO status. The amount of the loan charge off is equal to the difference between a) the contractual amounts due under the loan plus related liabilities assumed, and b) the fair value of the collateral acquired through foreclosure, net of selling costs. At the time of foreclosure, the carrying value of the loan plus related liabilities assumed less the related valuation allowance is compared with the estimated fair value, less costs to sell, on the foreclosure date and the difference, if any, is included in the provision for credit losses (recovery) in the statement of operations. The valuation allowance is netted against the gross carrying value of the loan, and the net balance is recorded as the new basis in the REO assets. Once in REO status, the asset is evaluated for impairment based on accounting criteria for long-lived assets or on a fair value, as appropriate basis. Except in limited circumstances, our mortgage loans are collateralized by first deeds of trust (mortgages) on real property and generally include a personal guarantee by the principals of the borrower and, often times, the loans are secured by additional collateral. Loans that we intend to sell, subsequent to origination or acquisition, are classified as loans held for sale, net of any applicable valuation allowance. Loans classified as held for sale are generally subject to a specific marketing strategy or a plan of sale. Loans held for sale are accounted for at the lower of cost or fair value on an individual basis. Direct costs related to selling such loans are deferred until the related loans are sold and are included in the determination of the gains or losses upon sale. Valuation adjustments related to loans held for sale are reported net of related principal and interest receivable in the consolidated balance sheets and are included in the provision for (recovery of) credit losses in the consolidated statements of operations. Some of the loans we sell are non-performing and generate no cash flow from interest or principal payments. In those cases, a buyer is generally interested in the underlying real estate collateral. Accordingly, we use the criteria applied to our sales of real estate assets, as described above, in recording gains or losses from the sale of such loans. In addition, we also consider the applicable accounting guidance for derecognition of financial assets in connection with our loan sales. Since we do not retain servicing rights, nor do we have any rights or obligations to repurchase such loans, derecognition of such assets upon sale is appropriate.</t>
  </si>
  <si>
    <t>Discounts on Acquired Loans</t>
  </si>
  <si>
    <t>Discounts on Acquired Loans We account for mortgages acquired at a discount in accordance with applicable accounting guidance which requires that the amount representing the excess of cash flows estimated by us at acquisition of the note over the purchase price is to be accreted into interest income over the expected life of the loan (accretable discount) using the effective interest method. Subsequent to acquisition, if cash flow projections improve, and it is determined that the amount and timing of the cash flows related to the nonaccretable discount are reasonably estimable and collection is probable, the corresponding decrease in the nonaccretable discount is transferred to the accretable discount and is accreted into interest income over the remaining life of the loan using the effective interest method. If cash flow projections deteriorate subsequent to acquisition, or if the probability of the timing or amount to be collected is indeterminable, the decline is accounted for through the provision for credit loss. No accretion is recorded until such time that the timing and amount to be collected under such loans is determinable and probable as to collection.</t>
  </si>
  <si>
    <t>Real Estate Held for Sale</t>
  </si>
  <si>
    <t>Real Estate Held for Sale Real estate held for sale consists primarily of assets that have been acquired in satisfaction of a loan receivable, such as in the case of foreclosure. When a loan is foreclosed upon and the underlying collateral is transferred to REO status, an assessment of the fair value is made, and the asset is transferred to real estate held for sale at this amount less estimated costs to sell. We typically obtain a fair value report on REO assets within 90 days of the foreclosure of the related loan. Valuation adjustments required at the date of transfer are charged off against the valuation allowance. Our classification of a particular REO asset as held for sale depends on various factors, including our intent to sell the property, the anticipated timing of such disposition and whether a formal plan of disposition has been adopted. If management undertakes a specific plan to dispose of real estate owned within twelve months and the real estate is transferred to held for sale status, the fair value of the real estate may be less than the estimated future undiscounted cash flows of the property when the real estate was held for sale, and that difference may be material. Subsequent to transfer, real estate held for sale is carried at the lower of carrying amount (transferred value) or fair value, less estimated selling costs. Our real estate held for sale is carried at the transferred value, less cumulative impairment charges. Real estate held for sale requires periodic evaluation for impairment which is conducted at each reporting period. When circumstances indicate that there is a possibility of impairment, we will assess the future undiscounted cash flows of the property and determine whether they exceed the carrying amount of the asset. In the event these cash flows are insufficient, we determine the fair value of the asset and record an impairment charge equal to the difference between the fair value and the then-current carrying value. The impairment charge is recognized in the consolidated statement of operations. Upon sale of REO assets, any difference between the net carrying value and net sales proceeds is charged or credited to operating results in the period of sale as a gain or loss on disposal of assets, assuming certain revenue recognition criteria are met. See revenue recognition policy above.</t>
  </si>
  <si>
    <t>Operating Properties</t>
  </si>
  <si>
    <t>Operating Properties Operating properties consist of both operating assets acquired through foreclosure and operating assets that have been purchased by the Company, which the Company has elected to hold for on-going operations. At December 31, 2017 , our sole operating property consisted of MacArthur Place, a hospitality property in Sonoma, California. During the year ended December 31, 2017 , we sold our hospitality properties in Sedona, Arizona, and an 18-hole golf course and clubhouse in Bullhead City, Arizona.</t>
  </si>
  <si>
    <t>Other Real Estate Owned</t>
  </si>
  <si>
    <t>Other Real Estate Owned Other REO includes those assets which are generally available for sale but, for a variety of reasons, are not currently being marketed for sale as of the reporting date, or those which are not expected to be disposed of within 12 months.</t>
  </si>
  <si>
    <t>Property and Equipment</t>
  </si>
  <si>
    <t>Property and Equipment Property and equipment is recorded at cost, net of accumulated depreciation and amortization. Costs to develop, and improve or extend the life of property and equipment are capitalized, while costs for normal repairs and maintenance are expensed as incurred. Depreciation and amortization are computed on a straight line basis over the estimated useful life of the related assets, which range from five to 40 years . Gains or losses on the sale or retirement of assets are included in income when the assets are retired or sold provided there is reasonable assurance of the collectability of the sales price and any future activities to be performed by us relating to the assets sold are insignificant.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t>
  </si>
  <si>
    <t>Business Combinations</t>
  </si>
  <si>
    <t>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he amount and timing of future cash flows. We record the net assets and results of operations of an acquired entity in our consolidated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See Note 9 Business Combination for additional information.</t>
  </si>
  <si>
    <t>Goodwill We assess goodwill for potential impairment in the third quarter of each fiscal year, or during the year if an event or other circumstance indicates that we may not be able to recover the carrying amount of the net assets of the reporting unit. In evaluating goodwill for impairment, we first assess qualitative factors to determine whether it is more likely than not (that is, a likelihood of more than 50 percent) that the fair value of a reporting unit is less than its carrying amount. Qualitative factors that we consider generally include macroeconomic and industry conditions, overall financial performance, and other relevant entity-specific events. If we bypass the qualitative assessment, or if we conclude that it is more likely than not that the fair value of a reporting unit is less than its carrying value, then we perform a two-step goodwill impairment test to identify potential goodwill impairment and measure the amount of goodwill impairment we will recognize, if any. In the first step of the two-step goodwill impairment test, we compare the estimated fair value of the reporting unit with its carrying value. If the estimated fair value of the reporting unit exceeds its carrying amount, no further analysis is required or performed. However, if the estimated fair value of the reporting unit is less than its carrying amount, we proceed to the second step and calculate the implied fair value of the reporting unit goodwill to determine whether any impairment loss is necessary. We calculate the implied fair value of the reporting unit goodwill by allocating the estimated fair value of the reporting unit to all of the unit’s assets and liabilities as if the unit had been acquired in a business combination. If the carrying value of the reporting unit’s goodwill exceeds the implied fair value of the goodwill, we recognize an impairment loss in the amount of that excess. In allocating the estimated fair value of the reporting unit to all of the assets and liabilities of the reporting unit, we use available industry and market data, as well as our historical experience and knowledge of the industry. We calculate the estimated fair value of a reporting unit using a combination of standard valuation methodologies, as applicable, which typically include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enhance overall unit value;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t>
  </si>
  <si>
    <t>Intangibles and Long-Lived Assets</t>
  </si>
  <si>
    <t>Intangibles and Long-Lived Assets For real estate assets that are classified as held for sale, the Company records impairment losses if the fair value of the asset net of estimated selling costs is less than the carrying amount. Management reviews each long-lived asset for the existence of any indicators of impairment. If indicators of impairment are present, the Company calculates the expected undiscounted future cash flows to be derived from that asset. If the undiscounted cash flows are less than the carrying amount of the asset, the Company reduces the asset to its fair value, and records an impairment charge for the excess of the net book value over the estimated fair value. We assess indefinite-lived intangible assets for potential impairment and continued indefinite use at the end of each fiscal year, or during the year if an event or other circumstance indicates that we may not be able to recover the carrying amount of the asset. Similar to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generally utilize similar assumptions and methodology for the income approach applied in the assessment of goodwill. For the market approach, we use internal analyses based primarily on market comparables and assumptions about market capitalization rates, growth rates, and inflation.</t>
  </si>
  <si>
    <t>Segment Reporting</t>
  </si>
  <si>
    <t>Segment Reporting Our operations are organized and managed according to a number of factors, including line of business categories and geographic locations. As our business has evolved from that of a lender to an owner and operator of various types of real properties, our reportable segments have also changed in order to more effectively manage and assess operating performance. As permitted under applicable accounting guidance, certain operations have been aggregated into operating segments having similar economic characteristics and products. The Company’s reportable segments include the following: Mortgage and REO-Legacy Portfolio and Other Operations, Hospitality and Entertainment Operations, and Corporate and Other.</t>
  </si>
  <si>
    <t>Statement Of Cash Flows</t>
  </si>
  <si>
    <t>Statement of Cash Flows Changes in funds held by lender and restricted cash activity is reflected in cash flows from operating, investing or financing activities depending on the nature and use of such funds for those respective years.</t>
  </si>
  <si>
    <t>Stock-Based Compensation</t>
  </si>
  <si>
    <t>Stock Based Compensation The Company accounts for its equity-based compensation awards using the fair value method, which requires an estimate of fair value of the award at the time of grant. The Company recognizes the compensation expense related to the time-based vesting criteria on a straight-line basis over the requisite service period.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t>
  </si>
  <si>
    <t>Redeemable Convertible Preferred Stock</t>
  </si>
  <si>
    <t>Redeemable Convertible Preferred Stock The Company’s Series B-1 and B-2 Cumulative Convertible Preferred Stock is convertible into common stock on a one -to-one basis, and is redeemable five years from the issuance date at the option of the holder for a redemption price of 150% of the original purchase price of the preferred stock. As described in Note 18, subsequent to December 31, 2017, we issued shares of Series B-3 Cumulative Convertible Preferred Stock with similar terms but with a redemption price of 145% of the original purchase price of that preferred stock. The preferred stock is reported in the mezzanine equity section of the accompanying consolidated balance sheets. Since the preferred stock does not have a mandatory redemption date (rather it is at the option of the holder), under applicable accounting guidance, the Company elected to amortize the redemption premium over the five year redemption period using the effective interest method and recording this as a deemed dividend, rather than recording the entire accretion of the redemption premium as a deemed dividend upon issuance of the preferred stock. In accordance with applicable accounting guidance, the Company assesses whether the preferred stock is redeemable at each reporting period.</t>
  </si>
  <si>
    <t>Earnings Per Share</t>
  </si>
  <si>
    <t xml:space="preserve">Earnings per Share Basic net income (loss) per share is computed by dividing net income (loss) reduced by preferred stock dividends and amounts allocated to certain non-vested share-based payment awards, if applicable, by the weighted-average number of common shares outstanding during the period. </t>
  </si>
  <si>
    <t>Income Taxes</t>
  </si>
  <si>
    <t>Income Taxes We recognize deferred tax assets and liabilities and record a deferred income tax (benefit) provision when there are differences between assets and liabilities measured for financial reporting and for income tax purposes. We regularly review our deferred tax assets to assess our potential realization and establish a valuation allowance for such assets when we believe it is more likely than not that we will not recognize some portion of the deferred tax asset. Generally, we record any change in the valuation allowance in income tax expense. Income tax expense includes (i) deferred tax expense, which generally represents the net change in the deferred tax asset or liability balance during the year plus any change in the valuation allowance and (ii) current tax expense, which represents the amount of taxes currently payable to or receivable from a taxing authority plus amounts accrued for income tax contingencies (including both penalty and interest). Income tax expense excludes the tax effects related to adjustments recorded to accumulated other comprehensive income (loss) as well as the tax effects of cumulative effects of changes in accounting principles. In evaluating our ability to realize our deferred tax assets, we consider all available positive and negative evidence regarding the ultimate realizability of our deferred tax assets, including past operating results and our forecast of future taxable income. In addition, general uncertainty surrounding future economic and business conditions have increased the likelihood of volatility in our future earnings. Further, to date we have not demonstrated the ability to be profitable. Accordingly, we have recorded a full valuation allowance against our net deferred tax assets.</t>
  </si>
  <si>
    <t>Reclassifications</t>
  </si>
  <si>
    <t>Reclassifications Certain reclassifications have been made to 2016 amounts to conform to the current year presentation. In February 2017, the Company entered into an agreement to sell the Sedona hotels to a third party, at which time such assets met the criteria for held for sale classification. Due to the material nature of the Sedona hotel operations, the disposition of this asset group was deemed to represent a strategic shift that would have a major effect on our current operations and financial results under GAAP. Accordingly, this also caused the reclassification of the respective assets, liabilities, revenues and expenses related to the Sedona hotels to be presented as Assets from discontinued operations and Liabilities from discontinued operations in the consolidated balance sheets, and Income (Loss) from discontinued operations, net of tax in the consolidated statements of operations, respectively. See Note 17 for a summary of discontinued operations. The balance of Mortgage Loans Held for Sale, Net as of December 31, 2016 was reclassified to Mortgage Loans, Net in the consolidated balance sheets to conform with the Company’s determination that such assets did not meet the applicable accounting criteria of held for sale as of that date.</t>
  </si>
  <si>
    <t>Discontinued Operations</t>
  </si>
  <si>
    <t>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our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t>
  </si>
  <si>
    <t>Recent Accounting Pronouncements</t>
  </si>
  <si>
    <t>Recent Accounting Pronouncements Changes to GAAP are established by the Financial Accounting Standards Board (“FASB”) in the form of accounting standards updates (“ASUs”) to the FASB’s Accounting Standards Codification (“ASC”). The Company considers the applicability and impact of all ASUs. Adopted Accounting Standards In March 2016, the FASB issued ASU 2016-09, Compensation – Stock Compensation (Topic 718): Improvement to Employee Share Based Payment Accounting (“ASU 2016-09”), which affects entities that issue share-based payment awards to their employees. ASU 2016-09 is designed to simplify several aspects of accounting for share-based payment award transactions including the income tax consequences, classification of awards as either equity or liabilities, classification on the statement of cash flows and forfeiture rate calculations. The Company elected to change our policy surrounding forfeitures, and beginning January 1, 2017, the Company no longer estimates the number of awards expected to be forfeited but rather accounts for them as they occur. The adoption of ASU 2016-09 has been evaluated and did not have a material impact on the Company’s consolidated financial statements and related disclosures. Accounting Standards Not Yet Adopted Accounting Standards Update (“ASU”) 2014-09, Revenue from Contracts with Customers (Topic 606). The Financial Accounting Standards Board issued ASU 2014-09, and several related ASUs, which supersede the revenue recognition requirements in Topic 605, as well as most industry-specific guidance, and provide a principles-based, comprehensive framework in Topic 606, Revenue Recognition. ASU 2014-09 also provides for enhanced disclosure requirements. We will use the modified retrospective transition method when we adopt ASU 2014-09 in our 2018 first quarter. Based on our preliminary assessment, the impact that ASU 2014-09 will have on our financial statements and disclosures relating to our recognition of room revenue, ancillary guest services revenue, food and beverage revenue, banquet, events and corporate group revenue, spa services revenue, and management fees revenue is expected to remain substantially unchanged. Interest income is not within the scope of this standard. The company is in the process of finalizing the disclosure requirements and will have this completed by the first quarter of 2018. In January 2016, the FASB issued ASU 2016-01, Recognition and Measurement of Financial Assets and Financial Liabilities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balance sheet or the accompanying notes to the financial statements. The amendments in this update are effective for fiscal years, and interim periods within those years, beginning after December 15, 2017. The Company is currently evaluating the impact that this new guidance will have on its consolidated financial statements and related disclosures. In February 2016, the FASB issued ASU 2016-02, Leases .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new guidance will have on its consolidated financial statements and related disclosures. In June 2016, the FASB issued ASU 2016-13, Financial Instruments-Credit Losse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We have not yet determined the impact the adoption of ASU 2016-13 will have on the Company’s consolidated financial statements and related disclosures. In August 2016, the FASB issued ASU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The Company is currently evaluating the impact that this new guidance will have on its consolidated financial statements and related disclosures. In November 2016, the FASB issued ASU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 of­ period and end­ of­ period amounts shown on the statements of cash flows. The amendments of ASU 2016-18 are effective for reporting periods beginning after December 15, 2017, with early adoption permitted. The Company is currently evaluating the impact this amendment will have on its consolidated financial statements and related disclosures. In January 2017, the FASB issued ASU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For public companies, ASU 2017-01 is effective for fiscal years beginning after December 15, 2017, including interim periods within those periods. We have not yet determined the impact the adoption of ASU 2017-01 will have on the Company’s consolidated financial statements and related disclosures. In May 2017, the FASB issued ASU 2017-09, Compensation-Stock Compensati on (Topic 718) . The ASU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is currently evaluating the impact this amendment will have on its consolidated financial statements and related disclosur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consolidated financial statements and related disclosures.</t>
  </si>
  <si>
    <t>SIGNIFICANT ACCOUNTING POLICIES (Tables)</t>
  </si>
  <si>
    <t>Schedule of Redeemable Convertible Preferred Stock</t>
  </si>
  <si>
    <t>A roll forward of the balance of redeemable convertible preferred stock for the years ended December 31, 2017 and 2016 follows (in thousands): Balance at December 31, 2015 $ 29,638 Deemed dividend on redeemable convertible preferred stock 2,505 Balance at December 31, 2016 32,143 Deemed dividend on redeemable convertible preferred stock 2,716 Balance at December 31, 2017 $ 34,859</t>
  </si>
  <si>
    <t>OPERATING PROPERTIES AND REAL ESTATE HELD FOR DEVELOPMENT OR SALE (Tables)</t>
  </si>
  <si>
    <t>Schedule Of Real Estate Owned Assets Acquired Through Foreclosure By State</t>
  </si>
  <si>
    <t>A summary of operating properties and REO assets owned as of December 31, 2017 and December 31, 2016 , respectively, by method of acquisition, is as follows (in thousands): Acquired Through Foreclosure and/or Guarantor Settlement Acquired Through Purchase and Costs Incurred Accumulated Depreciation Total 2017 2016 2017 2016 2017 2016 2017 2016 Real Estate Held for Sale $ 1,459 $ 17,717 $ 4,394 $ 917 $ — $ (797 ) $ 5,853 $ 17,837 Operating Properties — — 20,655 — (171 ) — 20,484 — Discontinued Operations — 83,652 — 14,079 — (8,997 ) — 88,734 Other Real Estate Owned 30,251 8,355 8,053 7,146 — — 38,304 15,501 Total $ 31,710 $ 109,724 $ 33,102 $ 22,142 $ (171 ) $ (9,794 ) $ 64,641 $ 122,072</t>
  </si>
  <si>
    <t>Schedule Of Real Estate Owned Assets Acquired Through Foreclosure</t>
  </si>
  <si>
    <t>A summary of operating properties and REO assets owned as of December 31, 2017 and 2016 , respectively, by state, is as follows (dollars in thousands): December 31, 2017 Operating Properties Held For Sale Other Real Estate Owned Total State # of Projects Aggregate Net Carrying Value # of Projects Aggregate Net Carrying Value # of Projects Aggregate Net Carrying Value # of Projects Aggregate Net Carrying Value California 1 $ 20,484 — $ — 2 $ 389 3 $ 20,873 Texas — — — — 2 3,557 2 3,557 Arizona — — — — 5 3,030 5 3,030 Minnesota — — 1 1,473 1 149 2 1,622 Utah — — 1 4,380 — — 1 4,380 New Mexico — — — — 5 31,179 5 31,179 Total 1 $ 20,484 2 $ 5,853 15 $ 38,304 18 $ 64,641 December 31, 2016 Operating Properties Held For Sale Other Real Estate Owned Total State # of Projects Aggregate Net Carrying Value # of Projects Aggregate Net Carrying Value # of Projects Aggregate Net Carrying Value # of Projects Aggregate Net Carrying Value California — $ — — $ — 2 $ 689 2 $ 689 Texas — — 2 4,290 — — 2 4,290 Arizona 2 88,734 6 10,286 2 1,505 10 100,525 Minnesota — — 2 3,261 — — 2 3,261 New Mexico — — — — 3 13,307 3 13,307 Total 2 88,734 10 17,837 7 15,501 19 122,072 Less: Discontinued Operations (2 ) (88,734 ) — — — — (2 ) (88,734 ) Total — $ — 10 $ 17,837 7 $ 15,501 17 $ 33,338 Following is a roll-forward of REO activity for the years ended December 31, 2017 and 2016 (dollars in thousands): Operating Properties # of Projects Held for Development # of Projects Held for Sale # of Projects Other Real Estate Owned # of Total Net Carrying Value Balances at December 31, 2015 $ 116,156 4 3,664 1 $ 5,346 8 $ 27,701 14 $ 152,867 Additions: Capital costs additions 8,577 — 45 — (55 ) — 157 — 8,724 Basis adjustment for TIF receivable and liability forgiveness — — — — (4,493 ) — — — (4,493 ) Reductions : Cost of properties sold — — — — (30,903 ) (10 ) (280 ) (1 ) (31,183 ) Depreciation and amortization (3,843 ) — — — — — — — (3,843 ) Transfers, net (32,156 ) (2 ) (3,709 ) (1 ) 47,942 12 (12,077 ) (6 ) — Balances at December 31, 2016 88,734 2 — — 17,837 10 15,501 7 122,072 Additions: Capital costs additions 1,673 — — — 1,009 — 1,123 — 3,805 REO acquired through purchase 19,630 1 — — — — — — 19,630 Consolidation of Lakeside JV — — — — — — 4,062 1 4,062 Consolidation of New Mexico partnerships — — — — — — 18,105 7 18,105 Transfer to held for sale — — — — (641 ) (2 ) 641 4 — Reductions: Cost of properties sold — — — — (12,152 ) (6 ) (584 ) (4 ) (12,736 ) Discontinued operations (89,105 ) (2 ) — — — — — — (89,105 ) Impairment — — — — (200 ) — (544 ) — (744 ) Depreciation and amortization (448 ) — — — — — — — (448 ) Balances at December 31, 2017 $ 20,484 1 — — $ 5,853 2 $ 38,304 15 $ 64,641</t>
  </si>
  <si>
    <t>INVESTMENTS (Tables)</t>
  </si>
  <si>
    <t>Schedule of Equity Method Investments</t>
  </si>
  <si>
    <t>The following table summarizes the carrying amounts of the above referenced entities’ assets and liabilities included in the Company’s consolidated balance sheets at December 31, 2017 and December 31, 2016 (in thousands, net of intercompany eliminations): December 31, 2017 December 31, 2016 Total assets $ 59,320 $ 19,456 Total liabilities 29,260 6,269 Net income (loss) (2,773 ) (422 )</t>
  </si>
  <si>
    <t>FAIR VALUE (Tables)</t>
  </si>
  <si>
    <t>Schedule Of Fair Value Valuation Basis</t>
  </si>
  <si>
    <t>Following is a table summarizing the methods used by management in estimating fair value as of December 31, 2017 and 2016 : December 31, 2017 % of Carrying Value Mortgage Loans, Net Real Estate Other REO Basis for valuation # Percent # Percent # Percent Third party valuations 2 50 % 1 50 % — — % Third party offers — — % 1 50 % 4 27 % Management analysis 2 50 % — — % 11 73 % Total portfolio 4 100 % 2 100 % 15 100 % December 31, 2016 % of Carrying Value Mortgage Loans, Net Real Estate Other REO Basis for valuation # Percent # Percent # Percent Third party valuations — — % — — % — — % Third party offers — — % 4 56 % 1 10 % Management analysis 3 100 % 6 44 % 6 90 % Total portfolio 3 100 % 10 100 % 7 100 %</t>
  </si>
  <si>
    <t>Schedule Of Fair Value Valuation Methodology</t>
  </si>
  <si>
    <t xml:space="preserve">A summary of the valuation approaches taken and key assumptions that we utilized to derive fair value, is as follows: December 31, 2017 % of Carrying Value Mortgage Loans, Net Real Estate Other REO Valuation methodology # Percent # Percent # Percent Comparable sales (as-is) 4 100 % 1 50 % 11 73 % Development approach — — % — — % — — % Income capitalization approach — — % — — % — — % Third party offers — — % 1 50 % 4 27 % Total portfolio 4 100 % 2 100 % 15 100 % December 31, 2016 % of Carrying Value Mortgage Loans, Net Real Estate Other REO Valuation methodology # Percent # Percent # Percent Comparable sales (as-is) 3 100 % 6 44 % 6 90 % Development approach — — % — — % — — % Income capitalization approach — — % — — % — — % Third party offers — — % 4 56 % 1 10 % Total portfolio 3 100 % 10 100 % 7 100 % • For properties that included either unentitled or entitled raw land lacking any vertical or horizontal improvements, given the limited opportunities to exploit real estate and credit markets, the development approach was deemed to be unsupportable because market participant data was insufficient or other assumptions were not readily available. In such cases, the “highest and best use” standard required such property to be classified as “held for investment” purposes until market conditions provide observable development activity to support a valuation model for the development of the planned site. As a result, we utilized a sales comparison approach using available data to determine fair value. • For properties containing partially or fully developed lots, the development approach is generally utilized, with assumptions made for pricing trends, absorption projections, holding costs, and the relative risk given these assumptions. There were no properties for which the development approach was utilized as of December 31, 2017 and 2016 . </t>
  </si>
  <si>
    <t>Fair Value, by Balance Sheet Grouping</t>
  </si>
  <si>
    <t>A summary of our assets measured at fair value on a nonrecurring basis as of December 31, 2017 for which losses were recorded during the year ended December 31, 2017 follows (in thousands): Description December 31, 2017 Significant Other Observable Inputs (Level 2) Significant Unobservable Inputs (Level 3) Impairment Charges Mortgage loans, net $ — $ — $ — $ — REO held for sale $ — $ — $ — $ — Other REO $ 4,638 $ — $ 4,638 $ 744</t>
  </si>
  <si>
    <t>NOTES PAYABLE AND SPECIAL ASSESSMENT OBLIGATIONS (Tables)</t>
  </si>
  <si>
    <t>Schedule of Debt</t>
  </si>
  <si>
    <t>As of December 31, 2017 and 2016 , our debt, notes payable and special assessment obligations consisted of the following (in thousands): December 31, December 31, 2017 2016 Note Payables, Net of Discount, Continuing Operations $32.3 million note payable to MidFirst Bank secured by a first lien on an operating hotel property, interest-only payments due monthly at the 30-day LIBOR (1.56% at December 31, 2017) plus 3.25% to 3.75% depending on compensating balances and meeting certain financial thresholds and terms (5.31% effective rate at December 31, 2017), matures October 1, 2020 with possibility of two one-year extensions, with construction completion and repayment guarantee provided by the Company $ 19,557 $ — $5.9 million note payable secured by real estate in New Mexico, annual interest only payments based on annual interest rate of prime plus 2.0% through December 31, 2017, and prime plus 3.0% thereafter (5.75% and 5.5% at December 31, 2017 and 2016, respectively), matures December 31, 2019 5,940 5,940 Unsecured note payable under class action settlement, face amount of $10.2 million, net of discount of $1.2 million and $2.1 million at December 31, 2017 and 2016, respectively, 4% annual coupon interest rate (14.6% effective yield), interest payable quarterly, matures April 28, 2019 8,938 8,106 $2.3 million special assessment bonds dated between 2002 and 2007, secured by residential land located in Dakota County, Minnesota, annual interest rate ranging from 6%-7.5%, maturing various dates through 2022 116 — Total notes payable, continuing operations 34,551 14,046 Less: deferred financing costs of notes payable, continuing operations (446 ) — Total notes payable, continuing operations $ 34,105 $ 14,046 Notes Payable and Special Assessment Obligations, Assets Held for Sale $3.7 million community facility district bonds dated 2005, secured by residential land located in Buckeye, Arizona, annual interest rate ranging from 5%-6%, maturing various dates through April 30, 2030. Obligation assumed by buyer upon sale of Buckeye land in December 2017 $ — $ 3,067 $2.3 million special assessment bonds dated between 2002 and 2007, secured by residential land located in Dakota County, Minnesota, annual interest rate ranging from 6%-7.5%, maturing various dates through 2022. Portions of this obligation have been assumed by buyers upon the sale of land in June and September 2017. — 514 Total notes payable and special assessment obligations, held for sale $ — $ 3,581 Note Payables, Net of Discount, Discontinued Operations* $50.0 million non-recourse note payable secured by first liens on operating hotel properties and related assets, annual interest at the greater of a) 7.25% or b) one-month LIBOR plus 6.75%, actual interest of 7.40% at December 31, 2016, original maturity of February 1, 2018, interest only payable monthly, principal due at maturity, subject to a carve-out guarantee by the Company. Repaid in February 2017 upon sale of the underlying collateral $ — $ 50,000 Total notes payable, discontinued operations — 50,000 Less: deferred financing costs of notes payable, discontinued operations — (447 ) Total notes payable, discontinued operations, net $ — $ 49,553 * This note was paid off in connection with the sale of the Sedona assets in February 2017 and has been reclassified into Liabilities of discontinued operations as of December 31, 2016 in the accompanying consolidated balance sheet.</t>
  </si>
  <si>
    <t>Contractual Obligation Fiscal Year Maturity Schedule</t>
  </si>
  <si>
    <t>Our notes payable and special assessment obligations have the following scheduled maturities as of December 31, 2017 (in thousands): Year Amount 2018 $ 28 2019 16,130 2020 19,583 2021 26 2022 8 Discounts (1,224 ) Total $ 34,551</t>
  </si>
  <si>
    <t>SEGMENT INFORMATION (Tables)</t>
  </si>
  <si>
    <t>Schedule of Segment Reporting Information, by Segment</t>
  </si>
  <si>
    <t>Consolidated financial information for our reportable operating segments, excluding assets from discontinued operations, as of December 31, 2017 and 2016 and for the years then ended is summarized as follows (in thousands): December 31, December 31, Balance Sheet Items 2017 2016 Total Assets Mortgage and REO - Legacy portfolio and other operations $ 66,577 $ 41,071 Hospitality and entertainment operations 39,337 2,092 Corporate and other 8,544 8,991 Consolidated total $ 114,458 $ 52,154 Expenditures for additions to long-lived assets Mortgage and REO - Legacy portfolio and other operations $ 2,132 $ 147 Hospitality and entertainment operations 1,673 8,577 Corporate and other 479 22 Consolidated total $ 4,284 $ 8,746 Year Ended December 31, 2017 Income Statement Items Mortgage and REO - Legacy Portfolio and Other Operations Hospitality and Entertainment Operations Corporate and Other Consolidated Revenues Mortgage loan income $ 944 $ — $ — $ 944 Operating property, management fees, and other 119 4,583 228 4,930 Total Revenues 1,063 4,583 228 5,874 Total Operating Expenses 4,605 5,354 11,833 21,792 Other (Income) Expense Gain on disposal of assets, net (3,683 ) (168 ) — (3,851 ) Recovery of investment and credit losses, net (6,401 ) — (60 ) (6,461 ) Impairment of real estate owned 744 — — 744 Equity loss from unconsolidated entities, net 239 — — 239 Total Other (Income) Expense (9,101 ) (168 ) (60 ) (9,329 ) Total (Income) Costs and expense, net (4,496 ) 5,186 11,773 12,463 Income (Loss) from continuing operations before income taxes 5,559 (603 ) (11,545 ) (6,589 ) (Provision for) Benefit from income taxes, continuing operations (2,167 ) 232 3,898 1,963 Net Income (Loss) from continuing operations 3,392 (371 ) (7,647 ) (4,626 ) Income from discontinued operations — 5,034 — 5,034 Provision for income taxes, discontinued operations — (1,963 ) — (1,963 ) Net Income (Loss) $ 3,392 $ 2,700 $ (7,647 ) $ (1,555 ) Year Ended December 31, 2016 Income Statement Items Mortgage and REO - Legacy Portfolio and Other Operations Hospitality and Entertainment Operations Corporate and Other Consolidated Revenues Mortgage loan income $ 340 $ — $ — $ 340 Operating property, management fees, and other 2,322 2,754 23 5,099 Total Revenues 2,662 2,754 23 5,439 Total Operating Expenses 7,866 2,775 11,701 22,342 Other (Revenues) Expenses Gain on disposal of assets, net (10,997 ) — — (10,997 ) Provision for credit losses, net 231 — — 231 Equity loss from unconsolidated entities, net 236 — — 236 Total Other (Revenues) Expenses (10,530 ) — — (10,530 ) Total (Income) Costs and expenses, net (2,664 ) 2,775 11,701 11,812 Income (Loss) from continuing operations before income taxes 5,326 (21 ) (11,678 ) (6,373 ) Provision for income taxes — — — — Loss from discontinued operations, net of tax — (1,344 ) — (1,344 ) Net Income (Loss) $ 5,326 $ (1,365 ) $ (11,678 ) $ (7,717 )</t>
  </si>
  <si>
    <t>BUSINESS COMBINATION (Tables)</t>
  </si>
  <si>
    <t>Schedule of Business Acquisitions</t>
  </si>
  <si>
    <t>The following table summarizes the consideration paid for MacArthur Place and the allocation of amounts of the assets acquired and liabilities assumed recognized at the acquisition date (in thousands): Consideration: Cash $ 16,794 Loan proceeds, net 18,943 Total sources $ 35,737 Fair value of identifiable assets acquired and liabilities assumed: Land and improvements $ 4,920 Building and improvements 13,650 Property and equipment 1,060 Trade name, customer relationships, and liquor license 990 Cash, receivables, inventory, and other assets 775 Accounts payable and accrued expenses (217 ) Customer deposit liability (821 ) Total identifiable net assets 20,357 Goodwill 15,380 Total uses $ 35,737 Acquisition-related costs (included in professional fees, and general &amp; administrative expenses in the consolidated statement of operations for the year ended December 31, 2017) $ 656 The actual amount of MacArthur Place’s revenue and earnings (losses) included in the Company’s consolidated statement of operations for the year ended December 31, 2017, and the unaudited pro forma revenue and earnings (losses) of the combined entity assuming the acquisition had occurred on January 1, 2016 are as follows (in thousands): Revenue Loss MacArthur Place from October 2, 2017 - December 31, 2017 $ 1,939 $ (1,381 ) Supplemental pro forma for 1/1/2017 - 12/31/2017 (unaudited) $ 12,982 $ (4,318 ) Supplemental pro forma for 1/1/2016 - 12/31/2016 (unaudited) $ 14,952 $ (8,453 )</t>
  </si>
  <si>
    <t>INTANGIBLE ASSETS AND GOODWILL (Tables)</t>
  </si>
  <si>
    <t>Finite-Lived and Indefinite-Lived Intangible Assets Acquired as Part of Business Combination</t>
  </si>
  <si>
    <t>The changes in the carrying amount of intangibles and goodwill allocated to our Hospitality and Entertainment Operations segment for the year ended December 31, 2017 is as follows (in thousands): Hospitality and Entertainment Operations Balance at December 31, 2016 $ — Additions: Acquired through purchase 16,370 Reductions: Amortization expense (32 ) Balance at December 31, 2017 $ 16,338 A summary of our intangible assets and goodwill as of December 31, 2017 and 2016 is as follows (in thousands): Gross Carrying Amount Accumulated Amortization Net Carrying Amount 2017 2016 2017 2016 2017 2016 Amortizing intangible assets: Trade name and other $ 90 $ — $ (3 ) $ — $ 87 $ — Customer relationships 800 — (29 ) — 771 — Non-Amortizing intangible assets: Liquor license 100 — — — 100 — Goodwill 15,380 — — 15,380 — $ 16,370 $ — $ (32 ) $ — $ 16,338 $ —</t>
  </si>
  <si>
    <t>Finite-lived Intangible Assets Amortization Expense</t>
  </si>
  <si>
    <t>As of December 31, 2017 , expected amortization expense for our purchased amortizing intangible assets for each of the next five years and thereafter is as follows (in thousands): Year Amount 2018 $ 318 2019 280 2020 213 2021 13 2022 13 Thereafter 21 Total $ 858</t>
  </si>
  <si>
    <t>PROPERTY AND EQUIPMENT (Tables)</t>
  </si>
  <si>
    <t>Property, Plant and Equipment</t>
  </si>
  <si>
    <t>A summary of these assets, at cost less accumulated depreciation and amortization, as of December 31, 2017 and 2016 , follows (in thousands): December 31, December 31, 2017 2016* Buildings and improvements $ 13,650 $ 41,379 Furniture, fixtures and equipment 1,060 14,871 Computer equipment 6 17 Landscaping — 264 Total depreciable assets 14,716 56,531 Less accumulated depreciation and amortization (171 ) (8,997 ) Total depreciable assets, net 14,545 47,534 Land 4,920 41,200 Construction in progress 1,019 — Property and equipment, net $ 20,484 $ 88,734 * The 2016 amounts pertain to the Sedona Hotels which were sold in February 2017 and have been reclassified to assets of discontinued operations as of December 31, 2016 in the accompanying consolidated balance sheet. In addition to these assets, the Company owns other property and equipment related primarily to our corporate activities, which consisted of the following at December 31, 2017 and 2016 (in thousands): December 31, December 31, 2017 2016 Furniture and equipment $ 30 $ 1,105 Leasehold improvements 384 850 Computer and communications equipment 802 1,878 Other — 28 Total cost basis 1,216 3,861 Less accumulated depreciation and amortization (646 ) (3,577 ) Property and equipment, net $ 570 $ 284</t>
  </si>
  <si>
    <t>LEASE COMMITMENTS (Tables)</t>
  </si>
  <si>
    <t>Schedule of Future Minimum Lease Payments for Capital Leases</t>
  </si>
  <si>
    <t>As of December 31, 2017 , future minimum lease payments required under these various lease agreements are as follows (in thousands): Years ending Amount 2018 $ 300 2019 305 2020 307 2021 308 2022 233 Total $ 1,453</t>
  </si>
  <si>
    <t>INCOME TAXES (Tables)</t>
  </si>
  <si>
    <t>Schedule of Effective Income Tax Rate Reconciliation</t>
  </si>
  <si>
    <t>A reconciliation of the expected income tax expense (benefit) at the statutory federal income tax rate of 35% to the Company’s actual provision for income taxes and the effective tax rate for the years ended December 31, 2017 and 2016 , respectively, is as follows (amounts in thousands): 2017 2016 Continuing Operations Discontinued Operations Total % Total % Computed tax provision (benefit) at federal statutory rate of 35% $ (2,306 ) $ 1,762 $ (544 ) 35.0 % $ (2,701 ) 35.0 % Permanent differences: State taxes, net of federal benefit (171 ) 200 29 (1.9 )% (254 ) 3.3 % Change in valuation allowance (69,278 ) — (69,278 ) 4,457.2 % 2,846 (36.8 )% Federal rate change 66,381 — 66,381 (4270.8 )% — — % State NOL expiration and rate change 2,576 — 2,576 (165.7 )% — — % Other true-up 686 — 686 (44.1 )% — — % Other permanent differences 149 1 150 (9.7 )% 109 (1.5 )% Provision (Benefit) for income taxes $ (1,963 ) $ 1,963 $ — — % $ — — %</t>
  </si>
  <si>
    <t>Schedule of Deferred Tax Assets and Liabilities</t>
  </si>
  <si>
    <t>he significant components of deferred tax assets and liabilities in the consolidated balance sheets for continuing operations as of December 31, 2017 and 2016 , respectively, were as follows (in thousands): Deferred Tax Assets 2017 2016* Loss carryforward $ 104,897 $ 160,673 Allowance for credit loss 2,500 3,894 Impairment of real estate owned 2,983 4,744 Reserve against judgment 8,045 10,415 Capitalized real estate costs 347 7,406 Accrued expenses 638 476 Stock based compensation 412 725 Fixed assets and other (1,773 ) (1,005 ) Total deferred tax assets before valuation allowance 118,049 187,328 Valuation allowance (118,049 ) (187,328 ) Total deferred tax assets net of valuation allowance $ — $ — * amounts for the year ended December 31, 2016 restated to include amounts from continuing operations only</t>
  </si>
  <si>
    <t>STOCKHOLDERS' EQUITY AND EARNINGS PER SHARE (Tables)</t>
  </si>
  <si>
    <t>Schedule of Stockholders Equity</t>
  </si>
  <si>
    <t>Our capital structure consisted of the following at December 31, 2017 and 2016 : December 31, 2017 2016 Authorized Total Issued Total Issued Common Stock Common Stock 150,208,500 1,255,642 728,259 Class B Common Stock: Class B-1 4,023,400 3,811,342 3,811,342 Class B-2 4,023,400 3,811,342 3,811,342 Class B-3 8,165,700 7,735,169 7,735,169 Class B-4 781,644 627,579 627,579 Total Class B Common Stock 16,994,144 15,985,432 15,985,432 Class C Common Stock 15,803,212 838,448 838,448 Class D Common Stock 16,994,144 — — Total Common Stock 200,000,000 18,079,522 17,552,139 Preferred Stock 100,000,000 8,200,000 8,200,000 Total 300,000,000 26,279,522 25,752,139 Less: Treasury Stock (1,826,096 ) (1,629,818 ) Total issued and outstanding 24,453,426 24,122,321</t>
  </si>
  <si>
    <t>Fair Value Inputs, Instruments Classified in Shareholders' Equity, Quantitative Information</t>
  </si>
  <si>
    <t>For stock options issued during the years ended December 31, 2017 and 2016 , the fair value was estimated at the date of grant using the Black-Scholes option-pricing model based on the exercise price of the award and other assumptions relating to expected dividend yield, expected stock price volatility, risk-free interest rate, and expected life of options granted which were as follows: 2017 2016 Expected stock price volatility 69% 79% Risk-free interest rate 2% 2% Expected life of options (years) 6 5 Expected dividend yield — — Discount for lack of marketability 35% 35%</t>
  </si>
  <si>
    <t>Schedule of Share-based Compensation, Stock Options, Activity</t>
  </si>
  <si>
    <t>A summary of stock option and restricted stock activity as of and for the years ended December 31, 2017 and 2016 , is presented below: Stock Options Restricted Stock Shares Exercise Price Per Share Remaining Contractual Term (in years) Aggregate Intrinsic Value (in millions) Time-Based Restricted Shares Outstanding at December 31, 2015 701,667 $ 6.21 3.8 $ — 1,265,000 Granted 324,500 — — — 86,207 Exercised or vested — — — — (385,143 ) Forfeited or expired (87,500 ) — — — (76,608 ) Outstanding at December 31, 2016 938,667 6.10 3.1 — 889,456 Granted 116,830 — — — 469,097 Exercised or vested — — — — (567,043 ) Forfeited or expired — — — — — Outstanding at December 31, 2017 1,055,497 $ 6.74 0.3 $ — 791,510</t>
  </si>
  <si>
    <t>Schedule of Earnings Per Share, Basic and Diluted</t>
  </si>
  <si>
    <t>The following table presents a reconciliation of net loss to net loss attributable to common shareholders used in the basic and diluted earnings per share calculations for the years ended December 31, 2017 and 2016 (amounts in thousands, except for per share data): Years Ended December 31, 2017 2016 Earnings allocable to common shares: Numerator - Loss Attributable to Common Shareholders: Net Loss from continuing operations $ (4,626 ) $ (6,373 ) Loss attributable to noncontrolling interest loss allocation 798 117 Preferred dividends - cash and deemed (4,856 ) (4,651 ) Net loss from continuing operations attributable to common shareholders (8,684 ) (10,907 ) Net Income (Loss) from discontinued operations attributable to common shareholders 3,071 (1,344 ) Net Loss attributable to common shareholders $ (5,613 ) $ (12,251 ) Denominator - Weighted average shares: Weighted average number of common shares - Basic 16,188,250 15,916,325 Basic earnings per common share: Net loss per share, continuing operations $ (0.24 ) $ (0.40 ) Preferred dividends per share (0.30 ) (0.29 ) Net loss per share, continuing operations, net (0.54 ) (0.69 ) Net income (loss) per share, discontinued operations 0.19 (0.08 ) Net loss attributable to common shareholders per share $ (0.35 ) $ (0.77 )</t>
  </si>
  <si>
    <t>Schedule of Antidilutive Securities Excluded from Computation of Earnings Per Share</t>
  </si>
  <si>
    <t>The following securities were not included in the computation of diluted net loss per share as their effect would have been anti-dilutive (presented on a weighted average balance): Years Ended December 31, 2017 2016 Options to purchase common stock 993,401 953,847 Restricted stock 640,668 898,314 Warrants to purchase common stock 2,000,000 2,000,000 Convertible preferred stock 8,200,000 8,200,000 Total 11,834,069 12,052,161</t>
  </si>
  <si>
    <t>DISCONTINUED OPERATIONS (Tables)</t>
  </si>
  <si>
    <t>Disposal Groups, Including Discontinued Operations</t>
  </si>
  <si>
    <t>The following table summarizes the carrying amounts of the major classes of assets and liabilities for discontinued operations in the consolidated balance sheets as of December 31, 2016 : December 31, 2016 Assets Cash and cash equivalents $ 1,747 Funds held by lender and restricted cash 2,063 Operating properties, net 88,734 Other receivables 831 Other assets 737 Total assets $ 94,112 Liabilities Accounts payable and accrued expenses $ 2,304 Customer deposits and funds held for others 2,170 Notes payable, net of discount 49,553 Capital lease obligations 1,157 Total liabilities $ 55,184 Results of Operations The following table summarizes the results of operations classified as discontinued operations, net of tax, for the years ended December 31, 2017 and 2016 . The table below for the years ended December 31, 2017 reflects the financial results for Sedona assets operations from January 1, 2017 through February 28, 2017. Years Ended December 31, 2017 2016 Revenue $ 3,425 $ 28,248 Expenses: Operating property direct expenses (exclusive of interest and depreciation) 4,034 22,084 Interest expense 1,075 4,227 Depreciation and amortization expense 278 3,281 Settlement and related costs (159 ) — Total operating expenses 5,228 29,592 Gain on disposal of assets (6,837 ) — Provision for income taxes (1,963 ) — Income (Loss) from discontinued operations, net of tax $ 3,071 $ (1,344 ) Interest expense The Company allocated interest expense, including amortization of deferred financing fees, to discontinued operations based on the senior mortgage debt that was paid with the proceeds from the sale of the Sedona hotels. The total allocated interest expense for the years ended December 31, 2017 and 2016 is as follows: Years Ended December 31, 2017 2016 Interest expense $ 628 $ 3,806 Amortization of deferred financing fees 447 421 Total $ 1,075 $ 4,227 Cash Flow Information The following table presents the total operating and investing cash flows and depreciation, amortization, capital expenditures, and significant operating and investing non-cash items of the discontinued operations for the years ended December 31, 2017 and 2016 : Years Ended December 31, 2017 2016 Cash flows from discontinued operating activities: $ 278 $ 3,282 Depreciation 274 3,237 Amortization 4 45 Cash flows from discontinued investing activities: $ 649 $ 5,588 Investment in real estate owned 649 5,588 Non-cash investing and financing transactions: Capital expenditures in accounts payable and accrued expenses $ — $ 6 Liabilities assumed in sale of property $ — $ —</t>
  </si>
  <si>
    <t>BUSINESS, BASIS OF PRESENTATION AND LIQUIDITY (Details Textual) - USD ($) $ / shares in Units, $ in Thousands</t>
  </si>
  <si>
    <t>Feb. 09, 2018</t>
  </si>
  <si>
    <t>Oct. 02, 2017</t>
  </si>
  <si>
    <t>Mar. 28, 2018</t>
  </si>
  <si>
    <t>Dec. 31, 2008</t>
  </si>
  <si>
    <t>Dec. 31, 2015</t>
  </si>
  <si>
    <t>Jun. 18, 2010</t>
  </si>
  <si>
    <t>Business, Basis of Presentation and Liquidity [Line Items]</t>
  </si>
  <si>
    <t>Amount Of Fund Raised In Equity Capital</t>
  </si>
  <si>
    <t>Percentage of Membership Units of Fund Approved the Fund to be Internally Managed</t>
  </si>
  <si>
    <t>89.00%</t>
  </si>
  <si>
    <t>Accumulated Deficit</t>
  </si>
  <si>
    <t>Proceeds from sale of REO</t>
  </si>
  <si>
    <t>Cash payment</t>
  </si>
  <si>
    <t>Preferred distribution rate</t>
  </si>
  <si>
    <t>8.00%</t>
  </si>
  <si>
    <t>MacArthur Loan [Member]</t>
  </si>
  <si>
    <t>Proceeds from issuance of debt</t>
  </si>
  <si>
    <t>Hotel [Member] | MacArthur Place [Member]</t>
  </si>
  <si>
    <t>Payments to acquire hotel</t>
  </si>
  <si>
    <t>Hotel [Member] | MacArthur Place [Member] | MacArthur Loan [Member]</t>
  </si>
  <si>
    <t>Debt Instrument, Repayment Guaranty</t>
  </si>
  <si>
    <t>50.00%</t>
  </si>
  <si>
    <t>Required minimum net worth</t>
  </si>
  <si>
    <t>Required minimum liquidity</t>
  </si>
  <si>
    <t>Hotel Improvements [Member] | MacArthur Place [Member] | MacArthur Loan [Member]</t>
  </si>
  <si>
    <t>Preferred Interests [Member] | L’Auberge Fund Manager, LLC [Member]</t>
  </si>
  <si>
    <t>Proceeds from private offering</t>
  </si>
  <si>
    <t>Private offering acquired</t>
  </si>
  <si>
    <t>Ownership percentage by fund manager</t>
  </si>
  <si>
    <t>10.00%</t>
  </si>
  <si>
    <t>7.00%</t>
  </si>
  <si>
    <t>Subsequent Event [Member] | Preferred Interests [Member] | L’Auberge Fund Manager, LLC [Member]</t>
  </si>
  <si>
    <t>JPMorgan Chase Funding Inc. [Member] | Subsequent Event [Member]</t>
  </si>
  <si>
    <t>Warrant, authorized issuance</t>
  </si>
  <si>
    <t>Warrant, period</t>
  </si>
  <si>
    <t>2 years</t>
  </si>
  <si>
    <t>Warrant, exercise price per share (in USD per share)</t>
  </si>
  <si>
    <t>Series B-3 Cumulative Convertible Preferred Stock [Member] | Subsequent Event [Member]</t>
  </si>
  <si>
    <t>5.65%</t>
  </si>
  <si>
    <t>Series B-3 Cumulative Convertible Preferred Stock [Member] | JPMorgan Chase Funding Inc. [Member] | Subsequent Event [Member]</t>
  </si>
  <si>
    <t>Series B-1 Cumulative Convertible Preferred Stock [Member] | Subsequent Event [Member]</t>
  </si>
  <si>
    <t>Series B Preferred Stock [Member] | JPMorgan Chase Funding Inc. [Member] | Subsequent Event [Member]</t>
  </si>
  <si>
    <t>Stock issued (in usd per share)</t>
  </si>
  <si>
    <t>Preferred stock, purchase price, value</t>
  </si>
  <si>
    <t>SIGNIFICANT ACCOUNTING POLICIES (Details Textual) - USD ($) $ in Thousands</t>
  </si>
  <si>
    <t>Schedule of Significant Accounting Policies, General [Line Items]</t>
  </si>
  <si>
    <t>Advertising Expense</t>
  </si>
  <si>
    <t>Minimum [Member]</t>
  </si>
  <si>
    <t>Useful life</t>
  </si>
  <si>
    <t>5 years</t>
  </si>
  <si>
    <t>Collateral Account under NW Capital Loan [Member]</t>
  </si>
  <si>
    <t>Discontinued Operations, Held-for-sale [Member]</t>
  </si>
  <si>
    <t>SIGNIFICANT ACCOUNTING POLICIES SIGNIFICANT ACCOUNTING POLICIES (Details 2) $ in Thousands</t>
  </si>
  <si>
    <t>3 Months Ended</t>
  </si>
  <si>
    <t>Mar. 28, 2018USD ($)</t>
  </si>
  <si>
    <t>Dec. 31, 2017USD ($)</t>
  </si>
  <si>
    <t>Dec. 31, 2016USD ($)</t>
  </si>
  <si>
    <t>Class of Stock [Line Items]</t>
  </si>
  <si>
    <t>Preferred stock redemption period</t>
  </si>
  <si>
    <t>Preferred stock conversion ratio</t>
  </si>
  <si>
    <t>Preferred stock redemption price (percentage)</t>
  </si>
  <si>
    <t>150.00%</t>
  </si>
  <si>
    <t>Redeemable Convertible Preferred Stock [Roll Forward]</t>
  </si>
  <si>
    <t>Beginning Balance</t>
  </si>
  <si>
    <t>Deemed Dividend on Redeemable Convertible Preferred Stock</t>
  </si>
  <si>
    <t>Ending Balance</t>
  </si>
  <si>
    <t>Subsequent Event [Member]</t>
  </si>
  <si>
    <t>145.00%</t>
  </si>
  <si>
    <t>MORTGAGE LOANS, NET (Details) - USD ($) $ in Thousands</t>
  </si>
  <si>
    <t>Movement in Mortgage Loans On Real Estate Principal Amount [Roll Forward]</t>
  </si>
  <si>
    <t>Principal Outstanding, Beginning Balances</t>
  </si>
  <si>
    <t>Principal Outstanding, Additions:</t>
  </si>
  <si>
    <t>Mortgage loans acquired through recoveries</t>
  </si>
  <si>
    <t>Interest adjustment</t>
  </si>
  <si>
    <t>Accrued interest revenue</t>
  </si>
  <si>
    <t>Principal Outstanding, Reductions:</t>
  </si>
  <si>
    <t>Principal and interest repayments</t>
  </si>
  <si>
    <t>Elimination of loan upon consolidation</t>
  </si>
  <si>
    <t>Mortgage loan discount</t>
  </si>
  <si>
    <t>Sale of mortgage loans</t>
  </si>
  <si>
    <t>Principal Outstanding, Ending Balances</t>
  </si>
  <si>
    <t>Movement in Mortgage Loans On Real Estate Interest Receivable [Roll Forward]</t>
  </si>
  <si>
    <t>Interest Receivable, Beginning Balances</t>
  </si>
  <si>
    <t>Additions, Interest Receivable:</t>
  </si>
  <si>
    <t>Reductions, Interest Receivable:</t>
  </si>
  <si>
    <t>Interest Receivable, Ending Balances</t>
  </si>
  <si>
    <t>Movement in Allowance for Loan and Lease Losses, Real Estate [Roll Forward]</t>
  </si>
  <si>
    <t>Valuation Allowance, Begining Balances</t>
  </si>
  <si>
    <t>Valuation Allowance, Additions:</t>
  </si>
  <si>
    <t>Valuation Allowance, Reductions:</t>
  </si>
  <si>
    <t>Valuation Allowance, Ending Balances</t>
  </si>
  <si>
    <t>Movement in Mortgage Loans on Real Estate [Roll Forward]</t>
  </si>
  <si>
    <t>Mortgage Loans, Beginning Balances, Carrying Value</t>
  </si>
  <si>
    <t>Net Carrying Value, Additions :</t>
  </si>
  <si>
    <t>Net Carrying Value, Reductions :</t>
  </si>
  <si>
    <t>Mortgage Loans, Ending Balances, Carrying Value</t>
  </si>
  <si>
    <t>MORTGAGE LOANS, NET (Details Textual)</t>
  </si>
  <si>
    <t>Dec. 31, 2017USD ($)Loan</t>
  </si>
  <si>
    <t>Dec. 31, 2016USD ($)Loan</t>
  </si>
  <si>
    <t>Dec. 31, 2015USD ($)</t>
  </si>
  <si>
    <t>Mortgage Loans on Real Estate [Line Items]</t>
  </si>
  <si>
    <t>Number of performing loans | Loan</t>
  </si>
  <si>
    <t>Discount given to collect loan principal</t>
  </si>
  <si>
    <t>Mortgage Loans On Real Estate Number Of Loans Sold (in loans) | Loan</t>
  </si>
  <si>
    <t>Sales of mortgage loans net of sales costs</t>
  </si>
  <si>
    <t>Loss on sale of loans</t>
  </si>
  <si>
    <t>Principal collected</t>
  </si>
  <si>
    <t>Total Number Of Loans (in loans) | Loan</t>
  </si>
  <si>
    <t>Maximum Percentage Of Mortgage Loan Issuance To Single Borrower (in percentage)</t>
  </si>
  <si>
    <t>20.00%</t>
  </si>
  <si>
    <t>Long-term Debt, Gross</t>
  </si>
  <si>
    <t>Mortgage Loans Held for Sale</t>
  </si>
  <si>
    <t>Allowance for Loan and Lease Losses, Real Estate</t>
  </si>
  <si>
    <t>Mortgage Loan Borrowing Group [Member]</t>
  </si>
  <si>
    <t>Mortgage Loans On Real estate Outstanding Principal Amount</t>
  </si>
  <si>
    <t>Mortgage Loans On Real Estate Outstanding Principal Percentage (in percentage)</t>
  </si>
  <si>
    <t>100.00%</t>
  </si>
  <si>
    <t>Mortgage Receivable [Member]</t>
  </si>
  <si>
    <t>Mortgage Loans on Real Estate, Carrying Amount of Mortgages</t>
  </si>
  <si>
    <t>Loans receivable valuation allowance (percentage)</t>
  </si>
  <si>
    <t>39.20%</t>
  </si>
  <si>
    <t>97.10%</t>
  </si>
  <si>
    <t>Number of extensions available for loans acquired</t>
  </si>
  <si>
    <t>Mortgage Receivable [Member] | Minimum [Member]</t>
  </si>
  <si>
    <t>Mortgage Loans on Real Estate, Interest Rate (in percentage)</t>
  </si>
  <si>
    <t>8.70%</t>
  </si>
  <si>
    <t>11.00%</t>
  </si>
  <si>
    <t>Mortgage Receivable [Member] | Maximum [Member]</t>
  </si>
  <si>
    <t>12.00%</t>
  </si>
  <si>
    <t>Nonperforming Financing Receivable [Member]</t>
  </si>
  <si>
    <t>Mortgage Loans Weighted Average Interest Rate (in percentage)</t>
  </si>
  <si>
    <t>Mortgage Loans On Real Estate Number Of Loans, Outstanding Principal Balance (in loans) | Loan</t>
  </si>
  <si>
    <t>Nonperforming Financing Receivable [Member] | Mortgage Receivable [Member]</t>
  </si>
  <si>
    <t>Performing Financing Receivable [Member]</t>
  </si>
  <si>
    <t>9.70%</t>
  </si>
  <si>
    <t>Performing Financing Receivable [Member] | Three Individual Mortgage Loan [Member]</t>
  </si>
  <si>
    <t>Mortgage Loans Income Percentage (in percentage)</t>
  </si>
  <si>
    <t>96.90%</t>
  </si>
  <si>
    <t>99.20%</t>
  </si>
  <si>
    <t>Performing Financing Receivable [Member] | Mortgage Receivable [Member]</t>
  </si>
  <si>
    <t>LIBOR [Member]</t>
  </si>
  <si>
    <t>Mortgage Loans On Real Estate Interest Prime Rate (in percentage)</t>
  </si>
  <si>
    <t>0.77%</t>
  </si>
  <si>
    <t>Prime Rate [Member]</t>
  </si>
  <si>
    <t>4.50%</t>
  </si>
  <si>
    <t>3.75%</t>
  </si>
  <si>
    <t>Mezzanine Loan One [Member] | Mortgage Receivable [Member]</t>
  </si>
  <si>
    <t>9.75%</t>
  </si>
  <si>
    <t>11.23%</t>
  </si>
  <si>
    <t>Mezzanine Loan One [Member] | LIBOR [Member] | Mortgage Receivable [Member]</t>
  </si>
  <si>
    <t>Variable rate (percent)</t>
  </si>
  <si>
    <t>11.227%</t>
  </si>
  <si>
    <t>Mezzanine Loan Two [Member] | Mortgage Receivable [Member]</t>
  </si>
  <si>
    <t>7.25%</t>
  </si>
  <si>
    <t>8.73%</t>
  </si>
  <si>
    <t>Mezzanine Loan Two [Member] | LIBOR [Member] | Mortgage Receivable [Member]</t>
  </si>
  <si>
    <t>8.727%</t>
  </si>
  <si>
    <t>MORTGAGE LOANS, NET (Details 1) $ in Thousands</t>
  </si>
  <si>
    <t>Dec. 31, 2017USD ($)LoanLoans</t>
  </si>
  <si>
    <t>Dec. 31, 2016USD ($)LoanLoans</t>
  </si>
  <si>
    <t>Outstanding Principal and Interest</t>
  </si>
  <si>
    <t>Net Carrying Value</t>
  </si>
  <si>
    <t>Percent (in percentage)</t>
  </si>
  <si>
    <t>Number Of Loans | Loan</t>
  </si>
  <si>
    <t>Arizona [Member]</t>
  </si>
  <si>
    <t>California [Member]</t>
  </si>
  <si>
    <t>22.70%</t>
  </si>
  <si>
    <t>0.00%</t>
  </si>
  <si>
    <t>New Mexico [Member]</t>
  </si>
  <si>
    <t>2.90%</t>
  </si>
  <si>
    <t>Number Of Loans | Loans</t>
  </si>
  <si>
    <t>Texas [Member]</t>
  </si>
  <si>
    <t>38.10%</t>
  </si>
  <si>
    <t>MORTGAGE LOANS, NET (Details 3) - Loan</t>
  </si>
  <si>
    <t>Mortgage Loans On Real Estate Percentage (in percentage)</t>
  </si>
  <si>
    <t>Total Number Of Loans (in loans)</t>
  </si>
  <si>
    <t>MORTGAGE LOANS, NET (Details 2) $ in Thousands</t>
  </si>
  <si>
    <t>Mortgage Loans On Real Estate Gross Amount</t>
  </si>
  <si>
    <t>Total Loan Percentage (in percentage)</t>
  </si>
  <si>
    <t>Matured [Member]</t>
  </si>
  <si>
    <t>Mortgage Loans On Real Estate Quarterly Maturity Percentage Of Loans (in percentage)</t>
  </si>
  <si>
    <t>Mortgage Loans On Real Estate Quarterly Maturity Number Of Loans (in loans) | Loan</t>
  </si>
  <si>
    <t>Q3 2018 [Member]</t>
  </si>
  <si>
    <t>Q4 2019 [Member]</t>
  </si>
  <si>
    <t>2020 and Thereafter [Member]</t>
  </si>
  <si>
    <t>MORTGAGE LOANS, NET (Details 4) - USD ($) $ in Thousands</t>
  </si>
  <si>
    <t>Accrued Interest Receivable , Additions:</t>
  </si>
  <si>
    <t>Accrued Interest Receivable, Reductions :</t>
  </si>
  <si>
    <t>MORTGAGE LOANS, NET (Details 8) $ in Thousands</t>
  </si>
  <si>
    <t>Mortgage Loans On Real Estate Principal Amount</t>
  </si>
  <si>
    <t>Pre Entitled Land [Member]</t>
  </si>
  <si>
    <t>Pre Entitled Land [Member] | Processing Entitlements [Member]</t>
  </si>
  <si>
    <t>Entitled Land [Member]</t>
  </si>
  <si>
    <t>Entitled Land [Member] | Held For Investment [Member]</t>
  </si>
  <si>
    <t>Construction and Existing Structures [Member]</t>
  </si>
  <si>
    <t>60.80%</t>
  </si>
  <si>
    <t>Construction and Existing Structures [Member] | Held For Investment [Member]</t>
  </si>
  <si>
    <t>MORTGAGE LOANS, NET (Details 9) $ in Thousands</t>
  </si>
  <si>
    <t>Mortgage Loans on Real Estate, Number of Loans (in loans) | Loan</t>
  </si>
  <si>
    <t>Residential [Member]</t>
  </si>
  <si>
    <t>Mixed Use [Member]</t>
  </si>
  <si>
    <t>Commercial [Member]</t>
  </si>
  <si>
    <t>OPERATING PROPERTIES AND REAL ESTATE HELD FOR DEVELOPMENT OR SALE (Details) $ in Thousands</t>
  </si>
  <si>
    <t>Dec. 31, 2017USD ($)Project</t>
  </si>
  <si>
    <t>Dec. 31, 2016USD ($)Project</t>
  </si>
  <si>
    <t>Dec. 31, 2015USD ($)Project</t>
  </si>
  <si>
    <t>Acquired Through Foreclosure and/or Guarantor Settlement</t>
  </si>
  <si>
    <t>Acquired Through Purchase and Costs Incurred</t>
  </si>
  <si>
    <t>Accumulated Depreciation</t>
  </si>
  <si>
    <t>Number of projects | Project</t>
  </si>
  <si>
    <t>California [Member] | Held For Sale [Member]</t>
  </si>
  <si>
    <t>California [Member] | Operating Properties [Member]</t>
  </si>
  <si>
    <t>California [Member] | Other Real Estate Owned [Member]</t>
  </si>
  <si>
    <t>Texas [Member] | Held For Sale [Member]</t>
  </si>
  <si>
    <t>Texas [Member] | Operating Properties [Member]</t>
  </si>
  <si>
    <t>Texas [Member] | Other Real Estate Owned [Member]</t>
  </si>
  <si>
    <t>Arizona [Member] | Held For Sale [Member]</t>
  </si>
  <si>
    <t>Arizona [Member] | Operating Properties [Member]</t>
  </si>
  <si>
    <t>Arizona [Member] | Other Real Estate Owned [Member]</t>
  </si>
  <si>
    <t>Minnesota [Member]</t>
  </si>
  <si>
    <t>Minnesota [Member] | Held For Sale [Member]</t>
  </si>
  <si>
    <t>Minnesota [Member] | Operating Properties [Member]</t>
  </si>
  <si>
    <t>Minnesota [Member] | Other Real Estate Owned [Member]</t>
  </si>
  <si>
    <t>Utah [Member]</t>
  </si>
  <si>
    <t>Utah [Member] | Held For Sale [Member]</t>
  </si>
  <si>
    <t>Utah [Member] | Operating Properties [Member]</t>
  </si>
  <si>
    <t>Utah [Member] | Other Real Estate Owned [Member]</t>
  </si>
  <si>
    <t>New Mexico [Member] | Held For Sale [Member]</t>
  </si>
  <si>
    <t>New Mexico [Member] | Operating Properties [Member]</t>
  </si>
  <si>
    <t>New Mexico [Member] | Other Real Estate Owned [Member]</t>
  </si>
  <si>
    <t>Continuing and Discontinued Operations [Member]</t>
  </si>
  <si>
    <t>Continuing and Discontinued Operations [Member] | Held For Sale [Member]</t>
  </si>
  <si>
    <t>Continuing and Discontinued Operations [Member] | Operating Properties [Member]</t>
  </si>
  <si>
    <t>Continuing and Discontinued Operations [Member] | Other Real Estate Owned [Member]</t>
  </si>
  <si>
    <t>Discontinued Operations [Member]</t>
  </si>
  <si>
    <t>Discontinued Operations [Member] | Held For Sale [Member]</t>
  </si>
  <si>
    <t>Discontinued Operations [Member] | Operating Properties [Member]</t>
  </si>
  <si>
    <t>Discontinued Operations [Member] | Other Real Estate Owned [Member]</t>
  </si>
  <si>
    <t>Continuing Operations [Member]</t>
  </si>
  <si>
    <t>Continuing Operations [Member] | Held For Sale [Member]</t>
  </si>
  <si>
    <t>Continuing Operations [Member] | Operating Properties [Member]</t>
  </si>
  <si>
    <t>Continuing Operations [Member] | Other Real Estate Owned [Member]</t>
  </si>
  <si>
    <t>OPERATING PROPERTIES AND REAL ESTATE HELD FOR DEVELOPMENT OR SALE (Details 1) $ in Thousands</t>
  </si>
  <si>
    <t>Dec. 31, 2017USD ($)Projectprojects</t>
  </si>
  <si>
    <t>Movement in Real Estate Acquired Through Foreclosure [Roll Forward]</t>
  </si>
  <si>
    <t>Real Estate Held for Sale, Beginning Balances</t>
  </si>
  <si>
    <t>Additions:</t>
  </si>
  <si>
    <t>Capital costs additions</t>
  </si>
  <si>
    <t>Basis adjustment for TIF receivable and liability forgiveness</t>
  </si>
  <si>
    <t>REO acquired through purchase</t>
  </si>
  <si>
    <t>Reductions:</t>
  </si>
  <si>
    <t>Cost of Properties Sold</t>
  </si>
  <si>
    <t>Impairment</t>
  </si>
  <si>
    <t>Depreciation and amortization</t>
  </si>
  <si>
    <t>Transfers, net</t>
  </si>
  <si>
    <t>Real Estate Held for Sale, Ending Balances</t>
  </si>
  <si>
    <t>Number of Projects, Reductions:</t>
  </si>
  <si>
    <t>Mortgage Loans On Real Estate Number Of Projects (in projects) | Project</t>
  </si>
  <si>
    <t>Real Estate Acquired</t>
  </si>
  <si>
    <t>Movement in Mortgage Loans On Real Estate Number Of Projects [Roll Forward]</t>
  </si>
  <si>
    <t>Number of Projects, Additions:</t>
  </si>
  <si>
    <t>Number of Projects Acquired | projects</t>
  </si>
  <si>
    <t>Capital costs additions | Project</t>
  </si>
  <si>
    <t>Basis adjustment for TIF receivable and liability forgiveness | Project</t>
  </si>
  <si>
    <t>Number of Projects Transferred | Project</t>
  </si>
  <si>
    <t>Cost of Properties Sold | Project</t>
  </si>
  <si>
    <t>Impairment | Project</t>
  </si>
  <si>
    <t>Transfers, net | Project</t>
  </si>
  <si>
    <t>Held For Development [Member]</t>
  </si>
  <si>
    <t>Lakeside JV [Member]</t>
  </si>
  <si>
    <t>Lakeside JV [Member] | Other Real Estate Owned [Member]</t>
  </si>
  <si>
    <t>New Mexico VIEs [Member]</t>
  </si>
  <si>
    <t>OPERATING PROPERTIES AND REAL ESTATE HELD FOR DEVELOPMENT OR SALE (Details Textual)</t>
  </si>
  <si>
    <t>Oct. 02, 2017USD ($)</t>
  </si>
  <si>
    <t>Feb. 28, 2017USD ($)</t>
  </si>
  <si>
    <t>Dec. 31, 2017USD ($)Property</t>
  </si>
  <si>
    <t>Dec. 31, 2016USD ($)Property</t>
  </si>
  <si>
    <t>Payments to acquire real estate</t>
  </si>
  <si>
    <t>Net Income (Loss) Attributable to Noncontrolling Interest</t>
  </si>
  <si>
    <t>Number Of Real Estate Properties Sold (in properties) | Property</t>
  </si>
  <si>
    <t>Gain on sale</t>
  </si>
  <si>
    <t>Real Estate Operating Expenses</t>
  </si>
  <si>
    <t>Payments to Develop Real Estate Assets</t>
  </si>
  <si>
    <t>Real Estate, Basis Adjustment</t>
  </si>
  <si>
    <t>Lakeside JV [Member] | Variable Interest Entity [Member]</t>
  </si>
  <si>
    <t>Sedona Hotels [Member]</t>
  </si>
  <si>
    <t>Operating properties, net</t>
  </si>
  <si>
    <t>MacArthur Place [Member] | Hotel [Member]</t>
  </si>
  <si>
    <t>Sedona Hotel [Member]</t>
  </si>
  <si>
    <t>Percentage of Assets</t>
  </si>
  <si>
    <t>60.60%</t>
  </si>
  <si>
    <t>INVESTMENTS (Details Textual)</t>
  </si>
  <si>
    <t>Apr. 30, 2017USD ($)</t>
  </si>
  <si>
    <t>Mar. 31, 2017USD ($)</t>
  </si>
  <si>
    <t>Dec. 31, 2017USD ($)partnership</t>
  </si>
  <si>
    <t>Dec. 31, 2016USD ($)partnership</t>
  </si>
  <si>
    <t>Jul. 01, 2017USD ($)</t>
  </si>
  <si>
    <t>Schedule of Equity Method Investments [Line Items]</t>
  </si>
  <si>
    <t>Decrease in investment in unconsolidated entities due to consolidation of VIE’s</t>
  </si>
  <si>
    <t>Decrease in mortgage loans</t>
  </si>
  <si>
    <t>Decrease in other receivables</t>
  </si>
  <si>
    <t>Increase in other real estate owned</t>
  </si>
  <si>
    <t>Increase in other assets</t>
  </si>
  <si>
    <t>Increase in liabilities</t>
  </si>
  <si>
    <t>Increase in non-controlling interest</t>
  </si>
  <si>
    <t>Recovery of credit losses</t>
  </si>
  <si>
    <t>Advances to partnerships</t>
  </si>
  <si>
    <t>Notes payable</t>
  </si>
  <si>
    <t>Equity method loss from unconsolidated entities, net</t>
  </si>
  <si>
    <t>Unconsolidated Partnerships [Member]</t>
  </si>
  <si>
    <t>Number of partnerships | partnership</t>
  </si>
  <si>
    <t>Maximum borrowing capacity</t>
  </si>
  <si>
    <t>Increase in Borrowing Capacity</t>
  </si>
  <si>
    <t>Notes receivable</t>
  </si>
  <si>
    <t>Effective rate (percentage)</t>
  </si>
  <si>
    <t>6.50%</t>
  </si>
  <si>
    <t>Payments to Acquire Equity Method Investments</t>
  </si>
  <si>
    <t>90.00%</t>
  </si>
  <si>
    <t>Equity Method Investment, Preferred Return</t>
  </si>
  <si>
    <t>Lakeside JV [Member] | Park City Development, LLC [Member]</t>
  </si>
  <si>
    <t>Consideration transferred</t>
  </si>
  <si>
    <t>Property Management Fee, Percent Fee</t>
  </si>
  <si>
    <t>2.00%</t>
  </si>
  <si>
    <t>Related Party Transaction, Rate</t>
  </si>
  <si>
    <t>Noncontrolling Interest, Ownership Percentage by Noncontrolling Owners</t>
  </si>
  <si>
    <t>Utah JV [Member]</t>
  </si>
  <si>
    <t>Equity method investment ownership percentage</t>
  </si>
  <si>
    <t>3.80%</t>
  </si>
  <si>
    <t>Maximum [Member]</t>
  </si>
  <si>
    <t>Variable Interest Entity [Member] | Lakeside JV [Member]</t>
  </si>
  <si>
    <t>Maximum loss exposure</t>
  </si>
  <si>
    <t>Variable Interest Entity Consolidated</t>
  </si>
  <si>
    <t>Prime Rate [Member] | Minimum [Member] | Unconsolidated Partnerships [Member]</t>
  </si>
  <si>
    <t>Prime Rate [Member] | Maximum [Member] | Unconsolidated Partnerships [Member]</t>
  </si>
  <si>
    <t>Prime Rate [Member] | Variable Interest Entity [Member] | Lakeside JV [Member]</t>
  </si>
  <si>
    <t>Related Parties [Member] | Utah JV [Member]</t>
  </si>
  <si>
    <t>Related Parties [Member] | Utah JV [Member] | Director [Member]</t>
  </si>
  <si>
    <t>Related Parties [Member] | Utah JV [Member] | Board of Directors [Member]</t>
  </si>
  <si>
    <t>Related Parties [Member] | Utah JV [Member] | Law Firm [Member]</t>
  </si>
  <si>
    <t>Unrelated Party [Member] | Utah JV [Member]</t>
  </si>
  <si>
    <t>MacArthur Loan [Member] | Hotel [Member] | MacArthur Place [Member]</t>
  </si>
  <si>
    <t>L’Auberge Fund Manager, LLC [Member]</t>
  </si>
  <si>
    <t>L’Auberge Fund Manager, LLC [Member] | Preferred Interests [Member]</t>
  </si>
  <si>
    <t>Capital Transaction, Percent of Gross Proceeds, Selling Commissions</t>
  </si>
  <si>
    <t>6.00%</t>
  </si>
  <si>
    <t>Capital Transaction, Percent of Gross Proceeds, Expense Reimbursement Broker-Dealer</t>
  </si>
  <si>
    <t>1.00%</t>
  </si>
  <si>
    <t>Adjustment [Member]</t>
  </si>
  <si>
    <t>Net Recovery Income at Consolidation</t>
  </si>
  <si>
    <t>INVESTMENTS (Details) - USD ($) $ in Thousands</t>
  </si>
  <si>
    <t>Cash and Cash Equivalents [Member]</t>
  </si>
  <si>
    <t>Real Estate and Related Assets [Member]</t>
  </si>
  <si>
    <t>Other Assets [Member]</t>
  </si>
  <si>
    <t>Net income (loss)</t>
  </si>
  <si>
    <t>FAIR VALUE (Details) - Loan</t>
  </si>
  <si>
    <t>Third Party Valuation [Member]</t>
  </si>
  <si>
    <t>Fair Value, Assets and Liabilities Measured on Recurring and Nonrecurring Basis [Line Items]</t>
  </si>
  <si>
    <t>Mortgage Loans Held For Sale Net, Valuation Basis, Number Of Loans</t>
  </si>
  <si>
    <t>Mortgage Loans Held For Sale Net, Valuation Basis, Percentage Of Carrying Value</t>
  </si>
  <si>
    <t>Real Estate Held For Sale, Valuation Basis, Number Of Loans</t>
  </si>
  <si>
    <t>Real Estate Held For Sale, Valuation Basis, Percentage Of Carrying Value</t>
  </si>
  <si>
    <t>Other Real Estate Owned, Valuation Basis, Number Of Loans</t>
  </si>
  <si>
    <t>Other Real Estate Owned, Valuation Basis, Percentage Of Carrying Value</t>
  </si>
  <si>
    <t>Third Party Offers [Member]</t>
  </si>
  <si>
    <t>56.00%</t>
  </si>
  <si>
    <t>27.00%</t>
  </si>
  <si>
    <t>Management Analysis [Member]</t>
  </si>
  <si>
    <t>44.00%</t>
  </si>
  <si>
    <t>73.00%</t>
  </si>
  <si>
    <t>Total Portfolio, Basis Of Valuation [Member]</t>
  </si>
  <si>
    <t>FAIR VALUE (Details 1) - Loan</t>
  </si>
  <si>
    <t>Comparable Sales [Member]</t>
  </si>
  <si>
    <t>Fair Value Measurements, Recurring and Nonrecurring, Valuation Techniques [Line Items]</t>
  </si>
  <si>
    <t>Mortgage Loans Held For Sale Net, Valuation Methodology, Number Of Loans</t>
  </si>
  <si>
    <t>Mortgage Loans Held For Sale Net, Valuation Methodology, Percentage Of Carrying Value</t>
  </si>
  <si>
    <t>Real Estate Held For Sale, Valuation Methodology, Number Of Loans</t>
  </si>
  <si>
    <t>Real Estate Held For Sale, Valuation Methodology, Percentage Of Carrying Value</t>
  </si>
  <si>
    <t>Other Real Estate Owned, Valuation Methodology, Number Of Loans</t>
  </si>
  <si>
    <t>Other Real Estate Owned, Valuation Methodology, Percentage Of Carrying Value</t>
  </si>
  <si>
    <t>Development Approach [Member]</t>
  </si>
  <si>
    <t>Income Capitalization Approach [Member]</t>
  </si>
  <si>
    <t>Total Portfolio Valuation Methodology [Member]</t>
  </si>
  <si>
    <t>FAIR VALUE FAIR VALUE (Details 2) - USD ($) $ in Thousands</t>
  </si>
  <si>
    <t>REO Held for Sale</t>
  </si>
  <si>
    <t>Fair Value, Measurements, Nonrecurring [Member]</t>
  </si>
  <si>
    <t>Other REO</t>
  </si>
  <si>
    <t>Fair Value, Measurements, Nonrecurring [Member] | Significant Other Observable Inputs (Level 2) [Member]</t>
  </si>
  <si>
    <t>Fair Value, Measurements, Nonrecurring [Member] | Significant Unobservable Inputs (Level 3) [Member]</t>
  </si>
  <si>
    <t>Mortgage Loans Held for Sale, Impairment Recognized</t>
  </si>
  <si>
    <t>Real Estate Acquired through Foreclosure, Impairment Recognized</t>
  </si>
  <si>
    <t>Other REO, Impairment Recognized</t>
  </si>
  <si>
    <t>FAIR VALUE (Details Textual) - USD ($) $ in Thousands</t>
  </si>
  <si>
    <t>Recovery of credit losses, Net</t>
  </si>
  <si>
    <t>Valuation allowance</t>
  </si>
  <si>
    <t>Mortgage Loans On Real Estate Outstanding Principal Amount</t>
  </si>
  <si>
    <t>NOTES PAYABLE AND SPECIAL ASSESSMENT OBLIGATIONS (Details) - USD ($) $ in Thousands</t>
  </si>
  <si>
    <t>Jan. 31, 2015</t>
  </si>
  <si>
    <t>Debt Instrument [Line Items]</t>
  </si>
  <si>
    <t>Debt</t>
  </si>
  <si>
    <t>Special Assessment Bond</t>
  </si>
  <si>
    <t>Unamortized discount</t>
  </si>
  <si>
    <t>Special Assessment Bonds [Member]</t>
  </si>
  <si>
    <t>Non-Revolving Credit Facility [Member] | SRE Monarch Lending [Member]</t>
  </si>
  <si>
    <t>Stated rate (percentage)</t>
  </si>
  <si>
    <t>16.00%</t>
  </si>
  <si>
    <t>Secured Debt [Member] | 5.9 Million Note Payable [Member]</t>
  </si>
  <si>
    <t>Face Amount</t>
  </si>
  <si>
    <t>Mortgage Loans On Real Estate Interest</t>
  </si>
  <si>
    <t>Prime Rate [Member] | Secured Debt [Member] | 5.9 Million Note Payable [Member]</t>
  </si>
  <si>
    <t>3.00%</t>
  </si>
  <si>
    <t>Minimum [Member] | Community Facility District Bonds [Member]</t>
  </si>
  <si>
    <t>5.00%</t>
  </si>
  <si>
    <t>Minimum [Member] | Special Assessment Bonds [Member]</t>
  </si>
  <si>
    <t>Maximum [Member] | Community Facility District Bonds [Member]</t>
  </si>
  <si>
    <t>Maximum [Member] | Special Assessment Bonds [Member]</t>
  </si>
  <si>
    <t>7.50%</t>
  </si>
  <si>
    <t>Discontinued Operations, Held-for-sale [Member] | Community Facility District Bonds [Member]</t>
  </si>
  <si>
    <t>Discontinued Operations, Held-for-sale [Member] | Special Assessment Bonds [Member]</t>
  </si>
  <si>
    <t>Discontinued Operations, Held-for-sale [Member] | Minimum [Member] | Community Facility District Bonds [Member]</t>
  </si>
  <si>
    <t>Discontinued Operations, Held-for-sale [Member] | Minimum [Member] | Special Assessment Bonds [Member]</t>
  </si>
  <si>
    <t>Discontinued Operations, Held-for-sale [Member] | Maximum [Member] | Special Assessment Bonds [Member]</t>
  </si>
  <si>
    <t>Discontinued Operations, Held-for-sale [Member] | Maximum [Member] | LIBOR [Member] | Community Facility District Bonds [Member]</t>
  </si>
  <si>
    <t>Discontinued Operations, Disposed of by Sale [Member]</t>
  </si>
  <si>
    <t>Less: Deferred Financing Costs of Notes Payable</t>
  </si>
  <si>
    <t>Total Notes Payable, Net</t>
  </si>
  <si>
    <t>Discontinued Operations, Disposed of by Sale [Member] | Secured Debt [Member] | 50 Million Non-recourse Note Payable [Member]</t>
  </si>
  <si>
    <t>Interest rate during period (percent)</t>
  </si>
  <si>
    <t>7.40%</t>
  </si>
  <si>
    <t>Discontinued Operations, Disposed of by Sale [Member] | LIBOR [Member] | Secured Debt [Member] | 50 Million Non-recourse Note Payable [Member]</t>
  </si>
  <si>
    <t>6.75%</t>
  </si>
  <si>
    <t>Continuing Operations [Member] | Special Assessment Bonds [Member]</t>
  </si>
  <si>
    <t>Continuing Operations [Member] | Secured Debt [Member] | 32.3 Million Note Payable [Member]</t>
  </si>
  <si>
    <t>5.31%</t>
  </si>
  <si>
    <t>Continuing Operations [Member] | Secured Debt [Member] | 5.9 Million Note Payable [Member]</t>
  </si>
  <si>
    <t>5.50%</t>
  </si>
  <si>
    <t>5.75%</t>
  </si>
  <si>
    <t>Continuing Operations [Member] | Unsecured Debt [Member] | Legal Settlement [Member]</t>
  </si>
  <si>
    <t>4.00%</t>
  </si>
  <si>
    <t>14.60%</t>
  </si>
  <si>
    <t>Continuing Operations [Member] | LIBOR [Member] | Secured Debt [Member] | 32.3 Million Note Payable [Member]</t>
  </si>
  <si>
    <t>1.56%</t>
  </si>
  <si>
    <t>Continuing Operations [Member] | Prime Rate [Member] | Secured Debt [Member] | 5.9 Million Note Payable [Member]</t>
  </si>
  <si>
    <t>Continuing Operations [Member] | Minimum [Member] | Secured Debt [Member] | 32.3 Million Note Payable [Member]</t>
  </si>
  <si>
    <t>3.25%</t>
  </si>
  <si>
    <t>Continuing Operations [Member] | Maximum [Member] | Secured Debt [Member] | 32.3 Million Note Payable [Member]</t>
  </si>
  <si>
    <t>NOTES PAYABLE AND SPECIAL ASSESSMENT OBLIGATIONS (Details Textual) $ / shares in Units, $ in Thousands</t>
  </si>
  <si>
    <t>Dec. 22, 2016USD ($)</t>
  </si>
  <si>
    <t>Dec. 31, 2017USD ($)a</t>
  </si>
  <si>
    <t>Dec. 31, 2014USD ($)$ / shares</t>
  </si>
  <si>
    <t>Jan. 31, 2015USD ($)</t>
  </si>
  <si>
    <t>Debt discount amortization</t>
  </si>
  <si>
    <t>Interest Payable</t>
  </si>
  <si>
    <t>Special assessment bond</t>
  </si>
  <si>
    <t>Cfd Obligation One [Member]</t>
  </si>
  <si>
    <t>Debt payments</t>
  </si>
  <si>
    <t>Area of property mortgaged (in acres) | a</t>
  </si>
  <si>
    <t>Obligations transferred</t>
  </si>
  <si>
    <t>Cfd Obligation Two [Member]</t>
  </si>
  <si>
    <t>Value of property</t>
  </si>
  <si>
    <t>Subordinated Debt [Member]</t>
  </si>
  <si>
    <t>Debt Offered In Exchange For Common Stock Shares Exchange Price Per Share | $ / shares</t>
  </si>
  <si>
    <t>Exchange Offering Notes [Member]</t>
  </si>
  <si>
    <t>Debt amount</t>
  </si>
  <si>
    <t>Notes Payable, Fair Value Disclosure</t>
  </si>
  <si>
    <t>Debt Instrument, Prepayment Rate</t>
  </si>
  <si>
    <t>Debt Instrument, Interest Rate Reduction, Other Conditions</t>
  </si>
  <si>
    <t>0.50%</t>
  </si>
  <si>
    <t>Debt Instrument, Extension Fee</t>
  </si>
  <si>
    <t>0.35%</t>
  </si>
  <si>
    <t>Line of Credit Facility, Periodic Payment, Interest</t>
  </si>
  <si>
    <t>Unamortized Debt Issuance Expense</t>
  </si>
  <si>
    <t>5.9 Million Note Payable [Member] | Secured Debt [Member]</t>
  </si>
  <si>
    <t>Community Facility District Bonds [Member] | Maximum [Member]</t>
  </si>
  <si>
    <t>Community Facility District Bonds [Member] | Minimum [Member]</t>
  </si>
  <si>
    <t>Special Assessment Bonds [Member] | Maximum [Member]</t>
  </si>
  <si>
    <t>Special Assessment Bonds [Member] | Minimum [Member]</t>
  </si>
  <si>
    <t>Debt Instrument, Maturity Term</t>
  </si>
  <si>
    <t>SRE Monarch Lending [Member] | SRE Revolver [Member]</t>
  </si>
  <si>
    <t>Proceeds from line of credit</t>
  </si>
  <si>
    <t>Payments of debt issuance costs</t>
  </si>
  <si>
    <t>Repayments of debt</t>
  </si>
  <si>
    <t>LIBOR [Member] | MacArthur Loan [Member]</t>
  </si>
  <si>
    <t>Prime Rate [Member] | 5.9 Million Note Payable [Member] | Secured Debt [Member]</t>
  </si>
  <si>
    <t>Debt, net</t>
  </si>
  <si>
    <t>Discontinued Operations, Disposed of by Sale [Member] | 50 Million Non-recourse Note Payable [Member] | Secured Debt [Member]</t>
  </si>
  <si>
    <t>Discontinued Operations, Disposed of by Sale [Member] | LIBOR [Member] | 50 Million Non-recourse Note Payable [Member] | Secured Debt [Member]</t>
  </si>
  <si>
    <t>Discontinued Operations, Held-for-sale [Member] | Community Facility District Bonds [Member] | Minimum [Member]</t>
  </si>
  <si>
    <t>Discontinued Operations, Held-for-sale [Member] | Special Assessment Bonds [Member] | Maximum [Member]</t>
  </si>
  <si>
    <t>Discontinued Operations, Held-for-sale [Member] | Special Assessment Bonds [Member] | Minimum [Member]</t>
  </si>
  <si>
    <t>Discontinued Operations, Held-for-sale [Member] | LIBOR [Member] | Community Facility District Bonds [Member] | Maximum [Member]</t>
  </si>
  <si>
    <t>MacArthur Place [Member] | Hotel [Member] | MacArthur Loan [Member]</t>
  </si>
  <si>
    <t>MacArthur Place [Member] | Hotel Improvements [Member] | MacArthur Loan [Member]</t>
  </si>
  <si>
    <t>NOTES PAYABLE AND SPECIAL ASSESSMENT OBLIGATIONS (Details 1) $ in Thousands</t>
  </si>
  <si>
    <t>Year</t>
  </si>
  <si>
    <t>Discounts</t>
  </si>
  <si>
    <t>SEGMENT INFORMATION (Details) - USD ($)</t>
  </si>
  <si>
    <t>Balance Sheet Items</t>
  </si>
  <si>
    <t>Total Assets</t>
  </si>
  <si>
    <t>Expenditures for additions to long-lived assets</t>
  </si>
  <si>
    <t>Revenues [Abstract]</t>
  </si>
  <si>
    <t>Operating property, management fees, and other</t>
  </si>
  <si>
    <t>Revenue</t>
  </si>
  <si>
    <t>Expenses [Abstract]</t>
  </si>
  <si>
    <t>Operating Property Direct Expenses (exclusive of interest and depreciation)</t>
  </si>
  <si>
    <t>General and Administrative Expense</t>
  </si>
  <si>
    <t>Total Operating Expenses</t>
  </si>
  <si>
    <t>Other (Income) Expense</t>
  </si>
  <si>
    <t>Other Expenses</t>
  </si>
  <si>
    <t>Total (Income) Costs and Expense, net</t>
  </si>
  <si>
    <t>Income (Loss) from Continuing Operations before Income Taxes</t>
  </si>
  <si>
    <t>Net Income (Loss) from continuing operations</t>
  </si>
  <si>
    <t>Income from discontinued operations</t>
  </si>
  <si>
    <t>Provision for income taxes, discontinued operations</t>
  </si>
  <si>
    <t>Mortgage and REO - Legacy Portfolio and Other Operations [Member]</t>
  </si>
  <si>
    <t>Hospitality and Entertainment Operations [Member]</t>
  </si>
  <si>
    <t>Corporate and Other [Member]</t>
  </si>
  <si>
    <t>BUSINESS COMBINATION (Details) - USD ($)</t>
  </si>
  <si>
    <t>Oct. 31, 2017</t>
  </si>
  <si>
    <t>Business Acquisition [Line Items]</t>
  </si>
  <si>
    <t>Acquisition-related costs (included in professional fees, and general &amp; administrative expenses in the consolidated statement of operations for the year ended December 31, 2017)</t>
  </si>
  <si>
    <t>MacArthur Place [Member]</t>
  </si>
  <si>
    <t>Cash</t>
  </si>
  <si>
    <t>Loan proceeds, net</t>
  </si>
  <si>
    <t>Land and improvements</t>
  </si>
  <si>
    <t>Building and improvements</t>
  </si>
  <si>
    <t>Property and equipment</t>
  </si>
  <si>
    <t>Trade name, customer relationships, and liquor license</t>
  </si>
  <si>
    <t>Cash, receivables, inventory, and other assets</t>
  </si>
  <si>
    <t>Customer deposit liability</t>
  </si>
  <si>
    <t>Total identifiable net assets</t>
  </si>
  <si>
    <t>Total uses</t>
  </si>
  <si>
    <t>BUSINESS COMBINATION (Details 1) - USD ($) $ in Thousands</t>
  </si>
  <si>
    <t>Loss</t>
  </si>
  <si>
    <t>Pro Forma [Member] | MacArthur Place [Member]</t>
  </si>
  <si>
    <t>Rollforward (Details) $ in Thousands</t>
  </si>
  <si>
    <t>Finite-lived Intangible Assets [Roll Forward]</t>
  </si>
  <si>
    <t>Balance at December 31, 2016</t>
  </si>
  <si>
    <t>Acquired through purchase</t>
  </si>
  <si>
    <t>Amortization expense</t>
  </si>
  <si>
    <t>Balance at December 31, 2017</t>
  </si>
  <si>
    <t>INTANGIBLE ASSETS AND GOODWILL (Details) - USD ($)</t>
  </si>
  <si>
    <t>Acquired Finite-Lived Intangible Assets [Line Items]</t>
  </si>
  <si>
    <t>Intangible Assets, Gross (Including Goodwill)</t>
  </si>
  <si>
    <t>Amortization of Intangible Assets</t>
  </si>
  <si>
    <t>Intangible Assets, Net (Including Goodwill)</t>
  </si>
  <si>
    <t>Trade name and other</t>
  </si>
  <si>
    <t>Finite-lived Intangible Assets Acquired</t>
  </si>
  <si>
    <t>Acquired Finite-lived Intangible Assets, Weighted Average Useful Life</t>
  </si>
  <si>
    <t>7 years</t>
  </si>
  <si>
    <t>Customer relationships</t>
  </si>
  <si>
    <t>3 years</t>
  </si>
  <si>
    <t>Liquor license</t>
  </si>
  <si>
    <t>Indefinite-Lived Intangible Assets (Excluding Goodwill)</t>
  </si>
  <si>
    <t>INTANGIBLE ASSETS AND GOODWILL Maturity (Details) $ in Thousands</t>
  </si>
  <si>
    <t>Thereafter</t>
  </si>
  <si>
    <t>PROPERTY AND EQUIPMENT (Details) - USD ($) $ in Thousands</t>
  </si>
  <si>
    <t>Property, Plant and Equipment [Line Items]</t>
  </si>
  <si>
    <t>Real Estate Owned and Operating Properties [Member]</t>
  </si>
  <si>
    <t>Total depreciable assets, gross</t>
  </si>
  <si>
    <t>Less accumulated depreciation and amortization</t>
  </si>
  <si>
    <t>Total depreciable assets, net</t>
  </si>
  <si>
    <t>Real Estate Owned and Operating Properties [Member] | Buildings and improvements</t>
  </si>
  <si>
    <t>Real Estate Owned and Operating Properties [Member] | Furniture, fixtures and equipment</t>
  </si>
  <si>
    <t>Real Estate Owned and Operating Properties [Member] | Computer equipment</t>
  </si>
  <si>
    <t>Real Estate Owned and Operating Properties [Member] | Landscaping</t>
  </si>
  <si>
    <t>Real Estate Owned and Operating Properties [Member] | Land</t>
  </si>
  <si>
    <t>Total non-depreciable assets, gross</t>
  </si>
  <si>
    <t>Real Estate Owned and Operating Properties [Member] | Construction in progress</t>
  </si>
  <si>
    <t>PROPERTY AND EQUIPMENT (Details 2) - USD ($) $ in Thousands</t>
  </si>
  <si>
    <t>Property, Plant and Equipment, Gross</t>
  </si>
  <si>
    <t>Corporate and Other [Member] | Furniture and equipment</t>
  </si>
  <si>
    <t>Corporate and Other [Member] | Leasehold improvements</t>
  </si>
  <si>
    <t>Corporate and Other [Member] | Computer and communications equipment</t>
  </si>
  <si>
    <t>Corporate and Other [Member] | Other</t>
  </si>
  <si>
    <t>PROPERTY AND EQUIPMENT - Additional Information (Details) - USD ($) $ in Millions</t>
  </si>
  <si>
    <t>Operating Properties [Member] | Maximum [Member]</t>
  </si>
  <si>
    <t>40 years</t>
  </si>
  <si>
    <t>LEASE COMMITMENTS (Details) - USD ($) $ in Thousands</t>
  </si>
  <si>
    <t>Lease, renewal term</t>
  </si>
  <si>
    <t>Obligation period</t>
  </si>
  <si>
    <t>Operating Leases, Future Minimum Payments Due, Fiscal Year Maturity [Abstract]</t>
  </si>
  <si>
    <t>Future minimum lease payments, 2018</t>
  </si>
  <si>
    <t>Future minimum lease payments, 2019</t>
  </si>
  <si>
    <t>Future minimum lease payments, 2020</t>
  </si>
  <si>
    <t>Future minimum lease payments, 2021</t>
  </si>
  <si>
    <t>Future minimum lease payments, 2022</t>
  </si>
  <si>
    <t>Future minimum lease payments, Total</t>
  </si>
  <si>
    <t>Rent expense</t>
  </si>
  <si>
    <t>INCOME TAXES (Details) - USD ($) $ in Thousands</t>
  </si>
  <si>
    <t>Effective Income Tax Rate Reconciliation, Amount [Abstract]</t>
  </si>
  <si>
    <t>Computed tax provision (benefit) at federal statutory rate of 35%</t>
  </si>
  <si>
    <t>Permanent Differences:</t>
  </si>
  <si>
    <t>State taxes, net of federal benefit</t>
  </si>
  <si>
    <t>Change in valuation allowance</t>
  </si>
  <si>
    <t>Federal rate change</t>
  </si>
  <si>
    <t>State NOL expiration and rate change</t>
  </si>
  <si>
    <t>Other true-up</t>
  </si>
  <si>
    <t>Other permanent differences</t>
  </si>
  <si>
    <t>Provision (Benefit) for income taxes</t>
  </si>
  <si>
    <t>Effective Income Tax Rate Reconciliation, Percent [Abstract]</t>
  </si>
  <si>
    <t>35.00%</t>
  </si>
  <si>
    <t>(1.90%)</t>
  </si>
  <si>
    <t>3.30%</t>
  </si>
  <si>
    <t>4457.20%</t>
  </si>
  <si>
    <t>(36.80%)</t>
  </si>
  <si>
    <t>(4270.80%)</t>
  </si>
  <si>
    <t>(165.70%)</t>
  </si>
  <si>
    <t>(44.10%)</t>
  </si>
  <si>
    <t>(9.70%)</t>
  </si>
  <si>
    <t>(1.50%)</t>
  </si>
  <si>
    <t>INCOME TAXES (Details 1) - USD ($) $ in Thousands</t>
  </si>
  <si>
    <t>Deferred Tax Assets</t>
  </si>
  <si>
    <t>Loss Carryforward</t>
  </si>
  <si>
    <t>Allowance for Credit Loss</t>
  </si>
  <si>
    <t>Impairment of Real Estate Owned</t>
  </si>
  <si>
    <t>Reserve against Judgment</t>
  </si>
  <si>
    <t>Capitalized Real Estate Costs</t>
  </si>
  <si>
    <t>Accrued Expenses</t>
  </si>
  <si>
    <t>Stock Based Compensation</t>
  </si>
  <si>
    <t>Fixed Assets and Other</t>
  </si>
  <si>
    <t>Total Deferred Tax Assets Before Valuation Allowance</t>
  </si>
  <si>
    <t>Total Deferred Tax Assets Net of Valuation Allowance</t>
  </si>
  <si>
    <t>INCOME TAXES (Details Textual) - USD ($) $ in Millions</t>
  </si>
  <si>
    <t>Income Tax Contingency [Line Items]</t>
  </si>
  <si>
    <t>Tax Cuts and Jobs Act, Change in Tax Rate, Deferred Tax Asset, Income Tax Expense</t>
  </si>
  <si>
    <t>Unrecognized tax benefits</t>
  </si>
  <si>
    <t>Internal Revenue Service (IRS) [Member]</t>
  </si>
  <si>
    <t>Operating loss carryforwards</t>
  </si>
  <si>
    <t>State and Local Jurisdiction [Member]</t>
  </si>
  <si>
    <t>STOCKHOLDERS' EQUITY AND EARNINGS PER SHARE (Details 1) - shares</t>
  </si>
  <si>
    <t>Share-based Compensation Arrangement by Share-based Payment Award [Line Items]</t>
  </si>
  <si>
    <t>Total shares authorized</t>
  </si>
  <si>
    <t>Total shares issued</t>
  </si>
  <si>
    <t>Less: Treasury Stock</t>
  </si>
  <si>
    <t>Total issued and outstanding</t>
  </si>
  <si>
    <t>Common Class B1 [Member]</t>
  </si>
  <si>
    <t>Common Class B2 [Member]</t>
  </si>
  <si>
    <t>Common Class B3 [Member]</t>
  </si>
  <si>
    <t>Common Class B4 [Member]</t>
  </si>
  <si>
    <t>Common Class B [Member]</t>
  </si>
  <si>
    <t>Common Class C [Member]</t>
  </si>
  <si>
    <t>Common Class D [Member]</t>
  </si>
  <si>
    <t>Preferred Stock [Member]</t>
  </si>
  <si>
    <t>STOCKHOLDERS' EQUITY AND EARNINGS PER SHARE (Details Textual)</t>
  </si>
  <si>
    <t>Apr. 11, 2017USD ($)shares</t>
  </si>
  <si>
    <t>Jun. 30, 2016$ / shares</t>
  </si>
  <si>
    <t>Jun. 30, 2015$ / shares</t>
  </si>
  <si>
    <t>Jun. 30, 2017shares</t>
  </si>
  <si>
    <t>Dec. 31, 2017USD ($)fiscal_quarter$ / sharesshares</t>
  </si>
  <si>
    <t>Dec. 31, 2016USD ($)$ / sharesshares</t>
  </si>
  <si>
    <t>Dec. 31, 2015shares</t>
  </si>
  <si>
    <t>Dec. 31, 2014USD ($)shares</t>
  </si>
  <si>
    <t>Vesting period</t>
  </si>
  <si>
    <t>Stock-Based Compensation Amortization | $</t>
  </si>
  <si>
    <t>Convertible Preferred Stock, Shares Issued upon Conversion</t>
  </si>
  <si>
    <t>Preferred Stock Dividend Rate Percentage Additional Shares</t>
  </si>
  <si>
    <t>Preferred dividends per share (in dollars per share) | $ / shares</t>
  </si>
  <si>
    <t>Preferred Stock, Value, Issued | $</t>
  </si>
  <si>
    <t>Preferred Stock Redemption Premium | $</t>
  </si>
  <si>
    <t>Preferred Stock Redemption Premium, Amortization Period</t>
  </si>
  <si>
    <t>Deemed Dividend on Redeemable Convertible Preferred Stock | $</t>
  </si>
  <si>
    <t>Preferred Stock Optional Redemption Percentage</t>
  </si>
  <si>
    <t>15.00%</t>
  </si>
  <si>
    <t>Convertible Preferred Stock, Term of Conversion, Ratio Used to Determine Conversion Price</t>
  </si>
  <si>
    <t>Payments for purchase of treasury stock | $</t>
  </si>
  <si>
    <t>Certificate of Designation Restrictive Covenants, Judgment Threshold | $</t>
  </si>
  <si>
    <t>Maximum Aggregate Budget Line Item Without Approval, Percent</t>
  </si>
  <si>
    <t>103.00%</t>
  </si>
  <si>
    <t>Options granted (in shares)</t>
  </si>
  <si>
    <t>Exercise price of shares granted (in dollars per share) | $ / shares</t>
  </si>
  <si>
    <t>Forfeitures in period (in shares)</t>
  </si>
  <si>
    <t>Shares outstanding</t>
  </si>
  <si>
    <t>Share-based Compensation Arrangement by Share-based Payment Award, Options, Vested, Number of Shares</t>
  </si>
  <si>
    <t>Warrant or right, outstanding</t>
  </si>
  <si>
    <t>Cash dividend on redeemable convertible preferred stock | $</t>
  </si>
  <si>
    <t>Equity Incentive Plan</t>
  </si>
  <si>
    <t>Deferred Compensation Arrangement with Individual, Shares Authorized for Issuance</t>
  </si>
  <si>
    <t>Share-based Compensation Arrangement by Share-based Payment Award, Number of Additional Shares Authorized</t>
  </si>
  <si>
    <t>Stock Incentive Plan 2010 [Member]</t>
  </si>
  <si>
    <t>Fair per share granted (in dollars per share) | $ / shares</t>
  </si>
  <si>
    <t>Share-based compensation cost not yet recognized | $</t>
  </si>
  <si>
    <t>Period of recognition</t>
  </si>
  <si>
    <t>150 days</t>
  </si>
  <si>
    <t>2014 Non-Employee Director Compensation Plan [Member]</t>
  </si>
  <si>
    <t>Deferred Compensation Arrangement with Individual, Annual Grant of Restricted Common Stock, Value | $</t>
  </si>
  <si>
    <t>SRE Monarch [Member] | Series B-2 Purchase Agreement [Member]</t>
  </si>
  <si>
    <t>Reimbursement of expenses | $</t>
  </si>
  <si>
    <t>Common Class B1, B2 and B3 [Member]</t>
  </si>
  <si>
    <t>Predetermined Lapse Internal One in Transfer Restriction Term</t>
  </si>
  <si>
    <t>6 months</t>
  </si>
  <si>
    <t>Predetermined Lapse Internal Two in Transfer Restriction Term</t>
  </si>
  <si>
    <t>9 months</t>
  </si>
  <si>
    <t>Predetermined Lapse Internal Three in Transfer Restriction Term</t>
  </si>
  <si>
    <t>12 months</t>
  </si>
  <si>
    <t>Length of Period After Initial Public Offering in Conversion Term</t>
  </si>
  <si>
    <t>5 months</t>
  </si>
  <si>
    <t>Threshold Percentage of Offering Price in Initial Public Offering in Conversion Term (Greater than 125%)</t>
  </si>
  <si>
    <t>125.00%</t>
  </si>
  <si>
    <t>Length of Period to Reach Threshold Percentage of Offering Price in Initial Public Offering in Conversion Term</t>
  </si>
  <si>
    <t>20 days</t>
  </si>
  <si>
    <t>Class C Common Stock Conversion Percentage (in percentage)</t>
  </si>
  <si>
    <t>25.00%</t>
  </si>
  <si>
    <t>4 years</t>
  </si>
  <si>
    <t>Convertible conversion rate</t>
  </si>
  <si>
    <t>Threshold Book Value of Entity in Transfer Restriction Term | $</t>
  </si>
  <si>
    <t>Conversion of Stock, Shares Issued</t>
  </si>
  <si>
    <t>Series B-1 and B-2 Cumulative Convertible Preferred Stock [Member]</t>
  </si>
  <si>
    <t>Deemed dividend on redeemable convertible preferred stock | $</t>
  </si>
  <si>
    <t>Series B Preferred Stock [Member]</t>
  </si>
  <si>
    <t>Preferred Stock, Redemption, Minimum Percentage of Share Holders</t>
  </si>
  <si>
    <t>85.00%</t>
  </si>
  <si>
    <t>Preferred Stock, Redemption Price, Percentage</t>
  </si>
  <si>
    <t>Preferred Stock, Redemption Notice</t>
  </si>
  <si>
    <t>30 days</t>
  </si>
  <si>
    <t>Preferred stock, liquidation preference, percent</t>
  </si>
  <si>
    <t>Preferred Stock, Redemption Amount | $</t>
  </si>
  <si>
    <t>Threshold of Gross Proceeds of Underwritten Public Offering in Conversion Terms | $</t>
  </si>
  <si>
    <t>Preferred Stock, Vote on As-Converted, Minimum Percent of Original Issue</t>
  </si>
  <si>
    <t>Preferred Stock, Trigger for Redemption, Number of Quarters Dividends Not Paid in Full | fiscal_quarter</t>
  </si>
  <si>
    <t>Preferred Stock, Redemption Period After Trigger for Redemption</t>
  </si>
  <si>
    <t>180 days</t>
  </si>
  <si>
    <t>Special Dividends Payable Amount Per Share (in dollars per share) | $ / shares</t>
  </si>
  <si>
    <t>Special Dividends, Share Holding Period</t>
  </si>
  <si>
    <t>Common Class B [Member] | Minimum [Member]</t>
  </si>
  <si>
    <t>Threshold Amount of New Equity Securities Issued in Conversion Term | $</t>
  </si>
  <si>
    <t>Threshold Maturity Term of New Indebtedness in Conversion Term</t>
  </si>
  <si>
    <t>1 year</t>
  </si>
  <si>
    <t>Maximum Percentage Of Net Proceeds Used In Pro Rata Redemption (in percentage)</t>
  </si>
  <si>
    <t>30.00%</t>
  </si>
  <si>
    <t>Maximum Net Proceeds Used In Pro Rata Redemption | $</t>
  </si>
  <si>
    <t>Length of Period Prior to Representation Submitted by Shareholder in Conversion Term</t>
  </si>
  <si>
    <t>90 years</t>
  </si>
  <si>
    <t>Restricted Stock [Member]</t>
  </si>
  <si>
    <t>Forfeitures in period</t>
  </si>
  <si>
    <t>Shares, Granted</t>
  </si>
  <si>
    <t>Treasury stock purchase (in shares)</t>
  </si>
  <si>
    <t>Stock Repurchased During Period, Value | $</t>
  </si>
  <si>
    <t>Share-based Compensation Arrangement by Share-based Payment Award, Non-Option Equity Instruments, Outstanding, Number</t>
  </si>
  <si>
    <t>Stock-based compensation expense | $</t>
  </si>
  <si>
    <t>Restricted Stock [Member] | Stock Incentive Plan 2010 [Member]</t>
  </si>
  <si>
    <t>Approved but unissued restricted common stock</t>
  </si>
  <si>
    <t>Shares Paid for Tax Withholding for Share Based Compensation</t>
  </si>
  <si>
    <t>Restricted Stock [Member] | 2014 Non-Employee Director Compensation Plan [Member]</t>
  </si>
  <si>
    <t>Share-based Compensation Arrangement by Share-based Payment Award, Options, Vested, Weighted Average Grant Date Fair Value | $ / shares</t>
  </si>
  <si>
    <t>Restricted Stock [Member] | Certain Executives</t>
  </si>
  <si>
    <t>Restricted Stock [Member] | Chief Executive Officer [Member]</t>
  </si>
  <si>
    <t>Restricted Stock [Member] | Chief Financial Officer [Member]</t>
  </si>
  <si>
    <t>Shares issued net of tax withholdings</t>
  </si>
  <si>
    <t>Share-based Compensation Award, Tranche One [Member] | Restricted Stock [Member] | 2014 Non-Employee Director Compensation Plan [Member]</t>
  </si>
  <si>
    <t>Shares, Vested</t>
  </si>
  <si>
    <t>Share-based Compensation Award, Tranche Two [Member] | Restricted Stock [Member] | 2014 Non-Employee Director Compensation Plan [Member]</t>
  </si>
  <si>
    <t>STOCKHOLDERS' EQUITY AND EARNINGS PER SHARE (Details 2)</t>
  </si>
  <si>
    <t>Expected stock price volatility</t>
  </si>
  <si>
    <t>69.00%</t>
  </si>
  <si>
    <t>79.00%</t>
  </si>
  <si>
    <t>Risk-free interest rate</t>
  </si>
  <si>
    <t>Expected term of options (in years)</t>
  </si>
  <si>
    <t>6 years</t>
  </si>
  <si>
    <t>Expected dividend yield</t>
  </si>
  <si>
    <t>Discount for lack of marketability</t>
  </si>
  <si>
    <t>STOCKHOLDERS' EQUITY AND EARNINGS PER SHARE (Details 3) - USD ($)</t>
  </si>
  <si>
    <t>Share-based Compensation Arrangement by Share-based Payment Award, Options, Outstanding [Roll Forward]</t>
  </si>
  <si>
    <t>Shares, Outstanding, Beginning Balance</t>
  </si>
  <si>
    <t>Shares, Exercised</t>
  </si>
  <si>
    <t>Shares, Forfeited or expired</t>
  </si>
  <si>
    <t>Shares, Outstanding, Ending Balance</t>
  </si>
  <si>
    <t>Share-based Compensation Arrangement by Share-based Payment Award, Options, Outstanding, Weighted Average Exercise Price [Abstract]</t>
  </si>
  <si>
    <t>Exercise Price Per Share, Outstanding, Beginning Balance</t>
  </si>
  <si>
    <t>Exercise price of shares granted (in dollars per share)</t>
  </si>
  <si>
    <t>Exercise Price Per Share, Exercised</t>
  </si>
  <si>
    <t>Exercise Price Per Shares, Forfeited or expired</t>
  </si>
  <si>
    <t>Exercise Price Per Share, Outstanding, Ending Balance</t>
  </si>
  <si>
    <t>Remaining Contractual Term, Outstanding</t>
  </si>
  <si>
    <t>3 months 18 days</t>
  </si>
  <si>
    <t>3 years 1 month 6 days</t>
  </si>
  <si>
    <t>3 years 9 months 18 days</t>
  </si>
  <si>
    <t>Share-based Compensation Arrangement by Share-based Payment Award, Options, Aggregate Intrinsic Value [Abstract]</t>
  </si>
  <si>
    <t>Aggregate Intrinsic Value, Outstanding, Beginning Balance</t>
  </si>
  <si>
    <t>Aggregate Intrinsic Value, Outstanding, Granted</t>
  </si>
  <si>
    <t>Aggregate Intrinsic Value, Exercised</t>
  </si>
  <si>
    <t>Aggregate Intrinsic Value, Outstanding, Forfeited or expired</t>
  </si>
  <si>
    <t>Aggregate Intrinsic Value, Outstanding, Ending Balance</t>
  </si>
  <si>
    <t>Share-based Compensation Arrangement by Share-based Payment Award, Equity Instruments Other than Options, Nonvested, Number of Shares [Roll Forward]</t>
  </si>
  <si>
    <t>STOCKHOLDERS' EQUITY AND EARNINGS PER SHARE STOCKHOLDERS' EQUITY AND EARNINGS PER SHARE (Details 4) - USD ($)</t>
  </si>
  <si>
    <t>Loss attributable to noncontrolling interest loss allocation</t>
  </si>
  <si>
    <t>Preferred dividends - cash and deemed</t>
  </si>
  <si>
    <t>Net loss from continuing operations attributable to common shareholders</t>
  </si>
  <si>
    <t>Net Income (Loss) from discontinued operations attributable to common shareholders</t>
  </si>
  <si>
    <t>Net Loss attributable to common shareholders</t>
  </si>
  <si>
    <t>Basic earnings per common share:</t>
  </si>
  <si>
    <t>Net loss per share, Continuing Operations (in dollars per share)</t>
  </si>
  <si>
    <t>Preferred dividends per share (in dollars per share)</t>
  </si>
  <si>
    <t>STOCKHOLDERS' EQUITY AND EARNINGS PER SHARE STOCKHOLDERS' EQUITY AND EARNINGS PER SHARE (Details 5) - shares</t>
  </si>
  <si>
    <t>Antidilutive securities excluded from earnings per share</t>
  </si>
  <si>
    <t>Options [Member]</t>
  </si>
  <si>
    <t>Warrant [Member]</t>
  </si>
  <si>
    <t>Convertible Preferred Stock [Member]</t>
  </si>
  <si>
    <t>COMMITMENTS AND CONTINGENCIES COMMITMENTS AND CONTINGENCIES - (Details Textuals) $ in Thousands</t>
  </si>
  <si>
    <t>Apr. 20, 2017</t>
  </si>
  <si>
    <t>Commitments and Contingencies [Line Items]</t>
  </si>
  <si>
    <t>Recoveries</t>
  </si>
  <si>
    <t>Employer match percentage</t>
  </si>
  <si>
    <t>Employer contribution in period</t>
  </si>
  <si>
    <t>Intercreditor Agreement Claim [Member]</t>
  </si>
  <si>
    <t>Amount sought by third party</t>
  </si>
  <si>
    <t>11333, Inc. Claim [Member]</t>
  </si>
  <si>
    <t>Well Repair [Member]</t>
  </si>
  <si>
    <t>Development cost</t>
  </si>
  <si>
    <t>IMH Gabella [Member]</t>
  </si>
  <si>
    <t>Predevelopment service fee paid</t>
  </si>
  <si>
    <t>Contract termination fee</t>
  </si>
  <si>
    <t>Profit distribution to related party</t>
  </si>
  <si>
    <t>Pending Litigation [Member] | RNMA I [Member]</t>
  </si>
  <si>
    <t>Damages sought</t>
  </si>
  <si>
    <t>New Mexico [Member] | Pending Litigation [Member] | Maniatis [Member]</t>
  </si>
  <si>
    <t>Area of land (in acres) | a</t>
  </si>
  <si>
    <t>Texas [Member] | Pending Litigation [Member]</t>
  </si>
  <si>
    <t>Minimum [Member] | Well Repair [Member]</t>
  </si>
  <si>
    <t>Obligation</t>
  </si>
  <si>
    <t>Maximum [Member] | Well Repair [Member]</t>
  </si>
  <si>
    <t>Hotel [Member] | MacArthur Loan [Member] | MacArthur Place [Member]</t>
  </si>
  <si>
    <t>RELATED PARTY TRANSACTIONS AND COMMITMENTS - Contractual Agreements (Details)</t>
  </si>
  <si>
    <t>Jul. 24, 2014USD ($)</t>
  </si>
  <si>
    <t>Jul. 22, 2014USD ($)</t>
  </si>
  <si>
    <t>Jun. 30, 2011</t>
  </si>
  <si>
    <t>Dec. 31, 2017USD ($)Loanshares</t>
  </si>
  <si>
    <t>Dec. 31, 2016USD ($)shares</t>
  </si>
  <si>
    <t>Dec. 31, 2015USD ($)shares</t>
  </si>
  <si>
    <t>Related Party Transaction [Line Items]</t>
  </si>
  <si>
    <t>Syndicated financing of investment</t>
  </si>
  <si>
    <t>Chief Executive Officer [Member]</t>
  </si>
  <si>
    <t>Percentage of carrying value used to calculate legacy assets performance fee</t>
  </si>
  <si>
    <t>110.00%</t>
  </si>
  <si>
    <t>Legacy fees</t>
  </si>
  <si>
    <t>Chief Financial Officer [Member]</t>
  </si>
  <si>
    <t>Annual compensation</t>
  </si>
  <si>
    <t>Percentage of executive bonus pool</t>
  </si>
  <si>
    <t>11.50%</t>
  </si>
  <si>
    <t>Guaranteed bonus</t>
  </si>
  <si>
    <t>Severance guaranteed, Percent of base salary</t>
  </si>
  <si>
    <t>Juniper Capital Partners Llc [Member]</t>
  </si>
  <si>
    <t>Consulting agreement initial period</t>
  </si>
  <si>
    <t>Consulting agreement renewable terms</t>
  </si>
  <si>
    <t>P2Y</t>
  </si>
  <si>
    <t>JCP Realty Advisors, LLC [Member]</t>
  </si>
  <si>
    <t>Annual consulting fees</t>
  </si>
  <si>
    <t>Origination Fee</t>
  </si>
  <si>
    <t>1.25%</t>
  </si>
  <si>
    <t>Percentage of legacy assets performance fee</t>
  </si>
  <si>
    <t>Consulting fees</t>
  </si>
  <si>
    <t>Legal and other professional fees payable</t>
  </si>
  <si>
    <t>Restricted stock grants | shares</t>
  </si>
  <si>
    <t>Number of loans acquired | Loan</t>
  </si>
  <si>
    <t>Discount on loans acquired</t>
  </si>
  <si>
    <t>Mortgage Loans on Real Estate, Pledged Equity Interest, Collateral Percent</t>
  </si>
  <si>
    <t>New loan originations</t>
  </si>
  <si>
    <t>Mortgage Loans on Real Estate, New Mortgage Loans, Number of Extensions Exercised</t>
  </si>
  <si>
    <t>Annual interest rate of loans acquired</t>
  </si>
  <si>
    <t>Variable Interest Entity [Member] | Prime Rate [Member] | Lakeside JV [Member]</t>
  </si>
  <si>
    <t>Debt Instrument, Interest Rate, Stated Percentage</t>
  </si>
  <si>
    <t>Unsecured Debt [Member] | Non-Revolving Credit Facility [Member] | SRE Monarch Lending [Member]</t>
  </si>
  <si>
    <t>Line of Credit Facility, Capacity Available for Specific Purpose Other than for Trade Purchases</t>
  </si>
  <si>
    <t>Interest Expense, Related Party</t>
  </si>
  <si>
    <t>SRE Revolver [Member] | SRE Monarch Lending [Member]</t>
  </si>
  <si>
    <t>Debt Instrument, Fee Amount</t>
  </si>
  <si>
    <t>Debt Instrument, Amount Due Upon Sale of Collateral, Percent</t>
  </si>
  <si>
    <t>DISCONTINUED OPERATIONS (Details) - USD ($) $ in Millions</t>
  </si>
  <si>
    <t>Feb. 28, 2017</t>
  </si>
  <si>
    <t>Income Statement, Balance Sheet and Additional Disclosures by Disposal Groups, Including Discontinued Operations [Line Items]</t>
  </si>
  <si>
    <t>Proceeds from sale of hotels</t>
  </si>
  <si>
    <t>DISCONTINUED OPERATIONS - Balance Sheet (Details) - USD ($) $ in Thousands</t>
  </si>
  <si>
    <t>DISCONTINUED OPERATIONS - Results of Operations (Details) - USD ($)</t>
  </si>
  <si>
    <t>Disposal Group, Including Discontinued Operation, Income Statement Disclosures [Abstract]</t>
  </si>
  <si>
    <t>Disposal Group, Including Discontinued Operation, Operating Property Direct Expense</t>
  </si>
  <si>
    <t>Settlement and related costs</t>
  </si>
  <si>
    <t>Provision for income taxes</t>
  </si>
  <si>
    <t>DISCONTINUED OPERATIONS - Interest Expense (Details) - USD ($) $ in Thousands</t>
  </si>
  <si>
    <t>Amortization of deferred financing fees</t>
  </si>
  <si>
    <t>DISCONTINUED OPERATIONS - Cash Flow Information (Details) - USD ($) $ in Thousands</t>
  </si>
  <si>
    <t>Cash flows from discontinued operating activities:</t>
  </si>
  <si>
    <t>Depreciation</t>
  </si>
  <si>
    <t>Amortization</t>
  </si>
  <si>
    <t>Cash flows from discontinued investing activities:</t>
  </si>
  <si>
    <t>Investment in real estate owned</t>
  </si>
  <si>
    <t>Liabilities assumed in sale of property</t>
  </si>
  <si>
    <t>SUBSEQUENT EVENTS (Details Textual) - USD ($) $ / shares in Units, $ in Millions</t>
  </si>
  <si>
    <t>Jan. 31, 2018</t>
  </si>
  <si>
    <t>Subsequent Event [Line Items]</t>
  </si>
  <si>
    <t>Subsequent Event [Member] | JPMorgan Chase Funding Inc. [Member]</t>
  </si>
  <si>
    <t>Subsequent Event [Member] | Series B Preferred Stock [Member] | JPMorgan Chase Funding Inc. [Member]</t>
  </si>
  <si>
    <t>Subsequent Event [Member] | Series B-3 Cumulative Convertible Preferred Stock [Member]</t>
  </si>
  <si>
    <t>Subsequent Event [Member] | Series B-3 Cumulative Convertible Preferred Stock [Member] | JPMorgan Chase Funding Inc. [Member]</t>
  </si>
  <si>
    <t>Subsequent Event [Member] | Series B-1 Cumulative Convertible Preferred Stock [Member]</t>
  </si>
  <si>
    <t>Subsequent Event [Member] | Series B-2 Cumulative Convertible Preferred Stock [Member]</t>
  </si>
  <si>
    <t>Subsequent Event [Member] | Construction Loan Payable [Member]</t>
  </si>
  <si>
    <t>Construction loan</t>
  </si>
  <si>
    <t>Loan and origination fee revenue</t>
  </si>
  <si>
    <t>Construction loan, equity requirement</t>
  </si>
  <si>
    <t>Subsequent Event [Member] | Construction Loan Payable [Member] | LIBOR [Member]</t>
  </si>
  <si>
    <t>8.47%</t>
  </si>
  <si>
    <t>SCHEDULE II - Valuation and Qualifying Accounts (Details) - USD ($) $ in Thousands</t>
  </si>
  <si>
    <t>Movement in Valuation Allowances and Reserves [Roll Forward]</t>
  </si>
  <si>
    <t>Balance at Beginning of Year</t>
  </si>
  <si>
    <t>Charged to Costs and Expenses</t>
  </si>
  <si>
    <t>Transferred to Other Accounts</t>
  </si>
  <si>
    <t>Collected/ Recovered</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4" t="s">
        <v>20</v>
      </c>
    </row>
    <row r="13" spans="1:3">
      <c r="A13" s="4" t="s">
        <v>21</v>
      </c>
      <c r="B13" s="4" t="s">
        <v>22</v>
      </c>
    </row>
    <row r="14" spans="1:3">
      <c r="A14" s="4" t="s">
        <v>23</v>
      </c>
      <c r="C14" s="5" t="n">
        <v>27244528</v>
      </c>
    </row>
    <row r="15" spans="1:3">
      <c r="A15" s="4" t="s">
        <v>24</v>
      </c>
      <c r="B15" s="4" t="s">
        <v>25</v>
      </c>
    </row>
    <row r="16" spans="1:3">
      <c r="A16" s="4" t="s">
        <v>26</v>
      </c>
      <c r="B16" s="4" t="s">
        <v>25</v>
      </c>
    </row>
    <row r="17" spans="1:3">
      <c r="A17" s="4" t="s">
        <v>27</v>
      </c>
      <c r="B17" s="4" t="s">
        <v>28</v>
      </c>
    </row>
    <row r="18" spans="1:3">
      <c r="A18" s="4" t="s">
        <v>29</v>
      </c>
      <c r="B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789000</v>
      </c>
      <c r="C3" s="6" t="n">
        <v>9702000</v>
      </c>
    </row>
    <row r="4" spans="1:3">
      <c r="A4" s="4" t="s">
        <v>34</v>
      </c>
      <c r="B4" s="5" t="n">
        <v>143000</v>
      </c>
      <c r="C4" s="5" t="n">
        <v>177000</v>
      </c>
    </row>
    <row r="5" spans="1:3">
      <c r="A5" s="4" t="s">
        <v>35</v>
      </c>
      <c r="B5" s="5" t="n">
        <v>19668000</v>
      </c>
      <c r="C5" s="5" t="n">
        <v>378000</v>
      </c>
    </row>
    <row r="6" spans="1:3">
      <c r="A6" s="4" t="s">
        <v>36</v>
      </c>
      <c r="B6" s="5" t="n">
        <v>64641000</v>
      </c>
      <c r="C6" s="5" t="n">
        <v>122072000</v>
      </c>
    </row>
    <row r="7" spans="1:3">
      <c r="A7" s="4" t="s">
        <v>37</v>
      </c>
      <c r="B7" s="5" t="n">
        <v>15380000</v>
      </c>
      <c r="C7" s="5" t="n">
        <v>0</v>
      </c>
    </row>
    <row r="8" spans="1:3">
      <c r="A8" s="4" t="s">
        <v>38</v>
      </c>
      <c r="B8" s="5" t="n">
        <v>958000</v>
      </c>
      <c r="C8" s="5" t="n">
        <v>0</v>
      </c>
    </row>
    <row r="9" spans="1:3">
      <c r="A9" s="4" t="s">
        <v>39</v>
      </c>
      <c r="B9" s="5" t="n">
        <v>410000</v>
      </c>
      <c r="C9" s="5" t="n">
        <v>1125000</v>
      </c>
    </row>
    <row r="10" spans="1:3">
      <c r="A10" s="4" t="s">
        <v>40</v>
      </c>
      <c r="B10" s="5" t="n">
        <v>0</v>
      </c>
      <c r="C10" s="5" t="n">
        <v>6522000</v>
      </c>
    </row>
    <row r="11" spans="1:3">
      <c r="A11" s="4" t="s">
        <v>41</v>
      </c>
      <c r="B11" s="5" t="n">
        <v>899000</v>
      </c>
      <c r="C11" s="5" t="n">
        <v>628000</v>
      </c>
    </row>
    <row r="12" spans="1:3">
      <c r="A12" s="4" t="s">
        <v>42</v>
      </c>
      <c r="B12" s="5" t="n">
        <v>570000</v>
      </c>
      <c r="C12" s="5" t="n">
        <v>284000</v>
      </c>
    </row>
    <row r="13" spans="1:3">
      <c r="A13" s="4" t="s">
        <v>43</v>
      </c>
      <c r="B13" s="5" t="n">
        <v>0</v>
      </c>
      <c r="C13" s="5" t="n">
        <v>94112000</v>
      </c>
    </row>
    <row r="14" spans="1:3">
      <c r="A14" s="4" t="s">
        <v>44</v>
      </c>
      <c r="B14" s="5" t="n">
        <v>114458000</v>
      </c>
      <c r="C14" s="5" t="n">
        <v>146266000</v>
      </c>
    </row>
    <row r="15" spans="1:3">
      <c r="A15" s="3" t="s">
        <v>45</v>
      </c>
    </row>
    <row r="16" spans="1:3">
      <c r="A16" s="4" t="s">
        <v>46</v>
      </c>
      <c r="B16" s="5" t="n">
        <v>7904000</v>
      </c>
      <c r="C16" s="5" t="n">
        <v>3237000</v>
      </c>
    </row>
    <row r="17" spans="1:3">
      <c r="A17" s="4" t="s">
        <v>47</v>
      </c>
      <c r="B17" s="5" t="n">
        <v>301000</v>
      </c>
      <c r="C17" s="5" t="n">
        <v>219000</v>
      </c>
    </row>
    <row r="18" spans="1:3">
      <c r="A18" s="4" t="s">
        <v>48</v>
      </c>
      <c r="B18" s="5" t="n">
        <v>539000</v>
      </c>
      <c r="C18" s="5" t="n">
        <v>539000</v>
      </c>
    </row>
    <row r="19" spans="1:3">
      <c r="A19" s="4" t="s">
        <v>49</v>
      </c>
      <c r="B19" s="5" t="n">
        <v>189000</v>
      </c>
      <c r="C19" s="5" t="n">
        <v>379000</v>
      </c>
    </row>
    <row r="20" spans="1:3">
      <c r="A20" s="4" t="s">
        <v>50</v>
      </c>
      <c r="B20" s="5" t="n">
        <v>750000</v>
      </c>
      <c r="C20" s="5" t="n">
        <v>264000</v>
      </c>
    </row>
    <row r="21" spans="1:3">
      <c r="A21" s="4" t="s">
        <v>51</v>
      </c>
      <c r="B21" s="5" t="n">
        <v>34105000</v>
      </c>
      <c r="C21" s="5" t="n">
        <v>14046000</v>
      </c>
    </row>
    <row r="22" spans="1:3">
      <c r="A22" s="4" t="s">
        <v>52</v>
      </c>
      <c r="B22" s="5" t="n">
        <v>0</v>
      </c>
      <c r="C22" s="5" t="n">
        <v>3581000</v>
      </c>
    </row>
    <row r="23" spans="1:3">
      <c r="A23" s="4" t="s">
        <v>53</v>
      </c>
      <c r="B23" s="5" t="n">
        <v>0</v>
      </c>
      <c r="C23" s="5" t="n">
        <v>55184000</v>
      </c>
    </row>
    <row r="24" spans="1:3">
      <c r="A24" s="4" t="s">
        <v>54</v>
      </c>
      <c r="B24" s="5" t="n">
        <v>43788000</v>
      </c>
      <c r="C24" s="5" t="n">
        <v>77449000</v>
      </c>
    </row>
    <row r="25" spans="1:3">
      <c r="A25" s="4" t="s">
        <v>55</v>
      </c>
      <c r="B25" s="5" t="n">
        <v>34859000</v>
      </c>
      <c r="C25" s="5" t="n">
        <v>32143000</v>
      </c>
    </row>
    <row r="26" spans="1:3">
      <c r="A26" s="4" t="s">
        <v>56</v>
      </c>
      <c r="B26" s="4" t="s">
        <v>57</v>
      </c>
      <c r="C26" s="4" t="s">
        <v>57</v>
      </c>
    </row>
    <row r="27" spans="1:3">
      <c r="A27" s="3" t="s">
        <v>58</v>
      </c>
    </row>
    <row r="28" spans="1:3">
      <c r="A28" s="4" t="s">
        <v>59</v>
      </c>
      <c r="B28" s="5" t="n">
        <v>181000</v>
      </c>
      <c r="C28" s="5" t="n">
        <v>176000</v>
      </c>
    </row>
    <row r="29" spans="1:3">
      <c r="A29" s="4" t="s">
        <v>60</v>
      </c>
      <c r="B29" s="5" t="n">
        <v>-6286000</v>
      </c>
      <c r="C29" s="5" t="n">
        <v>-5948000</v>
      </c>
    </row>
    <row r="30" spans="1:3">
      <c r="A30" s="4" t="s">
        <v>61</v>
      </c>
      <c r="B30" s="5" t="n">
        <v>714889000</v>
      </c>
      <c r="C30" s="5" t="n">
        <v>718911000</v>
      </c>
    </row>
    <row r="31" spans="1:3">
      <c r="A31" s="4" t="s">
        <v>62</v>
      </c>
      <c r="B31" s="5" t="n">
        <v>-679535000</v>
      </c>
      <c r="C31" s="5" t="n">
        <v>-678778000</v>
      </c>
    </row>
    <row r="32" spans="1:3">
      <c r="A32" s="4" t="s">
        <v>63</v>
      </c>
      <c r="B32" s="5" t="n">
        <v>29249000</v>
      </c>
      <c r="C32" s="5" t="n">
        <v>34361000</v>
      </c>
    </row>
    <row r="33" spans="1:3">
      <c r="A33" s="4" t="s">
        <v>64</v>
      </c>
      <c r="B33" s="5" t="n">
        <v>6562000</v>
      </c>
      <c r="C33" s="5" t="n">
        <v>2313000</v>
      </c>
    </row>
    <row r="34" spans="1:3">
      <c r="A34" s="4" t="s">
        <v>65</v>
      </c>
      <c r="B34" s="5" t="n">
        <v>35811000</v>
      </c>
      <c r="C34" s="5" t="n">
        <v>36674000</v>
      </c>
    </row>
    <row r="35" spans="1:3">
      <c r="A35" s="4" t="s">
        <v>66</v>
      </c>
      <c r="B35" s="5" t="n">
        <v>114458000</v>
      </c>
      <c r="C35" s="5" t="n">
        <v>146266000</v>
      </c>
    </row>
    <row r="36" spans="1:3">
      <c r="A36" s="4" t="s">
        <v>67</v>
      </c>
    </row>
    <row r="37" spans="1:3">
      <c r="A37" s="3" t="s">
        <v>32</v>
      </c>
    </row>
    <row r="38" spans="1:3">
      <c r="A38" s="4" t="s">
        <v>36</v>
      </c>
      <c r="B38" s="5" t="n">
        <v>5853000</v>
      </c>
      <c r="C38" s="5" t="n">
        <v>17837000</v>
      </c>
    </row>
    <row r="39" spans="1:3">
      <c r="A39" s="4" t="s">
        <v>68</v>
      </c>
    </row>
    <row r="40" spans="1:3">
      <c r="A40" s="3" t="s">
        <v>32</v>
      </c>
    </row>
    <row r="41" spans="1:3">
      <c r="A41" s="4" t="s">
        <v>36</v>
      </c>
      <c r="B41" s="5" t="n">
        <v>20484000</v>
      </c>
      <c r="C41" s="5" t="n">
        <v>0</v>
      </c>
    </row>
    <row r="42" spans="1:3">
      <c r="A42" s="4" t="s">
        <v>69</v>
      </c>
    </row>
    <row r="43" spans="1:3">
      <c r="A43" s="3" t="s">
        <v>32</v>
      </c>
    </row>
    <row r="44" spans="1:3">
      <c r="A44" s="4" t="s">
        <v>36</v>
      </c>
      <c r="B44" s="6" t="n">
        <v>38304000</v>
      </c>
      <c r="C44" s="6" t="n">
        <v>1550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37</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304</v>
      </c>
      <c r="B28" s="4" t="s">
        <v>305</v>
      </c>
    </row>
    <row r="29" spans="1:2">
      <c r="A29" s="4" t="s">
        <v>306</v>
      </c>
      <c r="B29" s="4" t="s">
        <v>307</v>
      </c>
    </row>
    <row r="30" spans="1:2">
      <c r="A30" s="4" t="s">
        <v>308</v>
      </c>
      <c r="B30" s="4" t="s">
        <v>309</v>
      </c>
    </row>
    <row r="31" spans="1:2">
      <c r="A31" s="4" t="s">
        <v>310</v>
      </c>
      <c r="B31" s="4" t="s">
        <v>311</v>
      </c>
    </row>
    <row r="32" spans="1:2">
      <c r="A32" s="4" t="s">
        <v>312</v>
      </c>
      <c r="B32"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00</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10</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v>
      </c>
      <c r="B1" s="2" t="s">
        <v>2</v>
      </c>
      <c r="C1" s="2" t="s">
        <v>31</v>
      </c>
    </row>
    <row r="2" spans="1:3">
      <c r="A2" s="3" t="s">
        <v>71</v>
      </c>
    </row>
    <row r="3" spans="1:3">
      <c r="A3" s="4" t="s">
        <v>72</v>
      </c>
      <c r="B3" s="7" t="n">
        <v>0.01</v>
      </c>
      <c r="C3" s="7" t="n">
        <v>0.01</v>
      </c>
    </row>
    <row r="4" spans="1:3">
      <c r="A4" s="4" t="s">
        <v>73</v>
      </c>
      <c r="B4" s="5" t="n">
        <v>1000000000</v>
      </c>
      <c r="C4" s="5" t="n">
        <v>1000000000</v>
      </c>
    </row>
    <row r="5" spans="1:3">
      <c r="A5" s="4" t="s">
        <v>74</v>
      </c>
      <c r="B5" s="5" t="n">
        <v>8200000</v>
      </c>
      <c r="C5" s="5" t="n">
        <v>8200000</v>
      </c>
    </row>
    <row r="6" spans="1:3">
      <c r="A6" s="4" t="s">
        <v>75</v>
      </c>
      <c r="B6" s="5" t="n">
        <v>8200000</v>
      </c>
      <c r="C6" s="5" t="n">
        <v>8200000</v>
      </c>
    </row>
    <row r="7" spans="1:3">
      <c r="A7" s="4" t="s">
        <v>76</v>
      </c>
      <c r="B7" s="6" t="n">
        <v>39570</v>
      </c>
      <c r="C7" s="6" t="n">
        <v>39570</v>
      </c>
    </row>
    <row r="8" spans="1:3">
      <c r="A8" s="4" t="s">
        <v>77</v>
      </c>
      <c r="B8" s="7" t="n">
        <v>0.01</v>
      </c>
      <c r="C8" s="7" t="n">
        <v>0.01</v>
      </c>
    </row>
    <row r="9" spans="1:3">
      <c r="A9" s="4" t="s">
        <v>78</v>
      </c>
      <c r="B9" s="5" t="n">
        <v>200000000</v>
      </c>
      <c r="C9" s="5" t="n">
        <v>200000000</v>
      </c>
    </row>
    <row r="10" spans="1:3">
      <c r="A10" s="4" t="s">
        <v>79</v>
      </c>
      <c r="B10" s="5" t="n">
        <v>18079522</v>
      </c>
      <c r="C10" s="5" t="n">
        <v>17552139</v>
      </c>
    </row>
    <row r="11" spans="1:3">
      <c r="A11" s="4" t="s">
        <v>80</v>
      </c>
      <c r="B11" s="5" t="n">
        <v>16253426</v>
      </c>
      <c r="C11" s="5" t="n">
        <v>15922321</v>
      </c>
    </row>
    <row r="12" spans="1:3">
      <c r="A12" s="4" t="s">
        <v>81</v>
      </c>
      <c r="B12" s="5" t="n">
        <v>1826096</v>
      </c>
      <c r="C12" s="5" t="n">
        <v>1629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28</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7</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47</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1</v>
      </c>
    </row>
    <row r="3" spans="1:3">
      <c r="A3" s="3" t="s">
        <v>83</v>
      </c>
    </row>
    <row r="4" spans="1:3">
      <c r="A4" s="4" t="s">
        <v>84</v>
      </c>
      <c r="B4" s="6" t="n">
        <v>3682000</v>
      </c>
      <c r="C4" s="6" t="n">
        <v>4700000</v>
      </c>
    </row>
    <row r="5" spans="1:3">
      <c r="A5" s="4" t="s">
        <v>85</v>
      </c>
      <c r="B5" s="5" t="n">
        <v>1248000</v>
      </c>
      <c r="C5" s="5" t="n">
        <v>399000</v>
      </c>
    </row>
    <row r="6" spans="1:3">
      <c r="A6" s="4" t="s">
        <v>86</v>
      </c>
      <c r="B6" s="5" t="n">
        <v>944000</v>
      </c>
      <c r="C6" s="5" t="n">
        <v>340000</v>
      </c>
    </row>
    <row r="7" spans="1:3">
      <c r="A7" s="4" t="s">
        <v>87</v>
      </c>
      <c r="B7" s="5" t="n">
        <v>5874000</v>
      </c>
      <c r="C7" s="5" t="n">
        <v>5439000</v>
      </c>
    </row>
    <row r="8" spans="1:3">
      <c r="A8" s="3" t="s">
        <v>88</v>
      </c>
    </row>
    <row r="9" spans="1:3">
      <c r="A9" s="4" t="s">
        <v>89</v>
      </c>
      <c r="B9" s="5" t="n">
        <v>4309000</v>
      </c>
      <c r="C9" s="5" t="n">
        <v>3892000</v>
      </c>
    </row>
    <row r="10" spans="1:3">
      <c r="A10" s="4" t="s">
        <v>90</v>
      </c>
      <c r="B10" s="5" t="n">
        <v>831000</v>
      </c>
      <c r="C10" s="5" t="n">
        <v>376000</v>
      </c>
    </row>
    <row r="11" spans="1:3">
      <c r="A11" s="4" t="s">
        <v>91</v>
      </c>
      <c r="B11" s="5" t="n">
        <v>5226000</v>
      </c>
      <c r="C11" s="5" t="n">
        <v>4364000</v>
      </c>
    </row>
    <row r="12" spans="1:3">
      <c r="A12" s="4" t="s">
        <v>92</v>
      </c>
      <c r="B12" s="5" t="n">
        <v>8958000</v>
      </c>
      <c r="C12" s="5" t="n">
        <v>7646000</v>
      </c>
    </row>
    <row r="13" spans="1:3">
      <c r="A13" s="4" t="s">
        <v>93</v>
      </c>
      <c r="B13" s="5" t="n">
        <v>2073000</v>
      </c>
      <c r="C13" s="5" t="n">
        <v>5305000</v>
      </c>
    </row>
    <row r="14" spans="1:3">
      <c r="A14" s="4" t="s">
        <v>94</v>
      </c>
      <c r="B14" s="5" t="n">
        <v>395000</v>
      </c>
      <c r="C14" s="5" t="n">
        <v>759000</v>
      </c>
    </row>
    <row r="15" spans="1:3">
      <c r="A15" s="4" t="s">
        <v>95</v>
      </c>
      <c r="B15" s="5" t="n">
        <v>21792000</v>
      </c>
      <c r="C15" s="5" t="n">
        <v>22342000</v>
      </c>
    </row>
    <row r="16" spans="1:3">
      <c r="A16" s="3" t="s">
        <v>96</v>
      </c>
    </row>
    <row r="17" spans="1:3">
      <c r="A17" s="4" t="s">
        <v>97</v>
      </c>
      <c r="B17" s="5" t="n">
        <v>-3851000</v>
      </c>
      <c r="C17" s="5" t="n">
        <v>-10997000</v>
      </c>
    </row>
    <row r="18" spans="1:3">
      <c r="A18" s="4" t="s">
        <v>98</v>
      </c>
      <c r="B18" s="5" t="n">
        <v>-6461000</v>
      </c>
      <c r="C18" s="5" t="n">
        <v>231000</v>
      </c>
    </row>
    <row r="19" spans="1:3">
      <c r="A19" s="4" t="s">
        <v>99</v>
      </c>
      <c r="B19" s="5" t="n">
        <v>744000</v>
      </c>
      <c r="C19" s="5" t="n">
        <v>0</v>
      </c>
    </row>
    <row r="20" spans="1:3">
      <c r="A20" s="4" t="s">
        <v>100</v>
      </c>
      <c r="B20" s="5" t="n">
        <v>239000</v>
      </c>
      <c r="C20" s="5" t="n">
        <v>236000</v>
      </c>
    </row>
    <row r="21" spans="1:3">
      <c r="A21" s="4" t="s">
        <v>101</v>
      </c>
      <c r="B21" s="5" t="n">
        <v>-9329000</v>
      </c>
      <c r="C21" s="5" t="n">
        <v>-10530000</v>
      </c>
    </row>
    <row r="22" spans="1:3">
      <c r="A22" s="4" t="s">
        <v>102</v>
      </c>
      <c r="B22" s="5" t="n">
        <v>12463000</v>
      </c>
      <c r="C22" s="5" t="n">
        <v>11812000</v>
      </c>
    </row>
    <row r="23" spans="1:3">
      <c r="A23" s="4" t="s">
        <v>103</v>
      </c>
      <c r="B23" s="5" t="n">
        <v>-6589000</v>
      </c>
      <c r="C23" s="5" t="n">
        <v>-6373000</v>
      </c>
    </row>
    <row r="24" spans="1:3">
      <c r="A24" s="4" t="s">
        <v>104</v>
      </c>
      <c r="B24" s="5" t="n">
        <v>1963000</v>
      </c>
      <c r="C24" s="5" t="n">
        <v>0</v>
      </c>
    </row>
    <row r="25" spans="1:3">
      <c r="A25" s="4" t="s">
        <v>105</v>
      </c>
      <c r="B25" s="5" t="n">
        <v>-4626000</v>
      </c>
      <c r="C25" s="5" t="n">
        <v>-6373000</v>
      </c>
    </row>
    <row r="26" spans="1:3">
      <c r="A26" s="4" t="s">
        <v>106</v>
      </c>
      <c r="B26" s="5" t="n">
        <v>3071000</v>
      </c>
      <c r="C26" s="5" t="n">
        <v>-1344000</v>
      </c>
    </row>
    <row r="27" spans="1:3">
      <c r="A27" s="4" t="s">
        <v>107</v>
      </c>
      <c r="B27" s="5" t="n">
        <v>-1555000</v>
      </c>
      <c r="C27" s="5" t="n">
        <v>-7717000</v>
      </c>
    </row>
    <row r="28" spans="1:3">
      <c r="A28" s="4" t="s">
        <v>108</v>
      </c>
      <c r="B28" s="5" t="n">
        <v>798000</v>
      </c>
      <c r="C28" s="5" t="n">
        <v>117000</v>
      </c>
    </row>
    <row r="29" spans="1:3">
      <c r="A29" s="4" t="s">
        <v>109</v>
      </c>
      <c r="B29" s="5" t="n">
        <v>-2140000</v>
      </c>
      <c r="C29" s="5" t="n">
        <v>-2146000</v>
      </c>
    </row>
    <row r="30" spans="1:3">
      <c r="A30" s="4" t="s">
        <v>110</v>
      </c>
      <c r="B30" s="5" t="n">
        <v>-2716000</v>
      </c>
      <c r="C30" s="5" t="n">
        <v>-2505000</v>
      </c>
    </row>
    <row r="31" spans="1:3">
      <c r="A31" s="4" t="s">
        <v>111</v>
      </c>
      <c r="B31" s="6" t="n">
        <v>-5613000</v>
      </c>
      <c r="C31" s="6" t="n">
        <v>-12251000</v>
      </c>
    </row>
    <row r="32" spans="1:3">
      <c r="A32" s="3" t="s">
        <v>112</v>
      </c>
    </row>
    <row r="33" spans="1:3">
      <c r="A33" s="4" t="s">
        <v>113</v>
      </c>
      <c r="B33" s="7" t="n">
        <v>-0.54</v>
      </c>
      <c r="C33" s="7" t="n">
        <v>-0.6899999999999999</v>
      </c>
    </row>
    <row r="34" spans="1:3">
      <c r="A34" s="4" t="s">
        <v>114</v>
      </c>
      <c r="B34" s="8" t="n">
        <v>0.19</v>
      </c>
      <c r="C34" s="8" t="n">
        <v>-0.08</v>
      </c>
    </row>
    <row r="35" spans="1:3">
      <c r="A35" s="4" t="s">
        <v>115</v>
      </c>
      <c r="B35" s="7" t="n">
        <v>-0.35</v>
      </c>
      <c r="C35" s="7" t="n">
        <v>-0.77</v>
      </c>
    </row>
    <row r="36" spans="1:3">
      <c r="A36" s="4" t="s">
        <v>116</v>
      </c>
      <c r="B36" s="5" t="n">
        <v>16188250</v>
      </c>
      <c r="C36" s="5" t="n">
        <v>159163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3</v>
      </c>
      <c r="B1" s="2" t="s">
        <v>374</v>
      </c>
      <c r="C1" s="2" t="s">
        <v>375</v>
      </c>
      <c r="D1" s="2" t="s">
        <v>376</v>
      </c>
      <c r="E1" s="2" t="s">
        <v>2</v>
      </c>
      <c r="F1" s="2" t="s">
        <v>31</v>
      </c>
      <c r="G1" s="2" t="s">
        <v>377</v>
      </c>
      <c r="H1" s="2" t="s">
        <v>378</v>
      </c>
      <c r="I1" s="2" t="s">
        <v>379</v>
      </c>
    </row>
    <row r="2" spans="1:9">
      <c r="A2" s="3" t="s">
        <v>380</v>
      </c>
    </row>
    <row r="3" spans="1:9">
      <c r="A3" s="4" t="s">
        <v>381</v>
      </c>
      <c r="G3" s="6" t="n">
        <v>875000</v>
      </c>
    </row>
    <row r="4" spans="1:9">
      <c r="A4" s="4" t="s">
        <v>382</v>
      </c>
      <c r="I4" s="4" t="s">
        <v>383</v>
      </c>
    </row>
    <row r="5" spans="1:9">
      <c r="A5" s="4" t="s">
        <v>384</v>
      </c>
      <c r="E5" s="6" t="n">
        <v>679535</v>
      </c>
      <c r="F5" s="6" t="n">
        <v>678778</v>
      </c>
    </row>
    <row r="6" spans="1:9">
      <c r="A6" s="4" t="s">
        <v>385</v>
      </c>
      <c r="E6" s="5" t="n">
        <v>104856</v>
      </c>
      <c r="F6" s="5" t="n">
        <v>44579</v>
      </c>
    </row>
    <row r="7" spans="1:9">
      <c r="A7" s="4" t="s">
        <v>33</v>
      </c>
      <c r="E7" s="5" t="n">
        <v>11789</v>
      </c>
      <c r="F7" s="5" t="n">
        <v>9702</v>
      </c>
    </row>
    <row r="8" spans="1:9">
      <c r="A8" s="4" t="s">
        <v>36</v>
      </c>
      <c r="E8" s="5" t="n">
        <v>64641</v>
      </c>
      <c r="F8" s="5" t="n">
        <v>122072</v>
      </c>
      <c r="H8" s="6" t="n">
        <v>152867</v>
      </c>
    </row>
    <row r="9" spans="1:9">
      <c r="A9" s="4" t="s">
        <v>35</v>
      </c>
      <c r="E9" s="5" t="n">
        <v>19668</v>
      </c>
      <c r="F9" s="5" t="n">
        <v>378</v>
      </c>
    </row>
    <row r="10" spans="1:9">
      <c r="A10" s="4" t="s">
        <v>386</v>
      </c>
      <c r="E10" s="5" t="n">
        <v>36000</v>
      </c>
      <c r="F10" s="6" t="n">
        <v>0</v>
      </c>
    </row>
    <row r="11" spans="1:9">
      <c r="A11" s="4" t="s">
        <v>137</v>
      </c>
      <c r="E11" s="6" t="n">
        <v>725</v>
      </c>
    </row>
    <row r="12" spans="1:9">
      <c r="A12" s="4" t="s">
        <v>74</v>
      </c>
      <c r="E12" s="5" t="n">
        <v>8200000</v>
      </c>
      <c r="F12" s="5" t="n">
        <v>8200000</v>
      </c>
    </row>
    <row r="13" spans="1:9">
      <c r="A13" s="4" t="s">
        <v>72</v>
      </c>
      <c r="E13" s="7" t="n">
        <v>0.01</v>
      </c>
      <c r="F13" s="7" t="n">
        <v>0.01</v>
      </c>
    </row>
    <row r="14" spans="1:9">
      <c r="A14" s="4" t="s">
        <v>387</v>
      </c>
      <c r="E14" s="4" t="s">
        <v>388</v>
      </c>
    </row>
    <row r="15" spans="1:9">
      <c r="A15" s="4" t="s">
        <v>68</v>
      </c>
    </row>
    <row r="16" spans="1:9">
      <c r="A16" s="3" t="s">
        <v>380</v>
      </c>
    </row>
    <row r="17" spans="1:9">
      <c r="A17" s="4" t="s">
        <v>385</v>
      </c>
      <c r="E17" s="6" t="n">
        <v>57900</v>
      </c>
    </row>
    <row r="18" spans="1:9">
      <c r="A18" s="4" t="s">
        <v>36</v>
      </c>
      <c r="E18" s="5" t="n">
        <v>20484</v>
      </c>
      <c r="F18" s="6" t="n">
        <v>0</v>
      </c>
      <c r="H18" s="5" t="n">
        <v>116156</v>
      </c>
    </row>
    <row r="19" spans="1:9">
      <c r="A19" s="4" t="s">
        <v>67</v>
      </c>
    </row>
    <row r="20" spans="1:9">
      <c r="A20" s="3" t="s">
        <v>380</v>
      </c>
    </row>
    <row r="21" spans="1:9">
      <c r="A21" s="4" t="s">
        <v>36</v>
      </c>
      <c r="E21" s="5" t="n">
        <v>5853</v>
      </c>
      <c r="F21" s="5" t="n">
        <v>17837</v>
      </c>
      <c r="H21" s="5" t="n">
        <v>5346</v>
      </c>
    </row>
    <row r="22" spans="1:9">
      <c r="A22" s="4" t="s">
        <v>69</v>
      </c>
    </row>
    <row r="23" spans="1:9">
      <c r="A23" s="3" t="s">
        <v>380</v>
      </c>
    </row>
    <row r="24" spans="1:9">
      <c r="A24" s="4" t="s">
        <v>385</v>
      </c>
      <c r="F24" s="5" t="n">
        <v>44200</v>
      </c>
    </row>
    <row r="25" spans="1:9">
      <c r="A25" s="4" t="s">
        <v>36</v>
      </c>
      <c r="E25" s="5" t="n">
        <v>38304</v>
      </c>
      <c r="F25" s="6" t="n">
        <v>15501</v>
      </c>
      <c r="H25" s="6" t="n">
        <v>27701</v>
      </c>
    </row>
    <row r="26" spans="1:9">
      <c r="A26" s="4" t="s">
        <v>389</v>
      </c>
    </row>
    <row r="27" spans="1:9">
      <c r="A27" s="3" t="s">
        <v>380</v>
      </c>
    </row>
    <row r="28" spans="1:9">
      <c r="A28" s="4" t="s">
        <v>390</v>
      </c>
      <c r="C28" s="6" t="n">
        <v>32300</v>
      </c>
    </row>
    <row r="29" spans="1:9">
      <c r="A29" s="4" t="s">
        <v>391</v>
      </c>
    </row>
    <row r="30" spans="1:9">
      <c r="A30" s="3" t="s">
        <v>380</v>
      </c>
    </row>
    <row r="31" spans="1:9">
      <c r="A31" s="4" t="s">
        <v>392</v>
      </c>
      <c r="C31" s="5" t="n">
        <v>36000</v>
      </c>
    </row>
    <row r="32" spans="1:9">
      <c r="A32" s="4" t="s">
        <v>393</v>
      </c>
    </row>
    <row r="33" spans="1:9">
      <c r="A33" s="3" t="s">
        <v>380</v>
      </c>
    </row>
    <row r="34" spans="1:9">
      <c r="A34" s="4" t="s">
        <v>390</v>
      </c>
      <c r="C34" s="5" t="n">
        <v>19400</v>
      </c>
    </row>
    <row r="35" spans="1:9">
      <c r="A35" s="4" t="s">
        <v>386</v>
      </c>
      <c r="C35" s="6" t="n">
        <v>17400</v>
      </c>
    </row>
    <row r="36" spans="1:9">
      <c r="A36" s="4" t="s">
        <v>394</v>
      </c>
      <c r="C36" s="4" t="s">
        <v>395</v>
      </c>
    </row>
    <row r="37" spans="1:9">
      <c r="A37" s="4" t="s">
        <v>396</v>
      </c>
      <c r="C37" s="6" t="n">
        <v>50000</v>
      </c>
    </row>
    <row r="38" spans="1:9">
      <c r="A38" s="4" t="s">
        <v>397</v>
      </c>
      <c r="C38" s="5" t="n">
        <v>5000</v>
      </c>
    </row>
    <row r="39" spans="1:9">
      <c r="A39" s="4" t="s">
        <v>398</v>
      </c>
    </row>
    <row r="40" spans="1:9">
      <c r="A40" s="3" t="s">
        <v>380</v>
      </c>
    </row>
    <row r="41" spans="1:9">
      <c r="A41" s="4" t="s">
        <v>390</v>
      </c>
      <c r="C41" s="6" t="n">
        <v>10000</v>
      </c>
    </row>
    <row r="42" spans="1:9">
      <c r="A42" s="4" t="s">
        <v>399</v>
      </c>
    </row>
    <row r="43" spans="1:9">
      <c r="A43" s="3" t="s">
        <v>380</v>
      </c>
    </row>
    <row r="44" spans="1:9">
      <c r="A44" s="4" t="s">
        <v>400</v>
      </c>
      <c r="E44" s="5" t="n">
        <v>25000</v>
      </c>
    </row>
    <row r="45" spans="1:9">
      <c r="A45" s="4" t="s">
        <v>401</v>
      </c>
      <c r="E45" s="6" t="n">
        <v>17800</v>
      </c>
    </row>
    <row r="46" spans="1:9">
      <c r="A46" s="4" t="s">
        <v>402</v>
      </c>
      <c r="E46" s="4" t="s">
        <v>403</v>
      </c>
    </row>
    <row r="47" spans="1:9">
      <c r="A47" s="4" t="s">
        <v>137</v>
      </c>
      <c r="E47" s="6" t="n">
        <v>700</v>
      </c>
    </row>
    <row r="48" spans="1:9">
      <c r="A48" s="4" t="s">
        <v>387</v>
      </c>
      <c r="E48" s="4" t="s">
        <v>404</v>
      </c>
    </row>
    <row r="49" spans="1:9">
      <c r="A49" s="4" t="s">
        <v>405</v>
      </c>
    </row>
    <row r="50" spans="1:9">
      <c r="A50" s="3" t="s">
        <v>380</v>
      </c>
    </row>
    <row r="51" spans="1:9">
      <c r="A51" s="4" t="s">
        <v>400</v>
      </c>
      <c r="D51" s="6" t="n">
        <v>4200</v>
      </c>
    </row>
    <row r="52" spans="1:9">
      <c r="A52" s="4" t="s">
        <v>406</v>
      </c>
    </row>
    <row r="53" spans="1:9">
      <c r="A53" s="3" t="s">
        <v>380</v>
      </c>
    </row>
    <row r="54" spans="1:9">
      <c r="A54" s="4" t="s">
        <v>407</v>
      </c>
      <c r="B54" s="5" t="n">
        <v>600000</v>
      </c>
    </row>
    <row r="55" spans="1:9">
      <c r="A55" s="4" t="s">
        <v>408</v>
      </c>
      <c r="B55" s="4" t="s">
        <v>409</v>
      </c>
    </row>
    <row r="56" spans="1:9">
      <c r="A56" s="4" t="s">
        <v>410</v>
      </c>
      <c r="B56" s="7" t="n">
        <v>2.25</v>
      </c>
    </row>
    <row r="57" spans="1:9">
      <c r="A57" s="4" t="s">
        <v>411</v>
      </c>
    </row>
    <row r="58" spans="1:9">
      <c r="A58" s="3" t="s">
        <v>380</v>
      </c>
    </row>
    <row r="59" spans="1:9">
      <c r="A59" s="4" t="s">
        <v>72</v>
      </c>
      <c r="B59" s="7" t="n">
        <v>0.01</v>
      </c>
    </row>
    <row r="60" spans="1:9">
      <c r="A60" s="4" t="s">
        <v>387</v>
      </c>
      <c r="B60" s="4" t="s">
        <v>412</v>
      </c>
    </row>
    <row r="61" spans="1:9">
      <c r="A61" s="4" t="s">
        <v>413</v>
      </c>
    </row>
    <row r="62" spans="1:9">
      <c r="A62" s="3" t="s">
        <v>380</v>
      </c>
    </row>
    <row r="63" spans="1:9">
      <c r="A63" s="4" t="s">
        <v>74</v>
      </c>
      <c r="B63" s="5" t="n">
        <v>2352941</v>
      </c>
    </row>
    <row r="64" spans="1:9">
      <c r="A64" s="4" t="s">
        <v>414</v>
      </c>
    </row>
    <row r="65" spans="1:9">
      <c r="A65" s="3" t="s">
        <v>380</v>
      </c>
    </row>
    <row r="66" spans="1:9">
      <c r="A66" s="4" t="s">
        <v>72</v>
      </c>
      <c r="B66" s="7" t="n">
        <v>0.01</v>
      </c>
    </row>
    <row r="67" spans="1:9">
      <c r="A67" s="4" t="s">
        <v>415</v>
      </c>
    </row>
    <row r="68" spans="1:9">
      <c r="A68" s="3" t="s">
        <v>380</v>
      </c>
    </row>
    <row r="69" spans="1:9">
      <c r="A69" s="4" t="s">
        <v>416</v>
      </c>
      <c r="B69" s="7" t="n">
        <v>3.4</v>
      </c>
    </row>
    <row r="70" spans="1:9">
      <c r="A70" s="4" t="s">
        <v>417</v>
      </c>
      <c r="B70" s="6" t="n">
        <v>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8</v>
      </c>
      <c r="B1" s="2" t="s">
        <v>1</v>
      </c>
    </row>
    <row r="2" spans="1:3">
      <c r="B2" s="2" t="s">
        <v>2</v>
      </c>
      <c r="C2" s="2" t="s">
        <v>31</v>
      </c>
    </row>
    <row r="3" spans="1:3">
      <c r="A3" s="3" t="s">
        <v>419</v>
      </c>
    </row>
    <row r="4" spans="1:3">
      <c r="A4" s="4" t="s">
        <v>267</v>
      </c>
      <c r="B4" s="6" t="n">
        <v>143</v>
      </c>
      <c r="C4" s="6" t="n">
        <v>177</v>
      </c>
    </row>
    <row r="5" spans="1:3">
      <c r="A5" s="4" t="s">
        <v>420</v>
      </c>
      <c r="B5" s="6" t="n">
        <v>300</v>
      </c>
      <c r="C5" s="5" t="n">
        <v>1100</v>
      </c>
    </row>
    <row r="6" spans="1:3">
      <c r="A6" s="4" t="s">
        <v>421</v>
      </c>
    </row>
    <row r="7" spans="1:3">
      <c r="A7" s="3" t="s">
        <v>419</v>
      </c>
    </row>
    <row r="8" spans="1:3">
      <c r="A8" s="4" t="s">
        <v>422</v>
      </c>
      <c r="B8" s="4" t="s">
        <v>423</v>
      </c>
    </row>
    <row r="9" spans="1:3">
      <c r="A9" s="4" t="s">
        <v>424</v>
      </c>
    </row>
    <row r="10" spans="1:3">
      <c r="A10" s="3" t="s">
        <v>419</v>
      </c>
    </row>
    <row r="11" spans="1:3">
      <c r="A11" s="4" t="s">
        <v>267</v>
      </c>
      <c r="B11" s="6" t="n">
        <v>2100</v>
      </c>
    </row>
    <row r="12" spans="1:3">
      <c r="A12" s="4" t="s">
        <v>425</v>
      </c>
    </row>
    <row r="13" spans="1:3">
      <c r="A13" s="3" t="s">
        <v>419</v>
      </c>
    </row>
    <row r="14" spans="1:3">
      <c r="A14" s="4" t="s">
        <v>420</v>
      </c>
      <c r="B14" s="6" t="n">
        <v>200</v>
      </c>
      <c r="C14" s="6" t="n">
        <v>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6</v>
      </c>
      <c r="B1" s="2" t="s">
        <v>427</v>
      </c>
      <c r="C1" s="2" t="s">
        <v>1</v>
      </c>
    </row>
    <row r="2" spans="1:4">
      <c r="B2" s="2" t="s">
        <v>428</v>
      </c>
      <c r="C2" s="2" t="s">
        <v>429</v>
      </c>
      <c r="D2" s="2" t="s">
        <v>430</v>
      </c>
    </row>
    <row r="3" spans="1:4">
      <c r="A3" s="3" t="s">
        <v>431</v>
      </c>
    </row>
    <row r="4" spans="1:4">
      <c r="A4" s="4" t="s">
        <v>432</v>
      </c>
      <c r="C4" s="4" t="s">
        <v>423</v>
      </c>
    </row>
    <row r="5" spans="1:4">
      <c r="A5" s="4" t="s">
        <v>433</v>
      </c>
      <c r="C5" s="5" t="n">
        <v>1</v>
      </c>
    </row>
    <row r="6" spans="1:4">
      <c r="A6" s="4" t="s">
        <v>434</v>
      </c>
      <c r="C6" s="4" t="s">
        <v>435</v>
      </c>
    </row>
    <row r="7" spans="1:4">
      <c r="A7" s="3" t="s">
        <v>436</v>
      </c>
    </row>
    <row r="8" spans="1:4">
      <c r="A8" s="4" t="s">
        <v>437</v>
      </c>
      <c r="B8" s="6" t="n">
        <v>34859</v>
      </c>
      <c r="C8" s="6" t="n">
        <v>32143</v>
      </c>
      <c r="D8" s="6" t="n">
        <v>29638</v>
      </c>
    </row>
    <row r="9" spans="1:4">
      <c r="A9" s="4" t="s">
        <v>438</v>
      </c>
      <c r="C9" s="5" t="n">
        <v>-2716</v>
      </c>
      <c r="D9" s="5" t="n">
        <v>-2505</v>
      </c>
    </row>
    <row r="10" spans="1:4">
      <c r="A10" s="4" t="s">
        <v>439</v>
      </c>
      <c r="C10" s="6" t="n">
        <v>34859</v>
      </c>
      <c r="D10" s="6" t="n">
        <v>32143</v>
      </c>
    </row>
    <row r="11" spans="1:4">
      <c r="A11" s="4" t="s">
        <v>440</v>
      </c>
    </row>
    <row r="12" spans="1:4">
      <c r="A12" s="3" t="s">
        <v>431</v>
      </c>
    </row>
    <row r="13" spans="1:4">
      <c r="A13" s="4" t="s">
        <v>434</v>
      </c>
      <c r="B13" s="4" t="s">
        <v>44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2</v>
      </c>
      <c r="B1" s="2" t="s">
        <v>1</v>
      </c>
    </row>
    <row r="2" spans="1:3">
      <c r="B2" s="2" t="s">
        <v>2</v>
      </c>
      <c r="C2" s="2" t="s">
        <v>31</v>
      </c>
    </row>
    <row r="3" spans="1:3">
      <c r="A3" s="3" t="s">
        <v>443</v>
      </c>
    </row>
    <row r="4" spans="1:3">
      <c r="A4" s="4" t="s">
        <v>444</v>
      </c>
      <c r="B4" s="6" t="n">
        <v>12601</v>
      </c>
      <c r="C4" s="6" t="n">
        <v>23592</v>
      </c>
    </row>
    <row r="5" spans="1:3">
      <c r="A5" s="3" t="s">
        <v>445</v>
      </c>
    </row>
    <row r="6" spans="1:3">
      <c r="A6" s="4" t="s">
        <v>446</v>
      </c>
      <c r="B6" s="5" t="n">
        <v>19875</v>
      </c>
    </row>
    <row r="7" spans="1:3">
      <c r="A7" s="4" t="s">
        <v>447</v>
      </c>
      <c r="B7" s="5" t="n">
        <v>258</v>
      </c>
    </row>
    <row r="8" spans="1:3">
      <c r="A8" s="4" t="s">
        <v>448</v>
      </c>
      <c r="B8" s="5" t="n">
        <v>0</v>
      </c>
      <c r="C8" s="5" t="n">
        <v>0</v>
      </c>
    </row>
    <row r="9" spans="1:3">
      <c r="A9" s="3" t="s">
        <v>449</v>
      </c>
    </row>
    <row r="10" spans="1:3">
      <c r="A10" s="4" t="s">
        <v>450</v>
      </c>
      <c r="B10" s="5" t="n">
        <v>0</v>
      </c>
      <c r="C10" s="5" t="n">
        <v>-7843</v>
      </c>
    </row>
    <row r="11" spans="1:3">
      <c r="A11" s="4" t="s">
        <v>451</v>
      </c>
      <c r="B11" s="5" t="n">
        <v>-289</v>
      </c>
    </row>
    <row r="12" spans="1:3">
      <c r="A12" s="4" t="s">
        <v>452</v>
      </c>
      <c r="B12" s="5" t="n">
        <v>-625</v>
      </c>
    </row>
    <row r="13" spans="1:3">
      <c r="A13" s="4" t="s">
        <v>453</v>
      </c>
      <c r="C13" s="5" t="n">
        <v>-3148</v>
      </c>
    </row>
    <row r="14" spans="1:3">
      <c r="A14" s="4" t="s">
        <v>454</v>
      </c>
      <c r="B14" s="5" t="n">
        <v>31820</v>
      </c>
      <c r="C14" s="5" t="n">
        <v>12601</v>
      </c>
    </row>
    <row r="15" spans="1:3">
      <c r="A15" s="3" t="s">
        <v>455</v>
      </c>
    </row>
    <row r="16" spans="1:3">
      <c r="A16" s="4" t="s">
        <v>456</v>
      </c>
      <c r="B16" s="5" t="n">
        <v>459</v>
      </c>
      <c r="C16" s="5" t="n">
        <v>447</v>
      </c>
    </row>
    <row r="17" spans="1:3">
      <c r="A17" s="3" t="s">
        <v>457</v>
      </c>
    </row>
    <row r="18" spans="1:3">
      <c r="A18" s="4" t="s">
        <v>446</v>
      </c>
      <c r="B18" s="5" t="n">
        <v>0</v>
      </c>
    </row>
    <row r="19" spans="1:3">
      <c r="A19" s="4" t="s">
        <v>447</v>
      </c>
      <c r="B19" s="5" t="n">
        <v>0</v>
      </c>
    </row>
    <row r="20" spans="1:3">
      <c r="A20" s="4" t="s">
        <v>448</v>
      </c>
      <c r="B20" s="5" t="n">
        <v>686</v>
      </c>
      <c r="C20" s="5" t="n">
        <v>262</v>
      </c>
    </row>
    <row r="21" spans="1:3">
      <c r="A21" s="3" t="s">
        <v>458</v>
      </c>
    </row>
    <row r="22" spans="1:3">
      <c r="A22" s="4" t="s">
        <v>450</v>
      </c>
      <c r="B22" s="5" t="n">
        <v>-495</v>
      </c>
      <c r="C22" s="5" t="n">
        <v>-111</v>
      </c>
    </row>
    <row r="23" spans="1:3">
      <c r="A23" s="4" t="s">
        <v>451</v>
      </c>
      <c r="B23" s="5" t="n">
        <v>-120</v>
      </c>
    </row>
    <row r="24" spans="1:3">
      <c r="A24" s="4" t="s">
        <v>452</v>
      </c>
      <c r="B24" s="5" t="n">
        <v>0</v>
      </c>
    </row>
    <row r="25" spans="1:3">
      <c r="A25" s="4" t="s">
        <v>453</v>
      </c>
      <c r="C25" s="5" t="n">
        <v>-139</v>
      </c>
    </row>
    <row r="26" spans="1:3">
      <c r="A26" s="4" t="s">
        <v>459</v>
      </c>
      <c r="B26" s="5" t="n">
        <v>530</v>
      </c>
      <c r="C26" s="5" t="n">
        <v>459</v>
      </c>
    </row>
    <row r="27" spans="1:3">
      <c r="A27" s="3" t="s">
        <v>460</v>
      </c>
    </row>
    <row r="28" spans="1:3">
      <c r="A28" s="4" t="s">
        <v>461</v>
      </c>
      <c r="B28" s="5" t="n">
        <v>-12682</v>
      </c>
      <c r="C28" s="5" t="n">
        <v>-12892</v>
      </c>
    </row>
    <row r="29" spans="1:3">
      <c r="A29" s="3" t="s">
        <v>462</v>
      </c>
    </row>
    <row r="30" spans="1:3">
      <c r="A30" s="4" t="s">
        <v>451</v>
      </c>
      <c r="B30" s="5" t="n">
        <v>0</v>
      </c>
    </row>
    <row r="31" spans="1:3">
      <c r="A31" s="4" t="s">
        <v>452</v>
      </c>
      <c r="B31" s="5" t="n">
        <v>0</v>
      </c>
    </row>
    <row r="32" spans="1:3">
      <c r="A32" s="4" t="s">
        <v>446</v>
      </c>
      <c r="B32" s="5" t="n">
        <v>0</v>
      </c>
    </row>
    <row r="33" spans="1:3">
      <c r="A33" s="4" t="s">
        <v>447</v>
      </c>
      <c r="B33" s="5" t="n">
        <v>0</v>
      </c>
    </row>
    <row r="34" spans="1:3">
      <c r="A34" s="4" t="s">
        <v>448</v>
      </c>
      <c r="B34" s="5" t="n">
        <v>0</v>
      </c>
      <c r="C34" s="5" t="n">
        <v>0</v>
      </c>
    </row>
    <row r="35" spans="1:3">
      <c r="A35" s="3" t="s">
        <v>463</v>
      </c>
    </row>
    <row r="36" spans="1:3">
      <c r="A36" s="4" t="s">
        <v>450</v>
      </c>
      <c r="B36" s="5" t="n">
        <v>0</v>
      </c>
      <c r="C36" s="5" t="n">
        <v>210</v>
      </c>
    </row>
    <row r="37" spans="1:3">
      <c r="A37" s="4" t="s">
        <v>453</v>
      </c>
      <c r="C37" s="5" t="n">
        <v>0</v>
      </c>
    </row>
    <row r="38" spans="1:3">
      <c r="A38" s="4" t="s">
        <v>464</v>
      </c>
      <c r="B38" s="5" t="n">
        <v>-12682</v>
      </c>
      <c r="C38" s="5" t="n">
        <v>-12682</v>
      </c>
    </row>
    <row r="39" spans="1:3">
      <c r="A39" s="3" t="s">
        <v>465</v>
      </c>
    </row>
    <row r="40" spans="1:3">
      <c r="A40" s="4" t="s">
        <v>466</v>
      </c>
      <c r="B40" s="5" t="n">
        <v>378</v>
      </c>
      <c r="C40" s="5" t="n">
        <v>11147</v>
      </c>
    </row>
    <row r="41" spans="1:3">
      <c r="A41" s="3" t="s">
        <v>467</v>
      </c>
    </row>
    <row r="42" spans="1:3">
      <c r="A42" s="4" t="s">
        <v>446</v>
      </c>
      <c r="B42" s="5" t="n">
        <v>19875</v>
      </c>
    </row>
    <row r="43" spans="1:3">
      <c r="A43" s="4" t="s">
        <v>447</v>
      </c>
      <c r="B43" s="5" t="n">
        <v>258</v>
      </c>
    </row>
    <row r="44" spans="1:3">
      <c r="A44" s="4" t="s">
        <v>448</v>
      </c>
      <c r="B44" s="5" t="n">
        <v>686</v>
      </c>
      <c r="C44" s="5" t="n">
        <v>262</v>
      </c>
    </row>
    <row r="45" spans="1:3">
      <c r="A45" s="3" t="s">
        <v>468</v>
      </c>
    </row>
    <row r="46" spans="1:3">
      <c r="A46" s="4" t="s">
        <v>450</v>
      </c>
      <c r="B46" s="5" t="n">
        <v>-495</v>
      </c>
      <c r="C46" s="5" t="n">
        <v>-7744</v>
      </c>
    </row>
    <row r="47" spans="1:3">
      <c r="A47" s="4" t="s">
        <v>451</v>
      </c>
      <c r="B47" s="5" t="n">
        <v>409</v>
      </c>
    </row>
    <row r="48" spans="1:3">
      <c r="A48" s="4" t="s">
        <v>452</v>
      </c>
      <c r="B48" s="5" t="n">
        <v>625</v>
      </c>
    </row>
    <row r="49" spans="1:3">
      <c r="A49" s="4" t="s">
        <v>453</v>
      </c>
      <c r="C49" s="5" t="n">
        <v>-3287</v>
      </c>
    </row>
    <row r="50" spans="1:3">
      <c r="A50" s="4" t="s">
        <v>469</v>
      </c>
      <c r="B50" s="6" t="n">
        <v>19668</v>
      </c>
      <c r="C50" s="6" t="n">
        <v>3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70</v>
      </c>
      <c r="B1" s="2" t="s">
        <v>1</v>
      </c>
    </row>
    <row r="2" spans="1:4">
      <c r="B2" s="2" t="s">
        <v>471</v>
      </c>
      <c r="C2" s="2" t="s">
        <v>472</v>
      </c>
      <c r="D2" s="2" t="s">
        <v>473</v>
      </c>
    </row>
    <row r="3" spans="1:4">
      <c r="A3" s="3" t="s">
        <v>474</v>
      </c>
    </row>
    <row r="4" spans="1:4">
      <c r="A4" s="4" t="s">
        <v>163</v>
      </c>
      <c r="B4" s="6" t="n">
        <v>0</v>
      </c>
      <c r="C4" s="6" t="n">
        <v>7632000</v>
      </c>
    </row>
    <row r="5" spans="1:4">
      <c r="A5" s="4" t="s">
        <v>475</v>
      </c>
      <c r="C5" s="5" t="n">
        <v>2</v>
      </c>
    </row>
    <row r="6" spans="1:4">
      <c r="A6" s="4" t="s">
        <v>476</v>
      </c>
      <c r="C6" s="6" t="n">
        <v>200000</v>
      </c>
    </row>
    <row r="7" spans="1:4">
      <c r="A7" s="4" t="s">
        <v>477</v>
      </c>
      <c r="B7" s="5" t="n">
        <v>0</v>
      </c>
      <c r="C7" s="5" t="n">
        <v>1</v>
      </c>
    </row>
    <row r="8" spans="1:4">
      <c r="A8" s="4" t="s">
        <v>453</v>
      </c>
      <c r="C8" s="6" t="n">
        <v>3148000</v>
      </c>
    </row>
    <row r="9" spans="1:4">
      <c r="A9" s="4" t="s">
        <v>478</v>
      </c>
      <c r="C9" s="5" t="n">
        <v>3100000</v>
      </c>
    </row>
    <row r="10" spans="1:4">
      <c r="A10" s="4" t="s">
        <v>453</v>
      </c>
      <c r="C10" s="5" t="n">
        <v>3287000</v>
      </c>
    </row>
    <row r="11" spans="1:4">
      <c r="A11" s="4" t="s">
        <v>479</v>
      </c>
      <c r="C11" s="5" t="n">
        <v>-100000</v>
      </c>
    </row>
    <row r="12" spans="1:4">
      <c r="A12" s="4" t="s">
        <v>446</v>
      </c>
      <c r="B12" s="6" t="n">
        <v>19875000</v>
      </c>
    </row>
    <row r="13" spans="1:4">
      <c r="A13" s="4" t="s">
        <v>480</v>
      </c>
      <c r="B13" s="6" t="n">
        <v>0</v>
      </c>
      <c r="C13" s="6" t="n">
        <v>7843000</v>
      </c>
    </row>
    <row r="14" spans="1:4">
      <c r="A14" s="4" t="s">
        <v>481</v>
      </c>
      <c r="B14" s="5" t="n">
        <v>4</v>
      </c>
      <c r="C14" s="5" t="n">
        <v>3</v>
      </c>
    </row>
    <row r="15" spans="1:4">
      <c r="A15" s="4" t="s">
        <v>482</v>
      </c>
      <c r="B15" s="4" t="s">
        <v>483</v>
      </c>
    </row>
    <row r="16" spans="1:4">
      <c r="A16" s="4" t="s">
        <v>484</v>
      </c>
      <c r="B16" s="6" t="n">
        <v>34551000</v>
      </c>
    </row>
    <row r="17" spans="1:4">
      <c r="A17" s="4" t="s">
        <v>485</v>
      </c>
      <c r="B17" s="5" t="n">
        <v>19668000</v>
      </c>
      <c r="C17" s="6" t="n">
        <v>378000</v>
      </c>
    </row>
    <row r="18" spans="1:4">
      <c r="A18" s="4" t="s">
        <v>86</v>
      </c>
      <c r="B18" s="5" t="n">
        <v>944000</v>
      </c>
      <c r="C18" s="5" t="n">
        <v>340000</v>
      </c>
    </row>
    <row r="19" spans="1:4">
      <c r="A19" s="4" t="s">
        <v>486</v>
      </c>
      <c r="B19" s="5" t="n">
        <v>12682000</v>
      </c>
      <c r="C19" s="5" t="n">
        <v>12682000</v>
      </c>
      <c r="D19" s="6" t="n">
        <v>12892000</v>
      </c>
    </row>
    <row r="20" spans="1:4">
      <c r="A20" s="4" t="s">
        <v>487</v>
      </c>
    </row>
    <row r="21" spans="1:4">
      <c r="A21" s="3" t="s">
        <v>474</v>
      </c>
    </row>
    <row r="22" spans="1:4">
      <c r="A22" s="4" t="s">
        <v>488</v>
      </c>
      <c r="B22" s="6" t="n">
        <v>19700000</v>
      </c>
      <c r="C22" s="6" t="n">
        <v>400000</v>
      </c>
    </row>
    <row r="23" spans="1:4">
      <c r="A23" s="4" t="s">
        <v>489</v>
      </c>
      <c r="B23" s="4" t="s">
        <v>490</v>
      </c>
      <c r="C23" s="4" t="s">
        <v>490</v>
      </c>
    </row>
    <row r="24" spans="1:4">
      <c r="A24" s="4" t="s">
        <v>491</v>
      </c>
    </row>
    <row r="25" spans="1:4">
      <c r="A25" s="3" t="s">
        <v>474</v>
      </c>
    </row>
    <row r="26" spans="1:4">
      <c r="A26" s="4" t="s">
        <v>481</v>
      </c>
      <c r="B26" s="5" t="n">
        <v>4</v>
      </c>
      <c r="C26" s="5" t="n">
        <v>3</v>
      </c>
    </row>
    <row r="27" spans="1:4">
      <c r="A27" s="4" t="s">
        <v>492</v>
      </c>
      <c r="B27" s="6" t="n">
        <v>8200000</v>
      </c>
      <c r="C27" s="6" t="n">
        <v>4400000</v>
      </c>
    </row>
    <row r="28" spans="1:4">
      <c r="A28" s="4" t="s">
        <v>493</v>
      </c>
      <c r="B28" s="4" t="s">
        <v>494</v>
      </c>
      <c r="C28" s="4" t="s">
        <v>495</v>
      </c>
    </row>
    <row r="29" spans="1:4">
      <c r="A29" s="4" t="s">
        <v>488</v>
      </c>
      <c r="B29" s="6" t="n">
        <v>32400000</v>
      </c>
      <c r="C29" s="6" t="n">
        <v>13100000</v>
      </c>
    </row>
    <row r="30" spans="1:4">
      <c r="A30" s="4" t="s">
        <v>496</v>
      </c>
      <c r="B30" s="5" t="n">
        <v>3</v>
      </c>
    </row>
    <row r="31" spans="1:4">
      <c r="A31" s="4" t="s">
        <v>486</v>
      </c>
      <c r="B31" s="6" t="n">
        <v>12700000</v>
      </c>
    </row>
    <row r="32" spans="1:4">
      <c r="A32" s="4" t="s">
        <v>497</v>
      </c>
    </row>
    <row r="33" spans="1:4">
      <c r="A33" s="3" t="s">
        <v>474</v>
      </c>
    </row>
    <row r="34" spans="1:4">
      <c r="A34" s="4" t="s">
        <v>498</v>
      </c>
      <c r="B34" s="4" t="s">
        <v>499</v>
      </c>
      <c r="C34" s="4" t="s">
        <v>500</v>
      </c>
    </row>
    <row r="35" spans="1:4">
      <c r="A35" s="4" t="s">
        <v>501</v>
      </c>
    </row>
    <row r="36" spans="1:4">
      <c r="A36" s="3" t="s">
        <v>474</v>
      </c>
    </row>
    <row r="37" spans="1:4">
      <c r="A37" s="4" t="s">
        <v>498</v>
      </c>
      <c r="B37" s="4" t="s">
        <v>502</v>
      </c>
      <c r="C37" s="4" t="s">
        <v>502</v>
      </c>
    </row>
    <row r="38" spans="1:4">
      <c r="A38" s="4" t="s">
        <v>503</v>
      </c>
    </row>
    <row r="39" spans="1:4">
      <c r="A39" s="3" t="s">
        <v>474</v>
      </c>
    </row>
    <row r="40" spans="1:4">
      <c r="A40" s="4" t="s">
        <v>492</v>
      </c>
      <c r="B40" s="6" t="n">
        <v>0</v>
      </c>
    </row>
    <row r="41" spans="1:4">
      <c r="A41" s="4" t="s">
        <v>504</v>
      </c>
      <c r="B41" s="4" t="s">
        <v>502</v>
      </c>
      <c r="C41" s="4" t="s">
        <v>502</v>
      </c>
    </row>
    <row r="42" spans="1:4">
      <c r="A42" s="4" t="s">
        <v>488</v>
      </c>
      <c r="B42" s="6" t="n">
        <v>12700000</v>
      </c>
    </row>
    <row r="43" spans="1:4">
      <c r="A43" s="4" t="s">
        <v>505</v>
      </c>
      <c r="B43" s="5" t="n">
        <v>2</v>
      </c>
      <c r="C43" s="5" t="n">
        <v>2</v>
      </c>
    </row>
    <row r="44" spans="1:4">
      <c r="A44" s="4" t="s">
        <v>506</v>
      </c>
    </row>
    <row r="45" spans="1:4">
      <c r="A45" s="3" t="s">
        <v>474</v>
      </c>
    </row>
    <row r="46" spans="1:4">
      <c r="A46" s="4" t="s">
        <v>492</v>
      </c>
      <c r="B46" s="6" t="n">
        <v>0</v>
      </c>
    </row>
    <row r="47" spans="1:4">
      <c r="A47" s="4" t="s">
        <v>488</v>
      </c>
      <c r="C47" s="6" t="n">
        <v>12700000</v>
      </c>
    </row>
    <row r="48" spans="1:4">
      <c r="A48" s="4" t="s">
        <v>507</v>
      </c>
    </row>
    <row r="49" spans="1:4">
      <c r="A49" s="3" t="s">
        <v>474</v>
      </c>
    </row>
    <row r="50" spans="1:4">
      <c r="A50" s="4" t="s">
        <v>488</v>
      </c>
      <c r="B50" s="6" t="n">
        <v>19700000</v>
      </c>
      <c r="C50" s="6" t="n">
        <v>400000</v>
      </c>
    </row>
    <row r="51" spans="1:4">
      <c r="A51" s="4" t="s">
        <v>498</v>
      </c>
      <c r="B51" s="4" t="s">
        <v>508</v>
      </c>
      <c r="C51" s="4" t="s">
        <v>500</v>
      </c>
    </row>
    <row r="52" spans="1:4">
      <c r="A52" s="4" t="s">
        <v>505</v>
      </c>
      <c r="B52" s="5" t="n">
        <v>2</v>
      </c>
      <c r="C52" s="5" t="n">
        <v>1</v>
      </c>
    </row>
    <row r="53" spans="1:4">
      <c r="A53" s="4" t="s">
        <v>509</v>
      </c>
    </row>
    <row r="54" spans="1:4">
      <c r="A54" s="3" t="s">
        <v>474</v>
      </c>
    </row>
    <row r="55" spans="1:4">
      <c r="A55" s="4" t="s">
        <v>481</v>
      </c>
      <c r="B55" s="5" t="n">
        <v>2</v>
      </c>
      <c r="C55" s="5" t="n">
        <v>3</v>
      </c>
    </row>
    <row r="56" spans="1:4">
      <c r="A56" s="4" t="s">
        <v>488</v>
      </c>
      <c r="B56" s="6" t="n">
        <v>19500000</v>
      </c>
      <c r="C56" s="6" t="n">
        <v>3500000</v>
      </c>
    </row>
    <row r="57" spans="1:4">
      <c r="A57" s="4" t="s">
        <v>510</v>
      </c>
      <c r="B57" s="4" t="s">
        <v>511</v>
      </c>
      <c r="C57" s="4" t="s">
        <v>512</v>
      </c>
    </row>
    <row r="58" spans="1:4">
      <c r="A58" s="4" t="s">
        <v>513</v>
      </c>
    </row>
    <row r="59" spans="1:4">
      <c r="A59" s="3" t="s">
        <v>474</v>
      </c>
    </row>
    <row r="60" spans="1:4">
      <c r="A60" s="4" t="s">
        <v>481</v>
      </c>
      <c r="B60" s="5" t="n">
        <v>2</v>
      </c>
      <c r="C60" s="5" t="n">
        <v>1</v>
      </c>
    </row>
    <row r="61" spans="1:4">
      <c r="A61" s="4" t="s">
        <v>492</v>
      </c>
      <c r="B61" s="6" t="n">
        <v>10000000</v>
      </c>
      <c r="C61" s="6" t="n">
        <v>400000</v>
      </c>
    </row>
    <row r="62" spans="1:4">
      <c r="A62" s="4" t="s">
        <v>504</v>
      </c>
      <c r="B62" s="4" t="s">
        <v>508</v>
      </c>
      <c r="C62" s="4" t="s">
        <v>500</v>
      </c>
    </row>
    <row r="63" spans="1:4">
      <c r="A63" s="4" t="s">
        <v>514</v>
      </c>
    </row>
    <row r="64" spans="1:4">
      <c r="A64" s="3" t="s">
        <v>474</v>
      </c>
    </row>
    <row r="65" spans="1:4">
      <c r="A65" s="4" t="s">
        <v>515</v>
      </c>
      <c r="C65" s="4" t="s">
        <v>516</v>
      </c>
    </row>
    <row r="66" spans="1:4">
      <c r="A66" s="4" t="s">
        <v>517</v>
      </c>
    </row>
    <row r="67" spans="1:4">
      <c r="A67" s="3" t="s">
        <v>474</v>
      </c>
    </row>
    <row r="68" spans="1:4">
      <c r="A68" s="4" t="s">
        <v>515</v>
      </c>
      <c r="B68" s="4" t="s">
        <v>518</v>
      </c>
      <c r="C68" s="4" t="s">
        <v>519</v>
      </c>
    </row>
    <row r="69" spans="1:4">
      <c r="A69" s="4" t="s">
        <v>520</v>
      </c>
    </row>
    <row r="70" spans="1:4">
      <c r="A70" s="3" t="s">
        <v>474</v>
      </c>
    </row>
    <row r="71" spans="1:4">
      <c r="A71" s="4" t="s">
        <v>515</v>
      </c>
      <c r="B71" s="4" t="s">
        <v>521</v>
      </c>
    </row>
    <row r="72" spans="1:4">
      <c r="A72" s="4" t="s">
        <v>498</v>
      </c>
      <c r="B72" s="4" t="s">
        <v>522</v>
      </c>
    </row>
    <row r="73" spans="1:4">
      <c r="A73" s="4" t="s">
        <v>523</v>
      </c>
    </row>
    <row r="74" spans="1:4">
      <c r="A74" s="3" t="s">
        <v>474</v>
      </c>
    </row>
    <row r="75" spans="1:4">
      <c r="A75" s="4" t="s">
        <v>524</v>
      </c>
      <c r="B75" s="4" t="s">
        <v>525</v>
      </c>
    </row>
    <row r="76" spans="1:4">
      <c r="A76" s="4" t="s">
        <v>526</v>
      </c>
    </row>
    <row r="77" spans="1:4">
      <c r="A77" s="3" t="s">
        <v>474</v>
      </c>
    </row>
    <row r="78" spans="1:4">
      <c r="A78" s="4" t="s">
        <v>515</v>
      </c>
      <c r="B78" s="4" t="s">
        <v>527</v>
      </c>
    </row>
    <row r="79" spans="1:4">
      <c r="A79" s="4" t="s">
        <v>498</v>
      </c>
      <c r="B79" s="4" t="s">
        <v>528</v>
      </c>
    </row>
    <row r="80" spans="1:4">
      <c r="A80" s="4" t="s">
        <v>496</v>
      </c>
      <c r="B80" s="5" t="n">
        <v>3</v>
      </c>
    </row>
    <row r="81" spans="1:4">
      <c r="A81" s="4" t="s">
        <v>529</v>
      </c>
    </row>
    <row r="82" spans="1:4">
      <c r="A82" s="3" t="s">
        <v>474</v>
      </c>
    </row>
    <row r="83" spans="1:4">
      <c r="A83" s="4" t="s">
        <v>524</v>
      </c>
      <c r="B83" s="4" t="s">
        <v>5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7"/>
    <col customWidth="1" max="2" min="2" width="30"/>
    <col customWidth="1" max="3" min="3" width="30"/>
    <col customWidth="1" max="4" min="4" width="21"/>
  </cols>
  <sheetData>
    <row r="1" spans="1:4">
      <c r="A1" s="1" t="s">
        <v>531</v>
      </c>
      <c r="B1" s="2" t="s">
        <v>1</v>
      </c>
    </row>
    <row r="2" spans="1:4">
      <c r="B2" s="2" t="s">
        <v>532</v>
      </c>
      <c r="C2" s="2" t="s">
        <v>533</v>
      </c>
      <c r="D2" s="2" t="s">
        <v>473</v>
      </c>
    </row>
    <row r="3" spans="1:4">
      <c r="A3" s="3" t="s">
        <v>474</v>
      </c>
    </row>
    <row r="4" spans="1:4">
      <c r="A4" s="4" t="s">
        <v>534</v>
      </c>
      <c r="B4" s="6" t="n">
        <v>32350</v>
      </c>
      <c r="C4" s="6" t="n">
        <v>13060</v>
      </c>
    </row>
    <row r="5" spans="1:4">
      <c r="A5" s="4" t="s">
        <v>275</v>
      </c>
      <c r="B5" s="5" t="n">
        <v>-12682</v>
      </c>
      <c r="C5" s="5" t="n">
        <v>-12682</v>
      </c>
      <c r="D5" s="6" t="n">
        <v>-12892</v>
      </c>
    </row>
    <row r="6" spans="1:4">
      <c r="A6" s="4" t="s">
        <v>535</v>
      </c>
      <c r="B6" s="6" t="n">
        <v>19668</v>
      </c>
      <c r="C6" s="6" t="n">
        <v>378</v>
      </c>
      <c r="D6" s="6" t="n">
        <v>11147</v>
      </c>
    </row>
    <row r="7" spans="1:4">
      <c r="A7" s="4" t="s">
        <v>536</v>
      </c>
      <c r="B7" s="4" t="s">
        <v>490</v>
      </c>
      <c r="C7" s="4" t="s">
        <v>490</v>
      </c>
    </row>
    <row r="8" spans="1:4">
      <c r="A8" s="4" t="s">
        <v>537</v>
      </c>
      <c r="B8" s="5" t="n">
        <v>4</v>
      </c>
      <c r="C8" s="5" t="n">
        <v>3</v>
      </c>
    </row>
    <row r="9" spans="1:4">
      <c r="A9" s="4" t="s">
        <v>538</v>
      </c>
    </row>
    <row r="10" spans="1:4">
      <c r="A10" s="3" t="s">
        <v>474</v>
      </c>
    </row>
    <row r="11" spans="1:4">
      <c r="A11" s="4" t="s">
        <v>534</v>
      </c>
      <c r="B11" s="6" t="n">
        <v>12682</v>
      </c>
      <c r="C11" s="6" t="n">
        <v>12682</v>
      </c>
    </row>
    <row r="12" spans="1:4">
      <c r="A12" s="4" t="s">
        <v>275</v>
      </c>
      <c r="B12" s="5" t="n">
        <v>-12682</v>
      </c>
      <c r="C12" s="5" t="n">
        <v>-12682</v>
      </c>
    </row>
    <row r="13" spans="1:4">
      <c r="A13" s="4" t="s">
        <v>535</v>
      </c>
      <c r="B13" s="6" t="n">
        <v>0</v>
      </c>
      <c r="C13" s="6" t="n">
        <v>0</v>
      </c>
    </row>
    <row r="14" spans="1:4">
      <c r="A14" s="4" t="s">
        <v>536</v>
      </c>
      <c r="B14" s="4" t="s">
        <v>494</v>
      </c>
      <c r="C14" s="4" t="s">
        <v>495</v>
      </c>
    </row>
    <row r="15" spans="1:4">
      <c r="A15" s="4" t="s">
        <v>537</v>
      </c>
      <c r="B15" s="5" t="n">
        <v>2</v>
      </c>
      <c r="C15" s="5" t="n">
        <v>2</v>
      </c>
    </row>
    <row r="16" spans="1:4">
      <c r="A16" s="4" t="s">
        <v>539</v>
      </c>
    </row>
    <row r="17" spans="1:4">
      <c r="A17" s="3" t="s">
        <v>474</v>
      </c>
    </row>
    <row r="18" spans="1:4">
      <c r="A18" s="4" t="s">
        <v>534</v>
      </c>
      <c r="B18" s="6" t="n">
        <v>7329</v>
      </c>
      <c r="C18" s="6" t="n">
        <v>0</v>
      </c>
    </row>
    <row r="19" spans="1:4">
      <c r="A19" s="4" t="s">
        <v>275</v>
      </c>
      <c r="B19" s="5" t="n">
        <v>0</v>
      </c>
      <c r="C19" s="5" t="n">
        <v>0</v>
      </c>
    </row>
    <row r="20" spans="1:4">
      <c r="A20" s="4" t="s">
        <v>535</v>
      </c>
      <c r="B20" s="6" t="n">
        <v>7329</v>
      </c>
      <c r="C20" s="6" t="n">
        <v>0</v>
      </c>
    </row>
    <row r="21" spans="1:4">
      <c r="A21" s="4" t="s">
        <v>536</v>
      </c>
      <c r="B21" s="4" t="s">
        <v>540</v>
      </c>
      <c r="C21" s="4" t="s">
        <v>541</v>
      </c>
    </row>
    <row r="22" spans="1:4">
      <c r="A22" s="4" t="s">
        <v>537</v>
      </c>
      <c r="B22" s="5" t="n">
        <v>1</v>
      </c>
      <c r="C22" s="5" t="n">
        <v>0</v>
      </c>
    </row>
    <row r="23" spans="1:4">
      <c r="A23" s="4" t="s">
        <v>542</v>
      </c>
    </row>
    <row r="24" spans="1:4">
      <c r="A24" s="3" t="s">
        <v>474</v>
      </c>
    </row>
    <row r="25" spans="1:4">
      <c r="A25" s="4" t="s">
        <v>534</v>
      </c>
      <c r="B25" s="6" t="n">
        <v>0</v>
      </c>
      <c r="C25" s="6" t="n">
        <v>378</v>
      </c>
    </row>
    <row r="26" spans="1:4">
      <c r="A26" s="4" t="s">
        <v>275</v>
      </c>
      <c r="B26" s="5" t="n">
        <v>0</v>
      </c>
      <c r="C26" s="5" t="n">
        <v>0</v>
      </c>
    </row>
    <row r="27" spans="1:4">
      <c r="A27" s="4" t="s">
        <v>535</v>
      </c>
      <c r="B27" s="6" t="n">
        <v>0</v>
      </c>
      <c r="C27" s="6" t="n">
        <v>378</v>
      </c>
    </row>
    <row r="28" spans="1:4">
      <c r="A28" s="4" t="s">
        <v>536</v>
      </c>
      <c r="B28" s="4" t="s">
        <v>541</v>
      </c>
      <c r="C28" s="4" t="s">
        <v>543</v>
      </c>
    </row>
    <row r="29" spans="1:4">
      <c r="A29" s="4" t="s">
        <v>544</v>
      </c>
      <c r="B29" s="5" t="n">
        <v>0</v>
      </c>
      <c r="C29" s="5" t="n">
        <v>1</v>
      </c>
    </row>
    <row r="30" spans="1:4">
      <c r="A30" s="4" t="s">
        <v>545</v>
      </c>
    </row>
    <row r="31" spans="1:4">
      <c r="A31" s="3" t="s">
        <v>474</v>
      </c>
    </row>
    <row r="32" spans="1:4">
      <c r="A32" s="4" t="s">
        <v>534</v>
      </c>
      <c r="B32" s="6" t="n">
        <v>12339</v>
      </c>
      <c r="C32" s="6" t="n">
        <v>0</v>
      </c>
    </row>
    <row r="33" spans="1:4">
      <c r="A33" s="4" t="s">
        <v>275</v>
      </c>
      <c r="B33" s="5" t="n">
        <v>0</v>
      </c>
      <c r="C33" s="5" t="n">
        <v>0</v>
      </c>
    </row>
    <row r="34" spans="1:4">
      <c r="A34" s="4" t="s">
        <v>535</v>
      </c>
      <c r="B34" s="6" t="n">
        <v>12339</v>
      </c>
      <c r="C34" s="6" t="n">
        <v>0</v>
      </c>
    </row>
    <row r="35" spans="1:4">
      <c r="A35" s="4" t="s">
        <v>536</v>
      </c>
      <c r="B35" s="4" t="s">
        <v>546</v>
      </c>
      <c r="C35" s="4" t="s">
        <v>541</v>
      </c>
    </row>
    <row r="36" spans="1:4">
      <c r="A36" s="4" t="s">
        <v>544</v>
      </c>
      <c r="B36" s="5" t="n">
        <v>1</v>
      </c>
      <c r="C36"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7</v>
      </c>
      <c r="B1" s="2" t="s">
        <v>1</v>
      </c>
    </row>
    <row r="2" spans="1:3">
      <c r="B2" s="2" t="s">
        <v>2</v>
      </c>
      <c r="C2" s="2" t="s">
        <v>31</v>
      </c>
    </row>
    <row r="3" spans="1:3">
      <c r="A3" s="3" t="s">
        <v>474</v>
      </c>
    </row>
    <row r="4" spans="1:3">
      <c r="A4" s="4" t="s">
        <v>548</v>
      </c>
      <c r="B4" s="4" t="s">
        <v>490</v>
      </c>
      <c r="C4" s="4" t="s">
        <v>490</v>
      </c>
    </row>
    <row r="5" spans="1:3">
      <c r="A5" s="4" t="s">
        <v>549</v>
      </c>
      <c r="B5" s="5" t="n">
        <v>4</v>
      </c>
      <c r="C5" s="5"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50</v>
      </c>
      <c r="B1" s="2" t="s">
        <v>1</v>
      </c>
    </row>
    <row r="2" spans="1:4">
      <c r="B2" s="2" t="s">
        <v>471</v>
      </c>
      <c r="C2" s="2" t="s">
        <v>472</v>
      </c>
      <c r="D2" s="2" t="s">
        <v>473</v>
      </c>
    </row>
    <row r="3" spans="1:4">
      <c r="A3" s="3" t="s">
        <v>474</v>
      </c>
    </row>
    <row r="4" spans="1:4">
      <c r="A4" s="4" t="s">
        <v>551</v>
      </c>
      <c r="B4" s="6" t="n">
        <v>32350</v>
      </c>
      <c r="C4" s="6" t="n">
        <v>13060</v>
      </c>
    </row>
    <row r="5" spans="1:4">
      <c r="A5" s="4" t="s">
        <v>275</v>
      </c>
      <c r="B5" s="5" t="n">
        <v>-12682</v>
      </c>
      <c r="C5" s="5" t="n">
        <v>-12682</v>
      </c>
      <c r="D5" s="6" t="n">
        <v>-12892</v>
      </c>
    </row>
    <row r="6" spans="1:4">
      <c r="A6" s="4" t="s">
        <v>535</v>
      </c>
      <c r="B6" s="6" t="n">
        <v>19668</v>
      </c>
      <c r="C6" s="6" t="n">
        <v>378</v>
      </c>
      <c r="D6" s="6" t="n">
        <v>11147</v>
      </c>
    </row>
    <row r="7" spans="1:4">
      <c r="A7" s="4" t="s">
        <v>552</v>
      </c>
      <c r="B7" s="4" t="s">
        <v>490</v>
      </c>
      <c r="C7" s="4" t="s">
        <v>490</v>
      </c>
    </row>
    <row r="8" spans="1:4">
      <c r="A8" s="4" t="s">
        <v>481</v>
      </c>
      <c r="B8" s="5" t="n">
        <v>4</v>
      </c>
      <c r="C8" s="5" t="n">
        <v>3</v>
      </c>
    </row>
    <row r="9" spans="1:4">
      <c r="A9" s="4" t="s">
        <v>553</v>
      </c>
    </row>
    <row r="10" spans="1:4">
      <c r="A10" s="3" t="s">
        <v>474</v>
      </c>
    </row>
    <row r="11" spans="1:4">
      <c r="A11" s="4" t="s">
        <v>551</v>
      </c>
      <c r="B11" s="6" t="n">
        <v>12682</v>
      </c>
      <c r="C11" s="6" t="n">
        <v>12682</v>
      </c>
    </row>
    <row r="12" spans="1:4">
      <c r="A12" s="4" t="s">
        <v>554</v>
      </c>
      <c r="B12" s="4" t="s">
        <v>494</v>
      </c>
      <c r="C12" s="4" t="s">
        <v>495</v>
      </c>
    </row>
    <row r="13" spans="1:4">
      <c r="A13" s="4" t="s">
        <v>555</v>
      </c>
      <c r="B13" s="5" t="n">
        <v>2</v>
      </c>
      <c r="C13" s="5" t="n">
        <v>2</v>
      </c>
    </row>
    <row r="14" spans="1:4">
      <c r="A14" s="4" t="s">
        <v>556</v>
      </c>
    </row>
    <row r="15" spans="1:4">
      <c r="A15" s="3" t="s">
        <v>474</v>
      </c>
    </row>
    <row r="16" spans="1:4">
      <c r="A16" s="4" t="s">
        <v>551</v>
      </c>
      <c r="B16" s="6" t="n">
        <v>7329</v>
      </c>
      <c r="C16" s="6" t="n">
        <v>0</v>
      </c>
    </row>
    <row r="17" spans="1:4">
      <c r="A17" s="4" t="s">
        <v>554</v>
      </c>
      <c r="B17" s="4" t="s">
        <v>540</v>
      </c>
      <c r="C17" s="4" t="s">
        <v>541</v>
      </c>
    </row>
    <row r="18" spans="1:4">
      <c r="A18" s="4" t="s">
        <v>555</v>
      </c>
      <c r="B18" s="5" t="n">
        <v>1</v>
      </c>
      <c r="C18" s="5" t="n">
        <v>0</v>
      </c>
    </row>
    <row r="19" spans="1:4">
      <c r="A19" s="4" t="s">
        <v>557</v>
      </c>
    </row>
    <row r="20" spans="1:4">
      <c r="A20" s="3" t="s">
        <v>474</v>
      </c>
    </row>
    <row r="21" spans="1:4">
      <c r="A21" s="4" t="s">
        <v>551</v>
      </c>
      <c r="B21" s="6" t="n">
        <v>12339</v>
      </c>
      <c r="C21" s="6" t="n">
        <v>0</v>
      </c>
    </row>
    <row r="22" spans="1:4">
      <c r="A22" s="4" t="s">
        <v>554</v>
      </c>
      <c r="B22" s="4" t="s">
        <v>546</v>
      </c>
      <c r="C22" s="4" t="s">
        <v>541</v>
      </c>
    </row>
    <row r="23" spans="1:4">
      <c r="A23" s="4" t="s">
        <v>555</v>
      </c>
      <c r="B23" s="5" t="n">
        <v>1</v>
      </c>
      <c r="C23" s="5" t="n">
        <v>0</v>
      </c>
    </row>
    <row r="24" spans="1:4">
      <c r="A24" s="4" t="s">
        <v>558</v>
      </c>
    </row>
    <row r="25" spans="1:4">
      <c r="A25" s="3" t="s">
        <v>474</v>
      </c>
    </row>
    <row r="26" spans="1:4">
      <c r="A26" s="4" t="s">
        <v>551</v>
      </c>
      <c r="B26" s="6" t="n">
        <v>0</v>
      </c>
      <c r="C26" s="6" t="n">
        <v>378</v>
      </c>
    </row>
    <row r="27" spans="1:4">
      <c r="A27" s="4" t="s">
        <v>554</v>
      </c>
      <c r="B27" s="4" t="s">
        <v>541</v>
      </c>
      <c r="C27" s="4" t="s">
        <v>543</v>
      </c>
    </row>
    <row r="28" spans="1:4">
      <c r="A28" s="4" t="s">
        <v>555</v>
      </c>
      <c r="B28" s="5" t="n">
        <v>0</v>
      </c>
      <c r="C28" s="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9</v>
      </c>
      <c r="B1" s="2" t="s">
        <v>1</v>
      </c>
    </row>
    <row r="2" spans="1:3">
      <c r="B2" s="2" t="s">
        <v>2</v>
      </c>
      <c r="C2" s="2" t="s">
        <v>31</v>
      </c>
    </row>
    <row r="3" spans="1:3">
      <c r="A3" s="3" t="s">
        <v>443</v>
      </c>
    </row>
    <row r="4" spans="1:3">
      <c r="A4" s="4" t="s">
        <v>444</v>
      </c>
      <c r="B4" s="6" t="n">
        <v>12601</v>
      </c>
      <c r="C4" s="6" t="n">
        <v>23592</v>
      </c>
    </row>
    <row r="5" spans="1:3">
      <c r="A5" s="3" t="s">
        <v>445</v>
      </c>
    </row>
    <row r="6" spans="1:3">
      <c r="A6" s="4" t="s">
        <v>447</v>
      </c>
      <c r="B6" s="5" t="n">
        <v>258</v>
      </c>
    </row>
    <row r="7" spans="1:3">
      <c r="A7" s="3" t="s">
        <v>449</v>
      </c>
    </row>
    <row r="8" spans="1:3">
      <c r="A8" s="4" t="s">
        <v>453</v>
      </c>
      <c r="C8" s="5" t="n">
        <v>3148</v>
      </c>
    </row>
    <row r="9" spans="1:3">
      <c r="A9" s="4" t="s">
        <v>454</v>
      </c>
      <c r="B9" s="5" t="n">
        <v>31820</v>
      </c>
      <c r="C9" s="5" t="n">
        <v>12601</v>
      </c>
    </row>
    <row r="10" spans="1:3">
      <c r="A10" s="3" t="s">
        <v>560</v>
      </c>
    </row>
    <row r="11" spans="1:3">
      <c r="A11" s="4" t="s">
        <v>447</v>
      </c>
      <c r="B11" s="5" t="n">
        <v>0</v>
      </c>
    </row>
    <row r="12" spans="1:3">
      <c r="A12" s="3" t="s">
        <v>561</v>
      </c>
    </row>
    <row r="13" spans="1:3">
      <c r="A13" s="4" t="s">
        <v>453</v>
      </c>
      <c r="C13" s="5" t="n">
        <v>139</v>
      </c>
    </row>
    <row r="14" spans="1:3">
      <c r="A14" s="3" t="s">
        <v>460</v>
      </c>
    </row>
    <row r="15" spans="1:3">
      <c r="A15" s="4" t="s">
        <v>461</v>
      </c>
      <c r="B15" s="5" t="n">
        <v>-12682</v>
      </c>
      <c r="C15" s="5" t="n">
        <v>-12892</v>
      </c>
    </row>
    <row r="16" spans="1:3">
      <c r="A16" s="3" t="s">
        <v>462</v>
      </c>
    </row>
    <row r="17" spans="1:3">
      <c r="A17" s="4" t="s">
        <v>447</v>
      </c>
      <c r="B17" s="5" t="n">
        <v>0</v>
      </c>
    </row>
    <row r="18" spans="1:3">
      <c r="A18" s="3" t="s">
        <v>463</v>
      </c>
    </row>
    <row r="19" spans="1:3">
      <c r="A19" s="4" t="s">
        <v>453</v>
      </c>
      <c r="C19" s="5" t="n">
        <v>0</v>
      </c>
    </row>
    <row r="20" spans="1:3">
      <c r="A20" s="4" t="s">
        <v>464</v>
      </c>
      <c r="B20" s="5" t="n">
        <v>-12682</v>
      </c>
      <c r="C20" s="5" t="n">
        <v>-12682</v>
      </c>
    </row>
    <row r="21" spans="1:3">
      <c r="A21" s="3" t="s">
        <v>465</v>
      </c>
    </row>
    <row r="22" spans="1:3">
      <c r="A22" s="4" t="s">
        <v>466</v>
      </c>
      <c r="B22" s="5" t="n">
        <v>378</v>
      </c>
      <c r="C22" s="5" t="n">
        <v>11147</v>
      </c>
    </row>
    <row r="23" spans="1:3">
      <c r="A23" s="3" t="s">
        <v>468</v>
      </c>
    </row>
    <row r="24" spans="1:3">
      <c r="A24" s="4" t="s">
        <v>453</v>
      </c>
      <c r="C24" s="5" t="n">
        <v>3287</v>
      </c>
    </row>
    <row r="25" spans="1:3">
      <c r="A25" s="4" t="s">
        <v>469</v>
      </c>
      <c r="B25" s="6" t="n">
        <v>19668</v>
      </c>
      <c r="C25" s="6" t="n">
        <v>3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1"/>
  </cols>
  <sheetData>
    <row r="1" spans="1:4">
      <c r="A1" s="1" t="s">
        <v>562</v>
      </c>
      <c r="B1" s="2" t="s">
        <v>1</v>
      </c>
    </row>
    <row r="2" spans="1:4">
      <c r="B2" s="2" t="s">
        <v>471</v>
      </c>
      <c r="C2" s="2" t="s">
        <v>472</v>
      </c>
      <c r="D2" s="2" t="s">
        <v>473</v>
      </c>
    </row>
    <row r="3" spans="1:4">
      <c r="A3" s="3" t="s">
        <v>474</v>
      </c>
    </row>
    <row r="4" spans="1:4">
      <c r="A4" s="4" t="s">
        <v>563</v>
      </c>
      <c r="B4" s="6" t="n">
        <v>32350</v>
      </c>
      <c r="C4" s="6" t="n">
        <v>13060</v>
      </c>
    </row>
    <row r="5" spans="1:4">
      <c r="A5" s="4" t="s">
        <v>275</v>
      </c>
      <c r="B5" s="5" t="n">
        <v>-12682</v>
      </c>
      <c r="C5" s="5" t="n">
        <v>-12682</v>
      </c>
      <c r="D5" s="6" t="n">
        <v>-12892</v>
      </c>
    </row>
    <row r="6" spans="1:4">
      <c r="A6" s="4" t="s">
        <v>535</v>
      </c>
      <c r="B6" s="6" t="n">
        <v>19668</v>
      </c>
      <c r="C6" s="6" t="n">
        <v>378</v>
      </c>
      <c r="D6" s="6" t="n">
        <v>11147</v>
      </c>
    </row>
    <row r="7" spans="1:4">
      <c r="A7" s="4" t="s">
        <v>552</v>
      </c>
      <c r="B7" s="4" t="s">
        <v>490</v>
      </c>
      <c r="C7" s="4" t="s">
        <v>490</v>
      </c>
    </row>
    <row r="8" spans="1:4">
      <c r="A8" s="4" t="s">
        <v>481</v>
      </c>
      <c r="B8" s="5" t="n">
        <v>4</v>
      </c>
      <c r="C8" s="5" t="n">
        <v>3</v>
      </c>
    </row>
    <row r="9" spans="1:4">
      <c r="A9" s="4" t="s">
        <v>564</v>
      </c>
    </row>
    <row r="10" spans="1:4">
      <c r="A10" s="3" t="s">
        <v>474</v>
      </c>
    </row>
    <row r="11" spans="1:4">
      <c r="A11" s="4" t="s">
        <v>563</v>
      </c>
      <c r="B11" s="6" t="n">
        <v>0</v>
      </c>
      <c r="C11" s="6" t="n">
        <v>378</v>
      </c>
    </row>
    <row r="12" spans="1:4">
      <c r="A12" s="4" t="s">
        <v>552</v>
      </c>
      <c r="B12" s="4" t="s">
        <v>541</v>
      </c>
      <c r="C12" s="4" t="s">
        <v>543</v>
      </c>
    </row>
    <row r="13" spans="1:4">
      <c r="A13" s="4" t="s">
        <v>481</v>
      </c>
      <c r="B13" s="5" t="n">
        <v>0</v>
      </c>
      <c r="C13" s="5" t="n">
        <v>1</v>
      </c>
    </row>
    <row r="14" spans="1:4">
      <c r="A14" s="4" t="s">
        <v>565</v>
      </c>
    </row>
    <row r="15" spans="1:4">
      <c r="A15" s="3" t="s">
        <v>474</v>
      </c>
    </row>
    <row r="16" spans="1:4">
      <c r="A16" s="4" t="s">
        <v>563</v>
      </c>
      <c r="B16" s="6" t="n">
        <v>0</v>
      </c>
      <c r="C16" s="6" t="n">
        <v>378</v>
      </c>
    </row>
    <row r="17" spans="1:4">
      <c r="A17" s="4" t="s">
        <v>552</v>
      </c>
      <c r="B17" s="4" t="s">
        <v>541</v>
      </c>
      <c r="C17" s="4" t="s">
        <v>543</v>
      </c>
    </row>
    <row r="18" spans="1:4">
      <c r="A18" s="4" t="s">
        <v>481</v>
      </c>
      <c r="B18" s="5" t="n">
        <v>0</v>
      </c>
      <c r="C18" s="5" t="n">
        <v>1</v>
      </c>
    </row>
    <row r="19" spans="1:4">
      <c r="A19" s="4" t="s">
        <v>566</v>
      </c>
    </row>
    <row r="20" spans="1:4">
      <c r="A20" s="3" t="s">
        <v>474</v>
      </c>
    </row>
    <row r="21" spans="1:4">
      <c r="A21" s="4" t="s">
        <v>563</v>
      </c>
      <c r="B21" s="6" t="n">
        <v>12682</v>
      </c>
      <c r="C21" s="6" t="n">
        <v>12682</v>
      </c>
    </row>
    <row r="22" spans="1:4">
      <c r="A22" s="4" t="s">
        <v>552</v>
      </c>
      <c r="B22" s="4" t="s">
        <v>494</v>
      </c>
      <c r="C22" s="4" t="s">
        <v>495</v>
      </c>
    </row>
    <row r="23" spans="1:4">
      <c r="A23" s="4" t="s">
        <v>481</v>
      </c>
      <c r="B23" s="5" t="n">
        <v>2</v>
      </c>
      <c r="C23" s="5" t="n">
        <v>2</v>
      </c>
    </row>
    <row r="24" spans="1:4">
      <c r="A24" s="4" t="s">
        <v>567</v>
      </c>
    </row>
    <row r="25" spans="1:4">
      <c r="A25" s="3" t="s">
        <v>474</v>
      </c>
    </row>
    <row r="26" spans="1:4">
      <c r="A26" s="4" t="s">
        <v>563</v>
      </c>
      <c r="B26" s="6" t="n">
        <v>12682</v>
      </c>
      <c r="C26" s="6" t="n">
        <v>12682</v>
      </c>
    </row>
    <row r="27" spans="1:4">
      <c r="A27" s="4" t="s">
        <v>552</v>
      </c>
      <c r="B27" s="4" t="s">
        <v>494</v>
      </c>
      <c r="C27" s="4" t="s">
        <v>495</v>
      </c>
    </row>
    <row r="28" spans="1:4">
      <c r="A28" s="4" t="s">
        <v>481</v>
      </c>
      <c r="B28" s="5" t="n">
        <v>2</v>
      </c>
      <c r="C28" s="5" t="n">
        <v>2</v>
      </c>
    </row>
    <row r="29" spans="1:4">
      <c r="A29" s="4" t="s">
        <v>568</v>
      </c>
    </row>
    <row r="30" spans="1:4">
      <c r="A30" s="3" t="s">
        <v>474</v>
      </c>
    </row>
    <row r="31" spans="1:4">
      <c r="A31" s="4" t="s">
        <v>563</v>
      </c>
      <c r="B31" s="6" t="n">
        <v>19668</v>
      </c>
      <c r="C31" s="6" t="n">
        <v>0</v>
      </c>
    </row>
    <row r="32" spans="1:4">
      <c r="A32" s="4" t="s">
        <v>552</v>
      </c>
      <c r="B32" s="4" t="s">
        <v>569</v>
      </c>
      <c r="C32" s="4" t="s">
        <v>541</v>
      </c>
    </row>
    <row r="33" spans="1:4">
      <c r="A33" s="4" t="s">
        <v>481</v>
      </c>
      <c r="B33" s="5" t="n">
        <v>2</v>
      </c>
      <c r="C33" s="5" t="n">
        <v>0</v>
      </c>
    </row>
    <row r="34" spans="1:4">
      <c r="A34" s="4" t="s">
        <v>570</v>
      </c>
    </row>
    <row r="35" spans="1:4">
      <c r="A35" s="3" t="s">
        <v>474</v>
      </c>
    </row>
    <row r="36" spans="1:4">
      <c r="A36" s="4" t="s">
        <v>563</v>
      </c>
      <c r="B36" s="6" t="n">
        <v>19668</v>
      </c>
      <c r="C36" s="6" t="n">
        <v>0</v>
      </c>
    </row>
    <row r="37" spans="1:4">
      <c r="A37" s="4" t="s">
        <v>552</v>
      </c>
      <c r="B37" s="4" t="s">
        <v>569</v>
      </c>
      <c r="C37" s="4" t="s">
        <v>541</v>
      </c>
    </row>
    <row r="38" spans="1:4">
      <c r="A38" s="4" t="s">
        <v>481</v>
      </c>
      <c r="B38" s="5" t="n">
        <v>2</v>
      </c>
      <c r="C38"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24"/>
    <col customWidth="1" max="5" min="5" width="25"/>
    <col customWidth="1" max="6" min="6" width="29"/>
    <col customWidth="1" max="7" min="7" width="62"/>
    <col customWidth="1" max="8" min="8" width="33"/>
  </cols>
  <sheetData>
    <row r="1" spans="1:8">
      <c r="A1" s="1" t="s">
        <v>117</v>
      </c>
      <c r="B1" s="2" t="s">
        <v>118</v>
      </c>
      <c r="C1" s="2" t="s">
        <v>119</v>
      </c>
      <c r="D1" s="2" t="s">
        <v>120</v>
      </c>
      <c r="E1" s="2" t="s">
        <v>121</v>
      </c>
      <c r="F1" s="2" t="s">
        <v>122</v>
      </c>
      <c r="G1" s="2" t="s">
        <v>123</v>
      </c>
      <c r="H1" s="2" t="s">
        <v>124</v>
      </c>
    </row>
    <row r="2" spans="1:8">
      <c r="A2" s="4" t="s">
        <v>125</v>
      </c>
      <c r="B2" s="6" t="n">
        <v>48175</v>
      </c>
      <c r="C2" s="6" t="n">
        <v>172</v>
      </c>
      <c r="D2" s="6" t="n">
        <v>-5948</v>
      </c>
      <c r="E2" s="6" t="n">
        <v>722764</v>
      </c>
      <c r="F2" s="6" t="n">
        <v>-671178</v>
      </c>
      <c r="G2" s="6" t="n">
        <v>45810</v>
      </c>
      <c r="H2" s="6" t="n">
        <v>2365</v>
      </c>
    </row>
    <row r="3" spans="1:8">
      <c r="A3" s="4" t="s">
        <v>126</v>
      </c>
      <c r="C3" s="5" t="n">
        <v>17166997</v>
      </c>
      <c r="D3" s="5" t="n">
        <v>1629818</v>
      </c>
    </row>
    <row r="4" spans="1:8">
      <c r="A4" s="3" t="s">
        <v>127</v>
      </c>
    </row>
    <row r="5" spans="1:8">
      <c r="A5" s="4" t="s">
        <v>128</v>
      </c>
      <c r="B5" s="5" t="n">
        <v>-7717</v>
      </c>
      <c r="F5" s="5" t="n">
        <v>-7600</v>
      </c>
      <c r="G5" s="5" t="n">
        <v>-7600</v>
      </c>
      <c r="H5" s="5" t="n">
        <v>-117</v>
      </c>
    </row>
    <row r="6" spans="1:8">
      <c r="A6" s="4" t="s">
        <v>129</v>
      </c>
      <c r="B6" s="5" t="n">
        <v>0</v>
      </c>
    </row>
    <row r="7" spans="1:8">
      <c r="A7" s="4" t="s">
        <v>130</v>
      </c>
      <c r="B7" s="5" t="n">
        <v>676</v>
      </c>
      <c r="H7" s="5" t="n">
        <v>676</v>
      </c>
    </row>
    <row r="8" spans="1:8">
      <c r="A8" s="4" t="s">
        <v>131</v>
      </c>
      <c r="B8" s="5" t="n">
        <v>-611</v>
      </c>
      <c r="H8" s="5" t="n">
        <v>-611</v>
      </c>
    </row>
    <row r="9" spans="1:8">
      <c r="A9" s="4" t="s">
        <v>132</v>
      </c>
      <c r="B9" s="5" t="n">
        <v>-2146</v>
      </c>
      <c r="E9" s="5" t="n">
        <v>-2146</v>
      </c>
      <c r="G9" s="5" t="n">
        <v>-2146</v>
      </c>
    </row>
    <row r="10" spans="1:8">
      <c r="A10" s="4" t="s">
        <v>110</v>
      </c>
      <c r="B10" s="5" t="n">
        <v>-2505</v>
      </c>
      <c r="E10" s="5" t="n">
        <v>-2505</v>
      </c>
      <c r="G10" s="5" t="n">
        <v>-2505</v>
      </c>
    </row>
    <row r="11" spans="1:8">
      <c r="A11" s="4" t="s">
        <v>133</v>
      </c>
      <c r="B11" s="5" t="n">
        <v>802</v>
      </c>
      <c r="C11" s="6" t="n">
        <v>4</v>
      </c>
      <c r="E11" s="5" t="n">
        <v>798</v>
      </c>
      <c r="G11" s="5" t="n">
        <v>802</v>
      </c>
    </row>
    <row r="12" spans="1:8">
      <c r="A12" s="4" t="s">
        <v>134</v>
      </c>
      <c r="C12" s="5" t="n">
        <v>385142</v>
      </c>
    </row>
    <row r="13" spans="1:8">
      <c r="A13" s="4" t="s">
        <v>135</v>
      </c>
      <c r="B13" s="5" t="n">
        <v>36674</v>
      </c>
      <c r="C13" s="6" t="n">
        <v>176</v>
      </c>
      <c r="D13" s="6" t="n">
        <v>-5948</v>
      </c>
      <c r="E13" s="5" t="n">
        <v>718911</v>
      </c>
      <c r="F13" s="5" t="n">
        <v>-678778</v>
      </c>
      <c r="G13" s="5" t="n">
        <v>34361</v>
      </c>
      <c r="H13" s="5" t="n">
        <v>2313</v>
      </c>
    </row>
    <row r="14" spans="1:8">
      <c r="A14" s="4" t="s">
        <v>136</v>
      </c>
      <c r="C14" s="5" t="n">
        <v>17552139</v>
      </c>
      <c r="D14" s="5" t="n">
        <v>1629818</v>
      </c>
    </row>
    <row r="15" spans="1:8">
      <c r="A15" s="3" t="s">
        <v>127</v>
      </c>
    </row>
    <row r="16" spans="1:8">
      <c r="A16" s="4" t="s">
        <v>128</v>
      </c>
      <c r="B16" s="5" t="n">
        <v>-1555</v>
      </c>
      <c r="F16" s="5" t="n">
        <v>-757</v>
      </c>
      <c r="G16" s="5" t="n">
        <v>-757</v>
      </c>
      <c r="H16" s="5" t="n">
        <v>-798</v>
      </c>
    </row>
    <row r="17" spans="1:8">
      <c r="A17" s="4" t="s">
        <v>129</v>
      </c>
      <c r="B17" s="5" t="n">
        <v>6509</v>
      </c>
      <c r="H17" s="5" t="n">
        <v>6509</v>
      </c>
    </row>
    <row r="18" spans="1:8">
      <c r="A18" s="4" t="s">
        <v>137</v>
      </c>
      <c r="B18" s="5" t="n">
        <v>725</v>
      </c>
      <c r="H18" s="5" t="n">
        <v>725</v>
      </c>
    </row>
    <row r="19" spans="1:8">
      <c r="A19" s="4" t="s">
        <v>130</v>
      </c>
      <c r="B19" s="5" t="n">
        <v>-1537</v>
      </c>
      <c r="H19" s="5" t="n">
        <v>-1537</v>
      </c>
    </row>
    <row r="20" spans="1:8">
      <c r="A20" s="4" t="s">
        <v>138</v>
      </c>
      <c r="B20" s="5" t="n">
        <v>-650</v>
      </c>
      <c r="H20" s="5" t="n">
        <v>-650</v>
      </c>
    </row>
    <row r="21" spans="1:8">
      <c r="A21" s="4" t="s">
        <v>132</v>
      </c>
      <c r="B21" s="5" t="n">
        <v>-2140</v>
      </c>
      <c r="E21" s="5" t="n">
        <v>-2140</v>
      </c>
      <c r="G21" s="5" t="n">
        <v>-2140</v>
      </c>
    </row>
    <row r="22" spans="1:8">
      <c r="A22" s="4" t="s">
        <v>110</v>
      </c>
      <c r="B22" s="5" t="n">
        <v>-2716</v>
      </c>
      <c r="E22" s="5" t="n">
        <v>-2716</v>
      </c>
      <c r="G22" s="5" t="n">
        <v>-2716</v>
      </c>
    </row>
    <row r="23" spans="1:8">
      <c r="A23" s="4" t="s">
        <v>133</v>
      </c>
      <c r="B23" s="5" t="n">
        <v>723</v>
      </c>
      <c r="C23" s="6" t="n">
        <v>5</v>
      </c>
      <c r="E23" s="5" t="n">
        <v>718</v>
      </c>
      <c r="G23" s="5" t="n">
        <v>723</v>
      </c>
    </row>
    <row r="24" spans="1:8">
      <c r="A24" s="4" t="s">
        <v>134</v>
      </c>
      <c r="C24" s="5" t="n">
        <v>527383</v>
      </c>
    </row>
    <row r="25" spans="1:8">
      <c r="A25" s="4" t="s">
        <v>139</v>
      </c>
      <c r="D25" s="5" t="n">
        <v>196278</v>
      </c>
    </row>
    <row r="26" spans="1:8">
      <c r="A26" s="4" t="s">
        <v>140</v>
      </c>
      <c r="B26" s="5" t="n">
        <v>-222</v>
      </c>
      <c r="D26" s="6" t="n">
        <v>-338</v>
      </c>
      <c r="E26" s="5" t="n">
        <v>116</v>
      </c>
      <c r="G26" s="5" t="n">
        <v>-222</v>
      </c>
    </row>
    <row r="27" spans="1:8">
      <c r="A27" s="4" t="s">
        <v>141</v>
      </c>
      <c r="B27" s="6" t="n">
        <v>35811</v>
      </c>
      <c r="C27" s="6" t="n">
        <v>181</v>
      </c>
      <c r="D27" s="6" t="n">
        <v>-6286</v>
      </c>
      <c r="E27" s="6" t="n">
        <v>714889</v>
      </c>
      <c r="F27" s="6" t="n">
        <v>-679535</v>
      </c>
      <c r="G27" s="6" t="n">
        <v>29249</v>
      </c>
      <c r="H27" s="6" t="n">
        <v>6562</v>
      </c>
    </row>
    <row r="28" spans="1:8">
      <c r="A28" s="4" t="s">
        <v>142</v>
      </c>
      <c r="C28" s="5" t="n">
        <v>18079522</v>
      </c>
      <c r="D28" s="5" t="n">
        <v>18260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1"/>
  </cols>
  <sheetData>
    <row r="1" spans="1:4">
      <c r="A1" s="1" t="s">
        <v>571</v>
      </c>
      <c r="B1" s="2" t="s">
        <v>1</v>
      </c>
    </row>
    <row r="2" spans="1:4">
      <c r="B2" s="2" t="s">
        <v>471</v>
      </c>
      <c r="C2" s="2" t="s">
        <v>472</v>
      </c>
      <c r="D2" s="2" t="s">
        <v>473</v>
      </c>
    </row>
    <row r="3" spans="1:4">
      <c r="A3" s="3" t="s">
        <v>474</v>
      </c>
    </row>
    <row r="4" spans="1:4">
      <c r="A4" s="4" t="s">
        <v>563</v>
      </c>
      <c r="B4" s="6" t="n">
        <v>32350</v>
      </c>
      <c r="C4" s="6" t="n">
        <v>13060</v>
      </c>
    </row>
    <row r="5" spans="1:4">
      <c r="A5" s="4" t="s">
        <v>275</v>
      </c>
      <c r="B5" s="5" t="n">
        <v>-12682</v>
      </c>
      <c r="C5" s="5" t="n">
        <v>-12682</v>
      </c>
      <c r="D5" s="6" t="n">
        <v>-12892</v>
      </c>
    </row>
    <row r="6" spans="1:4">
      <c r="A6" s="4" t="s">
        <v>535</v>
      </c>
      <c r="B6" s="6" t="n">
        <v>19668</v>
      </c>
      <c r="C6" s="6" t="n">
        <v>378</v>
      </c>
      <c r="D6" s="6" t="n">
        <v>11147</v>
      </c>
    </row>
    <row r="7" spans="1:4">
      <c r="A7" s="4" t="s">
        <v>552</v>
      </c>
      <c r="B7" s="4" t="s">
        <v>490</v>
      </c>
      <c r="C7" s="4" t="s">
        <v>490</v>
      </c>
    </row>
    <row r="8" spans="1:4">
      <c r="A8" s="4" t="s">
        <v>572</v>
      </c>
      <c r="B8" s="5" t="n">
        <v>4</v>
      </c>
      <c r="C8" s="5" t="n">
        <v>3</v>
      </c>
    </row>
    <row r="9" spans="1:4">
      <c r="A9" s="4" t="s">
        <v>573</v>
      </c>
    </row>
    <row r="10" spans="1:4">
      <c r="A10" s="3" t="s">
        <v>474</v>
      </c>
    </row>
    <row r="11" spans="1:4">
      <c r="A11" s="4" t="s">
        <v>563</v>
      </c>
      <c r="B11" s="6" t="n">
        <v>12682</v>
      </c>
      <c r="C11" s="6" t="n">
        <v>12682</v>
      </c>
    </row>
    <row r="12" spans="1:4">
      <c r="A12" s="4" t="s">
        <v>552</v>
      </c>
      <c r="B12" s="4" t="s">
        <v>494</v>
      </c>
      <c r="C12" s="4" t="s">
        <v>495</v>
      </c>
    </row>
    <row r="13" spans="1:4">
      <c r="A13" s="4" t="s">
        <v>572</v>
      </c>
      <c r="B13" s="5" t="n">
        <v>2</v>
      </c>
      <c r="C13" s="5" t="n">
        <v>2</v>
      </c>
    </row>
    <row r="14" spans="1:4">
      <c r="A14" s="4" t="s">
        <v>574</v>
      </c>
    </row>
    <row r="15" spans="1:4">
      <c r="A15" s="3" t="s">
        <v>474</v>
      </c>
    </row>
    <row r="16" spans="1:4">
      <c r="A16" s="4" t="s">
        <v>563</v>
      </c>
      <c r="B16" s="6" t="n">
        <v>0</v>
      </c>
      <c r="C16" s="6" t="n">
        <v>378</v>
      </c>
    </row>
    <row r="17" spans="1:4">
      <c r="A17" s="4" t="s">
        <v>552</v>
      </c>
      <c r="B17" s="4" t="s">
        <v>541</v>
      </c>
      <c r="C17" s="4" t="s">
        <v>543</v>
      </c>
    </row>
    <row r="18" spans="1:4">
      <c r="A18" s="4" t="s">
        <v>572</v>
      </c>
      <c r="B18" s="5" t="n">
        <v>0</v>
      </c>
      <c r="C18" s="5" t="n">
        <v>1</v>
      </c>
    </row>
    <row r="19" spans="1:4">
      <c r="A19" s="4" t="s">
        <v>575</v>
      </c>
    </row>
    <row r="20" spans="1:4">
      <c r="A20" s="3" t="s">
        <v>474</v>
      </c>
    </row>
    <row r="21" spans="1:4">
      <c r="A21" s="4" t="s">
        <v>563</v>
      </c>
      <c r="B21" s="6" t="n">
        <v>19668</v>
      </c>
      <c r="C21" s="6" t="n">
        <v>0</v>
      </c>
    </row>
    <row r="22" spans="1:4">
      <c r="A22" s="4" t="s">
        <v>552</v>
      </c>
      <c r="B22" s="4" t="s">
        <v>569</v>
      </c>
      <c r="C22" s="4" t="s">
        <v>541</v>
      </c>
    </row>
    <row r="23" spans="1:4">
      <c r="A23" s="4" t="s">
        <v>572</v>
      </c>
      <c r="B23" s="5" t="n">
        <v>2</v>
      </c>
      <c r="C23"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576</v>
      </c>
      <c r="B1" s="2" t="s">
        <v>577</v>
      </c>
      <c r="C1" s="2" t="s">
        <v>578</v>
      </c>
      <c r="D1" s="2" t="s">
        <v>579</v>
      </c>
    </row>
    <row r="2" spans="1:4">
      <c r="A2" s="3" t="s">
        <v>474</v>
      </c>
    </row>
    <row r="3" spans="1:4">
      <c r="A3" s="4" t="s">
        <v>580</v>
      </c>
      <c r="B3" s="6" t="n">
        <v>31710</v>
      </c>
      <c r="C3" s="6" t="n">
        <v>109724</v>
      </c>
    </row>
    <row r="4" spans="1:4">
      <c r="A4" s="4" t="s">
        <v>581</v>
      </c>
      <c r="B4" s="5" t="n">
        <v>33102</v>
      </c>
      <c r="C4" s="5" t="n">
        <v>22142</v>
      </c>
    </row>
    <row r="5" spans="1:4">
      <c r="A5" s="4" t="s">
        <v>582</v>
      </c>
      <c r="B5" s="6" t="n">
        <v>-171</v>
      </c>
      <c r="C5" s="5" t="n">
        <v>-9794</v>
      </c>
    </row>
    <row r="6" spans="1:4">
      <c r="A6" s="4" t="s">
        <v>583</v>
      </c>
      <c r="B6" s="5" t="n">
        <v>18</v>
      </c>
    </row>
    <row r="7" spans="1:4">
      <c r="A7" s="4" t="s">
        <v>36</v>
      </c>
      <c r="B7" s="6" t="n">
        <v>-64641</v>
      </c>
      <c r="C7" s="5" t="n">
        <v>-122072</v>
      </c>
      <c r="D7" s="6" t="n">
        <v>-152867</v>
      </c>
    </row>
    <row r="8" spans="1:4">
      <c r="A8" s="4" t="s">
        <v>67</v>
      </c>
    </row>
    <row r="9" spans="1:4">
      <c r="A9" s="3" t="s">
        <v>474</v>
      </c>
    </row>
    <row r="10" spans="1:4">
      <c r="A10" s="4" t="s">
        <v>580</v>
      </c>
      <c r="B10" s="5" t="n">
        <v>1459</v>
      </c>
      <c r="C10" s="5" t="n">
        <v>17717</v>
      </c>
    </row>
    <row r="11" spans="1:4">
      <c r="A11" s="4" t="s">
        <v>581</v>
      </c>
      <c r="B11" s="5" t="n">
        <v>4394</v>
      </c>
      <c r="C11" s="5" t="n">
        <v>917</v>
      </c>
    </row>
    <row r="12" spans="1:4">
      <c r="A12" s="4" t="s">
        <v>582</v>
      </c>
      <c r="B12" s="6" t="n">
        <v>0</v>
      </c>
      <c r="C12" s="6" t="n">
        <v>-797</v>
      </c>
    </row>
    <row r="13" spans="1:4">
      <c r="A13" s="4" t="s">
        <v>583</v>
      </c>
      <c r="B13" s="5" t="n">
        <v>2</v>
      </c>
      <c r="C13" s="5" t="n">
        <v>10</v>
      </c>
      <c r="D13" s="5" t="n">
        <v>8</v>
      </c>
    </row>
    <row r="14" spans="1:4">
      <c r="A14" s="4" t="s">
        <v>36</v>
      </c>
      <c r="B14" s="6" t="n">
        <v>-5853</v>
      </c>
      <c r="C14" s="6" t="n">
        <v>-17837</v>
      </c>
      <c r="D14" s="6" t="n">
        <v>-5346</v>
      </c>
    </row>
    <row r="15" spans="1:4">
      <c r="A15" s="4" t="s">
        <v>68</v>
      </c>
    </row>
    <row r="16" spans="1:4">
      <c r="A16" s="3" t="s">
        <v>474</v>
      </c>
    </row>
    <row r="17" spans="1:4">
      <c r="A17" s="4" t="s">
        <v>580</v>
      </c>
      <c r="B17" s="5" t="n">
        <v>0</v>
      </c>
      <c r="C17" s="5" t="n">
        <v>0</v>
      </c>
    </row>
    <row r="18" spans="1:4">
      <c r="A18" s="4" t="s">
        <v>581</v>
      </c>
      <c r="B18" s="5" t="n">
        <v>20655</v>
      </c>
      <c r="C18" s="5" t="n">
        <v>0</v>
      </c>
    </row>
    <row r="19" spans="1:4">
      <c r="A19" s="4" t="s">
        <v>582</v>
      </c>
      <c r="B19" s="6" t="n">
        <v>-171</v>
      </c>
      <c r="C19" s="6" t="n">
        <v>0</v>
      </c>
    </row>
    <row r="20" spans="1:4">
      <c r="A20" s="4" t="s">
        <v>583</v>
      </c>
      <c r="B20" s="5" t="n">
        <v>1</v>
      </c>
      <c r="C20" s="5" t="n">
        <v>2</v>
      </c>
      <c r="D20" s="5" t="n">
        <v>4</v>
      </c>
    </row>
    <row r="21" spans="1:4">
      <c r="A21" s="4" t="s">
        <v>36</v>
      </c>
      <c r="B21" s="6" t="n">
        <v>-20484</v>
      </c>
      <c r="C21" s="6" t="n">
        <v>0</v>
      </c>
      <c r="D21" s="6" t="n">
        <v>-116156</v>
      </c>
    </row>
    <row r="22" spans="1:4">
      <c r="A22" s="4" t="s">
        <v>425</v>
      </c>
    </row>
    <row r="23" spans="1:4">
      <c r="A23" s="3" t="s">
        <v>474</v>
      </c>
    </row>
    <row r="24" spans="1:4">
      <c r="A24" s="4" t="s">
        <v>580</v>
      </c>
      <c r="B24" s="5" t="n">
        <v>0</v>
      </c>
      <c r="C24" s="5" t="n">
        <v>83652</v>
      </c>
    </row>
    <row r="25" spans="1:4">
      <c r="A25" s="4" t="s">
        <v>581</v>
      </c>
      <c r="B25" s="5" t="n">
        <v>0</v>
      </c>
      <c r="C25" s="5" t="n">
        <v>14079</v>
      </c>
    </row>
    <row r="26" spans="1:4">
      <c r="A26" s="4" t="s">
        <v>582</v>
      </c>
      <c r="B26" s="5" t="n">
        <v>0</v>
      </c>
      <c r="C26" s="5" t="n">
        <v>-8997</v>
      </c>
    </row>
    <row r="27" spans="1:4">
      <c r="A27" s="4" t="s">
        <v>36</v>
      </c>
      <c r="B27" s="5" t="n">
        <v>0</v>
      </c>
      <c r="C27" s="5" t="n">
        <v>-88734</v>
      </c>
    </row>
    <row r="28" spans="1:4">
      <c r="A28" s="4" t="s">
        <v>69</v>
      </c>
    </row>
    <row r="29" spans="1:4">
      <c r="A29" s="3" t="s">
        <v>474</v>
      </c>
    </row>
    <row r="30" spans="1:4">
      <c r="A30" s="4" t="s">
        <v>580</v>
      </c>
      <c r="B30" s="5" t="n">
        <v>30251</v>
      </c>
      <c r="C30" s="5" t="n">
        <v>8355</v>
      </c>
    </row>
    <row r="31" spans="1:4">
      <c r="A31" s="4" t="s">
        <v>581</v>
      </c>
      <c r="B31" s="5" t="n">
        <v>8053</v>
      </c>
      <c r="C31" s="5" t="n">
        <v>7146</v>
      </c>
    </row>
    <row r="32" spans="1:4">
      <c r="A32" s="4" t="s">
        <v>582</v>
      </c>
      <c r="B32" s="6" t="n">
        <v>0</v>
      </c>
      <c r="C32" s="6" t="n">
        <v>0</v>
      </c>
    </row>
    <row r="33" spans="1:4">
      <c r="A33" s="4" t="s">
        <v>583</v>
      </c>
      <c r="B33" s="5" t="n">
        <v>15</v>
      </c>
      <c r="C33" s="5" t="n">
        <v>7</v>
      </c>
      <c r="D33" s="5" t="n">
        <v>14</v>
      </c>
    </row>
    <row r="34" spans="1:4">
      <c r="A34" s="4" t="s">
        <v>36</v>
      </c>
      <c r="B34" s="6" t="n">
        <v>-38304</v>
      </c>
      <c r="C34" s="6" t="n">
        <v>-15501</v>
      </c>
      <c r="D34" s="6" t="n">
        <v>-27701</v>
      </c>
    </row>
    <row r="35" spans="1:4">
      <c r="A35" s="4" t="s">
        <v>539</v>
      </c>
    </row>
    <row r="36" spans="1:4">
      <c r="A36" s="3" t="s">
        <v>474</v>
      </c>
    </row>
    <row r="37" spans="1:4">
      <c r="A37" s="4" t="s">
        <v>583</v>
      </c>
      <c r="B37" s="5" t="n">
        <v>3</v>
      </c>
      <c r="C37" s="5" t="n">
        <v>2</v>
      </c>
    </row>
    <row r="38" spans="1:4">
      <c r="A38" s="4" t="s">
        <v>36</v>
      </c>
      <c r="B38" s="6" t="n">
        <v>-20873</v>
      </c>
      <c r="C38" s="6" t="n">
        <v>-689</v>
      </c>
    </row>
    <row r="39" spans="1:4">
      <c r="A39" s="4" t="s">
        <v>584</v>
      </c>
    </row>
    <row r="40" spans="1:4">
      <c r="A40" s="3" t="s">
        <v>474</v>
      </c>
    </row>
    <row r="41" spans="1:4">
      <c r="A41" s="4" t="s">
        <v>583</v>
      </c>
      <c r="B41" s="5" t="n">
        <v>0</v>
      </c>
      <c r="C41" s="5" t="n">
        <v>0</v>
      </c>
    </row>
    <row r="42" spans="1:4">
      <c r="A42" s="4" t="s">
        <v>36</v>
      </c>
      <c r="B42" s="6" t="n">
        <v>0</v>
      </c>
      <c r="C42" s="6" t="n">
        <v>0</v>
      </c>
    </row>
    <row r="43" spans="1:4">
      <c r="A43" s="4" t="s">
        <v>585</v>
      </c>
    </row>
    <row r="44" spans="1:4">
      <c r="A44" s="3" t="s">
        <v>474</v>
      </c>
    </row>
    <row r="45" spans="1:4">
      <c r="A45" s="4" t="s">
        <v>583</v>
      </c>
      <c r="B45" s="5" t="n">
        <v>1</v>
      </c>
      <c r="C45" s="5" t="n">
        <v>0</v>
      </c>
    </row>
    <row r="46" spans="1:4">
      <c r="A46" s="4" t="s">
        <v>36</v>
      </c>
      <c r="B46" s="6" t="n">
        <v>-20484</v>
      </c>
      <c r="C46" s="6" t="n">
        <v>0</v>
      </c>
    </row>
    <row r="47" spans="1:4">
      <c r="A47" s="4" t="s">
        <v>586</v>
      </c>
    </row>
    <row r="48" spans="1:4">
      <c r="A48" s="3" t="s">
        <v>474</v>
      </c>
    </row>
    <row r="49" spans="1:4">
      <c r="A49" s="4" t="s">
        <v>583</v>
      </c>
      <c r="B49" s="5" t="n">
        <v>2</v>
      </c>
      <c r="C49" s="5" t="n">
        <v>2</v>
      </c>
    </row>
    <row r="50" spans="1:4">
      <c r="A50" s="4" t="s">
        <v>36</v>
      </c>
      <c r="B50" s="6" t="n">
        <v>-389</v>
      </c>
      <c r="C50" s="6" t="n">
        <v>-689</v>
      </c>
    </row>
    <row r="51" spans="1:4">
      <c r="A51" s="4" t="s">
        <v>545</v>
      </c>
    </row>
    <row r="52" spans="1:4">
      <c r="A52" s="3" t="s">
        <v>474</v>
      </c>
    </row>
    <row r="53" spans="1:4">
      <c r="A53" s="4" t="s">
        <v>583</v>
      </c>
      <c r="B53" s="5" t="n">
        <v>2</v>
      </c>
      <c r="C53" s="5" t="n">
        <v>2</v>
      </c>
    </row>
    <row r="54" spans="1:4">
      <c r="A54" s="4" t="s">
        <v>36</v>
      </c>
      <c r="B54" s="6" t="n">
        <v>-3557</v>
      </c>
      <c r="C54" s="6" t="n">
        <v>-4290</v>
      </c>
    </row>
    <row r="55" spans="1:4">
      <c r="A55" s="4" t="s">
        <v>587</v>
      </c>
    </row>
    <row r="56" spans="1:4">
      <c r="A56" s="3" t="s">
        <v>474</v>
      </c>
    </row>
    <row r="57" spans="1:4">
      <c r="A57" s="4" t="s">
        <v>583</v>
      </c>
      <c r="B57" s="5" t="n">
        <v>0</v>
      </c>
      <c r="C57" s="5" t="n">
        <v>2</v>
      </c>
    </row>
    <row r="58" spans="1:4">
      <c r="A58" s="4" t="s">
        <v>36</v>
      </c>
      <c r="B58" s="6" t="n">
        <v>0</v>
      </c>
      <c r="C58" s="6" t="n">
        <v>-4290</v>
      </c>
    </row>
    <row r="59" spans="1:4">
      <c r="A59" s="4" t="s">
        <v>588</v>
      </c>
    </row>
    <row r="60" spans="1:4">
      <c r="A60" s="3" t="s">
        <v>474</v>
      </c>
    </row>
    <row r="61" spans="1:4">
      <c r="A61" s="4" t="s">
        <v>583</v>
      </c>
      <c r="B61" s="5" t="n">
        <v>0</v>
      </c>
      <c r="C61" s="5" t="n">
        <v>0</v>
      </c>
    </row>
    <row r="62" spans="1:4">
      <c r="A62" s="4" t="s">
        <v>36</v>
      </c>
      <c r="B62" s="6" t="n">
        <v>0</v>
      </c>
      <c r="C62" s="6" t="n">
        <v>0</v>
      </c>
    </row>
    <row r="63" spans="1:4">
      <c r="A63" s="4" t="s">
        <v>589</v>
      </c>
    </row>
    <row r="64" spans="1:4">
      <c r="A64" s="3" t="s">
        <v>474</v>
      </c>
    </row>
    <row r="65" spans="1:4">
      <c r="A65" s="4" t="s">
        <v>583</v>
      </c>
      <c r="B65" s="5" t="n">
        <v>2</v>
      </c>
      <c r="C65" s="5" t="n">
        <v>0</v>
      </c>
    </row>
    <row r="66" spans="1:4">
      <c r="A66" s="4" t="s">
        <v>36</v>
      </c>
      <c r="B66" s="6" t="n">
        <v>-3557</v>
      </c>
      <c r="C66" s="6" t="n">
        <v>0</v>
      </c>
    </row>
    <row r="67" spans="1:4">
      <c r="A67" s="4" t="s">
        <v>538</v>
      </c>
    </row>
    <row r="68" spans="1:4">
      <c r="A68" s="3" t="s">
        <v>474</v>
      </c>
    </row>
    <row r="69" spans="1:4">
      <c r="A69" s="4" t="s">
        <v>583</v>
      </c>
      <c r="B69" s="5" t="n">
        <v>5</v>
      </c>
      <c r="C69" s="5" t="n">
        <v>10</v>
      </c>
    </row>
    <row r="70" spans="1:4">
      <c r="A70" s="4" t="s">
        <v>36</v>
      </c>
      <c r="B70" s="6" t="n">
        <v>-3030</v>
      </c>
      <c r="C70" s="6" t="n">
        <v>-100525</v>
      </c>
    </row>
    <row r="71" spans="1:4">
      <c r="A71" s="4" t="s">
        <v>590</v>
      </c>
    </row>
    <row r="72" spans="1:4">
      <c r="A72" s="3" t="s">
        <v>474</v>
      </c>
    </row>
    <row r="73" spans="1:4">
      <c r="A73" s="4" t="s">
        <v>583</v>
      </c>
      <c r="B73" s="5" t="n">
        <v>0</v>
      </c>
      <c r="C73" s="5" t="n">
        <v>6</v>
      </c>
    </row>
    <row r="74" spans="1:4">
      <c r="A74" s="4" t="s">
        <v>36</v>
      </c>
      <c r="B74" s="6" t="n">
        <v>0</v>
      </c>
      <c r="C74" s="6" t="n">
        <v>-10286</v>
      </c>
    </row>
    <row r="75" spans="1:4">
      <c r="A75" s="4" t="s">
        <v>591</v>
      </c>
    </row>
    <row r="76" spans="1:4">
      <c r="A76" s="3" t="s">
        <v>474</v>
      </c>
    </row>
    <row r="77" spans="1:4">
      <c r="A77" s="4" t="s">
        <v>583</v>
      </c>
      <c r="B77" s="5" t="n">
        <v>0</v>
      </c>
      <c r="C77" s="5" t="n">
        <v>2</v>
      </c>
    </row>
    <row r="78" spans="1:4">
      <c r="A78" s="4" t="s">
        <v>36</v>
      </c>
      <c r="B78" s="6" t="n">
        <v>0</v>
      </c>
      <c r="C78" s="6" t="n">
        <v>-88734</v>
      </c>
    </row>
    <row r="79" spans="1:4">
      <c r="A79" s="4" t="s">
        <v>592</v>
      </c>
    </row>
    <row r="80" spans="1:4">
      <c r="A80" s="3" t="s">
        <v>474</v>
      </c>
    </row>
    <row r="81" spans="1:4">
      <c r="A81" s="4" t="s">
        <v>583</v>
      </c>
      <c r="B81" s="5" t="n">
        <v>5</v>
      </c>
      <c r="C81" s="5" t="n">
        <v>2</v>
      </c>
    </row>
    <row r="82" spans="1:4">
      <c r="A82" s="4" t="s">
        <v>36</v>
      </c>
      <c r="B82" s="6" t="n">
        <v>-3030</v>
      </c>
      <c r="C82" s="6" t="n">
        <v>-1505</v>
      </c>
    </row>
    <row r="83" spans="1:4">
      <c r="A83" s="4" t="s">
        <v>593</v>
      </c>
    </row>
    <row r="84" spans="1:4">
      <c r="A84" s="3" t="s">
        <v>474</v>
      </c>
    </row>
    <row r="85" spans="1:4">
      <c r="A85" s="4" t="s">
        <v>583</v>
      </c>
      <c r="B85" s="5" t="n">
        <v>2</v>
      </c>
      <c r="C85" s="5" t="n">
        <v>2</v>
      </c>
    </row>
    <row r="86" spans="1:4">
      <c r="A86" s="4" t="s">
        <v>36</v>
      </c>
      <c r="B86" s="6" t="n">
        <v>-1622</v>
      </c>
      <c r="C86" s="6" t="n">
        <v>-3261</v>
      </c>
    </row>
    <row r="87" spans="1:4">
      <c r="A87" s="4" t="s">
        <v>594</v>
      </c>
    </row>
    <row r="88" spans="1:4">
      <c r="A88" s="3" t="s">
        <v>474</v>
      </c>
    </row>
    <row r="89" spans="1:4">
      <c r="A89" s="4" t="s">
        <v>583</v>
      </c>
      <c r="B89" s="5" t="n">
        <v>1</v>
      </c>
      <c r="C89" s="5" t="n">
        <v>2</v>
      </c>
    </row>
    <row r="90" spans="1:4">
      <c r="A90" s="4" t="s">
        <v>36</v>
      </c>
      <c r="B90" s="6" t="n">
        <v>-1473</v>
      </c>
      <c r="C90" s="6" t="n">
        <v>-3261</v>
      </c>
    </row>
    <row r="91" spans="1:4">
      <c r="A91" s="4" t="s">
        <v>595</v>
      </c>
    </row>
    <row r="92" spans="1:4">
      <c r="A92" s="3" t="s">
        <v>474</v>
      </c>
    </row>
    <row r="93" spans="1:4">
      <c r="A93" s="4" t="s">
        <v>583</v>
      </c>
      <c r="B93" s="5" t="n">
        <v>0</v>
      </c>
      <c r="C93" s="5" t="n">
        <v>0</v>
      </c>
    </row>
    <row r="94" spans="1:4">
      <c r="A94" s="4" t="s">
        <v>36</v>
      </c>
      <c r="B94" s="6" t="n">
        <v>0</v>
      </c>
      <c r="C94" s="6" t="n">
        <v>0</v>
      </c>
    </row>
    <row r="95" spans="1:4">
      <c r="A95" s="4" t="s">
        <v>596</v>
      </c>
    </row>
    <row r="96" spans="1:4">
      <c r="A96" s="3" t="s">
        <v>474</v>
      </c>
    </row>
    <row r="97" spans="1:4">
      <c r="A97" s="4" t="s">
        <v>583</v>
      </c>
      <c r="B97" s="5" t="n">
        <v>1</v>
      </c>
      <c r="C97" s="5" t="n">
        <v>0</v>
      </c>
    </row>
    <row r="98" spans="1:4">
      <c r="A98" s="4" t="s">
        <v>36</v>
      </c>
      <c r="B98" s="6" t="n">
        <v>-149</v>
      </c>
      <c r="C98" s="6" t="n">
        <v>0</v>
      </c>
    </row>
    <row r="99" spans="1:4">
      <c r="A99" s="4" t="s">
        <v>597</v>
      </c>
    </row>
    <row r="100" spans="1:4">
      <c r="A100" s="3" t="s">
        <v>474</v>
      </c>
    </row>
    <row r="101" spans="1:4">
      <c r="A101" s="4" t="s">
        <v>583</v>
      </c>
      <c r="B101" s="5" t="n">
        <v>1</v>
      </c>
    </row>
    <row r="102" spans="1:4">
      <c r="A102" s="4" t="s">
        <v>36</v>
      </c>
      <c r="B102" s="6" t="n">
        <v>-4380</v>
      </c>
    </row>
    <row r="103" spans="1:4">
      <c r="A103" s="4" t="s">
        <v>598</v>
      </c>
    </row>
    <row r="104" spans="1:4">
      <c r="A104" s="3" t="s">
        <v>474</v>
      </c>
    </row>
    <row r="105" spans="1:4">
      <c r="A105" s="4" t="s">
        <v>583</v>
      </c>
      <c r="B105" s="5" t="n">
        <v>1</v>
      </c>
    </row>
    <row r="106" spans="1:4">
      <c r="A106" s="4" t="s">
        <v>36</v>
      </c>
      <c r="B106" s="6" t="n">
        <v>-4380</v>
      </c>
    </row>
    <row r="107" spans="1:4">
      <c r="A107" s="4" t="s">
        <v>599</v>
      </c>
    </row>
    <row r="108" spans="1:4">
      <c r="A108" s="3" t="s">
        <v>474</v>
      </c>
    </row>
    <row r="109" spans="1:4">
      <c r="A109" s="4" t="s">
        <v>583</v>
      </c>
      <c r="B109" s="5" t="n">
        <v>0</v>
      </c>
    </row>
    <row r="110" spans="1:4">
      <c r="A110" s="4" t="s">
        <v>36</v>
      </c>
      <c r="B110" s="6" t="n">
        <v>0</v>
      </c>
    </row>
    <row r="111" spans="1:4">
      <c r="A111" s="4" t="s">
        <v>600</v>
      </c>
    </row>
    <row r="112" spans="1:4">
      <c r="A112" s="3" t="s">
        <v>474</v>
      </c>
    </row>
    <row r="113" spans="1:4">
      <c r="A113" s="4" t="s">
        <v>583</v>
      </c>
      <c r="B113" s="5" t="n">
        <v>0</v>
      </c>
    </row>
    <row r="114" spans="1:4">
      <c r="A114" s="4" t="s">
        <v>36</v>
      </c>
      <c r="B114" s="6" t="n">
        <v>0</v>
      </c>
    </row>
    <row r="115" spans="1:4">
      <c r="A115" s="4" t="s">
        <v>542</v>
      </c>
    </row>
    <row r="116" spans="1:4">
      <c r="A116" s="3" t="s">
        <v>474</v>
      </c>
    </row>
    <row r="117" spans="1:4">
      <c r="A117" s="4" t="s">
        <v>583</v>
      </c>
      <c r="B117" s="5" t="n">
        <v>5</v>
      </c>
      <c r="C117" s="5" t="n">
        <v>3</v>
      </c>
    </row>
    <row r="118" spans="1:4">
      <c r="A118" s="4" t="s">
        <v>36</v>
      </c>
      <c r="B118" s="6" t="n">
        <v>-31179</v>
      </c>
      <c r="C118" s="6" t="n">
        <v>-13307</v>
      </c>
    </row>
    <row r="119" spans="1:4">
      <c r="A119" s="4" t="s">
        <v>601</v>
      </c>
    </row>
    <row r="120" spans="1:4">
      <c r="A120" s="3" t="s">
        <v>474</v>
      </c>
    </row>
    <row r="121" spans="1:4">
      <c r="A121" s="4" t="s">
        <v>583</v>
      </c>
      <c r="B121" s="5" t="n">
        <v>0</v>
      </c>
      <c r="C121" s="5" t="n">
        <v>0</v>
      </c>
    </row>
    <row r="122" spans="1:4">
      <c r="A122" s="4" t="s">
        <v>36</v>
      </c>
      <c r="B122" s="6" t="n">
        <v>0</v>
      </c>
      <c r="C122" s="6" t="n">
        <v>0</v>
      </c>
    </row>
    <row r="123" spans="1:4">
      <c r="A123" s="4" t="s">
        <v>602</v>
      </c>
    </row>
    <row r="124" spans="1:4">
      <c r="A124" s="3" t="s">
        <v>474</v>
      </c>
    </row>
    <row r="125" spans="1:4">
      <c r="A125" s="4" t="s">
        <v>583</v>
      </c>
      <c r="B125" s="5" t="n">
        <v>0</v>
      </c>
      <c r="C125" s="5" t="n">
        <v>0</v>
      </c>
    </row>
    <row r="126" spans="1:4">
      <c r="A126" s="4" t="s">
        <v>36</v>
      </c>
      <c r="B126" s="6" t="n">
        <v>0</v>
      </c>
      <c r="C126" s="6" t="n">
        <v>0</v>
      </c>
    </row>
    <row r="127" spans="1:4">
      <c r="A127" s="4" t="s">
        <v>603</v>
      </c>
    </row>
    <row r="128" spans="1:4">
      <c r="A128" s="3" t="s">
        <v>474</v>
      </c>
    </row>
    <row r="129" spans="1:4">
      <c r="A129" s="4" t="s">
        <v>583</v>
      </c>
      <c r="B129" s="5" t="n">
        <v>5</v>
      </c>
      <c r="C129" s="5" t="n">
        <v>3</v>
      </c>
    </row>
    <row r="130" spans="1:4">
      <c r="A130" s="4" t="s">
        <v>36</v>
      </c>
      <c r="B130" s="6" t="n">
        <v>-31179</v>
      </c>
      <c r="C130" s="6" t="n">
        <v>-13307</v>
      </c>
    </row>
    <row r="131" spans="1:4">
      <c r="A131" s="4" t="s">
        <v>604</v>
      </c>
    </row>
    <row r="132" spans="1:4">
      <c r="A132" s="3" t="s">
        <v>474</v>
      </c>
    </row>
    <row r="133" spans="1:4">
      <c r="A133" s="4" t="s">
        <v>583</v>
      </c>
      <c r="C133" s="5" t="n">
        <v>19</v>
      </c>
    </row>
    <row r="134" spans="1:4">
      <c r="A134" s="4" t="s">
        <v>36</v>
      </c>
      <c r="C134" s="6" t="n">
        <v>-122072</v>
      </c>
    </row>
    <row r="135" spans="1:4">
      <c r="A135" s="4" t="s">
        <v>605</v>
      </c>
    </row>
    <row r="136" spans="1:4">
      <c r="A136" s="3" t="s">
        <v>474</v>
      </c>
    </row>
    <row r="137" spans="1:4">
      <c r="A137" s="4" t="s">
        <v>583</v>
      </c>
      <c r="C137" s="5" t="n">
        <v>10</v>
      </c>
    </row>
    <row r="138" spans="1:4">
      <c r="A138" s="4" t="s">
        <v>36</v>
      </c>
      <c r="C138" s="6" t="n">
        <v>-17837</v>
      </c>
    </row>
    <row r="139" spans="1:4">
      <c r="A139" s="4" t="s">
        <v>606</v>
      </c>
    </row>
    <row r="140" spans="1:4">
      <c r="A140" s="3" t="s">
        <v>474</v>
      </c>
    </row>
    <row r="141" spans="1:4">
      <c r="A141" s="4" t="s">
        <v>583</v>
      </c>
      <c r="C141" s="5" t="n">
        <v>2</v>
      </c>
    </row>
    <row r="142" spans="1:4">
      <c r="A142" s="4" t="s">
        <v>36</v>
      </c>
      <c r="C142" s="6" t="n">
        <v>-88734</v>
      </c>
    </row>
    <row r="143" spans="1:4">
      <c r="A143" s="4" t="s">
        <v>607</v>
      </c>
    </row>
    <row r="144" spans="1:4">
      <c r="A144" s="3" t="s">
        <v>474</v>
      </c>
    </row>
    <row r="145" spans="1:4">
      <c r="A145" s="4" t="s">
        <v>583</v>
      </c>
      <c r="C145" s="5" t="n">
        <v>7</v>
      </c>
    </row>
    <row r="146" spans="1:4">
      <c r="A146" s="4" t="s">
        <v>36</v>
      </c>
      <c r="C146" s="6" t="n">
        <v>-15501</v>
      </c>
    </row>
    <row r="147" spans="1:4">
      <c r="A147" s="4" t="s">
        <v>608</v>
      </c>
    </row>
    <row r="148" spans="1:4">
      <c r="A148" s="3" t="s">
        <v>474</v>
      </c>
    </row>
    <row r="149" spans="1:4">
      <c r="A149" s="4" t="s">
        <v>583</v>
      </c>
      <c r="C149" s="5" t="n">
        <v>-2</v>
      </c>
    </row>
    <row r="150" spans="1:4">
      <c r="A150" s="4" t="s">
        <v>36</v>
      </c>
      <c r="C150" s="6" t="n">
        <v>-88734</v>
      </c>
    </row>
    <row r="151" spans="1:4">
      <c r="A151" s="4" t="s">
        <v>609</v>
      </c>
    </row>
    <row r="152" spans="1:4">
      <c r="A152" s="3" t="s">
        <v>474</v>
      </c>
    </row>
    <row r="153" spans="1:4">
      <c r="A153" s="4" t="s">
        <v>583</v>
      </c>
      <c r="C153" s="5" t="n">
        <v>0</v>
      </c>
    </row>
    <row r="154" spans="1:4">
      <c r="A154" s="4" t="s">
        <v>36</v>
      </c>
      <c r="C154" s="6" t="n">
        <v>0</v>
      </c>
    </row>
    <row r="155" spans="1:4">
      <c r="A155" s="4" t="s">
        <v>610</v>
      </c>
    </row>
    <row r="156" spans="1:4">
      <c r="A156" s="3" t="s">
        <v>474</v>
      </c>
    </row>
    <row r="157" spans="1:4">
      <c r="A157" s="4" t="s">
        <v>583</v>
      </c>
      <c r="C157" s="5" t="n">
        <v>-2</v>
      </c>
    </row>
    <row r="158" spans="1:4">
      <c r="A158" s="4" t="s">
        <v>36</v>
      </c>
      <c r="C158" s="6" t="n">
        <v>-88734</v>
      </c>
    </row>
    <row r="159" spans="1:4">
      <c r="A159" s="4" t="s">
        <v>611</v>
      </c>
    </row>
    <row r="160" spans="1:4">
      <c r="A160" s="3" t="s">
        <v>474</v>
      </c>
    </row>
    <row r="161" spans="1:4">
      <c r="A161" s="4" t="s">
        <v>583</v>
      </c>
      <c r="C161" s="5" t="n">
        <v>0</v>
      </c>
    </row>
    <row r="162" spans="1:4">
      <c r="A162" s="4" t="s">
        <v>36</v>
      </c>
      <c r="C162" s="6" t="n">
        <v>0</v>
      </c>
    </row>
    <row r="163" spans="1:4">
      <c r="A163" s="4" t="s">
        <v>612</v>
      </c>
    </row>
    <row r="164" spans="1:4">
      <c r="A164" s="3" t="s">
        <v>474</v>
      </c>
    </row>
    <row r="165" spans="1:4">
      <c r="A165" s="4" t="s">
        <v>583</v>
      </c>
      <c r="C165" s="5" t="n">
        <v>17</v>
      </c>
    </row>
    <row r="166" spans="1:4">
      <c r="A166" s="4" t="s">
        <v>36</v>
      </c>
      <c r="C166" s="6" t="n">
        <v>-33338</v>
      </c>
    </row>
    <row r="167" spans="1:4">
      <c r="A167" s="4" t="s">
        <v>613</v>
      </c>
    </row>
    <row r="168" spans="1:4">
      <c r="A168" s="3" t="s">
        <v>474</v>
      </c>
    </row>
    <row r="169" spans="1:4">
      <c r="A169" s="4" t="s">
        <v>583</v>
      </c>
      <c r="C169" s="5" t="n">
        <v>10</v>
      </c>
    </row>
    <row r="170" spans="1:4">
      <c r="A170" s="4" t="s">
        <v>36</v>
      </c>
      <c r="C170" s="6" t="n">
        <v>-17837</v>
      </c>
    </row>
    <row r="171" spans="1:4">
      <c r="A171" s="4" t="s">
        <v>614</v>
      </c>
    </row>
    <row r="172" spans="1:4">
      <c r="A172" s="3" t="s">
        <v>474</v>
      </c>
    </row>
    <row r="173" spans="1:4">
      <c r="A173" s="4" t="s">
        <v>583</v>
      </c>
      <c r="C173" s="5" t="n">
        <v>0</v>
      </c>
    </row>
    <row r="174" spans="1:4">
      <c r="A174" s="4" t="s">
        <v>36</v>
      </c>
      <c r="C174" s="6" t="n">
        <v>0</v>
      </c>
    </row>
    <row r="175" spans="1:4">
      <c r="A175" s="4" t="s">
        <v>615</v>
      </c>
    </row>
    <row r="176" spans="1:4">
      <c r="A176" s="3" t="s">
        <v>474</v>
      </c>
    </row>
    <row r="177" spans="1:4">
      <c r="A177" s="4" t="s">
        <v>583</v>
      </c>
      <c r="C177" s="5" t="n">
        <v>7</v>
      </c>
    </row>
    <row r="178" spans="1:4">
      <c r="A178" s="4" t="s">
        <v>36</v>
      </c>
      <c r="C178" s="6" t="n">
        <v>-155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36"/>
    <col customWidth="1" max="3" min="3" width="28"/>
  </cols>
  <sheetData>
    <row r="1" spans="1:3">
      <c r="A1" s="1" t="s">
        <v>616</v>
      </c>
      <c r="B1" s="2" t="s">
        <v>1</v>
      </c>
    </row>
    <row r="2" spans="1:3">
      <c r="B2" s="2" t="s">
        <v>617</v>
      </c>
      <c r="C2" s="2" t="s">
        <v>578</v>
      </c>
    </row>
    <row r="3" spans="1:3">
      <c r="A3" s="3" t="s">
        <v>618</v>
      </c>
    </row>
    <row r="4" spans="1:3">
      <c r="A4" s="4" t="s">
        <v>619</v>
      </c>
      <c r="B4" s="6" t="n">
        <v>122072</v>
      </c>
      <c r="C4" s="6" t="n">
        <v>152867</v>
      </c>
    </row>
    <row r="5" spans="1:3">
      <c r="A5" s="3" t="s">
        <v>620</v>
      </c>
    </row>
    <row r="6" spans="1:3">
      <c r="A6" s="4" t="s">
        <v>621</v>
      </c>
      <c r="B6" s="5" t="n">
        <v>3805</v>
      </c>
      <c r="C6" s="5" t="n">
        <v>8724</v>
      </c>
    </row>
    <row r="7" spans="1:3">
      <c r="A7" s="4" t="s">
        <v>622</v>
      </c>
      <c r="C7" s="5" t="n">
        <v>-4493</v>
      </c>
    </row>
    <row r="8" spans="1:3">
      <c r="A8" s="4" t="s">
        <v>623</v>
      </c>
      <c r="B8" s="5" t="n">
        <v>19630</v>
      </c>
    </row>
    <row r="9" spans="1:3">
      <c r="A9" s="4" t="s">
        <v>624</v>
      </c>
      <c r="B9" s="5" t="n">
        <v>0</v>
      </c>
    </row>
    <row r="10" spans="1:3">
      <c r="A10" s="3" t="s">
        <v>624</v>
      </c>
    </row>
    <row r="11" spans="1:3">
      <c r="A11" s="4" t="s">
        <v>625</v>
      </c>
      <c r="B11" s="5" t="n">
        <v>-12736</v>
      </c>
      <c r="C11" s="5" t="n">
        <v>-31183</v>
      </c>
    </row>
    <row r="12" spans="1:3">
      <c r="A12" s="4" t="s">
        <v>626</v>
      </c>
      <c r="B12" s="5" t="n">
        <v>-744</v>
      </c>
      <c r="C12" s="5" t="n">
        <v>0</v>
      </c>
    </row>
    <row r="13" spans="1:3">
      <c r="A13" s="4" t="s">
        <v>627</v>
      </c>
      <c r="B13" s="5" t="n">
        <v>-448</v>
      </c>
      <c r="C13" s="5" t="n">
        <v>-3843</v>
      </c>
    </row>
    <row r="14" spans="1:3">
      <c r="A14" s="4" t="s">
        <v>628</v>
      </c>
      <c r="B14" s="5" t="n">
        <v>-89105</v>
      </c>
      <c r="C14" s="5" t="n">
        <v>0</v>
      </c>
    </row>
    <row r="15" spans="1:3">
      <c r="A15" s="4" t="s">
        <v>629</v>
      </c>
      <c r="B15" s="6" t="n">
        <v>64641</v>
      </c>
      <c r="C15" s="5" t="n">
        <v>122072</v>
      </c>
    </row>
    <row r="16" spans="1:3">
      <c r="A16" s="3" t="s">
        <v>630</v>
      </c>
    </row>
    <row r="17" spans="1:3">
      <c r="A17" s="4" t="s">
        <v>631</v>
      </c>
      <c r="B17" s="5" t="n">
        <v>18</v>
      </c>
    </row>
    <row r="18" spans="1:3">
      <c r="A18" s="4" t="s">
        <v>68</v>
      </c>
    </row>
    <row r="19" spans="1:3">
      <c r="A19" s="3" t="s">
        <v>618</v>
      </c>
    </row>
    <row r="20" spans="1:3">
      <c r="A20" s="4" t="s">
        <v>619</v>
      </c>
      <c r="B20" s="6" t="n">
        <v>0</v>
      </c>
      <c r="C20" s="5" t="n">
        <v>116156</v>
      </c>
    </row>
    <row r="21" spans="1:3">
      <c r="A21" s="3" t="s">
        <v>620</v>
      </c>
    </row>
    <row r="22" spans="1:3">
      <c r="A22" s="4" t="s">
        <v>621</v>
      </c>
      <c r="B22" s="5" t="n">
        <v>1673</v>
      </c>
      <c r="C22" s="5" t="n">
        <v>8577</v>
      </c>
    </row>
    <row r="23" spans="1:3">
      <c r="A23" s="4" t="s">
        <v>632</v>
      </c>
      <c r="B23" s="5" t="n">
        <v>0</v>
      </c>
    </row>
    <row r="24" spans="1:3">
      <c r="A24" s="4" t="s">
        <v>622</v>
      </c>
      <c r="C24" s="5" t="n">
        <v>0</v>
      </c>
    </row>
    <row r="25" spans="1:3">
      <c r="A25" s="4" t="s">
        <v>623</v>
      </c>
      <c r="B25" s="5" t="n">
        <v>19630</v>
      </c>
    </row>
    <row r="26" spans="1:3">
      <c r="A26" s="4" t="s">
        <v>624</v>
      </c>
      <c r="B26" s="5" t="n">
        <v>0</v>
      </c>
    </row>
    <row r="27" spans="1:3">
      <c r="A27" s="3" t="s">
        <v>624</v>
      </c>
    </row>
    <row r="28" spans="1:3">
      <c r="A28" s="4" t="s">
        <v>625</v>
      </c>
      <c r="B28" s="5" t="n">
        <v>0</v>
      </c>
      <c r="C28" s="5" t="n">
        <v>0</v>
      </c>
    </row>
    <row r="29" spans="1:3">
      <c r="A29" s="4" t="s">
        <v>626</v>
      </c>
      <c r="B29" s="5" t="n">
        <v>0</v>
      </c>
    </row>
    <row r="30" spans="1:3">
      <c r="A30" s="4" t="s">
        <v>627</v>
      </c>
      <c r="B30" s="5" t="n">
        <v>-448</v>
      </c>
      <c r="C30" s="5" t="n">
        <v>-3843</v>
      </c>
    </row>
    <row r="31" spans="1:3">
      <c r="A31" s="4" t="s">
        <v>628</v>
      </c>
      <c r="B31" s="5" t="n">
        <v>-89105</v>
      </c>
      <c r="C31" s="5" t="n">
        <v>-32156</v>
      </c>
    </row>
    <row r="32" spans="1:3">
      <c r="A32" s="4" t="s">
        <v>629</v>
      </c>
      <c r="B32" s="6" t="n">
        <v>20484</v>
      </c>
      <c r="C32" s="6" t="n">
        <v>0</v>
      </c>
    </row>
    <row r="33" spans="1:3">
      <c r="A33" s="3" t="s">
        <v>633</v>
      </c>
    </row>
    <row r="34" spans="1:3">
      <c r="A34" s="4" t="s">
        <v>631</v>
      </c>
      <c r="B34" s="5" t="n">
        <v>2</v>
      </c>
      <c r="C34" s="5" t="n">
        <v>4</v>
      </c>
    </row>
    <row r="35" spans="1:3">
      <c r="A35" s="3" t="s">
        <v>634</v>
      </c>
    </row>
    <row r="36" spans="1:3">
      <c r="A36" s="4" t="s">
        <v>635</v>
      </c>
      <c r="B36" s="5" t="n">
        <v>0</v>
      </c>
    </row>
    <row r="37" spans="1:3">
      <c r="A37" s="4" t="s">
        <v>636</v>
      </c>
      <c r="B37" s="5" t="n">
        <v>0</v>
      </c>
      <c r="C37" s="5" t="n">
        <v>0</v>
      </c>
    </row>
    <row r="38" spans="1:3">
      <c r="A38" s="4" t="s">
        <v>637</v>
      </c>
      <c r="C38" s="5" t="n">
        <v>0</v>
      </c>
    </row>
    <row r="39" spans="1:3">
      <c r="A39" s="4" t="s">
        <v>638</v>
      </c>
      <c r="B39" s="5" t="n">
        <v>0</v>
      </c>
    </row>
    <row r="40" spans="1:3">
      <c r="A40" s="4" t="s">
        <v>636</v>
      </c>
      <c r="B40" s="5" t="n">
        <v>1</v>
      </c>
    </row>
    <row r="41" spans="1:3">
      <c r="A41" s="3" t="s">
        <v>630</v>
      </c>
    </row>
    <row r="42" spans="1:3">
      <c r="A42" s="4" t="s">
        <v>639</v>
      </c>
      <c r="B42" s="5" t="n">
        <v>0</v>
      </c>
      <c r="C42" s="5" t="n">
        <v>0</v>
      </c>
    </row>
    <row r="43" spans="1:3">
      <c r="A43" s="4" t="s">
        <v>640</v>
      </c>
      <c r="B43" s="5" t="n">
        <v>0</v>
      </c>
    </row>
    <row r="44" spans="1:3">
      <c r="A44" s="4" t="s">
        <v>641</v>
      </c>
      <c r="B44" s="5" t="n">
        <v>0</v>
      </c>
      <c r="C44" s="5" t="n">
        <v>0</v>
      </c>
    </row>
    <row r="45" spans="1:3">
      <c r="A45" s="4" t="s">
        <v>641</v>
      </c>
      <c r="B45" s="5" t="n">
        <v>-2</v>
      </c>
      <c r="C45" s="5" t="n">
        <v>-2</v>
      </c>
    </row>
    <row r="46" spans="1:3">
      <c r="A46" s="4" t="s">
        <v>631</v>
      </c>
      <c r="B46" s="5" t="n">
        <v>1</v>
      </c>
      <c r="C46" s="5" t="n">
        <v>2</v>
      </c>
    </row>
    <row r="47" spans="1:3">
      <c r="A47" s="4" t="s">
        <v>642</v>
      </c>
    </row>
    <row r="48" spans="1:3">
      <c r="A48" s="3" t="s">
        <v>618</v>
      </c>
    </row>
    <row r="49" spans="1:3">
      <c r="A49" s="4" t="s">
        <v>619</v>
      </c>
      <c r="B49" s="6" t="n">
        <v>0</v>
      </c>
      <c r="C49" s="6" t="n">
        <v>3664</v>
      </c>
    </row>
    <row r="50" spans="1:3">
      <c r="A50" s="3" t="s">
        <v>620</v>
      </c>
    </row>
    <row r="51" spans="1:3">
      <c r="A51" s="4" t="s">
        <v>621</v>
      </c>
      <c r="B51" s="5" t="n">
        <v>0</v>
      </c>
      <c r="C51" s="5" t="n">
        <v>45</v>
      </c>
    </row>
    <row r="52" spans="1:3">
      <c r="A52" s="4" t="s">
        <v>632</v>
      </c>
      <c r="B52" s="5" t="n">
        <v>0</v>
      </c>
    </row>
    <row r="53" spans="1:3">
      <c r="A53" s="4" t="s">
        <v>622</v>
      </c>
      <c r="C53" s="5" t="n">
        <v>0</v>
      </c>
    </row>
    <row r="54" spans="1:3">
      <c r="A54" s="4" t="s">
        <v>623</v>
      </c>
      <c r="B54" s="5" t="n">
        <v>0</v>
      </c>
    </row>
    <row r="55" spans="1:3">
      <c r="A55" s="4" t="s">
        <v>624</v>
      </c>
      <c r="B55" s="5" t="n">
        <v>0</v>
      </c>
    </row>
    <row r="56" spans="1:3">
      <c r="A56" s="3" t="s">
        <v>624</v>
      </c>
    </row>
    <row r="57" spans="1:3">
      <c r="A57" s="4" t="s">
        <v>625</v>
      </c>
      <c r="B57" s="5" t="n">
        <v>0</v>
      </c>
      <c r="C57" s="5" t="n">
        <v>0</v>
      </c>
    </row>
    <row r="58" spans="1:3">
      <c r="A58" s="4" t="s">
        <v>626</v>
      </c>
      <c r="B58" s="5" t="n">
        <v>0</v>
      </c>
    </row>
    <row r="59" spans="1:3">
      <c r="A59" s="4" t="s">
        <v>627</v>
      </c>
      <c r="B59" s="5" t="n">
        <v>0</v>
      </c>
      <c r="C59" s="5" t="n">
        <v>0</v>
      </c>
    </row>
    <row r="60" spans="1:3">
      <c r="A60" s="4" t="s">
        <v>628</v>
      </c>
      <c r="B60" s="5" t="n">
        <v>0</v>
      </c>
      <c r="C60" s="5" t="n">
        <v>-3709</v>
      </c>
    </row>
    <row r="61" spans="1:3">
      <c r="A61" s="4" t="s">
        <v>629</v>
      </c>
      <c r="B61" s="6" t="n">
        <v>0</v>
      </c>
      <c r="C61" s="6" t="n">
        <v>0</v>
      </c>
    </row>
    <row r="62" spans="1:3">
      <c r="A62" s="3" t="s">
        <v>633</v>
      </c>
    </row>
    <row r="63" spans="1:3">
      <c r="A63" s="4" t="s">
        <v>631</v>
      </c>
      <c r="B63" s="5" t="n">
        <v>0</v>
      </c>
      <c r="C63" s="5" t="n">
        <v>1</v>
      </c>
    </row>
    <row r="64" spans="1:3">
      <c r="A64" s="3" t="s">
        <v>634</v>
      </c>
    </row>
    <row r="65" spans="1:3">
      <c r="A65" s="4" t="s">
        <v>635</v>
      </c>
      <c r="B65" s="5" t="n">
        <v>0</v>
      </c>
    </row>
    <row r="66" spans="1:3">
      <c r="A66" s="4" t="s">
        <v>636</v>
      </c>
      <c r="B66" s="5" t="n">
        <v>0</v>
      </c>
      <c r="C66" s="5" t="n">
        <v>0</v>
      </c>
    </row>
    <row r="67" spans="1:3">
      <c r="A67" s="4" t="s">
        <v>637</v>
      </c>
      <c r="C67" s="5" t="n">
        <v>0</v>
      </c>
    </row>
    <row r="68" spans="1:3">
      <c r="A68" s="4" t="s">
        <v>636</v>
      </c>
      <c r="B68" s="5" t="n">
        <v>0</v>
      </c>
    </row>
    <row r="69" spans="1:3">
      <c r="A69" s="3" t="s">
        <v>630</v>
      </c>
    </row>
    <row r="70" spans="1:3">
      <c r="A70" s="4" t="s">
        <v>639</v>
      </c>
      <c r="B70" s="5" t="n">
        <v>0</v>
      </c>
      <c r="C70" s="5" t="n">
        <v>0</v>
      </c>
    </row>
    <row r="71" spans="1:3">
      <c r="A71" s="4" t="s">
        <v>640</v>
      </c>
      <c r="B71" s="5" t="n">
        <v>0</v>
      </c>
    </row>
    <row r="72" spans="1:3">
      <c r="A72" s="4" t="s">
        <v>641</v>
      </c>
      <c r="B72" s="5" t="n">
        <v>0</v>
      </c>
      <c r="C72" s="5" t="n">
        <v>0</v>
      </c>
    </row>
    <row r="73" spans="1:3">
      <c r="A73" s="4" t="s">
        <v>641</v>
      </c>
      <c r="B73" s="5" t="n">
        <v>0</v>
      </c>
      <c r="C73" s="5" t="n">
        <v>-1</v>
      </c>
    </row>
    <row r="74" spans="1:3">
      <c r="A74" s="4" t="s">
        <v>631</v>
      </c>
      <c r="B74" s="5" t="n">
        <v>0</v>
      </c>
      <c r="C74" s="5" t="n">
        <v>0</v>
      </c>
    </row>
    <row r="75" spans="1:3">
      <c r="A75" s="4" t="s">
        <v>67</v>
      </c>
    </row>
    <row r="76" spans="1:3">
      <c r="A76" s="3" t="s">
        <v>618</v>
      </c>
    </row>
    <row r="77" spans="1:3">
      <c r="A77" s="4" t="s">
        <v>619</v>
      </c>
      <c r="B77" s="6" t="n">
        <v>17837</v>
      </c>
      <c r="C77" s="6" t="n">
        <v>5346</v>
      </c>
    </row>
    <row r="78" spans="1:3">
      <c r="A78" s="3" t="s">
        <v>620</v>
      </c>
    </row>
    <row r="79" spans="1:3">
      <c r="A79" s="4" t="s">
        <v>621</v>
      </c>
      <c r="B79" s="5" t="n">
        <v>1009</v>
      </c>
      <c r="C79" s="5" t="n">
        <v>-55</v>
      </c>
    </row>
    <row r="80" spans="1:3">
      <c r="A80" s="4" t="s">
        <v>632</v>
      </c>
      <c r="B80" s="5" t="n">
        <v>0</v>
      </c>
    </row>
    <row r="81" spans="1:3">
      <c r="A81" s="4" t="s">
        <v>622</v>
      </c>
      <c r="C81" s="5" t="n">
        <v>4493</v>
      </c>
    </row>
    <row r="82" spans="1:3">
      <c r="A82" s="4" t="s">
        <v>623</v>
      </c>
      <c r="B82" s="5" t="n">
        <v>0</v>
      </c>
    </row>
    <row r="83" spans="1:3">
      <c r="A83" s="4" t="s">
        <v>624</v>
      </c>
      <c r="B83" s="5" t="n">
        <v>-641</v>
      </c>
    </row>
    <row r="84" spans="1:3">
      <c r="A84" s="3" t="s">
        <v>624</v>
      </c>
    </row>
    <row r="85" spans="1:3">
      <c r="A85" s="4" t="s">
        <v>625</v>
      </c>
      <c r="B85" s="5" t="n">
        <v>-12152</v>
      </c>
      <c r="C85" s="5" t="n">
        <v>-30903</v>
      </c>
    </row>
    <row r="86" spans="1:3">
      <c r="A86" s="4" t="s">
        <v>626</v>
      </c>
      <c r="B86" s="5" t="n">
        <v>-200</v>
      </c>
    </row>
    <row r="87" spans="1:3">
      <c r="A87" s="4" t="s">
        <v>627</v>
      </c>
      <c r="B87" s="5" t="n">
        <v>0</v>
      </c>
      <c r="C87" s="5" t="n">
        <v>0</v>
      </c>
    </row>
    <row r="88" spans="1:3">
      <c r="A88" s="4" t="s">
        <v>628</v>
      </c>
      <c r="B88" s="5" t="n">
        <v>0</v>
      </c>
      <c r="C88" s="5" t="n">
        <v>47942</v>
      </c>
    </row>
    <row r="89" spans="1:3">
      <c r="A89" s="4" t="s">
        <v>629</v>
      </c>
      <c r="B89" s="6" t="n">
        <v>5853</v>
      </c>
      <c r="C89" s="6" t="n">
        <v>17837</v>
      </c>
    </row>
    <row r="90" spans="1:3">
      <c r="A90" s="3" t="s">
        <v>633</v>
      </c>
    </row>
    <row r="91" spans="1:3">
      <c r="A91" s="4" t="s">
        <v>631</v>
      </c>
      <c r="B91" s="5" t="n">
        <v>10</v>
      </c>
      <c r="C91" s="5" t="n">
        <v>8</v>
      </c>
    </row>
    <row r="92" spans="1:3">
      <c r="A92" s="3" t="s">
        <v>634</v>
      </c>
    </row>
    <row r="93" spans="1:3">
      <c r="A93" s="4" t="s">
        <v>635</v>
      </c>
      <c r="B93" s="5" t="n">
        <v>0</v>
      </c>
    </row>
    <row r="94" spans="1:3">
      <c r="A94" s="4" t="s">
        <v>636</v>
      </c>
      <c r="B94" s="5" t="n">
        <v>0</v>
      </c>
      <c r="C94" s="5" t="n">
        <v>0</v>
      </c>
    </row>
    <row r="95" spans="1:3">
      <c r="A95" s="4" t="s">
        <v>637</v>
      </c>
      <c r="C95" s="5" t="n">
        <v>0</v>
      </c>
    </row>
    <row r="96" spans="1:3">
      <c r="A96" s="4" t="s">
        <v>638</v>
      </c>
      <c r="B96" s="5" t="n">
        <v>-2</v>
      </c>
    </row>
    <row r="97" spans="1:3">
      <c r="A97" s="4" t="s">
        <v>636</v>
      </c>
      <c r="B97" s="5" t="n">
        <v>0</v>
      </c>
    </row>
    <row r="98" spans="1:3">
      <c r="A98" s="3" t="s">
        <v>630</v>
      </c>
    </row>
    <row r="99" spans="1:3">
      <c r="A99" s="4" t="s">
        <v>639</v>
      </c>
      <c r="B99" s="5" t="n">
        <v>-6</v>
      </c>
      <c r="C99" s="5" t="n">
        <v>-10</v>
      </c>
    </row>
    <row r="100" spans="1:3">
      <c r="A100" s="4" t="s">
        <v>640</v>
      </c>
      <c r="B100" s="5" t="n">
        <v>0</v>
      </c>
    </row>
    <row r="101" spans="1:3">
      <c r="A101" s="4" t="s">
        <v>641</v>
      </c>
      <c r="B101" s="5" t="n">
        <v>0</v>
      </c>
      <c r="C101" s="5" t="n">
        <v>0</v>
      </c>
    </row>
    <row r="102" spans="1:3">
      <c r="A102" s="4" t="s">
        <v>641</v>
      </c>
      <c r="B102" s="5" t="n">
        <v>0</v>
      </c>
      <c r="C102" s="5" t="n">
        <v>-12</v>
      </c>
    </row>
    <row r="103" spans="1:3">
      <c r="A103" s="4" t="s">
        <v>631</v>
      </c>
      <c r="B103" s="5" t="n">
        <v>2</v>
      </c>
      <c r="C103" s="5" t="n">
        <v>10</v>
      </c>
    </row>
    <row r="104" spans="1:3">
      <c r="A104" s="4" t="s">
        <v>69</v>
      </c>
    </row>
    <row r="105" spans="1:3">
      <c r="A105" s="3" t="s">
        <v>618</v>
      </c>
    </row>
    <row r="106" spans="1:3">
      <c r="A106" s="4" t="s">
        <v>619</v>
      </c>
      <c r="B106" s="6" t="n">
        <v>15501</v>
      </c>
      <c r="C106" s="6" t="n">
        <v>27701</v>
      </c>
    </row>
    <row r="107" spans="1:3">
      <c r="A107" s="3" t="s">
        <v>620</v>
      </c>
    </row>
    <row r="108" spans="1:3">
      <c r="A108" s="4" t="s">
        <v>621</v>
      </c>
      <c r="B108" s="5" t="n">
        <v>1123</v>
      </c>
      <c r="C108" s="5" t="n">
        <v>157</v>
      </c>
    </row>
    <row r="109" spans="1:3">
      <c r="A109" s="4" t="s">
        <v>632</v>
      </c>
      <c r="B109" s="5" t="n">
        <v>18105</v>
      </c>
    </row>
    <row r="110" spans="1:3">
      <c r="A110" s="4" t="s">
        <v>622</v>
      </c>
      <c r="C110" s="5" t="n">
        <v>0</v>
      </c>
    </row>
    <row r="111" spans="1:3">
      <c r="A111" s="4" t="s">
        <v>623</v>
      </c>
      <c r="B111" s="5" t="n">
        <v>0</v>
      </c>
    </row>
    <row r="112" spans="1:3">
      <c r="A112" s="4" t="s">
        <v>624</v>
      </c>
      <c r="B112" s="5" t="n">
        <v>641</v>
      </c>
    </row>
    <row r="113" spans="1:3">
      <c r="A113" s="3" t="s">
        <v>624</v>
      </c>
    </row>
    <row r="114" spans="1:3">
      <c r="A114" s="4" t="s">
        <v>625</v>
      </c>
      <c r="B114" s="5" t="n">
        <v>-584</v>
      </c>
      <c r="C114" s="5" t="n">
        <v>-280</v>
      </c>
    </row>
    <row r="115" spans="1:3">
      <c r="A115" s="4" t="s">
        <v>626</v>
      </c>
      <c r="B115" s="5" t="n">
        <v>-544</v>
      </c>
    </row>
    <row r="116" spans="1:3">
      <c r="A116" s="4" t="s">
        <v>627</v>
      </c>
      <c r="B116" s="5" t="n">
        <v>0</v>
      </c>
      <c r="C116" s="5" t="n">
        <v>0</v>
      </c>
    </row>
    <row r="117" spans="1:3">
      <c r="A117" s="4" t="s">
        <v>628</v>
      </c>
      <c r="B117" s="5" t="n">
        <v>0</v>
      </c>
      <c r="C117" s="5" t="n">
        <v>-12077</v>
      </c>
    </row>
    <row r="118" spans="1:3">
      <c r="A118" s="4" t="s">
        <v>629</v>
      </c>
      <c r="B118" s="6" t="n">
        <v>38304</v>
      </c>
      <c r="C118" s="6" t="n">
        <v>15501</v>
      </c>
    </row>
    <row r="119" spans="1:3">
      <c r="A119" s="3" t="s">
        <v>633</v>
      </c>
    </row>
    <row r="120" spans="1:3">
      <c r="A120" s="4" t="s">
        <v>631</v>
      </c>
      <c r="B120" s="5" t="n">
        <v>7</v>
      </c>
      <c r="C120" s="5" t="n">
        <v>14</v>
      </c>
    </row>
    <row r="121" spans="1:3">
      <c r="A121" s="3" t="s">
        <v>634</v>
      </c>
    </row>
    <row r="122" spans="1:3">
      <c r="A122" s="4" t="s">
        <v>635</v>
      </c>
      <c r="B122" s="5" t="n">
        <v>7</v>
      </c>
    </row>
    <row r="123" spans="1:3">
      <c r="A123" s="4" t="s">
        <v>636</v>
      </c>
      <c r="B123" s="5" t="n">
        <v>0</v>
      </c>
      <c r="C123" s="5" t="n">
        <v>0</v>
      </c>
    </row>
    <row r="124" spans="1:3">
      <c r="A124" s="4" t="s">
        <v>637</v>
      </c>
      <c r="C124" s="5" t="n">
        <v>0</v>
      </c>
    </row>
    <row r="125" spans="1:3">
      <c r="A125" s="4" t="s">
        <v>638</v>
      </c>
      <c r="B125" s="5" t="n">
        <v>4</v>
      </c>
    </row>
    <row r="126" spans="1:3">
      <c r="A126" s="4" t="s">
        <v>636</v>
      </c>
      <c r="B126" s="5" t="n">
        <v>0</v>
      </c>
    </row>
    <row r="127" spans="1:3">
      <c r="A127" s="3" t="s">
        <v>630</v>
      </c>
    </row>
    <row r="128" spans="1:3">
      <c r="A128" s="4" t="s">
        <v>639</v>
      </c>
      <c r="B128" s="5" t="n">
        <v>-4</v>
      </c>
      <c r="C128" s="5" t="n">
        <v>-1</v>
      </c>
    </row>
    <row r="129" spans="1:3">
      <c r="A129" s="4" t="s">
        <v>640</v>
      </c>
      <c r="B129" s="5" t="n">
        <v>0</v>
      </c>
    </row>
    <row r="130" spans="1:3">
      <c r="A130" s="4" t="s">
        <v>641</v>
      </c>
      <c r="B130" s="5" t="n">
        <v>0</v>
      </c>
      <c r="C130" s="5" t="n">
        <v>0</v>
      </c>
    </row>
    <row r="131" spans="1:3">
      <c r="A131" s="4" t="s">
        <v>641</v>
      </c>
      <c r="B131" s="5" t="n">
        <v>0</v>
      </c>
      <c r="C131" s="5" t="n">
        <v>-6</v>
      </c>
    </row>
    <row r="132" spans="1:3">
      <c r="A132" s="4" t="s">
        <v>631</v>
      </c>
      <c r="B132" s="5" t="n">
        <v>15</v>
      </c>
      <c r="C132" s="5" t="n">
        <v>7</v>
      </c>
    </row>
    <row r="133" spans="1:3">
      <c r="A133" s="4" t="s">
        <v>643</v>
      </c>
    </row>
    <row r="134" spans="1:3">
      <c r="A134" s="3" t="s">
        <v>620</v>
      </c>
    </row>
    <row r="135" spans="1:3">
      <c r="A135" s="4" t="s">
        <v>632</v>
      </c>
      <c r="B135" s="6" t="n">
        <v>4062</v>
      </c>
    </row>
    <row r="136" spans="1:3">
      <c r="A136" s="4" t="s">
        <v>644</v>
      </c>
    </row>
    <row r="137" spans="1:3">
      <c r="A137" s="3" t="s">
        <v>620</v>
      </c>
    </row>
    <row r="138" spans="1:3">
      <c r="A138" s="4" t="s">
        <v>632</v>
      </c>
      <c r="B138" s="6" t="n">
        <v>4062</v>
      </c>
    </row>
    <row r="139" spans="1:3">
      <c r="A139" s="3" t="s">
        <v>634</v>
      </c>
    </row>
    <row r="140" spans="1:3">
      <c r="A140" s="4" t="s">
        <v>635</v>
      </c>
      <c r="B140" s="5" t="n">
        <v>1</v>
      </c>
    </row>
    <row r="141" spans="1:3">
      <c r="A141" s="4" t="s">
        <v>645</v>
      </c>
    </row>
    <row r="142" spans="1:3">
      <c r="A142" s="3" t="s">
        <v>620</v>
      </c>
    </row>
    <row r="143" spans="1:3">
      <c r="A143" s="4" t="s">
        <v>632</v>
      </c>
      <c r="B143" s="6" t="n">
        <v>18105</v>
      </c>
    </row>
    <row r="144" spans="1:3">
      <c r="A144" s="4" t="s">
        <v>604</v>
      </c>
    </row>
    <row r="145" spans="1:3">
      <c r="A145" s="3" t="s">
        <v>618</v>
      </c>
    </row>
    <row r="146" spans="1:3">
      <c r="A146" s="4" t="s">
        <v>619</v>
      </c>
      <c r="B146" s="6" t="n">
        <v>122072</v>
      </c>
    </row>
    <row r="147" spans="1:3">
      <c r="A147" s="3" t="s">
        <v>624</v>
      </c>
    </row>
    <row r="148" spans="1:3">
      <c r="A148" s="4" t="s">
        <v>629</v>
      </c>
      <c r="C148" s="6" t="n">
        <v>122072</v>
      </c>
    </row>
    <row r="149" spans="1:3">
      <c r="A149" s="3" t="s">
        <v>633</v>
      </c>
    </row>
    <row r="150" spans="1:3">
      <c r="A150" s="4" t="s">
        <v>631</v>
      </c>
      <c r="B150" s="5" t="n">
        <v>19</v>
      </c>
    </row>
    <row r="151" spans="1:3">
      <c r="A151" s="3" t="s">
        <v>630</v>
      </c>
    </row>
    <row r="152" spans="1:3">
      <c r="A152" s="4" t="s">
        <v>631</v>
      </c>
      <c r="C152" s="5" t="n">
        <v>19</v>
      </c>
    </row>
    <row r="153" spans="1:3">
      <c r="A153" s="4" t="s">
        <v>606</v>
      </c>
    </row>
    <row r="154" spans="1:3">
      <c r="A154" s="3" t="s">
        <v>618</v>
      </c>
    </row>
    <row r="155" spans="1:3">
      <c r="A155" s="4" t="s">
        <v>619</v>
      </c>
      <c r="B155" s="6" t="n">
        <v>88734</v>
      </c>
    </row>
    <row r="156" spans="1:3">
      <c r="A156" s="3" t="s">
        <v>624</v>
      </c>
    </row>
    <row r="157" spans="1:3">
      <c r="A157" s="4" t="s">
        <v>629</v>
      </c>
      <c r="C157" s="6" t="n">
        <v>88734</v>
      </c>
    </row>
    <row r="158" spans="1:3">
      <c r="A158" s="3" t="s">
        <v>633</v>
      </c>
    </row>
    <row r="159" spans="1:3">
      <c r="A159" s="4" t="s">
        <v>631</v>
      </c>
      <c r="B159" s="5" t="n">
        <v>2</v>
      </c>
    </row>
    <row r="160" spans="1:3">
      <c r="A160" s="3" t="s">
        <v>630</v>
      </c>
    </row>
    <row r="161" spans="1:3">
      <c r="A161" s="4" t="s">
        <v>631</v>
      </c>
      <c r="C161" s="5" t="n">
        <v>2</v>
      </c>
    </row>
    <row r="162" spans="1:3">
      <c r="A162" s="4" t="s">
        <v>605</v>
      </c>
    </row>
    <row r="163" spans="1:3">
      <c r="A163" s="3" t="s">
        <v>618</v>
      </c>
    </row>
    <row r="164" spans="1:3">
      <c r="A164" s="4" t="s">
        <v>619</v>
      </c>
      <c r="B164" s="6" t="n">
        <v>17837</v>
      </c>
    </row>
    <row r="165" spans="1:3">
      <c r="A165" s="3" t="s">
        <v>624</v>
      </c>
    </row>
    <row r="166" spans="1:3">
      <c r="A166" s="4" t="s">
        <v>629</v>
      </c>
      <c r="C166" s="6" t="n">
        <v>17837</v>
      </c>
    </row>
    <row r="167" spans="1:3">
      <c r="A167" s="3" t="s">
        <v>633</v>
      </c>
    </row>
    <row r="168" spans="1:3">
      <c r="A168" s="4" t="s">
        <v>631</v>
      </c>
      <c r="B168" s="5" t="n">
        <v>10</v>
      </c>
    </row>
    <row r="169" spans="1:3">
      <c r="A169" s="3" t="s">
        <v>630</v>
      </c>
    </row>
    <row r="170" spans="1:3">
      <c r="A170" s="4" t="s">
        <v>631</v>
      </c>
      <c r="C170" s="5" t="n">
        <v>10</v>
      </c>
    </row>
    <row r="171" spans="1:3">
      <c r="A171" s="4" t="s">
        <v>607</v>
      </c>
    </row>
    <row r="172" spans="1:3">
      <c r="A172" s="3" t="s">
        <v>618</v>
      </c>
    </row>
    <row r="173" spans="1:3">
      <c r="A173" s="4" t="s">
        <v>619</v>
      </c>
      <c r="B173" s="6" t="n">
        <v>15501</v>
      </c>
    </row>
    <row r="174" spans="1:3">
      <c r="A174" s="3" t="s">
        <v>624</v>
      </c>
    </row>
    <row r="175" spans="1:3">
      <c r="A175" s="4" t="s">
        <v>629</v>
      </c>
      <c r="C175" s="6" t="n">
        <v>15501</v>
      </c>
    </row>
    <row r="176" spans="1:3">
      <c r="A176" s="3" t="s">
        <v>633</v>
      </c>
    </row>
    <row r="177" spans="1:3">
      <c r="A177" s="4" t="s">
        <v>631</v>
      </c>
      <c r="B177" s="5" t="n">
        <v>7</v>
      </c>
    </row>
    <row r="178" spans="1:3">
      <c r="A178" s="3" t="s">
        <v>630</v>
      </c>
    </row>
    <row r="179" spans="1:3">
      <c r="A179" s="4" t="s">
        <v>631</v>
      </c>
      <c r="C179" s="5" t="n">
        <v>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s>
  <sheetData>
    <row r="1" spans="1:6">
      <c r="A1" s="1" t="s">
        <v>646</v>
      </c>
      <c r="B1" s="2" t="s">
        <v>647</v>
      </c>
      <c r="C1" s="2" t="s">
        <v>648</v>
      </c>
      <c r="D1" s="2" t="s">
        <v>649</v>
      </c>
      <c r="E1" s="2" t="s">
        <v>650</v>
      </c>
      <c r="F1" s="2" t="s">
        <v>473</v>
      </c>
    </row>
    <row r="2" spans="1:6">
      <c r="A2" s="3" t="s">
        <v>474</v>
      </c>
    </row>
    <row r="3" spans="1:6">
      <c r="A3" s="4" t="s">
        <v>36</v>
      </c>
      <c r="D3" s="6" t="n">
        <v>64641000</v>
      </c>
      <c r="E3" s="6" t="n">
        <v>122072000</v>
      </c>
      <c r="F3" s="6" t="n">
        <v>152867000</v>
      </c>
    </row>
    <row r="4" spans="1:6">
      <c r="A4" s="4" t="s">
        <v>651</v>
      </c>
      <c r="F4" s="5" t="n">
        <v>6800000</v>
      </c>
    </row>
    <row r="5" spans="1:6">
      <c r="A5" s="4" t="s">
        <v>652</v>
      </c>
      <c r="D5" s="6" t="n">
        <v>-798000</v>
      </c>
      <c r="E5" s="5" t="n">
        <v>-117000</v>
      </c>
    </row>
    <row r="6" spans="1:6">
      <c r="A6" s="4" t="s">
        <v>653</v>
      </c>
      <c r="D6" s="5" t="n">
        <v>10</v>
      </c>
    </row>
    <row r="7" spans="1:6">
      <c r="A7" s="4" t="s">
        <v>385</v>
      </c>
      <c r="D7" s="6" t="n">
        <v>104856000</v>
      </c>
      <c r="E7" s="5" t="n">
        <v>44579000</v>
      </c>
    </row>
    <row r="8" spans="1:6">
      <c r="A8" s="4" t="s">
        <v>654</v>
      </c>
      <c r="D8" s="5" t="n">
        <v>10700000</v>
      </c>
    </row>
    <row r="9" spans="1:6">
      <c r="A9" s="4" t="s">
        <v>655</v>
      </c>
      <c r="D9" s="5" t="n">
        <v>9200000</v>
      </c>
      <c r="E9" s="5" t="n">
        <v>26400000</v>
      </c>
    </row>
    <row r="10" spans="1:6">
      <c r="A10" s="4" t="s">
        <v>656</v>
      </c>
      <c r="D10" s="5" t="n">
        <v>3805000</v>
      </c>
      <c r="E10" s="5" t="n">
        <v>11929000</v>
      </c>
    </row>
    <row r="11" spans="1:6">
      <c r="A11" s="4" t="s">
        <v>195</v>
      </c>
      <c r="D11" s="5" t="n">
        <v>0</v>
      </c>
      <c r="E11" s="5" t="n">
        <v>576000</v>
      </c>
    </row>
    <row r="12" spans="1:6">
      <c r="A12" s="4" t="s">
        <v>194</v>
      </c>
      <c r="D12" s="5" t="n">
        <v>0</v>
      </c>
      <c r="E12" s="5" t="n">
        <v>858000</v>
      </c>
    </row>
    <row r="13" spans="1:6">
      <c r="A13" s="4" t="s">
        <v>657</v>
      </c>
      <c r="E13" s="5" t="n">
        <v>4493000</v>
      </c>
    </row>
    <row r="14" spans="1:6">
      <c r="A14" s="4" t="s">
        <v>99</v>
      </c>
      <c r="D14" s="5" t="n">
        <v>744000</v>
      </c>
      <c r="E14" s="5" t="n">
        <v>0</v>
      </c>
    </row>
    <row r="15" spans="1:6">
      <c r="A15" s="4" t="s">
        <v>623</v>
      </c>
      <c r="D15" s="5" t="n">
        <v>19630000</v>
      </c>
    </row>
    <row r="16" spans="1:6">
      <c r="A16" s="4" t="s">
        <v>106</v>
      </c>
      <c r="D16" s="5" t="n">
        <v>3071000</v>
      </c>
      <c r="E16" s="5" t="n">
        <v>-1344000</v>
      </c>
    </row>
    <row r="17" spans="1:6">
      <c r="A17" s="4" t="s">
        <v>642</v>
      </c>
    </row>
    <row r="18" spans="1:6">
      <c r="A18" s="3" t="s">
        <v>474</v>
      </c>
    </row>
    <row r="19" spans="1:6">
      <c r="A19" s="4" t="s">
        <v>36</v>
      </c>
      <c r="D19" s="5" t="n">
        <v>0</v>
      </c>
      <c r="E19" s="5" t="n">
        <v>0</v>
      </c>
      <c r="F19" s="5" t="n">
        <v>3664000</v>
      </c>
    </row>
    <row r="20" spans="1:6">
      <c r="A20" s="4" t="s">
        <v>657</v>
      </c>
      <c r="E20" s="5" t="n">
        <v>0</v>
      </c>
    </row>
    <row r="21" spans="1:6">
      <c r="A21" s="4" t="s">
        <v>99</v>
      </c>
      <c r="D21" s="5" t="n">
        <v>0</v>
      </c>
    </row>
    <row r="22" spans="1:6">
      <c r="A22" s="4" t="s">
        <v>623</v>
      </c>
      <c r="D22" s="5" t="n">
        <v>0</v>
      </c>
    </row>
    <row r="23" spans="1:6">
      <c r="A23" s="4" t="s">
        <v>67</v>
      </c>
    </row>
    <row r="24" spans="1:6">
      <c r="A24" s="3" t="s">
        <v>474</v>
      </c>
    </row>
    <row r="25" spans="1:6">
      <c r="A25" s="4" t="s">
        <v>36</v>
      </c>
      <c r="D25" s="5" t="n">
        <v>5853000</v>
      </c>
      <c r="E25" s="5" t="n">
        <v>17837000</v>
      </c>
      <c r="F25" s="5" t="n">
        <v>5346000</v>
      </c>
    </row>
    <row r="26" spans="1:6">
      <c r="A26" s="4" t="s">
        <v>657</v>
      </c>
      <c r="E26" s="5" t="n">
        <v>-4493000</v>
      </c>
    </row>
    <row r="27" spans="1:6">
      <c r="A27" s="4" t="s">
        <v>99</v>
      </c>
      <c r="D27" s="5" t="n">
        <v>200000</v>
      </c>
    </row>
    <row r="28" spans="1:6">
      <c r="A28" s="4" t="s">
        <v>623</v>
      </c>
      <c r="D28" s="5" t="n">
        <v>0</v>
      </c>
    </row>
    <row r="29" spans="1:6">
      <c r="A29" s="4" t="s">
        <v>68</v>
      </c>
    </row>
    <row r="30" spans="1:6">
      <c r="A30" s="3" t="s">
        <v>474</v>
      </c>
    </row>
    <row r="31" spans="1:6">
      <c r="A31" s="4" t="s">
        <v>36</v>
      </c>
      <c r="D31" s="5" t="n">
        <v>20484000</v>
      </c>
      <c r="E31" s="5" t="n">
        <v>0</v>
      </c>
      <c r="F31" s="5" t="n">
        <v>116156000</v>
      </c>
    </row>
    <row r="32" spans="1:6">
      <c r="A32" s="4" t="s">
        <v>385</v>
      </c>
      <c r="D32" s="5" t="n">
        <v>57900000</v>
      </c>
    </row>
    <row r="33" spans="1:6">
      <c r="A33" s="4" t="s">
        <v>657</v>
      </c>
      <c r="E33" s="5" t="n">
        <v>0</v>
      </c>
    </row>
    <row r="34" spans="1:6">
      <c r="A34" s="4" t="s">
        <v>99</v>
      </c>
      <c r="D34" s="5" t="n">
        <v>0</v>
      </c>
    </row>
    <row r="35" spans="1:6">
      <c r="A35" s="4" t="s">
        <v>623</v>
      </c>
      <c r="D35" s="5" t="n">
        <v>19630000</v>
      </c>
    </row>
    <row r="36" spans="1:6">
      <c r="A36" s="4" t="s">
        <v>69</v>
      </c>
    </row>
    <row r="37" spans="1:6">
      <c r="A37" s="3" t="s">
        <v>474</v>
      </c>
    </row>
    <row r="38" spans="1:6">
      <c r="A38" s="4" t="s">
        <v>36</v>
      </c>
      <c r="D38" s="5" t="n">
        <v>38304000</v>
      </c>
      <c r="E38" s="6" t="n">
        <v>15501000</v>
      </c>
      <c r="F38" s="6" t="n">
        <v>27701000</v>
      </c>
    </row>
    <row r="39" spans="1:6">
      <c r="A39" s="4" t="s">
        <v>653</v>
      </c>
      <c r="E39" s="5" t="n">
        <v>10</v>
      </c>
    </row>
    <row r="40" spans="1:6">
      <c r="A40" s="4" t="s">
        <v>385</v>
      </c>
      <c r="E40" s="6" t="n">
        <v>44200000</v>
      </c>
    </row>
    <row r="41" spans="1:6">
      <c r="A41" s="4" t="s">
        <v>654</v>
      </c>
      <c r="E41" s="5" t="n">
        <v>10800000</v>
      </c>
    </row>
    <row r="42" spans="1:6">
      <c r="A42" s="4" t="s">
        <v>657</v>
      </c>
      <c r="E42" s="5" t="n">
        <v>0</v>
      </c>
    </row>
    <row r="43" spans="1:6">
      <c r="A43" s="4" t="s">
        <v>99</v>
      </c>
      <c r="D43" s="5" t="n">
        <v>544000</v>
      </c>
    </row>
    <row r="44" spans="1:6">
      <c r="A44" s="4" t="s">
        <v>623</v>
      </c>
      <c r="D44" s="5" t="n">
        <v>0</v>
      </c>
    </row>
    <row r="45" spans="1:6">
      <c r="A45" s="4" t="s">
        <v>658</v>
      </c>
    </row>
    <row r="46" spans="1:6">
      <c r="A46" s="3" t="s">
        <v>474</v>
      </c>
    </row>
    <row r="47" spans="1:6">
      <c r="A47" s="4" t="s">
        <v>652</v>
      </c>
      <c r="E47" s="5" t="n">
        <v>100000</v>
      </c>
    </row>
    <row r="48" spans="1:6">
      <c r="A48" s="4" t="s">
        <v>659</v>
      </c>
    </row>
    <row r="49" spans="1:6">
      <c r="A49" s="3" t="s">
        <v>474</v>
      </c>
    </row>
    <row r="50" spans="1:6">
      <c r="A50" s="4" t="s">
        <v>660</v>
      </c>
      <c r="E50" s="5" t="n">
        <v>88734000</v>
      </c>
    </row>
    <row r="51" spans="1:6">
      <c r="A51" s="4" t="s">
        <v>654</v>
      </c>
      <c r="C51" s="6" t="n">
        <v>6800000</v>
      </c>
    </row>
    <row r="52" spans="1:6">
      <c r="A52" s="4" t="s">
        <v>106</v>
      </c>
      <c r="D52" s="5" t="n">
        <v>3071000</v>
      </c>
      <c r="E52" s="5" t="n">
        <v>-1344000</v>
      </c>
    </row>
    <row r="53" spans="1:6">
      <c r="A53" s="4" t="s">
        <v>661</v>
      </c>
    </row>
    <row r="54" spans="1:6">
      <c r="A54" s="3" t="s">
        <v>474</v>
      </c>
    </row>
    <row r="55" spans="1:6">
      <c r="A55" s="4" t="s">
        <v>392</v>
      </c>
      <c r="B55" s="6" t="n">
        <v>36000000</v>
      </c>
    </row>
    <row r="56" spans="1:6">
      <c r="A56" s="4" t="s">
        <v>608</v>
      </c>
    </row>
    <row r="57" spans="1:6">
      <c r="A57" s="3" t="s">
        <v>474</v>
      </c>
    </row>
    <row r="58" spans="1:6">
      <c r="A58" s="4" t="s">
        <v>655</v>
      </c>
      <c r="D58" s="6" t="n">
        <v>4000000</v>
      </c>
      <c r="E58" s="6" t="n">
        <v>22100000</v>
      </c>
    </row>
    <row r="59" spans="1:6">
      <c r="A59" s="4" t="s">
        <v>662</v>
      </c>
    </row>
    <row r="60" spans="1:6">
      <c r="A60" s="3" t="s">
        <v>474</v>
      </c>
    </row>
    <row r="61" spans="1:6">
      <c r="A61" s="4" t="s">
        <v>663</v>
      </c>
      <c r="E61" s="4" t="s">
        <v>6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32"/>
    <col customWidth="1" max="8" min="8" width="21"/>
  </cols>
  <sheetData>
    <row r="1" spans="1:8">
      <c r="A1" s="1" t="s">
        <v>665</v>
      </c>
      <c r="B1" s="2" t="s">
        <v>647</v>
      </c>
      <c r="C1" s="2" t="s">
        <v>666</v>
      </c>
      <c r="D1" s="2" t="s">
        <v>667</v>
      </c>
      <c r="E1" s="2" t="s">
        <v>473</v>
      </c>
      <c r="F1" s="2" t="s">
        <v>668</v>
      </c>
      <c r="G1" s="2" t="s">
        <v>669</v>
      </c>
      <c r="H1" s="2" t="s">
        <v>670</v>
      </c>
    </row>
    <row r="2" spans="1:8">
      <c r="A2" s="3" t="s">
        <v>671</v>
      </c>
    </row>
    <row r="3" spans="1:8">
      <c r="A3" s="4" t="s">
        <v>175</v>
      </c>
      <c r="F3" s="6" t="n">
        <v>725000</v>
      </c>
      <c r="G3" s="6" t="n">
        <v>-611000</v>
      </c>
    </row>
    <row r="4" spans="1:8">
      <c r="A4" s="4" t="s">
        <v>672</v>
      </c>
      <c r="F4" s="5" t="n">
        <v>4031000</v>
      </c>
      <c r="G4" s="5" t="n">
        <v>0</v>
      </c>
    </row>
    <row r="5" spans="1:8">
      <c r="A5" s="4" t="s">
        <v>673</v>
      </c>
      <c r="F5" s="5" t="n">
        <v>399000</v>
      </c>
      <c r="G5" s="5" t="n">
        <v>0</v>
      </c>
    </row>
    <row r="6" spans="1:8">
      <c r="A6" s="4" t="s">
        <v>674</v>
      </c>
      <c r="F6" s="5" t="n">
        <v>2166000</v>
      </c>
      <c r="G6" s="5" t="n">
        <v>0</v>
      </c>
    </row>
    <row r="7" spans="1:8">
      <c r="A7" s="4" t="s">
        <v>675</v>
      </c>
      <c r="F7" s="5" t="n">
        <v>18105000</v>
      </c>
      <c r="G7" s="5" t="n">
        <v>0</v>
      </c>
    </row>
    <row r="8" spans="1:8">
      <c r="A8" s="4" t="s">
        <v>676</v>
      </c>
      <c r="F8" s="5" t="n">
        <v>1143000</v>
      </c>
      <c r="G8" s="5" t="n">
        <v>0</v>
      </c>
    </row>
    <row r="9" spans="1:8">
      <c r="A9" s="4" t="s">
        <v>677</v>
      </c>
      <c r="F9" s="5" t="n">
        <v>160000</v>
      </c>
      <c r="G9" s="5" t="n">
        <v>0</v>
      </c>
    </row>
    <row r="10" spans="1:8">
      <c r="A10" s="4" t="s">
        <v>678</v>
      </c>
      <c r="F10" s="5" t="n">
        <v>6509000</v>
      </c>
      <c r="G10" s="5" t="n">
        <v>0</v>
      </c>
    </row>
    <row r="11" spans="1:8">
      <c r="A11" s="4" t="s">
        <v>679</v>
      </c>
      <c r="F11" s="5" t="n">
        <v>-6461000</v>
      </c>
      <c r="G11" s="5" t="n">
        <v>231000</v>
      </c>
    </row>
    <row r="12" spans="1:8">
      <c r="A12" s="4" t="s">
        <v>680</v>
      </c>
      <c r="F12" s="5" t="n">
        <v>650000</v>
      </c>
      <c r="G12" s="5" t="n">
        <v>0</v>
      </c>
    </row>
    <row r="13" spans="1:8">
      <c r="A13" s="4" t="s">
        <v>681</v>
      </c>
      <c r="F13" s="5" t="n">
        <v>34105000</v>
      </c>
      <c r="G13" s="5" t="n">
        <v>14046000</v>
      </c>
    </row>
    <row r="14" spans="1:8">
      <c r="A14" s="4" t="s">
        <v>682</v>
      </c>
      <c r="F14" s="5" t="n">
        <v>-239000</v>
      </c>
      <c r="G14" s="5" t="n">
        <v>-236000</v>
      </c>
    </row>
    <row r="15" spans="1:8">
      <c r="A15" s="4" t="s">
        <v>652</v>
      </c>
      <c r="F15" s="5" t="n">
        <v>-798000</v>
      </c>
      <c r="G15" s="5" t="n">
        <v>-117000</v>
      </c>
    </row>
    <row r="16" spans="1:8">
      <c r="A16" s="4" t="s">
        <v>40</v>
      </c>
      <c r="F16" s="6" t="n">
        <v>0</v>
      </c>
      <c r="G16" s="6" t="n">
        <v>6522000</v>
      </c>
    </row>
    <row r="17" spans="1:8">
      <c r="A17" s="4" t="s">
        <v>387</v>
      </c>
      <c r="F17" s="4" t="s">
        <v>388</v>
      </c>
    </row>
    <row r="18" spans="1:8">
      <c r="A18" s="4" t="s">
        <v>137</v>
      </c>
      <c r="F18" s="6" t="n">
        <v>725000</v>
      </c>
    </row>
    <row r="19" spans="1:8">
      <c r="A19" s="4" t="s">
        <v>683</v>
      </c>
    </row>
    <row r="20" spans="1:8">
      <c r="A20" s="3" t="s">
        <v>671</v>
      </c>
    </row>
    <row r="21" spans="1:8">
      <c r="A21" s="4" t="s">
        <v>684</v>
      </c>
      <c r="F21" s="5" t="n">
        <v>5</v>
      </c>
      <c r="G21" s="5" t="n">
        <v>5</v>
      </c>
    </row>
    <row r="22" spans="1:8">
      <c r="A22" s="4" t="s">
        <v>685</v>
      </c>
      <c r="G22" s="6" t="n">
        <v>700000</v>
      </c>
      <c r="H22" s="6" t="n">
        <v>5000000</v>
      </c>
    </row>
    <row r="23" spans="1:8">
      <c r="A23" s="4" t="s">
        <v>680</v>
      </c>
      <c r="F23" s="6" t="n">
        <v>1500000</v>
      </c>
    </row>
    <row r="24" spans="1:8">
      <c r="A24" s="4" t="s">
        <v>686</v>
      </c>
      <c r="F24" s="5" t="n">
        <v>1000000</v>
      </c>
    </row>
    <row r="25" spans="1:8">
      <c r="A25" s="4" t="s">
        <v>681</v>
      </c>
      <c r="F25" s="5" t="n">
        <v>2000000</v>
      </c>
    </row>
    <row r="26" spans="1:8">
      <c r="A26" s="4" t="s">
        <v>687</v>
      </c>
      <c r="F26" s="6" t="n">
        <v>1900000</v>
      </c>
    </row>
    <row r="27" spans="1:8">
      <c r="A27" s="4" t="s">
        <v>688</v>
      </c>
      <c r="F27" s="4" t="s">
        <v>689</v>
      </c>
    </row>
    <row r="28" spans="1:8">
      <c r="A28" s="4" t="s">
        <v>643</v>
      </c>
    </row>
    <row r="29" spans="1:8">
      <c r="A29" s="3" t="s">
        <v>671</v>
      </c>
    </row>
    <row r="30" spans="1:8">
      <c r="A30" s="4" t="s">
        <v>690</v>
      </c>
      <c r="C30" s="6" t="n">
        <v>1100000</v>
      </c>
      <c r="E30" s="6" t="n">
        <v>4200000</v>
      </c>
    </row>
    <row r="31" spans="1:8">
      <c r="A31" s="4" t="s">
        <v>402</v>
      </c>
      <c r="G31" s="4" t="s">
        <v>691</v>
      </c>
    </row>
    <row r="32" spans="1:8">
      <c r="A32" s="4" t="s">
        <v>692</v>
      </c>
      <c r="G32" s="4" t="s">
        <v>502</v>
      </c>
    </row>
    <row r="33" spans="1:8">
      <c r="A33" s="4" t="s">
        <v>693</v>
      </c>
    </row>
    <row r="34" spans="1:8">
      <c r="A34" s="3" t="s">
        <v>671</v>
      </c>
    </row>
    <row r="35" spans="1:8">
      <c r="A35" s="4" t="s">
        <v>690</v>
      </c>
      <c r="E35" s="6" t="n">
        <v>500000</v>
      </c>
    </row>
    <row r="36" spans="1:8">
      <c r="A36" s="4" t="s">
        <v>694</v>
      </c>
      <c r="D36" s="6" t="n">
        <v>700000</v>
      </c>
    </row>
    <row r="37" spans="1:8">
      <c r="A37" s="4" t="s">
        <v>695</v>
      </c>
      <c r="G37" s="4" t="s">
        <v>696</v>
      </c>
    </row>
    <row r="38" spans="1:8">
      <c r="A38" s="4" t="s">
        <v>680</v>
      </c>
      <c r="F38" s="6" t="n">
        <v>700000</v>
      </c>
    </row>
    <row r="39" spans="1:8">
      <c r="A39" s="4" t="s">
        <v>697</v>
      </c>
      <c r="F39" s="4" t="s">
        <v>388</v>
      </c>
    </row>
    <row r="40" spans="1:8">
      <c r="A40" s="4" t="s">
        <v>698</v>
      </c>
      <c r="D40" s="4" t="s">
        <v>403</v>
      </c>
      <c r="G40" s="4" t="s">
        <v>403</v>
      </c>
    </row>
    <row r="41" spans="1:8">
      <c r="A41" s="4" t="s">
        <v>699</v>
      </c>
    </row>
    <row r="42" spans="1:8">
      <c r="A42" s="3" t="s">
        <v>671</v>
      </c>
    </row>
    <row r="43" spans="1:8">
      <c r="A43" s="4" t="s">
        <v>175</v>
      </c>
      <c r="F43" s="6" t="n">
        <v>1700000</v>
      </c>
      <c r="G43" s="6" t="n">
        <v>1700000</v>
      </c>
    </row>
    <row r="44" spans="1:8">
      <c r="A44" s="4" t="s">
        <v>421</v>
      </c>
    </row>
    <row r="45" spans="1:8">
      <c r="A45" s="3" t="s">
        <v>671</v>
      </c>
    </row>
    <row r="46" spans="1:8">
      <c r="A46" s="4" t="s">
        <v>700</v>
      </c>
      <c r="F46" s="4" t="s">
        <v>701</v>
      </c>
    </row>
    <row r="47" spans="1:8">
      <c r="A47" s="4" t="s">
        <v>702</v>
      </c>
    </row>
    <row r="48" spans="1:8">
      <c r="A48" s="3" t="s">
        <v>671</v>
      </c>
    </row>
    <row r="49" spans="1:8">
      <c r="A49" s="4" t="s">
        <v>700</v>
      </c>
      <c r="F49" s="4" t="s">
        <v>490</v>
      </c>
    </row>
    <row r="50" spans="1:8">
      <c r="A50" s="4" t="s">
        <v>703</v>
      </c>
    </row>
    <row r="51" spans="1:8">
      <c r="A51" s="3" t="s">
        <v>671</v>
      </c>
    </row>
    <row r="52" spans="1:8">
      <c r="A52" s="4" t="s">
        <v>680</v>
      </c>
      <c r="F52" s="6" t="n">
        <v>700000</v>
      </c>
    </row>
    <row r="53" spans="1:8">
      <c r="A53" s="4" t="s">
        <v>704</v>
      </c>
      <c r="F53" s="5" t="n">
        <v>2700000</v>
      </c>
    </row>
    <row r="54" spans="1:8">
      <c r="A54" s="4" t="s">
        <v>682</v>
      </c>
      <c r="G54" s="5" t="n">
        <v>-200000</v>
      </c>
    </row>
    <row r="55" spans="1:8">
      <c r="A55" s="4" t="s">
        <v>652</v>
      </c>
      <c r="G55" s="5" t="n">
        <v>100000</v>
      </c>
    </row>
    <row r="56" spans="1:8">
      <c r="A56" s="4" t="s">
        <v>705</v>
      </c>
    </row>
    <row r="57" spans="1:8">
      <c r="A57" s="3" t="s">
        <v>671</v>
      </c>
    </row>
    <row r="58" spans="1:8">
      <c r="A58" s="4" t="s">
        <v>678</v>
      </c>
      <c r="F58" s="6" t="n">
        <v>3200000</v>
      </c>
    </row>
    <row r="59" spans="1:8">
      <c r="A59" s="4" t="s">
        <v>706</v>
      </c>
    </row>
    <row r="60" spans="1:8">
      <c r="A60" s="3" t="s">
        <v>671</v>
      </c>
    </row>
    <row r="61" spans="1:8">
      <c r="A61" s="4" t="s">
        <v>524</v>
      </c>
      <c r="F61" s="4" t="s">
        <v>696</v>
      </c>
    </row>
    <row r="62" spans="1:8">
      <c r="A62" s="4" t="s">
        <v>707</v>
      </c>
    </row>
    <row r="63" spans="1:8">
      <c r="A63" s="3" t="s">
        <v>671</v>
      </c>
    </row>
    <row r="64" spans="1:8">
      <c r="A64" s="4" t="s">
        <v>524</v>
      </c>
      <c r="F64" s="4" t="s">
        <v>388</v>
      </c>
    </row>
    <row r="65" spans="1:8">
      <c r="A65" s="4" t="s">
        <v>708</v>
      </c>
    </row>
    <row r="66" spans="1:8">
      <c r="A66" s="3" t="s">
        <v>671</v>
      </c>
    </row>
    <row r="67" spans="1:8">
      <c r="A67" s="4" t="s">
        <v>524</v>
      </c>
      <c r="F67" s="4" t="s">
        <v>388</v>
      </c>
    </row>
    <row r="68" spans="1:8">
      <c r="A68" s="4" t="s">
        <v>709</v>
      </c>
    </row>
    <row r="69" spans="1:8">
      <c r="A69" s="3" t="s">
        <v>671</v>
      </c>
    </row>
    <row r="70" spans="1:8">
      <c r="A70" s="4" t="s">
        <v>175</v>
      </c>
      <c r="G70" s="5" t="n">
        <v>1400000</v>
      </c>
    </row>
    <row r="71" spans="1:8">
      <c r="A71" s="4" t="s">
        <v>710</v>
      </c>
    </row>
    <row r="72" spans="1:8">
      <c r="A72" s="3" t="s">
        <v>671</v>
      </c>
    </row>
    <row r="73" spans="1:8">
      <c r="A73" s="4" t="s">
        <v>175</v>
      </c>
      <c r="F73" s="6" t="n">
        <v>1100000</v>
      </c>
      <c r="G73" s="5" t="n">
        <v>1100000</v>
      </c>
    </row>
    <row r="74" spans="1:8">
      <c r="A74" s="4" t="s">
        <v>711</v>
      </c>
    </row>
    <row r="75" spans="1:8">
      <c r="A75" s="3" t="s">
        <v>671</v>
      </c>
    </row>
    <row r="76" spans="1:8">
      <c r="A76" s="4" t="s">
        <v>175</v>
      </c>
      <c r="F76" s="5" t="n">
        <v>200000</v>
      </c>
      <c r="G76" s="5" t="n">
        <v>200000</v>
      </c>
    </row>
    <row r="77" spans="1:8">
      <c r="A77" s="4" t="s">
        <v>712</v>
      </c>
    </row>
    <row r="78" spans="1:8">
      <c r="A78" s="3" t="s">
        <v>671</v>
      </c>
    </row>
    <row r="79" spans="1:8">
      <c r="A79" s="4" t="s">
        <v>175</v>
      </c>
      <c r="F79" s="5" t="n">
        <v>100000</v>
      </c>
      <c r="G79" s="5" t="n">
        <v>100000</v>
      </c>
    </row>
    <row r="80" spans="1:8">
      <c r="A80" s="4" t="s">
        <v>713</v>
      </c>
    </row>
    <row r="81" spans="1:8">
      <c r="A81" s="3" t="s">
        <v>671</v>
      </c>
    </row>
    <row r="82" spans="1:8">
      <c r="A82" s="4" t="s">
        <v>175</v>
      </c>
      <c r="G82" s="6" t="n">
        <v>300000</v>
      </c>
    </row>
    <row r="83" spans="1:8">
      <c r="A83" s="4" t="s">
        <v>391</v>
      </c>
    </row>
    <row r="84" spans="1:8">
      <c r="A84" s="3" t="s">
        <v>671</v>
      </c>
    </row>
    <row r="85" spans="1:8">
      <c r="A85" s="4" t="s">
        <v>392</v>
      </c>
      <c r="B85" s="6" t="n">
        <v>36000000</v>
      </c>
    </row>
    <row r="86" spans="1:8">
      <c r="A86" s="4" t="s">
        <v>389</v>
      </c>
    </row>
    <row r="87" spans="1:8">
      <c r="A87" s="3" t="s">
        <v>671</v>
      </c>
    </row>
    <row r="88" spans="1:8">
      <c r="A88" s="4" t="s">
        <v>390</v>
      </c>
      <c r="B88" s="5" t="n">
        <v>32300000</v>
      </c>
    </row>
    <row r="89" spans="1:8">
      <c r="A89" s="4" t="s">
        <v>714</v>
      </c>
    </row>
    <row r="90" spans="1:8">
      <c r="A90" s="3" t="s">
        <v>671</v>
      </c>
    </row>
    <row r="91" spans="1:8">
      <c r="A91" s="4" t="s">
        <v>390</v>
      </c>
      <c r="B91" s="6" t="n">
        <v>19400000</v>
      </c>
    </row>
    <row r="92" spans="1:8">
      <c r="A92" s="4" t="s">
        <v>715</v>
      </c>
    </row>
    <row r="93" spans="1:8">
      <c r="A93" s="3" t="s">
        <v>671</v>
      </c>
    </row>
    <row r="94" spans="1:8">
      <c r="A94" s="4" t="s">
        <v>704</v>
      </c>
      <c r="F94" s="6" t="n">
        <v>28700000</v>
      </c>
    </row>
    <row r="95" spans="1:8">
      <c r="A95" s="4" t="s">
        <v>716</v>
      </c>
    </row>
    <row r="96" spans="1:8">
      <c r="A96" s="3" t="s">
        <v>671</v>
      </c>
    </row>
    <row r="97" spans="1:8">
      <c r="A97" s="4" t="s">
        <v>402</v>
      </c>
      <c r="F97" s="4" t="s">
        <v>403</v>
      </c>
    </row>
    <row r="98" spans="1:8">
      <c r="A98" s="4" t="s">
        <v>692</v>
      </c>
      <c r="F98" s="4" t="s">
        <v>502</v>
      </c>
    </row>
    <row r="99" spans="1:8">
      <c r="A99" s="4" t="s">
        <v>400</v>
      </c>
      <c r="F99" s="6" t="n">
        <v>25000000</v>
      </c>
    </row>
    <row r="100" spans="1:8">
      <c r="A100" s="4" t="s">
        <v>387</v>
      </c>
      <c r="F100" s="4" t="s">
        <v>404</v>
      </c>
    </row>
    <row r="101" spans="1:8">
      <c r="A101" s="4" t="s">
        <v>717</v>
      </c>
      <c r="F101" s="4" t="s">
        <v>718</v>
      </c>
    </row>
    <row r="102" spans="1:8">
      <c r="A102" s="4" t="s">
        <v>719</v>
      </c>
      <c r="F102" s="4" t="s">
        <v>720</v>
      </c>
    </row>
    <row r="103" spans="1:8">
      <c r="A103" s="4" t="s">
        <v>137</v>
      </c>
      <c r="F103" s="6" t="n">
        <v>700000</v>
      </c>
    </row>
    <row r="104" spans="1:8">
      <c r="A104" s="4" t="s">
        <v>721</v>
      </c>
    </row>
    <row r="105" spans="1:8">
      <c r="A105" s="3" t="s">
        <v>671</v>
      </c>
    </row>
    <row r="106" spans="1:8">
      <c r="A106" s="4" t="s">
        <v>672</v>
      </c>
      <c r="F106" s="5" t="n">
        <v>4000000</v>
      </c>
    </row>
    <row r="107" spans="1:8">
      <c r="A107" s="4" t="s">
        <v>673</v>
      </c>
      <c r="F107" s="5" t="n">
        <v>400000</v>
      </c>
    </row>
    <row r="108" spans="1:8">
      <c r="A108" s="4" t="s">
        <v>674</v>
      </c>
      <c r="F108" s="5" t="n">
        <v>2400000</v>
      </c>
    </row>
    <row r="109" spans="1:8">
      <c r="A109" s="4" t="s">
        <v>675</v>
      </c>
      <c r="F109" s="5" t="n">
        <v>17800000</v>
      </c>
    </row>
    <row r="110" spans="1:8">
      <c r="A110" s="4" t="s">
        <v>676</v>
      </c>
      <c r="F110" s="5" t="n">
        <v>1100000</v>
      </c>
    </row>
    <row r="111" spans="1:8">
      <c r="A111" s="4" t="s">
        <v>677</v>
      </c>
      <c r="F111" s="5" t="n">
        <v>200000</v>
      </c>
    </row>
    <row r="112" spans="1:8">
      <c r="A112" s="4" t="s">
        <v>678</v>
      </c>
      <c r="F112" s="5" t="n">
        <v>6500000</v>
      </c>
    </row>
    <row r="113" spans="1:8">
      <c r="A113" s="4" t="s">
        <v>722</v>
      </c>
      <c r="F113" s="6" t="n">
        <v>6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23</v>
      </c>
      <c r="B1" s="2" t="s">
        <v>2</v>
      </c>
      <c r="C1" s="2" t="s">
        <v>31</v>
      </c>
    </row>
    <row r="2" spans="1:3">
      <c r="A2" s="4" t="s">
        <v>724</v>
      </c>
    </row>
    <row r="3" spans="1:3">
      <c r="A3" s="3" t="s">
        <v>671</v>
      </c>
    </row>
    <row r="4" spans="1:3">
      <c r="A4" s="4" t="s">
        <v>32</v>
      </c>
      <c r="B4" s="6" t="n">
        <v>59320</v>
      </c>
      <c r="C4" s="6" t="n">
        <v>19456</v>
      </c>
    </row>
    <row r="5" spans="1:3">
      <c r="A5" s="4" t="s">
        <v>725</v>
      </c>
    </row>
    <row r="6" spans="1:3">
      <c r="A6" s="3" t="s">
        <v>671</v>
      </c>
    </row>
    <row r="7" spans="1:3">
      <c r="A7" s="4" t="s">
        <v>32</v>
      </c>
      <c r="B7" s="5" t="n">
        <v>29260</v>
      </c>
      <c r="C7" s="5" t="n">
        <v>6269</v>
      </c>
    </row>
    <row r="8" spans="1:3">
      <c r="A8" s="4" t="s">
        <v>726</v>
      </c>
    </row>
    <row r="9" spans="1:3">
      <c r="A9" s="3" t="s">
        <v>671</v>
      </c>
    </row>
    <row r="10" spans="1:3">
      <c r="A10" s="4" t="s">
        <v>727</v>
      </c>
      <c r="B10" s="6" t="n">
        <v>-2773</v>
      </c>
      <c r="C10" s="6" t="n">
        <v>-4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1</v>
      </c>
    </row>
    <row r="3" spans="1:3">
      <c r="A3" s="4" t="s">
        <v>729</v>
      </c>
    </row>
    <row r="4" spans="1:3">
      <c r="A4" s="3" t="s">
        <v>730</v>
      </c>
    </row>
    <row r="5" spans="1:3">
      <c r="A5" s="4" t="s">
        <v>731</v>
      </c>
      <c r="B5" s="5" t="n">
        <v>2</v>
      </c>
      <c r="C5" s="5" t="n">
        <v>0</v>
      </c>
    </row>
    <row r="6" spans="1:3">
      <c r="A6" s="4" t="s">
        <v>732</v>
      </c>
      <c r="B6" s="4" t="s">
        <v>395</v>
      </c>
      <c r="C6" s="4" t="s">
        <v>541</v>
      </c>
    </row>
    <row r="7" spans="1:3">
      <c r="A7" s="4" t="s">
        <v>733</v>
      </c>
      <c r="B7" s="5" t="n">
        <v>1</v>
      </c>
      <c r="C7" s="5" t="n">
        <v>0</v>
      </c>
    </row>
    <row r="8" spans="1:3">
      <c r="A8" s="4" t="s">
        <v>734</v>
      </c>
      <c r="B8" s="4" t="s">
        <v>395</v>
      </c>
      <c r="C8" s="4" t="s">
        <v>541</v>
      </c>
    </row>
    <row r="9" spans="1:3">
      <c r="A9" s="4" t="s">
        <v>735</v>
      </c>
      <c r="B9" s="5" t="n">
        <v>0</v>
      </c>
      <c r="C9" s="5" t="n">
        <v>0</v>
      </c>
    </row>
    <row r="10" spans="1:3">
      <c r="A10" s="4" t="s">
        <v>736</v>
      </c>
      <c r="B10" s="4" t="s">
        <v>541</v>
      </c>
      <c r="C10" s="4" t="s">
        <v>541</v>
      </c>
    </row>
    <row r="11" spans="1:3">
      <c r="A11" s="4" t="s">
        <v>737</v>
      </c>
    </row>
    <row r="12" spans="1:3">
      <c r="A12" s="3" t="s">
        <v>730</v>
      </c>
    </row>
    <row r="13" spans="1:3">
      <c r="A13" s="4" t="s">
        <v>731</v>
      </c>
      <c r="B13" s="5" t="n">
        <v>0</v>
      </c>
      <c r="C13" s="5" t="n">
        <v>0</v>
      </c>
    </row>
    <row r="14" spans="1:3">
      <c r="A14" s="4" t="s">
        <v>732</v>
      </c>
      <c r="B14" s="4" t="s">
        <v>541</v>
      </c>
      <c r="C14" s="4" t="s">
        <v>541</v>
      </c>
    </row>
    <row r="15" spans="1:3">
      <c r="A15" s="4" t="s">
        <v>733</v>
      </c>
      <c r="B15" s="5" t="n">
        <v>1</v>
      </c>
      <c r="C15" s="5" t="n">
        <v>4</v>
      </c>
    </row>
    <row r="16" spans="1:3">
      <c r="A16" s="4" t="s">
        <v>734</v>
      </c>
      <c r="B16" s="4" t="s">
        <v>395</v>
      </c>
      <c r="C16" s="4" t="s">
        <v>738</v>
      </c>
    </row>
    <row r="17" spans="1:3">
      <c r="A17" s="4" t="s">
        <v>735</v>
      </c>
      <c r="B17" s="5" t="n">
        <v>4</v>
      </c>
      <c r="C17" s="5" t="n">
        <v>1</v>
      </c>
    </row>
    <row r="18" spans="1:3">
      <c r="A18" s="4" t="s">
        <v>736</v>
      </c>
      <c r="B18" s="4" t="s">
        <v>739</v>
      </c>
      <c r="C18" s="4" t="s">
        <v>403</v>
      </c>
    </row>
    <row r="19" spans="1:3">
      <c r="A19" s="4" t="s">
        <v>740</v>
      </c>
    </row>
    <row r="20" spans="1:3">
      <c r="A20" s="3" t="s">
        <v>730</v>
      </c>
    </row>
    <row r="21" spans="1:3">
      <c r="A21" s="4" t="s">
        <v>731</v>
      </c>
      <c r="B21" s="5" t="n">
        <v>2</v>
      </c>
      <c r="C21" s="5" t="n">
        <v>3</v>
      </c>
    </row>
    <row r="22" spans="1:3">
      <c r="A22" s="4" t="s">
        <v>732</v>
      </c>
      <c r="B22" s="4" t="s">
        <v>395</v>
      </c>
      <c r="C22" s="4" t="s">
        <v>490</v>
      </c>
    </row>
    <row r="23" spans="1:3">
      <c r="A23" s="4" t="s">
        <v>733</v>
      </c>
      <c r="B23" s="5" t="n">
        <v>0</v>
      </c>
      <c r="C23" s="5" t="n">
        <v>6</v>
      </c>
    </row>
    <row r="24" spans="1:3">
      <c r="A24" s="4" t="s">
        <v>734</v>
      </c>
      <c r="B24" s="4" t="s">
        <v>541</v>
      </c>
      <c r="C24" s="4" t="s">
        <v>741</v>
      </c>
    </row>
    <row r="25" spans="1:3">
      <c r="A25" s="4" t="s">
        <v>735</v>
      </c>
      <c r="B25" s="5" t="n">
        <v>11</v>
      </c>
      <c r="C25" s="5" t="n">
        <v>6</v>
      </c>
    </row>
    <row r="26" spans="1:3">
      <c r="A26" s="4" t="s">
        <v>736</v>
      </c>
      <c r="B26" s="4" t="s">
        <v>742</v>
      </c>
      <c r="C26" s="4" t="s">
        <v>691</v>
      </c>
    </row>
    <row r="27" spans="1:3">
      <c r="A27" s="4" t="s">
        <v>743</v>
      </c>
    </row>
    <row r="28" spans="1:3">
      <c r="A28" s="3" t="s">
        <v>730</v>
      </c>
    </row>
    <row r="29" spans="1:3">
      <c r="A29" s="4" t="s">
        <v>731</v>
      </c>
      <c r="B29" s="5" t="n">
        <v>4</v>
      </c>
      <c r="C29" s="5" t="n">
        <v>3</v>
      </c>
    </row>
    <row r="30" spans="1:3">
      <c r="A30" s="4" t="s">
        <v>732</v>
      </c>
      <c r="B30" s="4" t="s">
        <v>490</v>
      </c>
      <c r="C30" s="4" t="s">
        <v>490</v>
      </c>
    </row>
    <row r="31" spans="1:3">
      <c r="A31" s="4" t="s">
        <v>733</v>
      </c>
      <c r="B31" s="5" t="n">
        <v>2</v>
      </c>
      <c r="C31" s="5" t="n">
        <v>10</v>
      </c>
    </row>
    <row r="32" spans="1:3">
      <c r="A32" s="4" t="s">
        <v>734</v>
      </c>
      <c r="B32" s="4" t="s">
        <v>490</v>
      </c>
      <c r="C32" s="4" t="s">
        <v>490</v>
      </c>
    </row>
    <row r="33" spans="1:3">
      <c r="A33" s="4" t="s">
        <v>735</v>
      </c>
      <c r="B33" s="5" t="n">
        <v>15</v>
      </c>
      <c r="C33" s="5" t="n">
        <v>7</v>
      </c>
    </row>
    <row r="34" spans="1:3">
      <c r="A34" s="4" t="s">
        <v>736</v>
      </c>
      <c r="B34" s="4" t="s">
        <v>490</v>
      </c>
      <c r="C34" s="4" t="s">
        <v>4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1</v>
      </c>
    </row>
    <row r="3" spans="1:3">
      <c r="A3" s="4" t="s">
        <v>745</v>
      </c>
    </row>
    <row r="4" spans="1:3">
      <c r="A4" s="3" t="s">
        <v>746</v>
      </c>
    </row>
    <row r="5" spans="1:3">
      <c r="A5" s="4" t="s">
        <v>747</v>
      </c>
      <c r="B5" s="5" t="n">
        <v>4</v>
      </c>
      <c r="C5" s="5" t="n">
        <v>3</v>
      </c>
    </row>
    <row r="6" spans="1:3">
      <c r="A6" s="4" t="s">
        <v>748</v>
      </c>
      <c r="B6" s="4" t="s">
        <v>490</v>
      </c>
      <c r="C6" s="4" t="s">
        <v>490</v>
      </c>
    </row>
    <row r="7" spans="1:3">
      <c r="A7" s="4" t="s">
        <v>749</v>
      </c>
      <c r="B7" s="5" t="n">
        <v>1</v>
      </c>
      <c r="C7" s="5" t="n">
        <v>6</v>
      </c>
    </row>
    <row r="8" spans="1:3">
      <c r="A8" s="4" t="s">
        <v>750</v>
      </c>
      <c r="B8" s="4" t="s">
        <v>395</v>
      </c>
      <c r="C8" s="4" t="s">
        <v>741</v>
      </c>
    </row>
    <row r="9" spans="1:3">
      <c r="A9" s="4" t="s">
        <v>751</v>
      </c>
      <c r="B9" s="5" t="n">
        <v>11</v>
      </c>
      <c r="C9" s="5" t="n">
        <v>6</v>
      </c>
    </row>
    <row r="10" spans="1:3">
      <c r="A10" s="4" t="s">
        <v>752</v>
      </c>
      <c r="B10" s="4" t="s">
        <v>742</v>
      </c>
      <c r="C10" s="4" t="s">
        <v>691</v>
      </c>
    </row>
    <row r="11" spans="1:3">
      <c r="A11" s="4" t="s">
        <v>753</v>
      </c>
    </row>
    <row r="12" spans="1:3">
      <c r="A12" s="3" t="s">
        <v>746</v>
      </c>
    </row>
    <row r="13" spans="1:3">
      <c r="A13" s="4" t="s">
        <v>747</v>
      </c>
      <c r="B13" s="5" t="n">
        <v>0</v>
      </c>
      <c r="C13" s="5" t="n">
        <v>0</v>
      </c>
    </row>
    <row r="14" spans="1:3">
      <c r="A14" s="4" t="s">
        <v>748</v>
      </c>
      <c r="B14" s="4" t="s">
        <v>541</v>
      </c>
      <c r="C14" s="4" t="s">
        <v>541</v>
      </c>
    </row>
    <row r="15" spans="1:3">
      <c r="A15" s="4" t="s">
        <v>749</v>
      </c>
      <c r="B15" s="5" t="n">
        <v>0</v>
      </c>
      <c r="C15" s="5" t="n">
        <v>0</v>
      </c>
    </row>
    <row r="16" spans="1:3">
      <c r="A16" s="4" t="s">
        <v>750</v>
      </c>
      <c r="B16" s="4" t="s">
        <v>541</v>
      </c>
      <c r="C16" s="4" t="s">
        <v>541</v>
      </c>
    </row>
    <row r="17" spans="1:3">
      <c r="A17" s="4" t="s">
        <v>751</v>
      </c>
      <c r="B17" s="5" t="n">
        <v>0</v>
      </c>
      <c r="C17" s="5" t="n">
        <v>0</v>
      </c>
    </row>
    <row r="18" spans="1:3">
      <c r="A18" s="4" t="s">
        <v>752</v>
      </c>
      <c r="B18" s="4" t="s">
        <v>541</v>
      </c>
      <c r="C18" s="4" t="s">
        <v>541</v>
      </c>
    </row>
    <row r="19" spans="1:3">
      <c r="A19" s="4" t="s">
        <v>754</v>
      </c>
    </row>
    <row r="20" spans="1:3">
      <c r="A20" s="3" t="s">
        <v>746</v>
      </c>
    </row>
    <row r="21" spans="1:3">
      <c r="A21" s="4" t="s">
        <v>747</v>
      </c>
      <c r="B21" s="5" t="n">
        <v>0</v>
      </c>
      <c r="C21" s="5" t="n">
        <v>0</v>
      </c>
    </row>
    <row r="22" spans="1:3">
      <c r="A22" s="4" t="s">
        <v>748</v>
      </c>
      <c r="B22" s="4" t="s">
        <v>541</v>
      </c>
      <c r="C22" s="4" t="s">
        <v>541</v>
      </c>
    </row>
    <row r="23" spans="1:3">
      <c r="A23" s="4" t="s">
        <v>749</v>
      </c>
      <c r="B23" s="5" t="n">
        <v>0</v>
      </c>
      <c r="C23" s="5" t="n">
        <v>0</v>
      </c>
    </row>
    <row r="24" spans="1:3">
      <c r="A24" s="4" t="s">
        <v>750</v>
      </c>
      <c r="B24" s="4" t="s">
        <v>541</v>
      </c>
      <c r="C24" s="4" t="s">
        <v>541</v>
      </c>
    </row>
    <row r="25" spans="1:3">
      <c r="A25" s="4" t="s">
        <v>751</v>
      </c>
      <c r="B25" s="5" t="n">
        <v>0</v>
      </c>
      <c r="C25" s="5" t="n">
        <v>0</v>
      </c>
    </row>
    <row r="26" spans="1:3">
      <c r="A26" s="4" t="s">
        <v>752</v>
      </c>
      <c r="B26" s="4" t="s">
        <v>541</v>
      </c>
      <c r="C26" s="4" t="s">
        <v>541</v>
      </c>
    </row>
    <row r="27" spans="1:3">
      <c r="A27" s="4" t="s">
        <v>737</v>
      </c>
    </row>
    <row r="28" spans="1:3">
      <c r="A28" s="3" t="s">
        <v>746</v>
      </c>
    </row>
    <row r="29" spans="1:3">
      <c r="A29" s="4" t="s">
        <v>747</v>
      </c>
      <c r="B29" s="5" t="n">
        <v>0</v>
      </c>
      <c r="C29" s="5" t="n">
        <v>0</v>
      </c>
    </row>
    <row r="30" spans="1:3">
      <c r="A30" s="4" t="s">
        <v>748</v>
      </c>
      <c r="B30" s="4" t="s">
        <v>541</v>
      </c>
      <c r="C30" s="4" t="s">
        <v>541</v>
      </c>
    </row>
    <row r="31" spans="1:3">
      <c r="A31" s="4" t="s">
        <v>749</v>
      </c>
      <c r="B31" s="5" t="n">
        <v>1</v>
      </c>
      <c r="C31" s="5" t="n">
        <v>4</v>
      </c>
    </row>
    <row r="32" spans="1:3">
      <c r="A32" s="4" t="s">
        <v>750</v>
      </c>
      <c r="B32" s="4" t="s">
        <v>395</v>
      </c>
      <c r="C32" s="4" t="s">
        <v>738</v>
      </c>
    </row>
    <row r="33" spans="1:3">
      <c r="A33" s="4" t="s">
        <v>751</v>
      </c>
      <c r="B33" s="5" t="n">
        <v>4</v>
      </c>
      <c r="C33" s="5" t="n">
        <v>1</v>
      </c>
    </row>
    <row r="34" spans="1:3">
      <c r="A34" s="4" t="s">
        <v>752</v>
      </c>
      <c r="B34" s="4" t="s">
        <v>739</v>
      </c>
      <c r="C34" s="4" t="s">
        <v>403</v>
      </c>
    </row>
    <row r="35" spans="1:3">
      <c r="A35" s="4" t="s">
        <v>755</v>
      </c>
    </row>
    <row r="36" spans="1:3">
      <c r="A36" s="3" t="s">
        <v>746</v>
      </c>
    </row>
    <row r="37" spans="1:3">
      <c r="A37" s="4" t="s">
        <v>747</v>
      </c>
      <c r="B37" s="5" t="n">
        <v>4</v>
      </c>
      <c r="C37" s="5" t="n">
        <v>3</v>
      </c>
    </row>
    <row r="38" spans="1:3">
      <c r="A38" s="4" t="s">
        <v>748</v>
      </c>
      <c r="B38" s="4" t="s">
        <v>490</v>
      </c>
      <c r="C38" s="4" t="s">
        <v>490</v>
      </c>
    </row>
    <row r="39" spans="1:3">
      <c r="A39" s="4" t="s">
        <v>749</v>
      </c>
      <c r="B39" s="5" t="n">
        <v>2</v>
      </c>
      <c r="C39" s="5" t="n">
        <v>10</v>
      </c>
    </row>
    <row r="40" spans="1:3">
      <c r="A40" s="4" t="s">
        <v>750</v>
      </c>
      <c r="B40" s="4" t="s">
        <v>490</v>
      </c>
      <c r="C40" s="4" t="s">
        <v>490</v>
      </c>
    </row>
    <row r="41" spans="1:3">
      <c r="A41" s="4" t="s">
        <v>751</v>
      </c>
      <c r="B41" s="5" t="n">
        <v>15</v>
      </c>
      <c r="C41" s="5" t="n">
        <v>7</v>
      </c>
    </row>
    <row r="42" spans="1:3">
      <c r="A42" s="4" t="s">
        <v>752</v>
      </c>
      <c r="B42" s="4" t="s">
        <v>490</v>
      </c>
      <c r="C42" s="4" t="s">
        <v>4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1</v>
      </c>
      <c r="D2" s="2" t="s">
        <v>378</v>
      </c>
    </row>
    <row r="3" spans="1:4">
      <c r="A3" s="3" t="s">
        <v>730</v>
      </c>
    </row>
    <row r="4" spans="1:4">
      <c r="A4" s="4" t="s">
        <v>485</v>
      </c>
      <c r="B4" s="6" t="n">
        <v>19668</v>
      </c>
      <c r="C4" s="6" t="n">
        <v>378</v>
      </c>
    </row>
    <row r="5" spans="1:4">
      <c r="A5" s="4" t="s">
        <v>757</v>
      </c>
      <c r="B5" s="5" t="n">
        <v>64641</v>
      </c>
      <c r="C5" s="6" t="n">
        <v>122072</v>
      </c>
      <c r="D5" s="6" t="n">
        <v>152867</v>
      </c>
    </row>
    <row r="6" spans="1:4">
      <c r="A6" s="4" t="s">
        <v>758</v>
      </c>
    </row>
    <row r="7" spans="1:4">
      <c r="A7" s="3" t="s">
        <v>730</v>
      </c>
    </row>
    <row r="8" spans="1:4">
      <c r="A8" s="4" t="s">
        <v>485</v>
      </c>
      <c r="B8" s="5" t="n">
        <v>0</v>
      </c>
    </row>
    <row r="9" spans="1:4">
      <c r="A9" s="4" t="s">
        <v>757</v>
      </c>
      <c r="B9" s="5" t="n">
        <v>0</v>
      </c>
    </row>
    <row r="10" spans="1:4">
      <c r="A10" s="4" t="s">
        <v>759</v>
      </c>
      <c r="B10" s="5" t="n">
        <v>4638</v>
      </c>
    </row>
    <row r="11" spans="1:4">
      <c r="A11" s="4" t="s">
        <v>760</v>
      </c>
    </row>
    <row r="12" spans="1:4">
      <c r="A12" s="3" t="s">
        <v>730</v>
      </c>
    </row>
    <row r="13" spans="1:4">
      <c r="A13" s="4" t="s">
        <v>485</v>
      </c>
      <c r="B13" s="5" t="n">
        <v>0</v>
      </c>
    </row>
    <row r="14" spans="1:4">
      <c r="A14" s="4" t="s">
        <v>757</v>
      </c>
      <c r="B14" s="5" t="n">
        <v>0</v>
      </c>
    </row>
    <row r="15" spans="1:4">
      <c r="A15" s="4" t="s">
        <v>759</v>
      </c>
      <c r="B15" s="5" t="n">
        <v>0</v>
      </c>
    </row>
    <row r="16" spans="1:4">
      <c r="A16" s="4" t="s">
        <v>761</v>
      </c>
    </row>
    <row r="17" spans="1:4">
      <c r="A17" s="3" t="s">
        <v>730</v>
      </c>
    </row>
    <row r="18" spans="1:4">
      <c r="A18" s="4" t="s">
        <v>485</v>
      </c>
      <c r="B18" s="5" t="n">
        <v>0</v>
      </c>
    </row>
    <row r="19" spans="1:4">
      <c r="A19" s="4" t="s">
        <v>762</v>
      </c>
      <c r="B19" s="5" t="n">
        <v>0</v>
      </c>
    </row>
    <row r="20" spans="1:4">
      <c r="A20" s="4" t="s">
        <v>757</v>
      </c>
      <c r="B20" s="5" t="n">
        <v>0</v>
      </c>
    </row>
    <row r="21" spans="1:4">
      <c r="A21" s="4" t="s">
        <v>763</v>
      </c>
      <c r="B21" s="5" t="n">
        <v>0</v>
      </c>
    </row>
    <row r="22" spans="1:4">
      <c r="A22" s="4" t="s">
        <v>759</v>
      </c>
      <c r="B22" s="5" t="n">
        <v>4638</v>
      </c>
    </row>
    <row r="23" spans="1:4">
      <c r="A23" s="4" t="s">
        <v>764</v>
      </c>
      <c r="B23" s="6" t="n">
        <v>7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1</v>
      </c>
      <c r="D2" s="2" t="s">
        <v>378</v>
      </c>
    </row>
    <row r="3" spans="1:4">
      <c r="A3" s="3" t="s">
        <v>730</v>
      </c>
    </row>
    <row r="4" spans="1:4">
      <c r="A4" s="4" t="s">
        <v>98</v>
      </c>
      <c r="B4" s="6" t="n">
        <v>-6461</v>
      </c>
      <c r="C4" s="6" t="n">
        <v>231</v>
      </c>
    </row>
    <row r="5" spans="1:4">
      <c r="A5" s="4" t="s">
        <v>766</v>
      </c>
      <c r="C5" s="5" t="n">
        <v>600</v>
      </c>
    </row>
    <row r="6" spans="1:4">
      <c r="A6" s="4" t="s">
        <v>99</v>
      </c>
      <c r="B6" s="5" t="n">
        <v>744</v>
      </c>
      <c r="C6" s="5" t="n">
        <v>0</v>
      </c>
    </row>
    <row r="7" spans="1:4">
      <c r="A7" s="4" t="s">
        <v>767</v>
      </c>
      <c r="B7" s="5" t="n">
        <v>12682</v>
      </c>
      <c r="C7" s="5" t="n">
        <v>12682</v>
      </c>
      <c r="D7" s="6" t="n">
        <v>12892</v>
      </c>
    </row>
    <row r="8" spans="1:4">
      <c r="A8" s="4" t="s">
        <v>507</v>
      </c>
    </row>
    <row r="9" spans="1:4">
      <c r="A9" s="3" t="s">
        <v>730</v>
      </c>
    </row>
    <row r="10" spans="1:4">
      <c r="A10" s="4" t="s">
        <v>768</v>
      </c>
      <c r="B10" s="5" t="n">
        <v>19700</v>
      </c>
      <c r="C10" s="5" t="n">
        <v>400</v>
      </c>
    </row>
    <row r="11" spans="1:4">
      <c r="A11" s="4" t="s">
        <v>491</v>
      </c>
    </row>
    <row r="12" spans="1:4">
      <c r="A12" s="3" t="s">
        <v>730</v>
      </c>
    </row>
    <row r="13" spans="1:4">
      <c r="A13" s="4" t="s">
        <v>768</v>
      </c>
      <c r="B13" s="6" t="n">
        <v>32400</v>
      </c>
      <c r="C13" s="6" t="n">
        <v>13100</v>
      </c>
    </row>
    <row r="14" spans="1:4">
      <c r="A14" s="4" t="s">
        <v>493</v>
      </c>
      <c r="B14" s="4" t="s">
        <v>494</v>
      </c>
      <c r="C14" s="4" t="s">
        <v>495</v>
      </c>
    </row>
    <row r="15" spans="1:4">
      <c r="A15" s="4" t="s">
        <v>767</v>
      </c>
      <c r="B15" s="6" t="n">
        <v>12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1</v>
      </c>
    </row>
    <row r="3" spans="1:3">
      <c r="A3" s="3" t="s">
        <v>144</v>
      </c>
    </row>
    <row r="4" spans="1:3">
      <c r="A4" s="4" t="s">
        <v>128</v>
      </c>
      <c r="B4" s="6" t="n">
        <v>-1555000</v>
      </c>
      <c r="C4" s="6" t="n">
        <v>-7717000</v>
      </c>
    </row>
    <row r="5" spans="1:3">
      <c r="A5" s="3" t="s">
        <v>145</v>
      </c>
    </row>
    <row r="6" spans="1:3">
      <c r="A6" s="4" t="s">
        <v>100</v>
      </c>
      <c r="B6" s="5" t="n">
        <v>239000</v>
      </c>
      <c r="C6" s="5" t="n">
        <v>236000</v>
      </c>
    </row>
    <row r="7" spans="1:3">
      <c r="A7" s="4" t="s">
        <v>146</v>
      </c>
      <c r="B7" s="5" t="n">
        <v>723000</v>
      </c>
      <c r="C7" s="5" t="n">
        <v>802000</v>
      </c>
    </row>
    <row r="8" spans="1:3">
      <c r="A8" s="4" t="s">
        <v>147</v>
      </c>
      <c r="B8" s="5" t="n">
        <v>116000</v>
      </c>
      <c r="C8" s="5" t="n">
        <v>0</v>
      </c>
    </row>
    <row r="9" spans="1:3">
      <c r="A9" s="4" t="s">
        <v>148</v>
      </c>
      <c r="B9" s="5" t="n">
        <v>-10688000</v>
      </c>
      <c r="C9" s="5" t="n">
        <v>-10997000</v>
      </c>
    </row>
    <row r="10" spans="1:3">
      <c r="A10" s="4" t="s">
        <v>149</v>
      </c>
      <c r="B10" s="5" t="n">
        <v>487000</v>
      </c>
      <c r="C10" s="5" t="n">
        <v>1965000</v>
      </c>
    </row>
    <row r="11" spans="1:3">
      <c r="A11" s="4" t="s">
        <v>94</v>
      </c>
      <c r="B11" s="5" t="n">
        <v>673000</v>
      </c>
      <c r="C11" s="5" t="n">
        <v>4040000</v>
      </c>
    </row>
    <row r="12" spans="1:3">
      <c r="A12" s="4" t="s">
        <v>150</v>
      </c>
      <c r="B12" s="5" t="n">
        <v>-258000</v>
      </c>
      <c r="C12" s="5" t="n">
        <v>0</v>
      </c>
    </row>
    <row r="13" spans="1:3">
      <c r="A13" s="4" t="s">
        <v>151</v>
      </c>
      <c r="B13" s="5" t="n">
        <v>832000</v>
      </c>
      <c r="C13" s="5" t="n">
        <v>721000</v>
      </c>
    </row>
    <row r="14" spans="1:3">
      <c r="A14" s="4" t="s">
        <v>152</v>
      </c>
      <c r="B14" s="5" t="n">
        <v>157000</v>
      </c>
      <c r="C14" s="5" t="n">
        <v>0</v>
      </c>
    </row>
    <row r="15" spans="1:3">
      <c r="A15" s="4" t="s">
        <v>153</v>
      </c>
      <c r="B15" s="5" t="n">
        <v>-5983000</v>
      </c>
      <c r="C15" s="5" t="n">
        <v>785000</v>
      </c>
    </row>
    <row r="16" spans="1:3">
      <c r="A16" s="4" t="s">
        <v>99</v>
      </c>
      <c r="B16" s="5" t="n">
        <v>744000</v>
      </c>
      <c r="C16" s="5" t="n">
        <v>0</v>
      </c>
    </row>
    <row r="17" spans="1:3">
      <c r="A17" s="3" t="s">
        <v>154</v>
      </c>
    </row>
    <row r="18" spans="1:3">
      <c r="A18" s="4" t="s">
        <v>155</v>
      </c>
      <c r="B18" s="5" t="n">
        <v>-181000</v>
      </c>
      <c r="C18" s="5" t="n">
        <v>-12000</v>
      </c>
    </row>
    <row r="19" spans="1:3">
      <c r="A19" s="4" t="s">
        <v>39</v>
      </c>
      <c r="B19" s="5" t="n">
        <v>-621000</v>
      </c>
      <c r="C19" s="5" t="n">
        <v>-852000</v>
      </c>
    </row>
    <row r="20" spans="1:3">
      <c r="A20" s="4" t="s">
        <v>41</v>
      </c>
      <c r="B20" s="5" t="n">
        <v>1222000</v>
      </c>
      <c r="C20" s="5" t="n">
        <v>199000</v>
      </c>
    </row>
    <row r="21" spans="1:3">
      <c r="A21" s="4" t="s">
        <v>47</v>
      </c>
      <c r="B21" s="5" t="n">
        <v>-47000</v>
      </c>
      <c r="C21" s="5" t="n">
        <v>61000</v>
      </c>
    </row>
    <row r="22" spans="1:3">
      <c r="A22" s="4" t="s">
        <v>46</v>
      </c>
      <c r="B22" s="5" t="n">
        <v>1669000</v>
      </c>
      <c r="C22" s="5" t="n">
        <v>503000</v>
      </c>
    </row>
    <row r="23" spans="1:3">
      <c r="A23" s="4" t="s">
        <v>50</v>
      </c>
      <c r="B23" s="5" t="n">
        <v>1621000</v>
      </c>
      <c r="C23" s="5" t="n">
        <v>625000</v>
      </c>
    </row>
    <row r="24" spans="1:3">
      <c r="A24" s="4" t="s">
        <v>49</v>
      </c>
      <c r="B24" s="5" t="n">
        <v>-510000</v>
      </c>
      <c r="C24" s="5" t="n">
        <v>141000</v>
      </c>
    </row>
    <row r="25" spans="1:3">
      <c r="A25" s="4" t="s">
        <v>34</v>
      </c>
      <c r="B25" s="5" t="n">
        <v>1980000</v>
      </c>
      <c r="C25" s="5" t="n">
        <v>-49000</v>
      </c>
    </row>
    <row r="26" spans="1:3">
      <c r="A26" s="4" t="s">
        <v>156</v>
      </c>
      <c r="B26" s="5" t="n">
        <v>-7825000</v>
      </c>
      <c r="C26" s="5" t="n">
        <v>-1832000</v>
      </c>
    </row>
    <row r="27" spans="1:3">
      <c r="A27" s="4" t="s">
        <v>157</v>
      </c>
      <c r="B27" s="5" t="n">
        <v>-9380000</v>
      </c>
      <c r="C27" s="5" t="n">
        <v>-9549000</v>
      </c>
    </row>
    <row r="28" spans="1:3">
      <c r="A28" s="3" t="s">
        <v>158</v>
      </c>
    </row>
    <row r="29" spans="1:3">
      <c r="A29" s="4" t="s">
        <v>159</v>
      </c>
      <c r="B29" s="5" t="n">
        <v>0</v>
      </c>
      <c r="C29" s="5" t="n">
        <v>3380000</v>
      </c>
    </row>
    <row r="30" spans="1:3">
      <c r="A30" s="4" t="s">
        <v>160</v>
      </c>
      <c r="B30" s="5" t="n">
        <v>104856000</v>
      </c>
      <c r="C30" s="5" t="n">
        <v>44579000</v>
      </c>
    </row>
    <row r="31" spans="1:3">
      <c r="A31" s="4" t="s">
        <v>161</v>
      </c>
      <c r="B31" s="5" t="n">
        <v>-479000</v>
      </c>
      <c r="C31" s="5" t="n">
        <v>-21000</v>
      </c>
    </row>
    <row r="32" spans="1:3">
      <c r="A32" s="4" t="s">
        <v>162</v>
      </c>
      <c r="B32" s="5" t="n">
        <v>-19250000</v>
      </c>
      <c r="C32" s="5" t="n">
        <v>0</v>
      </c>
    </row>
    <row r="33" spans="1:3">
      <c r="A33" s="4" t="s">
        <v>163</v>
      </c>
      <c r="B33" s="5" t="n">
        <v>0</v>
      </c>
      <c r="C33" s="5" t="n">
        <v>7632000</v>
      </c>
    </row>
    <row r="34" spans="1:3">
      <c r="A34" s="4" t="s">
        <v>40</v>
      </c>
      <c r="B34" s="5" t="n">
        <v>-1810000</v>
      </c>
      <c r="C34" s="5" t="n">
        <v>-221000</v>
      </c>
    </row>
    <row r="35" spans="1:3">
      <c r="A35" s="4" t="s">
        <v>164</v>
      </c>
      <c r="B35" s="5" t="n">
        <v>-36000000</v>
      </c>
      <c r="C35" s="5" t="n">
        <v>0</v>
      </c>
    </row>
    <row r="36" spans="1:3">
      <c r="A36" s="4" t="s">
        <v>165</v>
      </c>
      <c r="B36" s="5" t="n">
        <v>-3805000</v>
      </c>
      <c r="C36" s="5" t="n">
        <v>-11929000</v>
      </c>
    </row>
    <row r="37" spans="1:3">
      <c r="A37" s="4" t="s">
        <v>34</v>
      </c>
      <c r="B37" s="5" t="n">
        <v>117000</v>
      </c>
      <c r="C37" s="5" t="n">
        <v>1351000</v>
      </c>
    </row>
    <row r="38" spans="1:3">
      <c r="A38" s="4" t="s">
        <v>166</v>
      </c>
      <c r="B38" s="5" t="n">
        <v>43629000</v>
      </c>
      <c r="C38" s="5" t="n">
        <v>44771000</v>
      </c>
    </row>
    <row r="39" spans="1:3">
      <c r="A39" s="3" t="s">
        <v>167</v>
      </c>
    </row>
    <row r="40" spans="1:3">
      <c r="A40" s="4" t="s">
        <v>168</v>
      </c>
      <c r="B40" s="5" t="n">
        <v>19400000</v>
      </c>
      <c r="C40" s="5" t="n">
        <v>9212000</v>
      </c>
    </row>
    <row r="41" spans="1:3">
      <c r="A41" s="4" t="s">
        <v>169</v>
      </c>
      <c r="B41" s="5" t="n">
        <v>-487000</v>
      </c>
      <c r="C41" s="5" t="n">
        <v>-878000</v>
      </c>
    </row>
    <row r="42" spans="1:3">
      <c r="A42" s="4" t="s">
        <v>170</v>
      </c>
      <c r="B42" s="5" t="n">
        <v>-50417000</v>
      </c>
      <c r="C42" s="5" t="n">
        <v>-36934000</v>
      </c>
    </row>
    <row r="43" spans="1:3">
      <c r="A43" s="4" t="s">
        <v>171</v>
      </c>
      <c r="B43" s="5" t="n">
        <v>-2000</v>
      </c>
      <c r="C43" s="5" t="n">
        <v>-19000</v>
      </c>
    </row>
    <row r="44" spans="1:3">
      <c r="A44" s="4" t="s">
        <v>172</v>
      </c>
      <c r="B44" s="5" t="n">
        <v>-2140000</v>
      </c>
      <c r="C44" s="5" t="n">
        <v>-2146000</v>
      </c>
    </row>
    <row r="45" spans="1:3">
      <c r="A45" s="4" t="s">
        <v>173</v>
      </c>
      <c r="B45" s="5" t="n">
        <v>-338000</v>
      </c>
      <c r="C45" s="5" t="n">
        <v>0</v>
      </c>
    </row>
    <row r="46" spans="1:3">
      <c r="A46" s="4" t="s">
        <v>174</v>
      </c>
      <c r="B46" s="5" t="n">
        <v>-650000</v>
      </c>
      <c r="C46" s="5" t="n">
        <v>0</v>
      </c>
    </row>
    <row r="47" spans="1:3">
      <c r="A47" s="4" t="s">
        <v>175</v>
      </c>
      <c r="B47" s="5" t="n">
        <v>725000</v>
      </c>
      <c r="C47" s="5" t="n">
        <v>-611000</v>
      </c>
    </row>
    <row r="48" spans="1:3">
      <c r="A48" s="4" t="s">
        <v>176</v>
      </c>
      <c r="B48" s="5" t="n">
        <v>-33909000</v>
      </c>
      <c r="C48" s="5" t="n">
        <v>-31376000</v>
      </c>
    </row>
    <row r="49" spans="1:3">
      <c r="A49" s="4" t="s">
        <v>177</v>
      </c>
      <c r="B49" s="5" t="n">
        <v>340000</v>
      </c>
      <c r="C49" s="5" t="n">
        <v>3846000</v>
      </c>
    </row>
    <row r="50" spans="1:3">
      <c r="A50" s="4" t="s">
        <v>178</v>
      </c>
      <c r="B50" s="5" t="n">
        <v>11449000</v>
      </c>
      <c r="C50" s="5" t="n">
        <v>7603000</v>
      </c>
    </row>
    <row r="51" spans="1:3">
      <c r="A51" s="4" t="s">
        <v>179</v>
      </c>
      <c r="B51" s="5" t="n">
        <v>11789000</v>
      </c>
      <c r="C51" s="5" t="n">
        <v>11449000</v>
      </c>
    </row>
    <row r="52" spans="1:3">
      <c r="A52" s="4" t="s">
        <v>180</v>
      </c>
      <c r="B52" s="5" t="n">
        <v>11789000</v>
      </c>
      <c r="C52" s="5" t="n">
        <v>9702000</v>
      </c>
    </row>
    <row r="53" spans="1:3">
      <c r="A53" s="3" t="s">
        <v>181</v>
      </c>
    </row>
    <row r="54" spans="1:3">
      <c r="A54" s="4" t="s">
        <v>182</v>
      </c>
      <c r="B54" s="5" t="n">
        <v>2174000</v>
      </c>
      <c r="C54" s="5" t="n">
        <v>7806000</v>
      </c>
    </row>
    <row r="55" spans="1:3">
      <c r="A55" s="4" t="s">
        <v>183</v>
      </c>
      <c r="B55" s="5" t="n">
        <v>10000</v>
      </c>
      <c r="C55" s="5" t="n">
        <v>7000</v>
      </c>
    </row>
    <row r="56" spans="1:3">
      <c r="A56" s="3" t="s">
        <v>184</v>
      </c>
    </row>
    <row r="57" spans="1:3">
      <c r="A57" s="4" t="s">
        <v>185</v>
      </c>
      <c r="B57" s="5" t="n">
        <v>-4031000</v>
      </c>
      <c r="C57" s="5" t="n">
        <v>0</v>
      </c>
    </row>
    <row r="58" spans="1:3">
      <c r="A58" s="4" t="s">
        <v>186</v>
      </c>
      <c r="B58" s="5" t="n">
        <v>-399000</v>
      </c>
      <c r="C58" s="5" t="n">
        <v>0</v>
      </c>
    </row>
    <row r="59" spans="1:3">
      <c r="A59" s="4" t="s">
        <v>187</v>
      </c>
      <c r="B59" s="5" t="n">
        <v>-2166000</v>
      </c>
      <c r="C59" s="5" t="n">
        <v>0</v>
      </c>
    </row>
    <row r="60" spans="1:3">
      <c r="A60" s="4" t="s">
        <v>188</v>
      </c>
      <c r="B60" s="5" t="n">
        <v>18105000</v>
      </c>
      <c r="C60" s="5" t="n">
        <v>0</v>
      </c>
    </row>
    <row r="61" spans="1:3">
      <c r="A61" s="4" t="s">
        <v>189</v>
      </c>
      <c r="B61" s="5" t="n">
        <v>1143000</v>
      </c>
      <c r="C61" s="5" t="n">
        <v>0</v>
      </c>
    </row>
    <row r="62" spans="1:3">
      <c r="A62" s="4" t="s">
        <v>190</v>
      </c>
      <c r="B62" s="5" t="n">
        <v>160000</v>
      </c>
      <c r="C62" s="5" t="n">
        <v>0</v>
      </c>
    </row>
    <row r="63" spans="1:3">
      <c r="A63" s="4" t="s">
        <v>129</v>
      </c>
      <c r="B63" s="5" t="n">
        <v>6509000</v>
      </c>
      <c r="C63" s="5" t="n">
        <v>0</v>
      </c>
    </row>
    <row r="64" spans="1:3">
      <c r="A64" s="4" t="s">
        <v>191</v>
      </c>
      <c r="B64" s="5" t="n">
        <v>1483000</v>
      </c>
      <c r="C64" s="5" t="n">
        <v>375000</v>
      </c>
    </row>
    <row r="65" spans="1:3">
      <c r="A65" s="4" t="s">
        <v>192</v>
      </c>
      <c r="B65" s="5" t="n">
        <v>7179000</v>
      </c>
      <c r="C65" s="5" t="n">
        <v>261000</v>
      </c>
    </row>
    <row r="66" spans="1:3">
      <c r="A66" s="4" t="s">
        <v>130</v>
      </c>
      <c r="B66" s="5" t="n">
        <v>-1537000</v>
      </c>
      <c r="C66" s="5" t="n">
        <v>676000</v>
      </c>
    </row>
    <row r="67" spans="1:3">
      <c r="A67" s="4" t="s">
        <v>193</v>
      </c>
      <c r="B67" s="5" t="n">
        <v>0</v>
      </c>
      <c r="C67" s="5" t="n">
        <v>2684000</v>
      </c>
    </row>
    <row r="68" spans="1:3">
      <c r="A68" s="4" t="s">
        <v>194</v>
      </c>
      <c r="B68" s="5" t="n">
        <v>0</v>
      </c>
      <c r="C68" s="5" t="n">
        <v>858000</v>
      </c>
    </row>
    <row r="69" spans="1:3">
      <c r="A69" s="4" t="s">
        <v>195</v>
      </c>
      <c r="B69" s="6" t="n">
        <v>0</v>
      </c>
      <c r="C69" s="6" t="n">
        <v>57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9</v>
      </c>
      <c r="B1" s="2" t="s">
        <v>1</v>
      </c>
    </row>
    <row r="2" spans="1:5">
      <c r="B2" s="2" t="s">
        <v>2</v>
      </c>
      <c r="C2" s="2" t="s">
        <v>31</v>
      </c>
      <c r="D2" s="2" t="s">
        <v>378</v>
      </c>
      <c r="E2" s="2" t="s">
        <v>770</v>
      </c>
    </row>
    <row r="3" spans="1:5">
      <c r="A3" s="3" t="s">
        <v>771</v>
      </c>
    </row>
    <row r="4" spans="1:5">
      <c r="A4" s="4" t="s">
        <v>772</v>
      </c>
      <c r="B4" s="6" t="n">
        <v>34551</v>
      </c>
    </row>
    <row r="5" spans="1:5">
      <c r="A5" s="4" t="s">
        <v>773</v>
      </c>
      <c r="B5" s="5" t="n">
        <v>100</v>
      </c>
      <c r="C5" s="6" t="n">
        <v>3600</v>
      </c>
    </row>
    <row r="6" spans="1:5">
      <c r="A6" s="4" t="s">
        <v>774</v>
      </c>
      <c r="B6" s="5" t="n">
        <v>1224</v>
      </c>
    </row>
    <row r="7" spans="1:5">
      <c r="A7" s="4" t="s">
        <v>775</v>
      </c>
    </row>
    <row r="8" spans="1:5">
      <c r="A8" s="3" t="s">
        <v>771</v>
      </c>
    </row>
    <row r="9" spans="1:5">
      <c r="A9" s="4" t="s">
        <v>773</v>
      </c>
      <c r="B9" s="6" t="n">
        <v>100</v>
      </c>
    </row>
    <row r="10" spans="1:5">
      <c r="A10" s="4" t="s">
        <v>776</v>
      </c>
    </row>
    <row r="11" spans="1:5">
      <c r="A11" s="3" t="s">
        <v>771</v>
      </c>
    </row>
    <row r="12" spans="1:5">
      <c r="A12" s="4" t="s">
        <v>777</v>
      </c>
      <c r="D12" s="4" t="s">
        <v>778</v>
      </c>
    </row>
    <row r="13" spans="1:5">
      <c r="A13" s="4" t="s">
        <v>779</v>
      </c>
    </row>
    <row r="14" spans="1:5">
      <c r="A14" s="3" t="s">
        <v>771</v>
      </c>
    </row>
    <row r="15" spans="1:5">
      <c r="A15" s="4" t="s">
        <v>780</v>
      </c>
      <c r="D15" s="6" t="n">
        <v>5900</v>
      </c>
    </row>
    <row r="16" spans="1:5">
      <c r="A16" s="4" t="s">
        <v>524</v>
      </c>
      <c r="D16" s="4" t="s">
        <v>696</v>
      </c>
    </row>
    <row r="17" spans="1:5">
      <c r="A17" s="4" t="s">
        <v>514</v>
      </c>
    </row>
    <row r="18" spans="1:5">
      <c r="A18" s="3" t="s">
        <v>771</v>
      </c>
    </row>
    <row r="19" spans="1:5">
      <c r="A19" s="4" t="s">
        <v>781</v>
      </c>
      <c r="C19" s="4" t="s">
        <v>516</v>
      </c>
    </row>
    <row r="20" spans="1:5">
      <c r="A20" s="4" t="s">
        <v>517</v>
      </c>
    </row>
    <row r="21" spans="1:5">
      <c r="A21" s="3" t="s">
        <v>771</v>
      </c>
    </row>
    <row r="22" spans="1:5">
      <c r="A22" s="4" t="s">
        <v>781</v>
      </c>
      <c r="B22" s="4" t="s">
        <v>518</v>
      </c>
      <c r="C22" s="4" t="s">
        <v>519</v>
      </c>
    </row>
    <row r="23" spans="1:5">
      <c r="A23" s="4" t="s">
        <v>782</v>
      </c>
    </row>
    <row r="24" spans="1:5">
      <c r="A24" s="3" t="s">
        <v>771</v>
      </c>
    </row>
    <row r="25" spans="1:5">
      <c r="A25" s="4" t="s">
        <v>524</v>
      </c>
      <c r="D25" s="4" t="s">
        <v>783</v>
      </c>
    </row>
    <row r="26" spans="1:5">
      <c r="A26" s="4" t="s">
        <v>784</v>
      </c>
    </row>
    <row r="27" spans="1:5">
      <c r="A27" s="3" t="s">
        <v>771</v>
      </c>
    </row>
    <row r="28" spans="1:5">
      <c r="A28" s="4" t="s">
        <v>777</v>
      </c>
      <c r="B28" s="4" t="s">
        <v>785</v>
      </c>
    </row>
    <row r="29" spans="1:5">
      <c r="A29" s="4" t="s">
        <v>786</v>
      </c>
    </row>
    <row r="30" spans="1:5">
      <c r="A30" s="3" t="s">
        <v>771</v>
      </c>
    </row>
    <row r="31" spans="1:5">
      <c r="A31" s="4" t="s">
        <v>777</v>
      </c>
      <c r="B31" s="4" t="s">
        <v>718</v>
      </c>
    </row>
    <row r="32" spans="1:5">
      <c r="A32" s="4" t="s">
        <v>787</v>
      </c>
    </row>
    <row r="33" spans="1:5">
      <c r="A33" s="3" t="s">
        <v>771</v>
      </c>
    </row>
    <row r="34" spans="1:5">
      <c r="A34" s="4" t="s">
        <v>777</v>
      </c>
      <c r="B34" s="4" t="s">
        <v>718</v>
      </c>
    </row>
    <row r="35" spans="1:5">
      <c r="A35" s="4" t="s">
        <v>788</v>
      </c>
    </row>
    <row r="36" spans="1:5">
      <c r="A36" s="3" t="s">
        <v>771</v>
      </c>
    </row>
    <row r="37" spans="1:5">
      <c r="A37" s="4" t="s">
        <v>777</v>
      </c>
      <c r="B37" s="4" t="s">
        <v>789</v>
      </c>
    </row>
    <row r="38" spans="1:5">
      <c r="A38" s="4" t="s">
        <v>425</v>
      </c>
    </row>
    <row r="39" spans="1:5">
      <c r="A39" s="3" t="s">
        <v>771</v>
      </c>
    </row>
    <row r="40" spans="1:5">
      <c r="A40" s="4" t="s">
        <v>773</v>
      </c>
      <c r="B40" s="6" t="n">
        <v>0</v>
      </c>
      <c r="C40" s="6" t="n">
        <v>3581</v>
      </c>
    </row>
    <row r="41" spans="1:5">
      <c r="A41" s="4" t="s">
        <v>790</v>
      </c>
    </row>
    <row r="42" spans="1:5">
      <c r="A42" s="3" t="s">
        <v>771</v>
      </c>
    </row>
    <row r="43" spans="1:5">
      <c r="A43" s="4" t="s">
        <v>773</v>
      </c>
      <c r="B43" s="5" t="n">
        <v>0</v>
      </c>
      <c r="C43" s="5" t="n">
        <v>3067</v>
      </c>
    </row>
    <row r="44" spans="1:5">
      <c r="A44" s="4" t="s">
        <v>780</v>
      </c>
      <c r="B44" s="5" t="n">
        <v>3700</v>
      </c>
    </row>
    <row r="45" spans="1:5">
      <c r="A45" s="4" t="s">
        <v>791</v>
      </c>
    </row>
    <row r="46" spans="1:5">
      <c r="A46" s="3" t="s">
        <v>771</v>
      </c>
    </row>
    <row r="47" spans="1:5">
      <c r="A47" s="4" t="s">
        <v>773</v>
      </c>
      <c r="B47" s="5" t="n">
        <v>0</v>
      </c>
      <c r="C47" s="5" t="n">
        <v>514</v>
      </c>
    </row>
    <row r="48" spans="1:5">
      <c r="A48" s="4" t="s">
        <v>780</v>
      </c>
      <c r="B48" s="6" t="n">
        <v>2300</v>
      </c>
    </row>
    <row r="49" spans="1:5">
      <c r="A49" s="4" t="s">
        <v>792</v>
      </c>
    </row>
    <row r="50" spans="1:5">
      <c r="A50" s="3" t="s">
        <v>771</v>
      </c>
    </row>
    <row r="51" spans="1:5">
      <c r="A51" s="4" t="s">
        <v>777</v>
      </c>
      <c r="B51" s="4" t="s">
        <v>785</v>
      </c>
    </row>
    <row r="52" spans="1:5">
      <c r="A52" s="4" t="s">
        <v>793</v>
      </c>
    </row>
    <row r="53" spans="1:5">
      <c r="A53" s="3" t="s">
        <v>771</v>
      </c>
    </row>
    <row r="54" spans="1:5">
      <c r="A54" s="4" t="s">
        <v>777</v>
      </c>
      <c r="B54" s="4" t="s">
        <v>718</v>
      </c>
    </row>
    <row r="55" spans="1:5">
      <c r="A55" s="4" t="s">
        <v>794</v>
      </c>
    </row>
    <row r="56" spans="1:5">
      <c r="A56" s="3" t="s">
        <v>771</v>
      </c>
    </row>
    <row r="57" spans="1:5">
      <c r="A57" s="4" t="s">
        <v>777</v>
      </c>
      <c r="B57" s="4" t="s">
        <v>789</v>
      </c>
    </row>
    <row r="58" spans="1:5">
      <c r="A58" s="4" t="s">
        <v>795</v>
      </c>
    </row>
    <row r="59" spans="1:5">
      <c r="A59" s="3" t="s">
        <v>771</v>
      </c>
    </row>
    <row r="60" spans="1:5">
      <c r="A60" s="4" t="s">
        <v>777</v>
      </c>
      <c r="B60" s="4" t="s">
        <v>718</v>
      </c>
    </row>
    <row r="61" spans="1:5">
      <c r="A61" s="4" t="s">
        <v>796</v>
      </c>
    </row>
    <row r="62" spans="1:5">
      <c r="A62" s="3" t="s">
        <v>771</v>
      </c>
    </row>
    <row r="63" spans="1:5">
      <c r="A63" s="4" t="s">
        <v>772</v>
      </c>
      <c r="B63" s="6" t="n">
        <v>0</v>
      </c>
      <c r="C63" s="5" t="n">
        <v>50000</v>
      </c>
    </row>
    <row r="64" spans="1:5">
      <c r="A64" s="4" t="s">
        <v>797</v>
      </c>
      <c r="B64" s="5" t="n">
        <v>0</v>
      </c>
      <c r="C64" s="5" t="n">
        <v>-447</v>
      </c>
    </row>
    <row r="65" spans="1:5">
      <c r="A65" s="4" t="s">
        <v>798</v>
      </c>
      <c r="B65" s="5" t="n">
        <v>0</v>
      </c>
      <c r="C65" s="6" t="n">
        <v>49553</v>
      </c>
    </row>
    <row r="66" spans="1:5">
      <c r="A66" s="4" t="s">
        <v>799</v>
      </c>
    </row>
    <row r="67" spans="1:5">
      <c r="A67" s="3" t="s">
        <v>771</v>
      </c>
    </row>
    <row r="68" spans="1:5">
      <c r="A68" s="4" t="s">
        <v>772</v>
      </c>
      <c r="B68" s="5" t="n">
        <v>0</v>
      </c>
      <c r="E68" s="6" t="n">
        <v>50000</v>
      </c>
    </row>
    <row r="69" spans="1:5">
      <c r="A69" s="4" t="s">
        <v>780</v>
      </c>
      <c r="B69" s="6" t="n">
        <v>50000</v>
      </c>
    </row>
    <row r="70" spans="1:5">
      <c r="A70" s="4" t="s">
        <v>777</v>
      </c>
      <c r="B70" s="4" t="s">
        <v>527</v>
      </c>
    </row>
    <row r="71" spans="1:5">
      <c r="A71" s="4" t="s">
        <v>800</v>
      </c>
      <c r="C71" s="4" t="s">
        <v>801</v>
      </c>
    </row>
    <row r="72" spans="1:5">
      <c r="A72" s="4" t="s">
        <v>802</v>
      </c>
    </row>
    <row r="73" spans="1:5">
      <c r="A73" s="3" t="s">
        <v>771</v>
      </c>
    </row>
    <row r="74" spans="1:5">
      <c r="A74" s="4" t="s">
        <v>524</v>
      </c>
      <c r="B74" s="4" t="s">
        <v>803</v>
      </c>
    </row>
    <row r="75" spans="1:5">
      <c r="A75" s="4" t="s">
        <v>612</v>
      </c>
    </row>
    <row r="76" spans="1:5">
      <c r="A76" s="3" t="s">
        <v>771</v>
      </c>
    </row>
    <row r="77" spans="1:5">
      <c r="A77" s="4" t="s">
        <v>772</v>
      </c>
      <c r="B77" s="6" t="n">
        <v>34551</v>
      </c>
      <c r="C77" s="6" t="n">
        <v>14046</v>
      </c>
    </row>
    <row r="78" spans="1:5">
      <c r="A78" s="4" t="s">
        <v>797</v>
      </c>
      <c r="B78" s="5" t="n">
        <v>-446</v>
      </c>
      <c r="C78" s="5" t="n">
        <v>0</v>
      </c>
    </row>
    <row r="79" spans="1:5">
      <c r="A79" s="4" t="s">
        <v>798</v>
      </c>
      <c r="B79" s="5" t="n">
        <v>34105</v>
      </c>
      <c r="C79" s="5" t="n">
        <v>14046</v>
      </c>
    </row>
    <row r="80" spans="1:5">
      <c r="A80" s="4" t="s">
        <v>804</v>
      </c>
    </row>
    <row r="81" spans="1:5">
      <c r="A81" s="3" t="s">
        <v>771</v>
      </c>
    </row>
    <row r="82" spans="1:5">
      <c r="A82" s="4" t="s">
        <v>773</v>
      </c>
      <c r="B82" s="5" t="n">
        <v>116</v>
      </c>
      <c r="C82" s="5" t="n">
        <v>0</v>
      </c>
    </row>
    <row r="83" spans="1:5">
      <c r="A83" s="4" t="s">
        <v>805</v>
      </c>
    </row>
    <row r="84" spans="1:5">
      <c r="A84" s="3" t="s">
        <v>771</v>
      </c>
    </row>
    <row r="85" spans="1:5">
      <c r="A85" s="4" t="s">
        <v>772</v>
      </c>
      <c r="B85" s="5" t="n">
        <v>19557</v>
      </c>
      <c r="C85" s="5" t="n">
        <v>0</v>
      </c>
    </row>
    <row r="86" spans="1:5">
      <c r="A86" s="4" t="s">
        <v>780</v>
      </c>
      <c r="B86" s="6" t="n">
        <v>0</v>
      </c>
    </row>
    <row r="87" spans="1:5">
      <c r="A87" s="4" t="s">
        <v>800</v>
      </c>
      <c r="B87" s="4" t="s">
        <v>806</v>
      </c>
    </row>
    <row r="88" spans="1:5">
      <c r="A88" s="4" t="s">
        <v>807</v>
      </c>
    </row>
    <row r="89" spans="1:5">
      <c r="A89" s="3" t="s">
        <v>771</v>
      </c>
    </row>
    <row r="90" spans="1:5">
      <c r="A90" s="4" t="s">
        <v>772</v>
      </c>
      <c r="B90" s="6" t="n">
        <v>5940</v>
      </c>
      <c r="C90" s="5" t="n">
        <v>5940</v>
      </c>
    </row>
    <row r="91" spans="1:5">
      <c r="A91" s="4" t="s">
        <v>780</v>
      </c>
      <c r="B91" s="6" t="n">
        <v>0</v>
      </c>
    </row>
    <row r="92" spans="1:5">
      <c r="A92" s="4" t="s">
        <v>777</v>
      </c>
      <c r="B92" s="4" t="s">
        <v>808</v>
      </c>
    </row>
    <row r="93" spans="1:5">
      <c r="A93" s="4" t="s">
        <v>524</v>
      </c>
      <c r="B93" s="4" t="s">
        <v>696</v>
      </c>
    </row>
    <row r="94" spans="1:5">
      <c r="A94" s="4" t="s">
        <v>800</v>
      </c>
      <c r="B94" s="4" t="s">
        <v>809</v>
      </c>
    </row>
    <row r="95" spans="1:5">
      <c r="A95" s="4" t="s">
        <v>810</v>
      </c>
    </row>
    <row r="96" spans="1:5">
      <c r="A96" s="3" t="s">
        <v>771</v>
      </c>
    </row>
    <row r="97" spans="1:5">
      <c r="A97" s="4" t="s">
        <v>772</v>
      </c>
      <c r="B97" s="6" t="n">
        <v>8938</v>
      </c>
      <c r="C97" s="5" t="n">
        <v>8106</v>
      </c>
    </row>
    <row r="98" spans="1:5">
      <c r="A98" s="4" t="s">
        <v>780</v>
      </c>
      <c r="B98" s="6" t="n">
        <v>0</v>
      </c>
    </row>
    <row r="99" spans="1:5">
      <c r="A99" s="4" t="s">
        <v>777</v>
      </c>
      <c r="B99" s="4" t="s">
        <v>811</v>
      </c>
    </row>
    <row r="100" spans="1:5">
      <c r="A100" s="4" t="s">
        <v>688</v>
      </c>
      <c r="B100" s="4" t="s">
        <v>812</v>
      </c>
    </row>
    <row r="101" spans="1:5">
      <c r="A101" s="4" t="s">
        <v>774</v>
      </c>
      <c r="B101" s="6" t="n">
        <v>1200</v>
      </c>
      <c r="C101" s="6" t="n">
        <v>2100</v>
      </c>
    </row>
    <row r="102" spans="1:5">
      <c r="A102" s="4" t="s">
        <v>813</v>
      </c>
    </row>
    <row r="103" spans="1:5">
      <c r="A103" s="3" t="s">
        <v>771</v>
      </c>
    </row>
    <row r="104" spans="1:5">
      <c r="A104" s="4" t="s">
        <v>781</v>
      </c>
      <c r="B104" s="4" t="s">
        <v>814</v>
      </c>
    </row>
    <row r="105" spans="1:5">
      <c r="A105" s="4" t="s">
        <v>815</v>
      </c>
    </row>
    <row r="106" spans="1:5">
      <c r="A106" s="3" t="s">
        <v>771</v>
      </c>
    </row>
    <row r="107" spans="1:5">
      <c r="A107" s="4" t="s">
        <v>524</v>
      </c>
      <c r="B107" s="4" t="s">
        <v>783</v>
      </c>
    </row>
    <row r="108" spans="1:5">
      <c r="A108" s="4" t="s">
        <v>816</v>
      </c>
    </row>
    <row r="109" spans="1:5">
      <c r="A109" s="3" t="s">
        <v>771</v>
      </c>
    </row>
    <row r="110" spans="1:5">
      <c r="A110" s="4" t="s">
        <v>777</v>
      </c>
      <c r="B110" s="4" t="s">
        <v>817</v>
      </c>
    </row>
    <row r="111" spans="1:5">
      <c r="A111" s="4" t="s">
        <v>818</v>
      </c>
    </row>
    <row r="112" spans="1:5">
      <c r="A112" s="3" t="s">
        <v>771</v>
      </c>
    </row>
    <row r="113" spans="1:5">
      <c r="A113" s="4" t="s">
        <v>777</v>
      </c>
      <c r="B113" s="4" t="s">
        <v>5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31"/>
    <col customWidth="1" max="9" min="9" width="21"/>
  </cols>
  <sheetData>
    <row r="1" spans="1:9">
      <c r="A1" s="1" t="s">
        <v>819</v>
      </c>
      <c r="B1" s="2" t="s">
        <v>647</v>
      </c>
      <c r="C1" s="2" t="s">
        <v>820</v>
      </c>
      <c r="D1" s="2" t="s">
        <v>667</v>
      </c>
      <c r="E1" s="2" t="s">
        <v>821</v>
      </c>
      <c r="F1" s="2" t="s">
        <v>430</v>
      </c>
      <c r="G1" s="2" t="s">
        <v>473</v>
      </c>
      <c r="H1" s="2" t="s">
        <v>822</v>
      </c>
      <c r="I1" s="2" t="s">
        <v>823</v>
      </c>
    </row>
    <row r="2" spans="1:9">
      <c r="A2" s="3" t="s">
        <v>771</v>
      </c>
    </row>
    <row r="3" spans="1:9">
      <c r="A3" s="4" t="s">
        <v>93</v>
      </c>
      <c r="E3" s="6" t="n">
        <v>3100</v>
      </c>
      <c r="F3" s="6" t="n">
        <v>9500</v>
      </c>
    </row>
    <row r="4" spans="1:9">
      <c r="A4" s="4" t="s">
        <v>681</v>
      </c>
      <c r="E4" s="5" t="n">
        <v>34105</v>
      </c>
      <c r="F4" s="5" t="n">
        <v>14046</v>
      </c>
    </row>
    <row r="5" spans="1:9">
      <c r="A5" s="4" t="s">
        <v>774</v>
      </c>
      <c r="E5" s="5" t="n">
        <v>1224</v>
      </c>
    </row>
    <row r="6" spans="1:9">
      <c r="A6" s="4" t="s">
        <v>824</v>
      </c>
      <c r="E6" s="5" t="n">
        <v>832</v>
      </c>
      <c r="F6" s="5" t="n">
        <v>721</v>
      </c>
    </row>
    <row r="7" spans="1:9">
      <c r="A7" s="4" t="s">
        <v>825</v>
      </c>
      <c r="E7" s="5" t="n">
        <v>189</v>
      </c>
      <c r="F7" s="5" t="n">
        <v>379</v>
      </c>
    </row>
    <row r="8" spans="1:9">
      <c r="A8" s="4" t="s">
        <v>772</v>
      </c>
      <c r="E8" s="5" t="n">
        <v>34551</v>
      </c>
    </row>
    <row r="9" spans="1:9">
      <c r="A9" s="4" t="s">
        <v>651</v>
      </c>
      <c r="G9" s="6" t="n">
        <v>6800</v>
      </c>
    </row>
    <row r="10" spans="1:9">
      <c r="A10" s="4" t="s">
        <v>826</v>
      </c>
      <c r="E10" s="5" t="n">
        <v>100</v>
      </c>
      <c r="F10" s="5" t="n">
        <v>3600</v>
      </c>
    </row>
    <row r="11" spans="1:9">
      <c r="A11" s="4" t="s">
        <v>827</v>
      </c>
    </row>
    <row r="12" spans="1:9">
      <c r="A12" s="3" t="s">
        <v>771</v>
      </c>
    </row>
    <row r="13" spans="1:9">
      <c r="A13" s="4" t="s">
        <v>828</v>
      </c>
      <c r="E13" s="6" t="n">
        <v>200</v>
      </c>
    </row>
    <row r="14" spans="1:9">
      <c r="A14" s="4" t="s">
        <v>829</v>
      </c>
      <c r="E14" s="5" t="n">
        <v>171</v>
      </c>
    </row>
    <row r="15" spans="1:9">
      <c r="A15" s="4" t="s">
        <v>830</v>
      </c>
      <c r="E15" s="6" t="n">
        <v>2900</v>
      </c>
    </row>
    <row r="16" spans="1:9">
      <c r="A16" s="4" t="s">
        <v>831</v>
      </c>
    </row>
    <row r="17" spans="1:9">
      <c r="A17" s="3" t="s">
        <v>771</v>
      </c>
    </row>
    <row r="18" spans="1:9">
      <c r="A18" s="4" t="s">
        <v>828</v>
      </c>
      <c r="E18" s="6" t="n">
        <v>200</v>
      </c>
    </row>
    <row r="19" spans="1:9">
      <c r="A19" s="4" t="s">
        <v>829</v>
      </c>
      <c r="E19" s="9" t="n">
        <v>1.5</v>
      </c>
    </row>
    <row r="20" spans="1:9">
      <c r="A20" s="4" t="s">
        <v>832</v>
      </c>
      <c r="E20" s="6" t="n">
        <v>100</v>
      </c>
    </row>
    <row r="21" spans="1:9">
      <c r="A21" s="4" t="s">
        <v>830</v>
      </c>
      <c r="E21" s="5" t="n">
        <v>200</v>
      </c>
    </row>
    <row r="22" spans="1:9">
      <c r="A22" s="4" t="s">
        <v>833</v>
      </c>
    </row>
    <row r="23" spans="1:9">
      <c r="A23" s="3" t="s">
        <v>771</v>
      </c>
    </row>
    <row r="24" spans="1:9">
      <c r="A24" s="4" t="s">
        <v>834</v>
      </c>
      <c r="H24" s="7" t="n">
        <v>8.02</v>
      </c>
    </row>
    <row r="25" spans="1:9">
      <c r="A25" s="4" t="s">
        <v>835</v>
      </c>
    </row>
    <row r="26" spans="1:9">
      <c r="A26" s="3" t="s">
        <v>771</v>
      </c>
    </row>
    <row r="27" spans="1:9">
      <c r="A27" s="4" t="s">
        <v>836</v>
      </c>
      <c r="H27" s="6" t="n">
        <v>10200</v>
      </c>
    </row>
    <row r="28" spans="1:9">
      <c r="A28" s="4" t="s">
        <v>837</v>
      </c>
      <c r="H28" s="6" t="n">
        <v>6400</v>
      </c>
    </row>
    <row r="29" spans="1:9">
      <c r="A29" s="4" t="s">
        <v>777</v>
      </c>
      <c r="H29" s="4" t="s">
        <v>811</v>
      </c>
    </row>
    <row r="30" spans="1:9">
      <c r="A30" s="4" t="s">
        <v>688</v>
      </c>
      <c r="H30" s="4" t="s">
        <v>812</v>
      </c>
    </row>
    <row r="31" spans="1:9">
      <c r="A31" s="4" t="s">
        <v>774</v>
      </c>
      <c r="E31" s="5" t="n">
        <v>1200</v>
      </c>
      <c r="H31" s="6" t="n">
        <v>3800</v>
      </c>
    </row>
    <row r="32" spans="1:9">
      <c r="A32" s="4" t="s">
        <v>824</v>
      </c>
      <c r="E32" s="6" t="n">
        <v>800</v>
      </c>
      <c r="F32" s="5" t="n">
        <v>700</v>
      </c>
    </row>
    <row r="33" spans="1:9">
      <c r="A33" s="4" t="s">
        <v>838</v>
      </c>
      <c r="E33" s="4" t="s">
        <v>395</v>
      </c>
    </row>
    <row r="34" spans="1:9">
      <c r="A34" s="4" t="s">
        <v>389</v>
      </c>
    </row>
    <row r="35" spans="1:9">
      <c r="A35" s="3" t="s">
        <v>771</v>
      </c>
    </row>
    <row r="36" spans="1:9">
      <c r="A36" s="4" t="s">
        <v>839</v>
      </c>
      <c r="B36" s="4" t="s">
        <v>840</v>
      </c>
    </row>
    <row r="37" spans="1:9">
      <c r="A37" s="4" t="s">
        <v>841</v>
      </c>
      <c r="B37" s="4" t="s">
        <v>842</v>
      </c>
    </row>
    <row r="38" spans="1:9">
      <c r="A38" s="4" t="s">
        <v>843</v>
      </c>
      <c r="E38" s="6" t="n">
        <v>200</v>
      </c>
    </row>
    <row r="39" spans="1:9">
      <c r="A39" s="4" t="s">
        <v>844</v>
      </c>
      <c r="E39" s="6" t="n">
        <v>500</v>
      </c>
    </row>
    <row r="40" spans="1:9">
      <c r="A40" s="4" t="s">
        <v>390</v>
      </c>
      <c r="B40" s="6" t="n">
        <v>32300</v>
      </c>
    </row>
    <row r="41" spans="1:9">
      <c r="A41" s="4" t="s">
        <v>845</v>
      </c>
    </row>
    <row r="42" spans="1:9">
      <c r="A42" s="3" t="s">
        <v>771</v>
      </c>
    </row>
    <row r="43" spans="1:9">
      <c r="A43" s="4" t="s">
        <v>524</v>
      </c>
      <c r="G43" s="4" t="s">
        <v>696</v>
      </c>
    </row>
    <row r="44" spans="1:9">
      <c r="A44" s="4" t="s">
        <v>836</v>
      </c>
      <c r="G44" s="6" t="n">
        <v>5900</v>
      </c>
    </row>
    <row r="45" spans="1:9">
      <c r="A45" s="4" t="s">
        <v>846</v>
      </c>
    </row>
    <row r="46" spans="1:9">
      <c r="A46" s="3" t="s">
        <v>771</v>
      </c>
    </row>
    <row r="47" spans="1:9">
      <c r="A47" s="4" t="s">
        <v>777</v>
      </c>
      <c r="E47" s="4" t="s">
        <v>718</v>
      </c>
    </row>
    <row r="48" spans="1:9">
      <c r="A48" s="4" t="s">
        <v>847</v>
      </c>
    </row>
    <row r="49" spans="1:9">
      <c r="A49" s="3" t="s">
        <v>771</v>
      </c>
    </row>
    <row r="50" spans="1:9">
      <c r="A50" s="4" t="s">
        <v>777</v>
      </c>
      <c r="E50" s="4" t="s">
        <v>785</v>
      </c>
    </row>
    <row r="51" spans="1:9">
      <c r="A51" s="4" t="s">
        <v>775</v>
      </c>
    </row>
    <row r="52" spans="1:9">
      <c r="A52" s="3" t="s">
        <v>771</v>
      </c>
    </row>
    <row r="53" spans="1:9">
      <c r="A53" s="4" t="s">
        <v>826</v>
      </c>
      <c r="E53" s="6" t="n">
        <v>100</v>
      </c>
    </row>
    <row r="54" spans="1:9">
      <c r="A54" s="4" t="s">
        <v>848</v>
      </c>
    </row>
    <row r="55" spans="1:9">
      <c r="A55" s="3" t="s">
        <v>771</v>
      </c>
    </row>
    <row r="56" spans="1:9">
      <c r="A56" s="4" t="s">
        <v>777</v>
      </c>
      <c r="E56" s="4" t="s">
        <v>789</v>
      </c>
    </row>
    <row r="57" spans="1:9">
      <c r="A57" s="4" t="s">
        <v>849</v>
      </c>
    </row>
    <row r="58" spans="1:9">
      <c r="A58" s="3" t="s">
        <v>771</v>
      </c>
    </row>
    <row r="59" spans="1:9">
      <c r="A59" s="4" t="s">
        <v>777</v>
      </c>
      <c r="E59" s="4" t="s">
        <v>718</v>
      </c>
    </row>
    <row r="60" spans="1:9">
      <c r="A60" s="4" t="s">
        <v>833</v>
      </c>
    </row>
    <row r="61" spans="1:9">
      <c r="A61" s="3" t="s">
        <v>771</v>
      </c>
    </row>
    <row r="62" spans="1:9">
      <c r="A62" s="4" t="s">
        <v>850</v>
      </c>
      <c r="H62" s="4" t="s">
        <v>423</v>
      </c>
    </row>
    <row r="63" spans="1:9">
      <c r="A63" s="4" t="s">
        <v>777</v>
      </c>
      <c r="H63" s="4" t="s">
        <v>811</v>
      </c>
    </row>
    <row r="64" spans="1:9">
      <c r="A64" s="4" t="s">
        <v>851</v>
      </c>
    </row>
    <row r="65" spans="1:9">
      <c r="A65" s="3" t="s">
        <v>771</v>
      </c>
    </row>
    <row r="66" spans="1:9">
      <c r="A66" s="4" t="s">
        <v>852</v>
      </c>
      <c r="F66" s="6" t="n">
        <v>4000</v>
      </c>
    </row>
    <row r="67" spans="1:9">
      <c r="A67" s="4" t="s">
        <v>853</v>
      </c>
      <c r="C67" s="6" t="n">
        <v>400</v>
      </c>
    </row>
    <row r="68" spans="1:9">
      <c r="A68" s="4" t="s">
        <v>854</v>
      </c>
      <c r="D68" s="6" t="n">
        <v>200</v>
      </c>
    </row>
    <row r="69" spans="1:9">
      <c r="A69" s="4" t="s">
        <v>776</v>
      </c>
    </row>
    <row r="70" spans="1:9">
      <c r="A70" s="3" t="s">
        <v>771</v>
      </c>
    </row>
    <row r="71" spans="1:9">
      <c r="A71" s="4" t="s">
        <v>777</v>
      </c>
      <c r="G71" s="4" t="s">
        <v>778</v>
      </c>
    </row>
    <row r="72" spans="1:9">
      <c r="A72" s="4" t="s">
        <v>514</v>
      </c>
    </row>
    <row r="73" spans="1:9">
      <c r="A73" s="3" t="s">
        <v>771</v>
      </c>
    </row>
    <row r="74" spans="1:9">
      <c r="A74" s="4" t="s">
        <v>781</v>
      </c>
      <c r="F74" s="4" t="s">
        <v>516</v>
      </c>
    </row>
    <row r="75" spans="1:9">
      <c r="A75" s="4" t="s">
        <v>855</v>
      </c>
    </row>
    <row r="76" spans="1:9">
      <c r="A76" s="3" t="s">
        <v>771</v>
      </c>
    </row>
    <row r="77" spans="1:9">
      <c r="A77" s="4" t="s">
        <v>524</v>
      </c>
      <c r="B77" s="4" t="s">
        <v>519</v>
      </c>
    </row>
    <row r="78" spans="1:9">
      <c r="A78" s="4" t="s">
        <v>781</v>
      </c>
      <c r="E78" s="4" t="s">
        <v>814</v>
      </c>
    </row>
    <row r="79" spans="1:9">
      <c r="A79" s="4" t="s">
        <v>517</v>
      </c>
    </row>
    <row r="80" spans="1:9">
      <c r="A80" s="3" t="s">
        <v>771</v>
      </c>
    </row>
    <row r="81" spans="1:9">
      <c r="A81" s="4" t="s">
        <v>781</v>
      </c>
      <c r="E81" s="4" t="s">
        <v>518</v>
      </c>
      <c r="F81" s="4" t="s">
        <v>519</v>
      </c>
    </row>
    <row r="82" spans="1:9">
      <c r="A82" s="4" t="s">
        <v>856</v>
      </c>
    </row>
    <row r="83" spans="1:9">
      <c r="A83" s="3" t="s">
        <v>771</v>
      </c>
    </row>
    <row r="84" spans="1:9">
      <c r="A84" s="4" t="s">
        <v>524</v>
      </c>
      <c r="G84" s="4" t="s">
        <v>783</v>
      </c>
    </row>
    <row r="85" spans="1:9">
      <c r="A85" s="4" t="s">
        <v>608</v>
      </c>
    </row>
    <row r="86" spans="1:9">
      <c r="A86" s="3" t="s">
        <v>771</v>
      </c>
    </row>
    <row r="87" spans="1:9">
      <c r="A87" s="4" t="s">
        <v>93</v>
      </c>
      <c r="E87" s="6" t="n">
        <v>1100</v>
      </c>
      <c r="F87" s="6" t="n">
        <v>4200</v>
      </c>
    </row>
    <row r="88" spans="1:9">
      <c r="A88" s="4" t="s">
        <v>796</v>
      </c>
    </row>
    <row r="89" spans="1:9">
      <c r="A89" s="3" t="s">
        <v>771</v>
      </c>
    </row>
    <row r="90" spans="1:9">
      <c r="A90" s="4" t="s">
        <v>844</v>
      </c>
      <c r="E90" s="5" t="n">
        <v>0</v>
      </c>
      <c r="F90" s="5" t="n">
        <v>447</v>
      </c>
    </row>
    <row r="91" spans="1:9">
      <c r="A91" s="4" t="s">
        <v>772</v>
      </c>
      <c r="E91" s="5" t="n">
        <v>0</v>
      </c>
      <c r="F91" s="5" t="n">
        <v>50000</v>
      </c>
    </row>
    <row r="92" spans="1:9">
      <c r="A92" s="4" t="s">
        <v>857</v>
      </c>
      <c r="E92" s="5" t="n">
        <v>0</v>
      </c>
      <c r="F92" s="5" t="n">
        <v>49553</v>
      </c>
    </row>
    <row r="93" spans="1:9">
      <c r="A93" s="4" t="s">
        <v>858</v>
      </c>
    </row>
    <row r="94" spans="1:9">
      <c r="A94" s="3" t="s">
        <v>771</v>
      </c>
    </row>
    <row r="95" spans="1:9">
      <c r="A95" s="4" t="s">
        <v>836</v>
      </c>
      <c r="E95" s="6" t="n">
        <v>50000</v>
      </c>
    </row>
    <row r="96" spans="1:9">
      <c r="A96" s="4" t="s">
        <v>777</v>
      </c>
      <c r="E96" s="4" t="s">
        <v>527</v>
      </c>
    </row>
    <row r="97" spans="1:9">
      <c r="A97" s="4" t="s">
        <v>772</v>
      </c>
      <c r="E97" s="6" t="n">
        <v>0</v>
      </c>
      <c r="I97" s="6" t="n">
        <v>50000</v>
      </c>
    </row>
    <row r="98" spans="1:9">
      <c r="A98" s="4" t="s">
        <v>859</v>
      </c>
    </row>
    <row r="99" spans="1:9">
      <c r="A99" s="3" t="s">
        <v>771</v>
      </c>
    </row>
    <row r="100" spans="1:9">
      <c r="A100" s="4" t="s">
        <v>524</v>
      </c>
      <c r="E100" s="4" t="s">
        <v>803</v>
      </c>
    </row>
    <row r="101" spans="1:9">
      <c r="A101" s="4" t="s">
        <v>425</v>
      </c>
    </row>
    <row r="102" spans="1:9">
      <c r="A102" s="3" t="s">
        <v>771</v>
      </c>
    </row>
    <row r="103" spans="1:9">
      <c r="A103" s="4" t="s">
        <v>826</v>
      </c>
      <c r="E103" s="6" t="n">
        <v>0</v>
      </c>
      <c r="F103" s="5" t="n">
        <v>3581</v>
      </c>
    </row>
    <row r="104" spans="1:9">
      <c r="A104" s="4" t="s">
        <v>790</v>
      </c>
    </row>
    <row r="105" spans="1:9">
      <c r="A105" s="3" t="s">
        <v>771</v>
      </c>
    </row>
    <row r="106" spans="1:9">
      <c r="A106" s="4" t="s">
        <v>836</v>
      </c>
      <c r="E106" s="5" t="n">
        <v>3700</v>
      </c>
    </row>
    <row r="107" spans="1:9">
      <c r="A107" s="4" t="s">
        <v>826</v>
      </c>
      <c r="E107" s="6" t="n">
        <v>0</v>
      </c>
      <c r="F107" s="5" t="n">
        <v>3067</v>
      </c>
    </row>
    <row r="108" spans="1:9">
      <c r="A108" s="4" t="s">
        <v>860</v>
      </c>
    </row>
    <row r="109" spans="1:9">
      <c r="A109" s="3" t="s">
        <v>771</v>
      </c>
    </row>
    <row r="110" spans="1:9">
      <c r="A110" s="4" t="s">
        <v>777</v>
      </c>
      <c r="E110" s="4" t="s">
        <v>785</v>
      </c>
    </row>
    <row r="111" spans="1:9">
      <c r="A111" s="4" t="s">
        <v>791</v>
      </c>
    </row>
    <row r="112" spans="1:9">
      <c r="A112" s="3" t="s">
        <v>771</v>
      </c>
    </row>
    <row r="113" spans="1:9">
      <c r="A113" s="4" t="s">
        <v>836</v>
      </c>
      <c r="E113" s="6" t="n">
        <v>2300</v>
      </c>
    </row>
    <row r="114" spans="1:9">
      <c r="A114" s="4" t="s">
        <v>826</v>
      </c>
      <c r="E114" s="6" t="n">
        <v>0</v>
      </c>
      <c r="F114" s="6" t="n">
        <v>514</v>
      </c>
    </row>
    <row r="115" spans="1:9">
      <c r="A115" s="4" t="s">
        <v>861</v>
      </c>
    </row>
    <row r="116" spans="1:9">
      <c r="A116" s="3" t="s">
        <v>771</v>
      </c>
    </row>
    <row r="117" spans="1:9">
      <c r="A117" s="4" t="s">
        <v>777</v>
      </c>
      <c r="E117" s="4" t="s">
        <v>789</v>
      </c>
    </row>
    <row r="118" spans="1:9">
      <c r="A118" s="4" t="s">
        <v>862</v>
      </c>
    </row>
    <row r="119" spans="1:9">
      <c r="A119" s="3" t="s">
        <v>771</v>
      </c>
    </row>
    <row r="120" spans="1:9">
      <c r="A120" s="4" t="s">
        <v>777</v>
      </c>
      <c r="E120" s="4" t="s">
        <v>718</v>
      </c>
    </row>
    <row r="121" spans="1:9">
      <c r="A121" s="4" t="s">
        <v>863</v>
      </c>
    </row>
    <row r="122" spans="1:9">
      <c r="A122" s="3" t="s">
        <v>771</v>
      </c>
    </row>
    <row r="123" spans="1:9">
      <c r="A123" s="4" t="s">
        <v>777</v>
      </c>
      <c r="E123" s="4" t="s">
        <v>718</v>
      </c>
    </row>
    <row r="124" spans="1:9">
      <c r="A124" s="4" t="s">
        <v>864</v>
      </c>
    </row>
    <row r="125" spans="1:9">
      <c r="A125" s="3" t="s">
        <v>771</v>
      </c>
    </row>
    <row r="126" spans="1:9">
      <c r="A126" s="4" t="s">
        <v>390</v>
      </c>
      <c r="B126" s="6" t="n">
        <v>19400</v>
      </c>
    </row>
    <row r="127" spans="1:9">
      <c r="A127" s="4" t="s">
        <v>394</v>
      </c>
      <c r="B127" s="4" t="s">
        <v>395</v>
      </c>
    </row>
    <row r="128" spans="1:9">
      <c r="A128" s="4" t="s">
        <v>396</v>
      </c>
      <c r="B128" s="6" t="n">
        <v>50000</v>
      </c>
    </row>
    <row r="129" spans="1:9">
      <c r="A129" s="4" t="s">
        <v>397</v>
      </c>
      <c r="B129" s="5" t="n">
        <v>5000</v>
      </c>
    </row>
    <row r="130" spans="1:9">
      <c r="A130" s="4" t="s">
        <v>865</v>
      </c>
    </row>
    <row r="131" spans="1:9">
      <c r="A131" s="3" t="s">
        <v>771</v>
      </c>
    </row>
    <row r="132" spans="1:9">
      <c r="A132" s="4" t="s">
        <v>390</v>
      </c>
      <c r="B132" s="6"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66</v>
      </c>
      <c r="B1" s="2" t="s">
        <v>429</v>
      </c>
    </row>
    <row r="2" spans="1:2">
      <c r="A2" s="3" t="s">
        <v>867</v>
      </c>
    </row>
    <row r="3" spans="1:2">
      <c r="A3" s="5" t="n">
        <v>2018</v>
      </c>
      <c r="B3" s="6" t="n">
        <v>28</v>
      </c>
    </row>
    <row r="4" spans="1:2">
      <c r="A4" s="5" t="n">
        <v>2019</v>
      </c>
      <c r="B4" s="5" t="n">
        <v>16130</v>
      </c>
    </row>
    <row r="5" spans="1:2">
      <c r="A5" s="5" t="n">
        <v>2020</v>
      </c>
      <c r="B5" s="5" t="n">
        <v>19583</v>
      </c>
    </row>
    <row r="6" spans="1:2">
      <c r="A6" s="5" t="n">
        <v>2021</v>
      </c>
      <c r="B6" s="5" t="n">
        <v>26</v>
      </c>
    </row>
    <row r="7" spans="1:2">
      <c r="A7" s="5" t="n">
        <v>2022</v>
      </c>
      <c r="B7" s="5" t="n">
        <v>8</v>
      </c>
    </row>
    <row r="8" spans="1:2">
      <c r="A8" s="4" t="s">
        <v>868</v>
      </c>
      <c r="B8" s="5" t="n">
        <v>-1224</v>
      </c>
    </row>
    <row r="9" spans="1:2">
      <c r="A9" s="4" t="s">
        <v>118</v>
      </c>
      <c r="B9" s="6" t="n">
        <v>34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9</v>
      </c>
      <c r="B1" s="2" t="s">
        <v>1</v>
      </c>
    </row>
    <row r="2" spans="1:3">
      <c r="B2" s="2" t="s">
        <v>2</v>
      </c>
      <c r="C2" s="2" t="s">
        <v>31</v>
      </c>
    </row>
    <row r="3" spans="1:3">
      <c r="A3" s="3" t="s">
        <v>870</v>
      </c>
    </row>
    <row r="4" spans="1:3">
      <c r="A4" s="4" t="s">
        <v>871</v>
      </c>
      <c r="B4" s="6" t="n">
        <v>114458000</v>
      </c>
      <c r="C4" s="6" t="n">
        <v>52154000</v>
      </c>
    </row>
    <row r="5" spans="1:3">
      <c r="A5" s="4" t="s">
        <v>872</v>
      </c>
      <c r="B5" s="5" t="n">
        <v>4284000</v>
      </c>
      <c r="C5" s="5" t="n">
        <v>8746000</v>
      </c>
    </row>
    <row r="6" spans="1:3">
      <c r="A6" s="3" t="s">
        <v>873</v>
      </c>
    </row>
    <row r="7" spans="1:3">
      <c r="A7" s="4" t="s">
        <v>86</v>
      </c>
      <c r="B7" s="5" t="n">
        <v>944000</v>
      </c>
      <c r="C7" s="5" t="n">
        <v>340000</v>
      </c>
    </row>
    <row r="8" spans="1:3">
      <c r="A8" s="4" t="s">
        <v>874</v>
      </c>
      <c r="B8" s="5" t="n">
        <v>4930000</v>
      </c>
      <c r="C8" s="5" t="n">
        <v>5099000</v>
      </c>
    </row>
    <row r="9" spans="1:3">
      <c r="A9" s="4" t="s">
        <v>875</v>
      </c>
      <c r="B9" s="5" t="n">
        <v>5874000</v>
      </c>
      <c r="C9" s="5" t="n">
        <v>5439000</v>
      </c>
    </row>
    <row r="10" spans="1:3">
      <c r="A10" s="3" t="s">
        <v>876</v>
      </c>
    </row>
    <row r="11" spans="1:3">
      <c r="A11" s="4" t="s">
        <v>877</v>
      </c>
      <c r="B11" s="5" t="n">
        <v>4309000</v>
      </c>
      <c r="C11" s="5" t="n">
        <v>3892000</v>
      </c>
    </row>
    <row r="12" spans="1:3">
      <c r="A12" s="4" t="s">
        <v>90</v>
      </c>
      <c r="B12" s="5" t="n">
        <v>831000</v>
      </c>
      <c r="C12" s="5" t="n">
        <v>376000</v>
      </c>
    </row>
    <row r="13" spans="1:3">
      <c r="A13" s="4" t="s">
        <v>91</v>
      </c>
      <c r="B13" s="5" t="n">
        <v>5226000</v>
      </c>
      <c r="C13" s="5" t="n">
        <v>4364000</v>
      </c>
    </row>
    <row r="14" spans="1:3">
      <c r="A14" s="4" t="s">
        <v>878</v>
      </c>
      <c r="B14" s="5" t="n">
        <v>8958000</v>
      </c>
      <c r="C14" s="5" t="n">
        <v>7646000</v>
      </c>
    </row>
    <row r="15" spans="1:3">
      <c r="A15" s="4" t="s">
        <v>93</v>
      </c>
      <c r="B15" s="5" t="n">
        <v>2073000</v>
      </c>
      <c r="C15" s="5" t="n">
        <v>5305000</v>
      </c>
    </row>
    <row r="16" spans="1:3">
      <c r="A16" s="4" t="s">
        <v>94</v>
      </c>
      <c r="B16" s="5" t="n">
        <v>395000</v>
      </c>
      <c r="C16" s="5" t="n">
        <v>759000</v>
      </c>
    </row>
    <row r="17" spans="1:3">
      <c r="A17" s="4" t="s">
        <v>879</v>
      </c>
      <c r="B17" s="5" t="n">
        <v>21792000</v>
      </c>
      <c r="C17" s="5" t="n">
        <v>22342000</v>
      </c>
    </row>
    <row r="18" spans="1:3">
      <c r="A18" s="3" t="s">
        <v>880</v>
      </c>
    </row>
    <row r="19" spans="1:3">
      <c r="A19" s="4" t="s">
        <v>97</v>
      </c>
      <c r="B19" s="5" t="n">
        <v>-3851000</v>
      </c>
      <c r="C19" s="5" t="n">
        <v>-10997000</v>
      </c>
    </row>
    <row r="20" spans="1:3">
      <c r="A20" s="4" t="s">
        <v>98</v>
      </c>
      <c r="B20" s="5" t="n">
        <v>-6461000</v>
      </c>
      <c r="C20" s="5" t="n">
        <v>231000</v>
      </c>
    </row>
    <row r="21" spans="1:3">
      <c r="A21" s="4" t="s">
        <v>99</v>
      </c>
      <c r="B21" s="5" t="n">
        <v>744000</v>
      </c>
      <c r="C21" s="5" t="n">
        <v>0</v>
      </c>
    </row>
    <row r="22" spans="1:3">
      <c r="A22" s="4" t="s">
        <v>100</v>
      </c>
      <c r="B22" s="5" t="n">
        <v>239000</v>
      </c>
      <c r="C22" s="5" t="n">
        <v>236000</v>
      </c>
    </row>
    <row r="23" spans="1:3">
      <c r="A23" s="4" t="s">
        <v>881</v>
      </c>
      <c r="B23" s="5" t="n">
        <v>-9329000</v>
      </c>
      <c r="C23" s="5" t="n">
        <v>-10530000</v>
      </c>
    </row>
    <row r="24" spans="1:3">
      <c r="A24" s="4" t="s">
        <v>882</v>
      </c>
      <c r="B24" s="5" t="n">
        <v>12463000</v>
      </c>
      <c r="C24" s="5" t="n">
        <v>11812000</v>
      </c>
    </row>
    <row r="25" spans="1:3">
      <c r="A25" s="4" t="s">
        <v>883</v>
      </c>
      <c r="B25" s="5" t="n">
        <v>-6589000</v>
      </c>
      <c r="C25" s="5" t="n">
        <v>-6373000</v>
      </c>
    </row>
    <row r="26" spans="1:3">
      <c r="A26" s="4" t="s">
        <v>104</v>
      </c>
      <c r="B26" s="5" t="n">
        <v>1963000</v>
      </c>
      <c r="C26" s="5" t="n">
        <v>0</v>
      </c>
    </row>
    <row r="27" spans="1:3">
      <c r="A27" s="4" t="s">
        <v>884</v>
      </c>
      <c r="B27" s="5" t="n">
        <v>-4626000</v>
      </c>
      <c r="C27" s="5" t="n">
        <v>-6373000</v>
      </c>
    </row>
    <row r="28" spans="1:3">
      <c r="A28" s="4" t="s">
        <v>885</v>
      </c>
      <c r="B28" s="5" t="n">
        <v>5034000</v>
      </c>
      <c r="C28" s="5" t="n">
        <v>-1344000</v>
      </c>
    </row>
    <row r="29" spans="1:3">
      <c r="A29" s="4" t="s">
        <v>886</v>
      </c>
      <c r="B29" s="5" t="n">
        <v>-1963000</v>
      </c>
    </row>
    <row r="30" spans="1:3">
      <c r="A30" s="4" t="s">
        <v>128</v>
      </c>
      <c r="B30" s="5" t="n">
        <v>-1555000</v>
      </c>
      <c r="C30" s="5" t="n">
        <v>-7717000</v>
      </c>
    </row>
    <row r="31" spans="1:3">
      <c r="A31" s="4" t="s">
        <v>887</v>
      </c>
    </row>
    <row r="32" spans="1:3">
      <c r="A32" s="3" t="s">
        <v>870</v>
      </c>
    </row>
    <row r="33" spans="1:3">
      <c r="A33" s="4" t="s">
        <v>871</v>
      </c>
      <c r="B33" s="5" t="n">
        <v>66577000</v>
      </c>
      <c r="C33" s="5" t="n">
        <v>41071000</v>
      </c>
    </row>
    <row r="34" spans="1:3">
      <c r="A34" s="4" t="s">
        <v>872</v>
      </c>
      <c r="B34" s="5" t="n">
        <v>2132000</v>
      </c>
      <c r="C34" s="5" t="n">
        <v>147000</v>
      </c>
    </row>
    <row r="35" spans="1:3">
      <c r="A35" s="3" t="s">
        <v>873</v>
      </c>
    </row>
    <row r="36" spans="1:3">
      <c r="A36" s="4" t="s">
        <v>86</v>
      </c>
      <c r="B36" s="5" t="n">
        <v>944000</v>
      </c>
      <c r="C36" s="5" t="n">
        <v>340000</v>
      </c>
    </row>
    <row r="37" spans="1:3">
      <c r="A37" s="4" t="s">
        <v>874</v>
      </c>
      <c r="B37" s="5" t="n">
        <v>119000</v>
      </c>
      <c r="C37" s="5" t="n">
        <v>2322000</v>
      </c>
    </row>
    <row r="38" spans="1:3">
      <c r="A38" s="4" t="s">
        <v>875</v>
      </c>
      <c r="B38" s="5" t="n">
        <v>1063000</v>
      </c>
      <c r="C38" s="5" t="n">
        <v>2662000</v>
      </c>
    </row>
    <row r="39" spans="1:3">
      <c r="A39" s="3" t="s">
        <v>876</v>
      </c>
    </row>
    <row r="40" spans="1:3">
      <c r="A40" s="4" t="s">
        <v>879</v>
      </c>
      <c r="B40" s="5" t="n">
        <v>4605000</v>
      </c>
      <c r="C40" s="5" t="n">
        <v>7866000</v>
      </c>
    </row>
    <row r="41" spans="1:3">
      <c r="A41" s="3" t="s">
        <v>880</v>
      </c>
    </row>
    <row r="42" spans="1:3">
      <c r="A42" s="4" t="s">
        <v>97</v>
      </c>
      <c r="B42" s="5" t="n">
        <v>-3683000</v>
      </c>
      <c r="C42" s="5" t="n">
        <v>-10997000</v>
      </c>
    </row>
    <row r="43" spans="1:3">
      <c r="A43" s="4" t="s">
        <v>98</v>
      </c>
      <c r="B43" s="5" t="n">
        <v>-6401000</v>
      </c>
      <c r="C43" s="5" t="n">
        <v>231000</v>
      </c>
    </row>
    <row r="44" spans="1:3">
      <c r="A44" s="4" t="s">
        <v>99</v>
      </c>
      <c r="B44" s="5" t="n">
        <v>744000</v>
      </c>
    </row>
    <row r="45" spans="1:3">
      <c r="A45" s="4" t="s">
        <v>100</v>
      </c>
      <c r="B45" s="5" t="n">
        <v>239000</v>
      </c>
      <c r="C45" s="5" t="n">
        <v>236000</v>
      </c>
    </row>
    <row r="46" spans="1:3">
      <c r="A46" s="4" t="s">
        <v>881</v>
      </c>
      <c r="B46" s="5" t="n">
        <v>-9101000</v>
      </c>
      <c r="C46" s="5" t="n">
        <v>-10530000</v>
      </c>
    </row>
    <row r="47" spans="1:3">
      <c r="A47" s="4" t="s">
        <v>882</v>
      </c>
      <c r="B47" s="5" t="n">
        <v>-4496000</v>
      </c>
      <c r="C47" s="5" t="n">
        <v>-2664000</v>
      </c>
    </row>
    <row r="48" spans="1:3">
      <c r="A48" s="4" t="s">
        <v>883</v>
      </c>
      <c r="B48" s="5" t="n">
        <v>5559000</v>
      </c>
      <c r="C48" s="5" t="n">
        <v>5326000</v>
      </c>
    </row>
    <row r="49" spans="1:3">
      <c r="A49" s="4" t="s">
        <v>104</v>
      </c>
      <c r="B49" s="5" t="n">
        <v>-2167000</v>
      </c>
      <c r="C49" s="5" t="n">
        <v>0</v>
      </c>
    </row>
    <row r="50" spans="1:3">
      <c r="A50" s="4" t="s">
        <v>884</v>
      </c>
      <c r="B50" s="5" t="n">
        <v>3392000</v>
      </c>
    </row>
    <row r="51" spans="1:3">
      <c r="A51" s="4" t="s">
        <v>885</v>
      </c>
      <c r="B51" s="5" t="n">
        <v>0</v>
      </c>
      <c r="C51" s="5" t="n">
        <v>0</v>
      </c>
    </row>
    <row r="52" spans="1:3">
      <c r="A52" s="4" t="s">
        <v>886</v>
      </c>
      <c r="B52" s="5" t="n">
        <v>0</v>
      </c>
    </row>
    <row r="53" spans="1:3">
      <c r="A53" s="4" t="s">
        <v>128</v>
      </c>
      <c r="B53" s="5" t="n">
        <v>3392000</v>
      </c>
      <c r="C53" s="5" t="n">
        <v>5326000</v>
      </c>
    </row>
    <row r="54" spans="1:3">
      <c r="A54" s="4" t="s">
        <v>888</v>
      </c>
    </row>
    <row r="55" spans="1:3">
      <c r="A55" s="3" t="s">
        <v>870</v>
      </c>
    </row>
    <row r="56" spans="1:3">
      <c r="A56" s="4" t="s">
        <v>871</v>
      </c>
      <c r="B56" s="5" t="n">
        <v>39337000</v>
      </c>
      <c r="C56" s="5" t="n">
        <v>2092000</v>
      </c>
    </row>
    <row r="57" spans="1:3">
      <c r="A57" s="4" t="s">
        <v>872</v>
      </c>
      <c r="B57" s="5" t="n">
        <v>1673000</v>
      </c>
      <c r="C57" s="5" t="n">
        <v>8577000</v>
      </c>
    </row>
    <row r="58" spans="1:3">
      <c r="A58" s="3" t="s">
        <v>873</v>
      </c>
    </row>
    <row r="59" spans="1:3">
      <c r="A59" s="4" t="s">
        <v>86</v>
      </c>
      <c r="B59" s="5" t="n">
        <v>0</v>
      </c>
      <c r="C59" s="5" t="n">
        <v>0</v>
      </c>
    </row>
    <row r="60" spans="1:3">
      <c r="A60" s="4" t="s">
        <v>874</v>
      </c>
      <c r="B60" s="5" t="n">
        <v>4583000</v>
      </c>
      <c r="C60" s="5" t="n">
        <v>2754000</v>
      </c>
    </row>
    <row r="61" spans="1:3">
      <c r="A61" s="4" t="s">
        <v>875</v>
      </c>
      <c r="B61" s="5" t="n">
        <v>4583000</v>
      </c>
      <c r="C61" s="5" t="n">
        <v>2754000</v>
      </c>
    </row>
    <row r="62" spans="1:3">
      <c r="A62" s="3" t="s">
        <v>876</v>
      </c>
    </row>
    <row r="63" spans="1:3">
      <c r="A63" s="4" t="s">
        <v>879</v>
      </c>
      <c r="B63" s="5" t="n">
        <v>5354000</v>
      </c>
      <c r="C63" s="5" t="n">
        <v>2775000</v>
      </c>
    </row>
    <row r="64" spans="1:3">
      <c r="A64" s="3" t="s">
        <v>880</v>
      </c>
    </row>
    <row r="65" spans="1:3">
      <c r="A65" s="4" t="s">
        <v>97</v>
      </c>
      <c r="B65" s="5" t="n">
        <v>-168000</v>
      </c>
      <c r="C65" s="5" t="n">
        <v>0</v>
      </c>
    </row>
    <row r="66" spans="1:3">
      <c r="A66" s="4" t="s">
        <v>98</v>
      </c>
      <c r="B66" s="5" t="n">
        <v>0</v>
      </c>
      <c r="C66" s="5" t="n">
        <v>0</v>
      </c>
    </row>
    <row r="67" spans="1:3">
      <c r="A67" s="4" t="s">
        <v>99</v>
      </c>
      <c r="B67" s="5" t="n">
        <v>0</v>
      </c>
    </row>
    <row r="68" spans="1:3">
      <c r="A68" s="4" t="s">
        <v>100</v>
      </c>
      <c r="B68" s="5" t="n">
        <v>0</v>
      </c>
      <c r="C68" s="5" t="n">
        <v>0</v>
      </c>
    </row>
    <row r="69" spans="1:3">
      <c r="A69" s="4" t="s">
        <v>881</v>
      </c>
      <c r="B69" s="5" t="n">
        <v>-168000</v>
      </c>
      <c r="C69" s="5" t="n">
        <v>0</v>
      </c>
    </row>
    <row r="70" spans="1:3">
      <c r="A70" s="4" t="s">
        <v>882</v>
      </c>
      <c r="B70" s="5" t="n">
        <v>5186000</v>
      </c>
      <c r="C70" s="5" t="n">
        <v>2775000</v>
      </c>
    </row>
    <row r="71" spans="1:3">
      <c r="A71" s="4" t="s">
        <v>883</v>
      </c>
      <c r="B71" s="5" t="n">
        <v>-603000</v>
      </c>
      <c r="C71" s="5" t="n">
        <v>-21000</v>
      </c>
    </row>
    <row r="72" spans="1:3">
      <c r="A72" s="4" t="s">
        <v>104</v>
      </c>
      <c r="B72" s="5" t="n">
        <v>232000</v>
      </c>
      <c r="C72" s="5" t="n">
        <v>0</v>
      </c>
    </row>
    <row r="73" spans="1:3">
      <c r="A73" s="4" t="s">
        <v>884</v>
      </c>
      <c r="B73" s="5" t="n">
        <v>-371000</v>
      </c>
    </row>
    <row r="74" spans="1:3">
      <c r="A74" s="4" t="s">
        <v>885</v>
      </c>
      <c r="B74" s="5" t="n">
        <v>5034000</v>
      </c>
      <c r="C74" s="5" t="n">
        <v>-1344000</v>
      </c>
    </row>
    <row r="75" spans="1:3">
      <c r="A75" s="4" t="s">
        <v>886</v>
      </c>
      <c r="B75" s="5" t="n">
        <v>-1963000</v>
      </c>
    </row>
    <row r="76" spans="1:3">
      <c r="A76" s="4" t="s">
        <v>128</v>
      </c>
      <c r="B76" s="5" t="n">
        <v>2700000</v>
      </c>
      <c r="C76" s="5" t="n">
        <v>-1365000</v>
      </c>
    </row>
    <row r="77" spans="1:3">
      <c r="A77" s="4" t="s">
        <v>889</v>
      </c>
    </row>
    <row r="78" spans="1:3">
      <c r="A78" s="3" t="s">
        <v>870</v>
      </c>
    </row>
    <row r="79" spans="1:3">
      <c r="A79" s="4" t="s">
        <v>871</v>
      </c>
      <c r="B79" s="5" t="n">
        <v>8544000</v>
      </c>
      <c r="C79" s="5" t="n">
        <v>8991000</v>
      </c>
    </row>
    <row r="80" spans="1:3">
      <c r="A80" s="4" t="s">
        <v>872</v>
      </c>
      <c r="B80" s="5" t="n">
        <v>479000</v>
      </c>
      <c r="C80" s="5" t="n">
        <v>22000</v>
      </c>
    </row>
    <row r="81" spans="1:3">
      <c r="A81" s="3" t="s">
        <v>873</v>
      </c>
    </row>
    <row r="82" spans="1:3">
      <c r="A82" s="4" t="s">
        <v>86</v>
      </c>
      <c r="B82" s="5" t="n">
        <v>0</v>
      </c>
      <c r="C82" s="5" t="n">
        <v>0</v>
      </c>
    </row>
    <row r="83" spans="1:3">
      <c r="A83" s="4" t="s">
        <v>874</v>
      </c>
      <c r="B83" s="5" t="n">
        <v>228000</v>
      </c>
      <c r="C83" s="5" t="n">
        <v>23000</v>
      </c>
    </row>
    <row r="84" spans="1:3">
      <c r="A84" s="4" t="s">
        <v>875</v>
      </c>
      <c r="B84" s="5" t="n">
        <v>228000</v>
      </c>
      <c r="C84" s="5" t="n">
        <v>23000</v>
      </c>
    </row>
    <row r="85" spans="1:3">
      <c r="A85" s="3" t="s">
        <v>876</v>
      </c>
    </row>
    <row r="86" spans="1:3">
      <c r="A86" s="4" t="s">
        <v>879</v>
      </c>
      <c r="B86" s="5" t="n">
        <v>11833000</v>
      </c>
      <c r="C86" s="5" t="n">
        <v>11701000</v>
      </c>
    </row>
    <row r="87" spans="1:3">
      <c r="A87" s="3" t="s">
        <v>880</v>
      </c>
    </row>
    <row r="88" spans="1:3">
      <c r="A88" s="4" t="s">
        <v>97</v>
      </c>
      <c r="B88" s="5" t="n">
        <v>0</v>
      </c>
      <c r="C88" s="5" t="n">
        <v>0</v>
      </c>
    </row>
    <row r="89" spans="1:3">
      <c r="A89" s="4" t="s">
        <v>98</v>
      </c>
      <c r="B89" s="5" t="n">
        <v>-60000</v>
      </c>
      <c r="C89" s="5" t="n">
        <v>0</v>
      </c>
    </row>
    <row r="90" spans="1:3">
      <c r="A90" s="4" t="s">
        <v>99</v>
      </c>
      <c r="B90" s="5" t="n">
        <v>0</v>
      </c>
    </row>
    <row r="91" spans="1:3">
      <c r="A91" s="4" t="s">
        <v>100</v>
      </c>
      <c r="B91" s="5" t="n">
        <v>0</v>
      </c>
      <c r="C91" s="5" t="n">
        <v>0</v>
      </c>
    </row>
    <row r="92" spans="1:3">
      <c r="A92" s="4" t="s">
        <v>881</v>
      </c>
      <c r="B92" s="5" t="n">
        <v>-60000</v>
      </c>
      <c r="C92" s="5" t="n">
        <v>0</v>
      </c>
    </row>
    <row r="93" spans="1:3">
      <c r="A93" s="4" t="s">
        <v>882</v>
      </c>
      <c r="B93" s="5" t="n">
        <v>11773000</v>
      </c>
      <c r="C93" s="5" t="n">
        <v>11701000</v>
      </c>
    </row>
    <row r="94" spans="1:3">
      <c r="A94" s="4" t="s">
        <v>883</v>
      </c>
      <c r="B94" s="5" t="n">
        <v>-11545000</v>
      </c>
      <c r="C94" s="5" t="n">
        <v>-11678000</v>
      </c>
    </row>
    <row r="95" spans="1:3">
      <c r="A95" s="4" t="s">
        <v>104</v>
      </c>
      <c r="B95" s="5" t="n">
        <v>3898000</v>
      </c>
      <c r="C95" s="5" t="n">
        <v>0</v>
      </c>
    </row>
    <row r="96" spans="1:3">
      <c r="A96" s="4" t="s">
        <v>884</v>
      </c>
      <c r="B96" s="5" t="n">
        <v>-7647000</v>
      </c>
    </row>
    <row r="97" spans="1:3">
      <c r="A97" s="4" t="s">
        <v>885</v>
      </c>
      <c r="B97" s="5" t="n">
        <v>0</v>
      </c>
      <c r="C97" s="5" t="n">
        <v>0</v>
      </c>
    </row>
    <row r="98" spans="1:3">
      <c r="A98" s="4" t="s">
        <v>886</v>
      </c>
      <c r="B98" s="5" t="n">
        <v>0</v>
      </c>
    </row>
    <row r="99" spans="1:3">
      <c r="A99" s="4" t="s">
        <v>128</v>
      </c>
      <c r="B99" s="6" t="n">
        <v>-7647000</v>
      </c>
      <c r="C99" s="6" t="n">
        <v>-1167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375</v>
      </c>
      <c r="C1" s="2" t="s">
        <v>2</v>
      </c>
      <c r="D1" s="2" t="s">
        <v>891</v>
      </c>
      <c r="E1" s="2" t="s">
        <v>31</v>
      </c>
    </row>
    <row r="2" spans="1:5">
      <c r="A2" s="3" t="s">
        <v>892</v>
      </c>
    </row>
    <row r="3" spans="1:5">
      <c r="A3" s="4" t="s">
        <v>37</v>
      </c>
      <c r="C3" s="6" t="n">
        <v>15380000</v>
      </c>
      <c r="E3" s="6" t="n">
        <v>0</v>
      </c>
    </row>
    <row r="4" spans="1:5">
      <c r="A4" s="4" t="s">
        <v>893</v>
      </c>
      <c r="C4" s="6" t="n">
        <v>656000</v>
      </c>
    </row>
    <row r="5" spans="1:5">
      <c r="A5" s="4" t="s">
        <v>894</v>
      </c>
    </row>
    <row r="6" spans="1:5">
      <c r="A6" s="3" t="s">
        <v>892</v>
      </c>
    </row>
    <row r="7" spans="1:5">
      <c r="A7" s="4" t="s">
        <v>895</v>
      </c>
      <c r="D7" s="6" t="n">
        <v>16794000</v>
      </c>
    </row>
    <row r="8" spans="1:5">
      <c r="A8" s="4" t="s">
        <v>896</v>
      </c>
      <c r="D8" s="5" t="n">
        <v>18943000</v>
      </c>
    </row>
    <row r="9" spans="1:5">
      <c r="A9" s="4" t="s">
        <v>897</v>
      </c>
      <c r="D9" s="5" t="n">
        <v>4920000</v>
      </c>
    </row>
    <row r="10" spans="1:5">
      <c r="A10" s="4" t="s">
        <v>898</v>
      </c>
      <c r="D10" s="5" t="n">
        <v>13650000</v>
      </c>
    </row>
    <row r="11" spans="1:5">
      <c r="A11" s="4" t="s">
        <v>899</v>
      </c>
      <c r="D11" s="5" t="n">
        <v>1060000</v>
      </c>
    </row>
    <row r="12" spans="1:5">
      <c r="A12" s="4" t="s">
        <v>900</v>
      </c>
      <c r="D12" s="5" t="n">
        <v>990000</v>
      </c>
    </row>
    <row r="13" spans="1:5">
      <c r="A13" s="4" t="s">
        <v>901</v>
      </c>
      <c r="D13" s="5" t="n">
        <v>775000</v>
      </c>
    </row>
    <row r="14" spans="1:5">
      <c r="A14" s="4" t="s">
        <v>46</v>
      </c>
      <c r="D14" s="5" t="n">
        <v>-217000</v>
      </c>
    </row>
    <row r="15" spans="1:5">
      <c r="A15" s="4" t="s">
        <v>902</v>
      </c>
      <c r="D15" s="5" t="n">
        <v>-821000</v>
      </c>
    </row>
    <row r="16" spans="1:5">
      <c r="A16" s="4" t="s">
        <v>903</v>
      </c>
      <c r="D16" s="5" t="n">
        <v>20357000</v>
      </c>
    </row>
    <row r="17" spans="1:5">
      <c r="A17" s="4" t="s">
        <v>37</v>
      </c>
      <c r="D17" s="5" t="n">
        <v>15380000</v>
      </c>
    </row>
    <row r="18" spans="1:5">
      <c r="A18" s="4" t="s">
        <v>904</v>
      </c>
      <c r="D18" s="6" t="n">
        <v>35737000</v>
      </c>
    </row>
    <row r="19" spans="1:5">
      <c r="A19" s="4" t="s">
        <v>391</v>
      </c>
    </row>
    <row r="20" spans="1:5">
      <c r="A20" s="3" t="s">
        <v>892</v>
      </c>
    </row>
    <row r="21" spans="1:5">
      <c r="A21" s="4" t="s">
        <v>392</v>
      </c>
      <c r="B21" s="6" t="n">
        <v>36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905</v>
      </c>
      <c r="B1" s="2" t="s">
        <v>427</v>
      </c>
      <c r="C1" s="2" t="s">
        <v>1</v>
      </c>
    </row>
    <row r="2" spans="1:4">
      <c r="B2" s="2" t="s">
        <v>2</v>
      </c>
      <c r="C2" s="2" t="s">
        <v>2</v>
      </c>
      <c r="D2" s="2" t="s">
        <v>31</v>
      </c>
    </row>
    <row r="3" spans="1:4">
      <c r="A3" s="3" t="s">
        <v>892</v>
      </c>
    </row>
    <row r="4" spans="1:4">
      <c r="A4" s="4" t="s">
        <v>875</v>
      </c>
      <c r="C4" s="6" t="n">
        <v>5874</v>
      </c>
      <c r="D4" s="6" t="n">
        <v>5439</v>
      </c>
    </row>
    <row r="5" spans="1:4">
      <c r="A5" s="4" t="s">
        <v>894</v>
      </c>
    </row>
    <row r="6" spans="1:4">
      <c r="A6" s="3" t="s">
        <v>892</v>
      </c>
    </row>
    <row r="7" spans="1:4">
      <c r="A7" s="4" t="s">
        <v>875</v>
      </c>
      <c r="B7" s="6" t="n">
        <v>1939</v>
      </c>
    </row>
    <row r="8" spans="1:4">
      <c r="A8" s="4" t="s">
        <v>906</v>
      </c>
      <c r="B8" s="6" t="n">
        <v>-1381</v>
      </c>
    </row>
    <row r="9" spans="1:4">
      <c r="A9" s="4" t="s">
        <v>907</v>
      </c>
    </row>
    <row r="10" spans="1:4">
      <c r="A10" s="3" t="s">
        <v>892</v>
      </c>
    </row>
    <row r="11" spans="1:4">
      <c r="A11" s="4" t="s">
        <v>875</v>
      </c>
      <c r="C11" s="5" t="n">
        <v>12982</v>
      </c>
      <c r="D11" s="5" t="n">
        <v>14952</v>
      </c>
    </row>
    <row r="12" spans="1:4">
      <c r="A12" s="4" t="s">
        <v>906</v>
      </c>
      <c r="C12" s="6" t="n">
        <v>-4318</v>
      </c>
      <c r="D12" s="6" t="n">
        <v>-845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908</v>
      </c>
      <c r="B1" s="2" t="s">
        <v>1</v>
      </c>
    </row>
    <row r="2" spans="1:2">
      <c r="B2" s="2" t="s">
        <v>429</v>
      </c>
    </row>
    <row r="3" spans="1:2">
      <c r="A3" s="3" t="s">
        <v>909</v>
      </c>
    </row>
    <row r="4" spans="1:2">
      <c r="A4" s="4" t="s">
        <v>910</v>
      </c>
      <c r="B4" s="6" t="n">
        <v>0</v>
      </c>
    </row>
    <row r="5" spans="1:2">
      <c r="A5" s="4" t="s">
        <v>911</v>
      </c>
      <c r="B5" s="5" t="n">
        <v>16370</v>
      </c>
    </row>
    <row r="6" spans="1:2">
      <c r="A6" s="4" t="s">
        <v>912</v>
      </c>
      <c r="B6" s="5" t="n">
        <v>-32</v>
      </c>
    </row>
    <row r="7" spans="1:2">
      <c r="A7" s="4" t="s">
        <v>913</v>
      </c>
      <c r="B7" s="6" t="n">
        <v>163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14</v>
      </c>
      <c r="B1" s="2" t="s">
        <v>1</v>
      </c>
    </row>
    <row r="2" spans="1:3">
      <c r="B2" s="2" t="s">
        <v>2</v>
      </c>
      <c r="C2" s="2" t="s">
        <v>31</v>
      </c>
    </row>
    <row r="3" spans="1:3">
      <c r="A3" s="3" t="s">
        <v>915</v>
      </c>
    </row>
    <row r="4" spans="1:3">
      <c r="A4" s="4" t="s">
        <v>911</v>
      </c>
      <c r="B4" s="6" t="n">
        <v>16370000</v>
      </c>
    </row>
    <row r="5" spans="1:3">
      <c r="A5" s="4" t="s">
        <v>37</v>
      </c>
      <c r="B5" s="5" t="n">
        <v>15380000</v>
      </c>
      <c r="C5" s="6" t="n">
        <v>0</v>
      </c>
    </row>
    <row r="6" spans="1:3">
      <c r="A6" s="4" t="s">
        <v>916</v>
      </c>
      <c r="B6" s="5" t="n">
        <v>16370000</v>
      </c>
      <c r="C6" s="5" t="n">
        <v>0</v>
      </c>
    </row>
    <row r="7" spans="1:3">
      <c r="A7" s="4" t="s">
        <v>917</v>
      </c>
      <c r="B7" s="5" t="n">
        <v>-32000</v>
      </c>
      <c r="C7" s="5" t="n">
        <v>0</v>
      </c>
    </row>
    <row r="8" spans="1:3">
      <c r="A8" s="4" t="s">
        <v>118</v>
      </c>
      <c r="B8" s="5" t="n">
        <v>858000</v>
      </c>
    </row>
    <row r="9" spans="1:3">
      <c r="A9" s="4" t="s">
        <v>918</v>
      </c>
      <c r="B9" s="5" t="n">
        <v>16338000</v>
      </c>
      <c r="C9" s="5" t="n">
        <v>0</v>
      </c>
    </row>
    <row r="10" spans="1:3">
      <c r="A10" s="4" t="s">
        <v>919</v>
      </c>
    </row>
    <row r="11" spans="1:3">
      <c r="A11" s="3" t="s">
        <v>915</v>
      </c>
    </row>
    <row r="12" spans="1:3">
      <c r="A12" s="4" t="s">
        <v>920</v>
      </c>
      <c r="B12" s="5" t="n">
        <v>90000</v>
      </c>
      <c r="C12" s="5" t="n">
        <v>0</v>
      </c>
    </row>
    <row r="13" spans="1:3">
      <c r="A13" s="4" t="s">
        <v>917</v>
      </c>
      <c r="B13" s="5" t="n">
        <v>-3000</v>
      </c>
      <c r="C13" s="5" t="n">
        <v>0</v>
      </c>
    </row>
    <row r="14" spans="1:3">
      <c r="A14" s="4" t="s">
        <v>118</v>
      </c>
      <c r="B14" s="6" t="n">
        <v>87000</v>
      </c>
      <c r="C14" s="5" t="n">
        <v>0</v>
      </c>
    </row>
    <row r="15" spans="1:3">
      <c r="A15" s="4" t="s">
        <v>921</v>
      </c>
      <c r="B15" s="4" t="s">
        <v>922</v>
      </c>
    </row>
    <row r="16" spans="1:3">
      <c r="A16" s="4" t="s">
        <v>923</v>
      </c>
    </row>
    <row r="17" spans="1:3">
      <c r="A17" s="3" t="s">
        <v>915</v>
      </c>
    </row>
    <row r="18" spans="1:3">
      <c r="A18" s="4" t="s">
        <v>920</v>
      </c>
      <c r="B18" s="6" t="n">
        <v>800000</v>
      </c>
      <c r="C18" s="5" t="n">
        <v>0</v>
      </c>
    </row>
    <row r="19" spans="1:3">
      <c r="A19" s="4" t="s">
        <v>917</v>
      </c>
      <c r="B19" s="5" t="n">
        <v>-29000</v>
      </c>
      <c r="C19" s="5" t="n">
        <v>0</v>
      </c>
    </row>
    <row r="20" spans="1:3">
      <c r="A20" s="4" t="s">
        <v>118</v>
      </c>
      <c r="B20" s="6" t="n">
        <v>771000</v>
      </c>
      <c r="C20" s="5" t="n">
        <v>0</v>
      </c>
    </row>
    <row r="21" spans="1:3">
      <c r="A21" s="4" t="s">
        <v>921</v>
      </c>
      <c r="B21" s="4" t="s">
        <v>924</v>
      </c>
    </row>
    <row r="22" spans="1:3">
      <c r="A22" s="4" t="s">
        <v>925</v>
      </c>
    </row>
    <row r="23" spans="1:3">
      <c r="A23" s="3" t="s">
        <v>915</v>
      </c>
    </row>
    <row r="24" spans="1:3">
      <c r="A24" s="4" t="s">
        <v>926</v>
      </c>
      <c r="B24" s="6" t="n">
        <v>100000</v>
      </c>
      <c r="C24"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927</v>
      </c>
      <c r="B1" s="2" t="s">
        <v>429</v>
      </c>
    </row>
    <row r="2" spans="1:2">
      <c r="A2" s="3" t="s">
        <v>225</v>
      </c>
    </row>
    <row r="3" spans="1:2">
      <c r="A3" s="5" t="n">
        <v>2018</v>
      </c>
      <c r="B3" s="6" t="n">
        <v>318</v>
      </c>
    </row>
    <row r="4" spans="1:2">
      <c r="A4" s="5" t="n">
        <v>2019</v>
      </c>
      <c r="B4" s="5" t="n">
        <v>280</v>
      </c>
    </row>
    <row r="5" spans="1:2">
      <c r="A5" s="5" t="n">
        <v>2020</v>
      </c>
      <c r="B5" s="5" t="n">
        <v>213</v>
      </c>
    </row>
    <row r="6" spans="1:2">
      <c r="A6" s="5" t="n">
        <v>2021</v>
      </c>
      <c r="B6" s="5" t="n">
        <v>13</v>
      </c>
    </row>
    <row r="7" spans="1:2">
      <c r="A7" s="5" t="n">
        <v>2022</v>
      </c>
      <c r="B7" s="5" t="n">
        <v>13</v>
      </c>
    </row>
    <row r="8" spans="1:2">
      <c r="A8" s="4" t="s">
        <v>928</v>
      </c>
      <c r="B8" s="5" t="n">
        <v>21</v>
      </c>
    </row>
    <row r="9" spans="1:2">
      <c r="A9" s="4" t="s">
        <v>118</v>
      </c>
      <c r="B9" s="6" t="n">
        <v>8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1</v>
      </c>
    </row>
    <row r="2" spans="1:3">
      <c r="A2" s="3" t="s">
        <v>930</v>
      </c>
    </row>
    <row r="3" spans="1:3">
      <c r="A3" s="4" t="s">
        <v>42</v>
      </c>
      <c r="B3" s="6" t="n">
        <v>570</v>
      </c>
      <c r="C3" s="6" t="n">
        <v>284</v>
      </c>
    </row>
    <row r="4" spans="1:3">
      <c r="A4" s="4" t="s">
        <v>931</v>
      </c>
    </row>
    <row r="5" spans="1:3">
      <c r="A5" s="3" t="s">
        <v>930</v>
      </c>
    </row>
    <row r="6" spans="1:3">
      <c r="A6" s="4" t="s">
        <v>932</v>
      </c>
      <c r="B6" s="5" t="n">
        <v>14716</v>
      </c>
      <c r="C6" s="5" t="n">
        <v>56531</v>
      </c>
    </row>
    <row r="7" spans="1:3">
      <c r="A7" s="4" t="s">
        <v>933</v>
      </c>
      <c r="B7" s="5" t="n">
        <v>-171</v>
      </c>
      <c r="C7" s="5" t="n">
        <v>-8997</v>
      </c>
    </row>
    <row r="8" spans="1:3">
      <c r="A8" s="4" t="s">
        <v>934</v>
      </c>
      <c r="B8" s="5" t="n">
        <v>14545</v>
      </c>
      <c r="C8" s="5" t="n">
        <v>47534</v>
      </c>
    </row>
    <row r="9" spans="1:3">
      <c r="A9" s="4" t="s">
        <v>42</v>
      </c>
      <c r="B9" s="5" t="n">
        <v>20484</v>
      </c>
      <c r="C9" s="5" t="n">
        <v>88734</v>
      </c>
    </row>
    <row r="10" spans="1:3">
      <c r="A10" s="4" t="s">
        <v>935</v>
      </c>
    </row>
    <row r="11" spans="1:3">
      <c r="A11" s="3" t="s">
        <v>930</v>
      </c>
    </row>
    <row r="12" spans="1:3">
      <c r="A12" s="4" t="s">
        <v>932</v>
      </c>
      <c r="B12" s="5" t="n">
        <v>13650</v>
      </c>
      <c r="C12" s="5" t="n">
        <v>41379</v>
      </c>
    </row>
    <row r="13" spans="1:3">
      <c r="A13" s="4" t="s">
        <v>936</v>
      </c>
    </row>
    <row r="14" spans="1:3">
      <c r="A14" s="3" t="s">
        <v>930</v>
      </c>
    </row>
    <row r="15" spans="1:3">
      <c r="A15" s="4" t="s">
        <v>932</v>
      </c>
      <c r="B15" s="5" t="n">
        <v>1060</v>
      </c>
      <c r="C15" s="5" t="n">
        <v>14871</v>
      </c>
    </row>
    <row r="16" spans="1:3">
      <c r="A16" s="4" t="s">
        <v>937</v>
      </c>
    </row>
    <row r="17" spans="1:3">
      <c r="A17" s="3" t="s">
        <v>930</v>
      </c>
    </row>
    <row r="18" spans="1:3">
      <c r="A18" s="4" t="s">
        <v>932</v>
      </c>
      <c r="B18" s="5" t="n">
        <v>6</v>
      </c>
      <c r="C18" s="5" t="n">
        <v>17</v>
      </c>
    </row>
    <row r="19" spans="1:3">
      <c r="A19" s="4" t="s">
        <v>938</v>
      </c>
    </row>
    <row r="20" spans="1:3">
      <c r="A20" s="3" t="s">
        <v>930</v>
      </c>
    </row>
    <row r="21" spans="1:3">
      <c r="A21" s="4" t="s">
        <v>932</v>
      </c>
      <c r="B21" s="5" t="n">
        <v>0</v>
      </c>
      <c r="C21" s="5" t="n">
        <v>264</v>
      </c>
    </row>
    <row r="22" spans="1:3">
      <c r="A22" s="4" t="s">
        <v>939</v>
      </c>
    </row>
    <row r="23" spans="1:3">
      <c r="A23" s="3" t="s">
        <v>930</v>
      </c>
    </row>
    <row r="24" spans="1:3">
      <c r="A24" s="4" t="s">
        <v>940</v>
      </c>
      <c r="B24" s="5" t="n">
        <v>4920</v>
      </c>
      <c r="C24" s="5" t="n">
        <v>41200</v>
      </c>
    </row>
    <row r="25" spans="1:3">
      <c r="A25" s="4" t="s">
        <v>941</v>
      </c>
    </row>
    <row r="26" spans="1:3">
      <c r="A26" s="3" t="s">
        <v>930</v>
      </c>
    </row>
    <row r="27" spans="1:3">
      <c r="A27" s="4" t="s">
        <v>940</v>
      </c>
      <c r="B27" s="6" t="n">
        <v>1019</v>
      </c>
      <c r="C2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2</v>
      </c>
      <c r="B1" s="2" t="s">
        <v>2</v>
      </c>
      <c r="C1" s="2" t="s">
        <v>31</v>
      </c>
    </row>
    <row r="2" spans="1:3">
      <c r="A2" s="3" t="s">
        <v>930</v>
      </c>
    </row>
    <row r="3" spans="1:3">
      <c r="A3" s="4" t="s">
        <v>42</v>
      </c>
      <c r="B3" s="6" t="n">
        <v>570</v>
      </c>
      <c r="C3" s="6" t="n">
        <v>284</v>
      </c>
    </row>
    <row r="4" spans="1:3">
      <c r="A4" s="4" t="s">
        <v>889</v>
      </c>
    </row>
    <row r="5" spans="1:3">
      <c r="A5" s="3" t="s">
        <v>930</v>
      </c>
    </row>
    <row r="6" spans="1:3">
      <c r="A6" s="4" t="s">
        <v>943</v>
      </c>
      <c r="B6" s="5" t="n">
        <v>1216</v>
      </c>
      <c r="C6" s="5" t="n">
        <v>3861</v>
      </c>
    </row>
    <row r="7" spans="1:3">
      <c r="A7" s="4" t="s">
        <v>933</v>
      </c>
      <c r="B7" s="5" t="n">
        <v>-646</v>
      </c>
      <c r="C7" s="5" t="n">
        <v>-3577</v>
      </c>
    </row>
    <row r="8" spans="1:3">
      <c r="A8" s="4" t="s">
        <v>42</v>
      </c>
      <c r="B8" s="5" t="n">
        <v>570</v>
      </c>
      <c r="C8" s="5" t="n">
        <v>284</v>
      </c>
    </row>
    <row r="9" spans="1:3">
      <c r="A9" s="4" t="s">
        <v>944</v>
      </c>
    </row>
    <row r="10" spans="1:3">
      <c r="A10" s="3" t="s">
        <v>930</v>
      </c>
    </row>
    <row r="11" spans="1:3">
      <c r="A11" s="4" t="s">
        <v>943</v>
      </c>
      <c r="B11" s="5" t="n">
        <v>30</v>
      </c>
      <c r="C11" s="5" t="n">
        <v>1105</v>
      </c>
    </row>
    <row r="12" spans="1:3">
      <c r="A12" s="4" t="s">
        <v>945</v>
      </c>
    </row>
    <row r="13" spans="1:3">
      <c r="A13" s="3" t="s">
        <v>930</v>
      </c>
    </row>
    <row r="14" spans="1:3">
      <c r="A14" s="4" t="s">
        <v>943</v>
      </c>
      <c r="B14" s="5" t="n">
        <v>384</v>
      </c>
      <c r="C14" s="5" t="n">
        <v>850</v>
      </c>
    </row>
    <row r="15" spans="1:3">
      <c r="A15" s="4" t="s">
        <v>946</v>
      </c>
    </row>
    <row r="16" spans="1:3">
      <c r="A16" s="3" t="s">
        <v>930</v>
      </c>
    </row>
    <row r="17" spans="1:3">
      <c r="A17" s="4" t="s">
        <v>943</v>
      </c>
      <c r="B17" s="5" t="n">
        <v>802</v>
      </c>
      <c r="C17" s="5" t="n">
        <v>1878</v>
      </c>
    </row>
    <row r="18" spans="1:3">
      <c r="A18" s="4" t="s">
        <v>947</v>
      </c>
    </row>
    <row r="19" spans="1:3">
      <c r="A19" s="3" t="s">
        <v>930</v>
      </c>
    </row>
    <row r="20" spans="1:3">
      <c r="A20" s="4" t="s">
        <v>943</v>
      </c>
      <c r="B20" s="6" t="n">
        <v>0</v>
      </c>
      <c r="C20" s="6" t="n">
        <v>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1</v>
      </c>
    </row>
    <row r="3" spans="1:3">
      <c r="A3" s="4" t="s">
        <v>421</v>
      </c>
    </row>
    <row r="4" spans="1:3">
      <c r="A4" s="3" t="s">
        <v>930</v>
      </c>
    </row>
    <row r="5" spans="1:3">
      <c r="A5" s="4" t="s">
        <v>422</v>
      </c>
      <c r="B5" s="4" t="s">
        <v>423</v>
      </c>
    </row>
    <row r="6" spans="1:3">
      <c r="A6" s="4" t="s">
        <v>68</v>
      </c>
    </row>
    <row r="7" spans="1:3">
      <c r="A7" s="3" t="s">
        <v>930</v>
      </c>
    </row>
    <row r="8" spans="1:3">
      <c r="A8" s="4" t="s">
        <v>94</v>
      </c>
      <c r="B8" s="10" t="n">
        <v>0.6</v>
      </c>
      <c r="C8" s="6" t="n">
        <v>4</v>
      </c>
    </row>
    <row r="9" spans="1:3">
      <c r="A9" s="4" t="s">
        <v>949</v>
      </c>
    </row>
    <row r="10" spans="1:3">
      <c r="A10" s="3" t="s">
        <v>930</v>
      </c>
    </row>
    <row r="11" spans="1:3">
      <c r="A11" s="4" t="s">
        <v>422</v>
      </c>
      <c r="B11" s="4" t="s">
        <v>9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51</v>
      </c>
      <c r="B1" s="2" t="s">
        <v>1</v>
      </c>
    </row>
    <row r="2" spans="1:3">
      <c r="B2" s="2" t="s">
        <v>2</v>
      </c>
      <c r="C2" s="2" t="s">
        <v>31</v>
      </c>
    </row>
    <row r="3" spans="1:3">
      <c r="A3" s="3" t="s">
        <v>231</v>
      </c>
    </row>
    <row r="4" spans="1:3">
      <c r="A4" s="4" t="s">
        <v>952</v>
      </c>
      <c r="B4" s="4" t="s">
        <v>423</v>
      </c>
    </row>
    <row r="5" spans="1:3">
      <c r="A5" s="4" t="s">
        <v>953</v>
      </c>
      <c r="B5" s="4" t="s">
        <v>423</v>
      </c>
    </row>
    <row r="6" spans="1:3">
      <c r="A6" s="3" t="s">
        <v>954</v>
      </c>
    </row>
    <row r="7" spans="1:3">
      <c r="A7" s="4" t="s">
        <v>955</v>
      </c>
      <c r="B7" s="6" t="n">
        <v>300</v>
      </c>
    </row>
    <row r="8" spans="1:3">
      <c r="A8" s="4" t="s">
        <v>956</v>
      </c>
      <c r="B8" s="5" t="n">
        <v>305</v>
      </c>
    </row>
    <row r="9" spans="1:3">
      <c r="A9" s="4" t="s">
        <v>957</v>
      </c>
      <c r="B9" s="5" t="n">
        <v>307</v>
      </c>
    </row>
    <row r="10" spans="1:3">
      <c r="A10" s="4" t="s">
        <v>958</v>
      </c>
      <c r="B10" s="5" t="n">
        <v>308</v>
      </c>
    </row>
    <row r="11" spans="1:3">
      <c r="A11" s="4" t="s">
        <v>959</v>
      </c>
      <c r="B11" s="5" t="n">
        <v>233</v>
      </c>
    </row>
    <row r="12" spans="1:3">
      <c r="A12" s="4" t="s">
        <v>960</v>
      </c>
      <c r="B12" s="5" t="n">
        <v>1453</v>
      </c>
    </row>
    <row r="13" spans="1:3">
      <c r="A13" s="4" t="s">
        <v>961</v>
      </c>
      <c r="B13" s="6" t="n">
        <v>200</v>
      </c>
      <c r="C13" s="6" t="n">
        <v>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62</v>
      </c>
      <c r="B1" s="2" t="s">
        <v>1</v>
      </c>
    </row>
    <row r="2" spans="1:3">
      <c r="B2" s="2" t="s">
        <v>2</v>
      </c>
      <c r="C2" s="2" t="s">
        <v>31</v>
      </c>
    </row>
    <row r="3" spans="1:3">
      <c r="A3" s="3" t="s">
        <v>963</v>
      </c>
    </row>
    <row r="4" spans="1:3">
      <c r="A4" s="4" t="s">
        <v>964</v>
      </c>
      <c r="B4" s="6" t="n">
        <v>-544</v>
      </c>
      <c r="C4" s="6" t="n">
        <v>-2701</v>
      </c>
    </row>
    <row r="5" spans="1:3">
      <c r="A5" s="3" t="s">
        <v>965</v>
      </c>
    </row>
    <row r="6" spans="1:3">
      <c r="A6" s="4" t="s">
        <v>966</v>
      </c>
      <c r="B6" s="5" t="n">
        <v>29</v>
      </c>
      <c r="C6" s="5" t="n">
        <v>-254</v>
      </c>
    </row>
    <row r="7" spans="1:3">
      <c r="A7" s="4" t="s">
        <v>967</v>
      </c>
      <c r="B7" s="5" t="n">
        <v>-69278</v>
      </c>
      <c r="C7" s="5" t="n">
        <v>2846</v>
      </c>
    </row>
    <row r="8" spans="1:3">
      <c r="A8" s="4" t="s">
        <v>968</v>
      </c>
      <c r="B8" s="5" t="n">
        <v>66381</v>
      </c>
      <c r="C8" s="5" t="n">
        <v>0</v>
      </c>
    </row>
    <row r="9" spans="1:3">
      <c r="A9" s="4" t="s">
        <v>969</v>
      </c>
      <c r="B9" s="5" t="n">
        <v>2576</v>
      </c>
      <c r="C9" s="5" t="n">
        <v>0</v>
      </c>
    </row>
    <row r="10" spans="1:3">
      <c r="A10" s="4" t="s">
        <v>970</v>
      </c>
      <c r="B10" s="5" t="n">
        <v>686</v>
      </c>
      <c r="C10" s="5" t="n">
        <v>0</v>
      </c>
    </row>
    <row r="11" spans="1:3">
      <c r="A11" s="4" t="s">
        <v>971</v>
      </c>
      <c r="B11" s="5" t="n">
        <v>150</v>
      </c>
      <c r="C11" s="5" t="n">
        <v>109</v>
      </c>
    </row>
    <row r="12" spans="1:3">
      <c r="A12" s="4" t="s">
        <v>972</v>
      </c>
      <c r="B12" s="6" t="n">
        <v>0</v>
      </c>
      <c r="C12" s="6" t="n">
        <v>0</v>
      </c>
    </row>
    <row r="13" spans="1:3">
      <c r="A13" s="3" t="s">
        <v>973</v>
      </c>
    </row>
    <row r="14" spans="1:3">
      <c r="A14" s="4" t="s">
        <v>964</v>
      </c>
      <c r="B14" s="4" t="s">
        <v>974</v>
      </c>
      <c r="C14" s="4" t="s">
        <v>974</v>
      </c>
    </row>
    <row r="15" spans="1:3">
      <c r="A15" s="3" t="s">
        <v>965</v>
      </c>
    </row>
    <row r="16" spans="1:3">
      <c r="A16" s="4" t="s">
        <v>966</v>
      </c>
      <c r="B16" s="4" t="s">
        <v>975</v>
      </c>
      <c r="C16" s="4" t="s">
        <v>976</v>
      </c>
    </row>
    <row r="17" spans="1:3">
      <c r="A17" s="4" t="s">
        <v>967</v>
      </c>
      <c r="B17" s="4" t="s">
        <v>977</v>
      </c>
      <c r="C17" s="4" t="s">
        <v>978</v>
      </c>
    </row>
    <row r="18" spans="1:3">
      <c r="A18" s="4" t="s">
        <v>968</v>
      </c>
      <c r="B18" s="4" t="s">
        <v>979</v>
      </c>
      <c r="C18" s="4" t="s">
        <v>541</v>
      </c>
    </row>
    <row r="19" spans="1:3">
      <c r="A19" s="4" t="s">
        <v>969</v>
      </c>
      <c r="B19" s="4" t="s">
        <v>980</v>
      </c>
      <c r="C19" s="4" t="s">
        <v>541</v>
      </c>
    </row>
    <row r="20" spans="1:3">
      <c r="A20" s="4" t="s">
        <v>970</v>
      </c>
      <c r="B20" s="4" t="s">
        <v>981</v>
      </c>
      <c r="C20" s="4" t="s">
        <v>541</v>
      </c>
    </row>
    <row r="21" spans="1:3">
      <c r="A21" s="4" t="s">
        <v>971</v>
      </c>
      <c r="B21" s="4" t="s">
        <v>982</v>
      </c>
      <c r="C21" s="4" t="s">
        <v>983</v>
      </c>
    </row>
    <row r="22" spans="1:3">
      <c r="A22" s="4" t="s">
        <v>972</v>
      </c>
      <c r="B22" s="4" t="s">
        <v>541</v>
      </c>
      <c r="C22" s="4" t="s">
        <v>541</v>
      </c>
    </row>
    <row r="23" spans="1:3">
      <c r="A23" s="4" t="s">
        <v>612</v>
      </c>
    </row>
    <row r="24" spans="1:3">
      <c r="A24" s="3" t="s">
        <v>963</v>
      </c>
    </row>
    <row r="25" spans="1:3">
      <c r="A25" s="4" t="s">
        <v>964</v>
      </c>
      <c r="B25" s="6" t="n">
        <v>-2306</v>
      </c>
    </row>
    <row r="26" spans="1:3">
      <c r="A26" s="3" t="s">
        <v>965</v>
      </c>
    </row>
    <row r="27" spans="1:3">
      <c r="A27" s="4" t="s">
        <v>966</v>
      </c>
      <c r="B27" s="5" t="n">
        <v>-171</v>
      </c>
    </row>
    <row r="28" spans="1:3">
      <c r="A28" s="4" t="s">
        <v>967</v>
      </c>
      <c r="B28" s="5" t="n">
        <v>-69278</v>
      </c>
    </row>
    <row r="29" spans="1:3">
      <c r="A29" s="4" t="s">
        <v>968</v>
      </c>
      <c r="B29" s="5" t="n">
        <v>66381</v>
      </c>
    </row>
    <row r="30" spans="1:3">
      <c r="A30" s="4" t="s">
        <v>969</v>
      </c>
      <c r="B30" s="5" t="n">
        <v>2576</v>
      </c>
    </row>
    <row r="31" spans="1:3">
      <c r="A31" s="4" t="s">
        <v>970</v>
      </c>
      <c r="B31" s="5" t="n">
        <v>686</v>
      </c>
    </row>
    <row r="32" spans="1:3">
      <c r="A32" s="4" t="s">
        <v>971</v>
      </c>
      <c r="B32" s="5" t="n">
        <v>149</v>
      </c>
    </row>
    <row r="33" spans="1:3">
      <c r="A33" s="4" t="s">
        <v>972</v>
      </c>
      <c r="B33" s="5" t="n">
        <v>-1963</v>
      </c>
    </row>
    <row r="34" spans="1:3">
      <c r="A34" s="4" t="s">
        <v>608</v>
      </c>
    </row>
    <row r="35" spans="1:3">
      <c r="A35" s="3" t="s">
        <v>963</v>
      </c>
    </row>
    <row r="36" spans="1:3">
      <c r="A36" s="4" t="s">
        <v>964</v>
      </c>
      <c r="B36" s="5" t="n">
        <v>1762</v>
      </c>
    </row>
    <row r="37" spans="1:3">
      <c r="A37" s="3" t="s">
        <v>965</v>
      </c>
    </row>
    <row r="38" spans="1:3">
      <c r="A38" s="4" t="s">
        <v>966</v>
      </c>
      <c r="B38" s="5" t="n">
        <v>200</v>
      </c>
    </row>
    <row r="39" spans="1:3">
      <c r="A39" s="4" t="s">
        <v>967</v>
      </c>
      <c r="B39" s="5" t="n">
        <v>0</v>
      </c>
    </row>
    <row r="40" spans="1:3">
      <c r="A40" s="4" t="s">
        <v>968</v>
      </c>
      <c r="B40" s="5" t="n">
        <v>0</v>
      </c>
    </row>
    <row r="41" spans="1:3">
      <c r="A41" s="4" t="s">
        <v>969</v>
      </c>
      <c r="B41" s="5" t="n">
        <v>0</v>
      </c>
    </row>
    <row r="42" spans="1:3">
      <c r="A42" s="4" t="s">
        <v>970</v>
      </c>
      <c r="B42" s="5" t="n">
        <v>0</v>
      </c>
    </row>
    <row r="43" spans="1:3">
      <c r="A43" s="4" t="s">
        <v>971</v>
      </c>
      <c r="B43" s="5" t="n">
        <v>1</v>
      </c>
    </row>
    <row r="44" spans="1:3">
      <c r="A44" s="4" t="s">
        <v>972</v>
      </c>
      <c r="B44" s="6" t="n">
        <v>19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84</v>
      </c>
      <c r="B1" s="2" t="s">
        <v>2</v>
      </c>
      <c r="C1" s="2" t="s">
        <v>31</v>
      </c>
    </row>
    <row r="2" spans="1:3">
      <c r="A2" s="3" t="s">
        <v>985</v>
      </c>
    </row>
    <row r="3" spans="1:3">
      <c r="A3" s="4" t="s">
        <v>986</v>
      </c>
      <c r="B3" s="6" t="n">
        <v>104897</v>
      </c>
      <c r="C3" s="6" t="n">
        <v>160673</v>
      </c>
    </row>
    <row r="4" spans="1:3">
      <c r="A4" s="4" t="s">
        <v>987</v>
      </c>
      <c r="B4" s="5" t="n">
        <v>2500</v>
      </c>
      <c r="C4" s="5" t="n">
        <v>3894</v>
      </c>
    </row>
    <row r="5" spans="1:3">
      <c r="A5" s="4" t="s">
        <v>988</v>
      </c>
      <c r="B5" s="5" t="n">
        <v>2983</v>
      </c>
      <c r="C5" s="5" t="n">
        <v>4744</v>
      </c>
    </row>
    <row r="6" spans="1:3">
      <c r="A6" s="4" t="s">
        <v>989</v>
      </c>
      <c r="B6" s="5" t="n">
        <v>8045</v>
      </c>
      <c r="C6" s="5" t="n">
        <v>10415</v>
      </c>
    </row>
    <row r="7" spans="1:3">
      <c r="A7" s="4" t="s">
        <v>990</v>
      </c>
      <c r="B7" s="5" t="n">
        <v>347</v>
      </c>
      <c r="C7" s="5" t="n">
        <v>7406</v>
      </c>
    </row>
    <row r="8" spans="1:3">
      <c r="A8" s="4" t="s">
        <v>991</v>
      </c>
      <c r="B8" s="5" t="n">
        <v>638</v>
      </c>
      <c r="C8" s="5" t="n">
        <v>476</v>
      </c>
    </row>
    <row r="9" spans="1:3">
      <c r="A9" s="4" t="s">
        <v>992</v>
      </c>
      <c r="B9" s="5" t="n">
        <v>412</v>
      </c>
      <c r="C9" s="5" t="n">
        <v>725</v>
      </c>
    </row>
    <row r="10" spans="1:3">
      <c r="A10" s="4" t="s">
        <v>993</v>
      </c>
      <c r="B10" s="5" t="n">
        <v>-1773</v>
      </c>
      <c r="C10" s="5" t="n">
        <v>-1005</v>
      </c>
    </row>
    <row r="11" spans="1:3">
      <c r="A11" s="4" t="s">
        <v>994</v>
      </c>
      <c r="B11" s="5" t="n">
        <v>118049</v>
      </c>
      <c r="C11" s="5" t="n">
        <v>187328</v>
      </c>
    </row>
    <row r="12" spans="1:3">
      <c r="A12" s="4" t="s">
        <v>275</v>
      </c>
      <c r="B12" s="5" t="n">
        <v>-118049</v>
      </c>
      <c r="C12" s="5" t="n">
        <v>-187328</v>
      </c>
    </row>
    <row r="13" spans="1:3">
      <c r="A13" s="4" t="s">
        <v>995</v>
      </c>
      <c r="B13" s="6" t="n">
        <v>0</v>
      </c>
      <c r="C1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1</v>
      </c>
    </row>
    <row r="3" spans="1:3">
      <c r="A3" s="3" t="s">
        <v>997</v>
      </c>
    </row>
    <row r="4" spans="1:3">
      <c r="A4" s="4" t="s">
        <v>998</v>
      </c>
      <c r="B4" s="10" t="n">
        <v>66.40000000000001</v>
      </c>
    </row>
    <row r="5" spans="1:3">
      <c r="A5" s="4" t="s">
        <v>999</v>
      </c>
      <c r="B5" s="9" t="n">
        <v>55.6</v>
      </c>
      <c r="C5" s="10" t="n">
        <v>67.09999999999999</v>
      </c>
    </row>
    <row r="6" spans="1:3">
      <c r="A6" s="4" t="s">
        <v>1000</v>
      </c>
    </row>
    <row r="7" spans="1:3">
      <c r="A7" s="3" t="s">
        <v>997</v>
      </c>
    </row>
    <row r="8" spans="1:3">
      <c r="A8" s="4" t="s">
        <v>1001</v>
      </c>
      <c r="B8" s="9" t="n">
        <v>439.1</v>
      </c>
      <c r="C8" s="9" t="n">
        <v>424.7</v>
      </c>
    </row>
    <row r="9" spans="1:3">
      <c r="A9" s="4" t="s">
        <v>1002</v>
      </c>
    </row>
    <row r="10" spans="1:3">
      <c r="A10" s="3" t="s">
        <v>997</v>
      </c>
    </row>
    <row r="11" spans="1:3">
      <c r="A11" s="4" t="s">
        <v>1001</v>
      </c>
      <c r="B11" s="10" t="n">
        <v>246.7</v>
      </c>
      <c r="C11" s="10" t="n">
        <v>24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3</v>
      </c>
      <c r="B1" s="2" t="s">
        <v>2</v>
      </c>
      <c r="C1" s="2" t="s">
        <v>31</v>
      </c>
    </row>
    <row r="2" spans="1:3">
      <c r="A2" s="3" t="s">
        <v>1004</v>
      </c>
    </row>
    <row r="3" spans="1:3">
      <c r="A3" s="4" t="s">
        <v>78</v>
      </c>
      <c r="B3" s="5" t="n">
        <v>200000000</v>
      </c>
      <c r="C3" s="5" t="n">
        <v>200000000</v>
      </c>
    </row>
    <row r="4" spans="1:3">
      <c r="A4" s="4" t="s">
        <v>79</v>
      </c>
      <c r="B4" s="5" t="n">
        <v>18079522</v>
      </c>
      <c r="C4" s="5" t="n">
        <v>17552139</v>
      </c>
    </row>
    <row r="5" spans="1:3">
      <c r="A5" s="4" t="s">
        <v>73</v>
      </c>
      <c r="B5" s="5" t="n">
        <v>1000000000</v>
      </c>
      <c r="C5" s="5" t="n">
        <v>1000000000</v>
      </c>
    </row>
    <row r="6" spans="1:3">
      <c r="A6" s="4" t="s">
        <v>74</v>
      </c>
      <c r="B6" s="5" t="n">
        <v>8200000</v>
      </c>
      <c r="C6" s="5" t="n">
        <v>8200000</v>
      </c>
    </row>
    <row r="7" spans="1:3">
      <c r="A7" s="4" t="s">
        <v>1005</v>
      </c>
      <c r="B7" s="5" t="n">
        <v>300000000</v>
      </c>
    </row>
    <row r="8" spans="1:3">
      <c r="A8" s="4" t="s">
        <v>1006</v>
      </c>
      <c r="B8" s="5" t="n">
        <v>26279522</v>
      </c>
      <c r="C8" s="5" t="n">
        <v>25752139</v>
      </c>
    </row>
    <row r="9" spans="1:3">
      <c r="A9" s="4" t="s">
        <v>1007</v>
      </c>
      <c r="B9" s="5" t="n">
        <v>-1826096</v>
      </c>
      <c r="C9" s="5" t="n">
        <v>-1629818</v>
      </c>
    </row>
    <row r="10" spans="1:3">
      <c r="A10" s="4" t="s">
        <v>1008</v>
      </c>
      <c r="B10" s="5" t="n">
        <v>24453426</v>
      </c>
      <c r="C10" s="5" t="n">
        <v>24122321</v>
      </c>
    </row>
    <row r="11" spans="1:3">
      <c r="A11" s="4" t="s">
        <v>119</v>
      </c>
    </row>
    <row r="12" spans="1:3">
      <c r="A12" s="3" t="s">
        <v>1004</v>
      </c>
    </row>
    <row r="13" spans="1:3">
      <c r="A13" s="4" t="s">
        <v>78</v>
      </c>
      <c r="B13" s="5" t="n">
        <v>150208500</v>
      </c>
    </row>
    <row r="14" spans="1:3">
      <c r="A14" s="4" t="s">
        <v>79</v>
      </c>
      <c r="B14" s="5" t="n">
        <v>1255642</v>
      </c>
      <c r="C14" s="5" t="n">
        <v>728259</v>
      </c>
    </row>
    <row r="15" spans="1:3">
      <c r="A15" s="4" t="s">
        <v>1009</v>
      </c>
    </row>
    <row r="16" spans="1:3">
      <c r="A16" s="3" t="s">
        <v>1004</v>
      </c>
    </row>
    <row r="17" spans="1:3">
      <c r="A17" s="4" t="s">
        <v>78</v>
      </c>
      <c r="B17" s="5" t="n">
        <v>4023400</v>
      </c>
    </row>
    <row r="18" spans="1:3">
      <c r="A18" s="4" t="s">
        <v>79</v>
      </c>
      <c r="B18" s="5" t="n">
        <v>3811342</v>
      </c>
      <c r="C18" s="5" t="n">
        <v>3811342</v>
      </c>
    </row>
    <row r="19" spans="1:3">
      <c r="A19" s="4" t="s">
        <v>1010</v>
      </c>
    </row>
    <row r="20" spans="1:3">
      <c r="A20" s="3" t="s">
        <v>1004</v>
      </c>
    </row>
    <row r="21" spans="1:3">
      <c r="A21" s="4" t="s">
        <v>78</v>
      </c>
      <c r="B21" s="5" t="n">
        <v>4023400</v>
      </c>
    </row>
    <row r="22" spans="1:3">
      <c r="A22" s="4" t="s">
        <v>79</v>
      </c>
      <c r="B22" s="5" t="n">
        <v>3811342</v>
      </c>
      <c r="C22" s="5" t="n">
        <v>3811342</v>
      </c>
    </row>
    <row r="23" spans="1:3">
      <c r="A23" s="4" t="s">
        <v>1011</v>
      </c>
    </row>
    <row r="24" spans="1:3">
      <c r="A24" s="3" t="s">
        <v>1004</v>
      </c>
    </row>
    <row r="25" spans="1:3">
      <c r="A25" s="4" t="s">
        <v>78</v>
      </c>
      <c r="B25" s="5" t="n">
        <v>8165700</v>
      </c>
    </row>
    <row r="26" spans="1:3">
      <c r="A26" s="4" t="s">
        <v>79</v>
      </c>
      <c r="B26" s="5" t="n">
        <v>7735169</v>
      </c>
      <c r="C26" s="5" t="n">
        <v>7735169</v>
      </c>
    </row>
    <row r="27" spans="1:3">
      <c r="A27" s="4" t="s">
        <v>1012</v>
      </c>
    </row>
    <row r="28" spans="1:3">
      <c r="A28" s="3" t="s">
        <v>1004</v>
      </c>
    </row>
    <row r="29" spans="1:3">
      <c r="A29" s="4" t="s">
        <v>78</v>
      </c>
      <c r="B29" s="5" t="n">
        <v>781644</v>
      </c>
    </row>
    <row r="30" spans="1:3">
      <c r="A30" s="4" t="s">
        <v>79</v>
      </c>
      <c r="B30" s="5" t="n">
        <v>627579</v>
      </c>
      <c r="C30" s="5" t="n">
        <v>627579</v>
      </c>
    </row>
    <row r="31" spans="1:3">
      <c r="A31" s="4" t="s">
        <v>1013</v>
      </c>
    </row>
    <row r="32" spans="1:3">
      <c r="A32" s="3" t="s">
        <v>1004</v>
      </c>
    </row>
    <row r="33" spans="1:3">
      <c r="A33" s="4" t="s">
        <v>78</v>
      </c>
      <c r="B33" s="5" t="n">
        <v>16994144</v>
      </c>
    </row>
    <row r="34" spans="1:3">
      <c r="A34" s="4" t="s">
        <v>79</v>
      </c>
      <c r="B34" s="5" t="n">
        <v>15985432</v>
      </c>
      <c r="C34" s="5" t="n">
        <v>15985432</v>
      </c>
    </row>
    <row r="35" spans="1:3">
      <c r="A35" s="4" t="s">
        <v>1014</v>
      </c>
    </row>
    <row r="36" spans="1:3">
      <c r="A36" s="3" t="s">
        <v>1004</v>
      </c>
    </row>
    <row r="37" spans="1:3">
      <c r="A37" s="4" t="s">
        <v>78</v>
      </c>
      <c r="B37" s="5" t="n">
        <v>15803212</v>
      </c>
    </row>
    <row r="38" spans="1:3">
      <c r="A38" s="4" t="s">
        <v>79</v>
      </c>
      <c r="B38" s="5" t="n">
        <v>838448</v>
      </c>
      <c r="C38" s="5" t="n">
        <v>838448</v>
      </c>
    </row>
    <row r="39" spans="1:3">
      <c r="A39" s="4" t="s">
        <v>1015</v>
      </c>
    </row>
    <row r="40" spans="1:3">
      <c r="A40" s="3" t="s">
        <v>1004</v>
      </c>
    </row>
    <row r="41" spans="1:3">
      <c r="A41" s="4" t="s">
        <v>78</v>
      </c>
      <c r="B41" s="5" t="n">
        <v>16994144</v>
      </c>
    </row>
    <row r="42" spans="1:3">
      <c r="A42" s="4" t="s">
        <v>79</v>
      </c>
      <c r="B42" s="5" t="n">
        <v>0</v>
      </c>
      <c r="C42" s="5" t="n">
        <v>0</v>
      </c>
    </row>
    <row r="43" spans="1:3">
      <c r="A43" s="4" t="s">
        <v>119</v>
      </c>
    </row>
    <row r="44" spans="1:3">
      <c r="A44" s="3" t="s">
        <v>1004</v>
      </c>
    </row>
    <row r="45" spans="1:3">
      <c r="A45" s="4" t="s">
        <v>78</v>
      </c>
      <c r="B45" s="5" t="n">
        <v>200000000</v>
      </c>
    </row>
    <row r="46" spans="1:3">
      <c r="A46" s="4" t="s">
        <v>79</v>
      </c>
      <c r="B46" s="5" t="n">
        <v>18079522</v>
      </c>
      <c r="C46" s="5" t="n">
        <v>17552139</v>
      </c>
    </row>
    <row r="47" spans="1:3">
      <c r="A47" s="4" t="s">
        <v>1016</v>
      </c>
    </row>
    <row r="48" spans="1:3">
      <c r="A48" s="3" t="s">
        <v>1004</v>
      </c>
    </row>
    <row r="49" spans="1:3">
      <c r="A49" s="4" t="s">
        <v>73</v>
      </c>
      <c r="B49" s="5" t="n">
        <v>100000000</v>
      </c>
    </row>
    <row r="50" spans="1:3">
      <c r="A50" s="4" t="s">
        <v>74</v>
      </c>
      <c r="B50" s="5" t="n">
        <v>8200000</v>
      </c>
      <c r="C50" s="5" t="n">
        <v>8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4"/>
    <col customWidth="1" max="5" min="5" width="20"/>
    <col customWidth="1" max="6" min="6" width="51"/>
    <col customWidth="1" max="7" min="7" width="37"/>
    <col customWidth="1" max="8" min="8" width="20"/>
    <col customWidth="1" max="9" min="9" width="27"/>
  </cols>
  <sheetData>
    <row r="1" spans="1:9">
      <c r="A1" s="1" t="s">
        <v>1017</v>
      </c>
      <c r="B1" s="2" t="s">
        <v>1018</v>
      </c>
      <c r="C1" s="2" t="s">
        <v>1019</v>
      </c>
      <c r="D1" s="2" t="s">
        <v>1020</v>
      </c>
      <c r="E1" s="2" t="s">
        <v>1021</v>
      </c>
      <c r="F1" s="2" t="s">
        <v>1022</v>
      </c>
      <c r="G1" s="2" t="s">
        <v>1023</v>
      </c>
      <c r="H1" s="2" t="s">
        <v>1024</v>
      </c>
      <c r="I1" s="2" t="s">
        <v>1025</v>
      </c>
    </row>
    <row r="2" spans="1:9">
      <c r="A2" s="3" t="s">
        <v>1004</v>
      </c>
    </row>
    <row r="3" spans="1:9">
      <c r="A3" s="4" t="s">
        <v>1026</v>
      </c>
      <c r="F3" s="4" t="s">
        <v>924</v>
      </c>
    </row>
    <row r="4" spans="1:9">
      <c r="A4" s="4" t="s">
        <v>1027</v>
      </c>
      <c r="F4" s="6" t="n">
        <v>723000</v>
      </c>
      <c r="G4" s="6" t="n">
        <v>802000</v>
      </c>
    </row>
    <row r="5" spans="1:9">
      <c r="A5" s="4" t="s">
        <v>74</v>
      </c>
      <c r="F5" s="5" t="n">
        <v>8200000</v>
      </c>
      <c r="G5" s="5" t="n">
        <v>8200000</v>
      </c>
    </row>
    <row r="6" spans="1:9">
      <c r="A6" s="4" t="s">
        <v>1028</v>
      </c>
      <c r="F6" s="5" t="n">
        <v>8200000</v>
      </c>
    </row>
    <row r="7" spans="1:9">
      <c r="A7" s="4" t="s">
        <v>387</v>
      </c>
      <c r="F7" s="4" t="s">
        <v>388</v>
      </c>
    </row>
    <row r="8" spans="1:9">
      <c r="A8" s="4" t="s">
        <v>1029</v>
      </c>
      <c r="F8" s="4" t="s">
        <v>388</v>
      </c>
    </row>
    <row r="9" spans="1:9">
      <c r="A9" s="4" t="s">
        <v>1030</v>
      </c>
      <c r="F9" s="7" t="n">
        <v>-0.13</v>
      </c>
      <c r="G9" s="7" t="n">
        <v>-0.13</v>
      </c>
    </row>
    <row r="10" spans="1:9">
      <c r="A10" s="4" t="s">
        <v>1031</v>
      </c>
      <c r="F10" s="6" t="n">
        <v>26400000</v>
      </c>
    </row>
    <row r="11" spans="1:9">
      <c r="A11" s="4" t="s">
        <v>1032</v>
      </c>
      <c r="F11" s="6" t="n">
        <v>13200000</v>
      </c>
    </row>
    <row r="12" spans="1:9">
      <c r="A12" s="4" t="s">
        <v>1033</v>
      </c>
      <c r="F12" s="4" t="s">
        <v>423</v>
      </c>
    </row>
    <row r="13" spans="1:9">
      <c r="A13" s="4" t="s">
        <v>1034</v>
      </c>
      <c r="F13" s="6" t="n">
        <v>2716000</v>
      </c>
      <c r="G13" s="6" t="n">
        <v>2505000</v>
      </c>
    </row>
    <row r="14" spans="1:9">
      <c r="A14" s="4" t="s">
        <v>1035</v>
      </c>
      <c r="F14" s="4" t="s">
        <v>1036</v>
      </c>
    </row>
    <row r="15" spans="1:9">
      <c r="A15" s="4" t="s">
        <v>1037</v>
      </c>
      <c r="F15" s="8" t="n">
        <v>2.25</v>
      </c>
    </row>
    <row r="16" spans="1:9">
      <c r="A16" s="4" t="s">
        <v>1038</v>
      </c>
      <c r="F16" s="6" t="n">
        <v>338000</v>
      </c>
      <c r="G16" s="6" t="n">
        <v>0</v>
      </c>
    </row>
    <row r="17" spans="1:9">
      <c r="A17" s="4" t="s">
        <v>1039</v>
      </c>
      <c r="F17" s="6" t="n">
        <v>2000000</v>
      </c>
    </row>
    <row r="18" spans="1:9">
      <c r="A18" s="4" t="s">
        <v>1040</v>
      </c>
      <c r="F18" s="4" t="s">
        <v>1041</v>
      </c>
    </row>
    <row r="19" spans="1:9">
      <c r="A19" s="4" t="s">
        <v>1042</v>
      </c>
      <c r="F19" s="5" t="n">
        <v>116830</v>
      </c>
      <c r="G19" s="5" t="n">
        <v>324500</v>
      </c>
    </row>
    <row r="20" spans="1:9">
      <c r="A20" s="4" t="s">
        <v>1043</v>
      </c>
      <c r="F20" s="6" t="n">
        <v>0</v>
      </c>
      <c r="G20" s="6" t="n">
        <v>0</v>
      </c>
    </row>
    <row r="21" spans="1:9">
      <c r="A21" s="4" t="s">
        <v>1044</v>
      </c>
      <c r="F21" s="5" t="n">
        <v>0</v>
      </c>
      <c r="G21" s="5" t="n">
        <v>87500</v>
      </c>
    </row>
    <row r="22" spans="1:9">
      <c r="A22" s="4" t="s">
        <v>1045</v>
      </c>
      <c r="F22" s="5" t="n">
        <v>1055497</v>
      </c>
      <c r="G22" s="5" t="n">
        <v>938667</v>
      </c>
      <c r="H22" s="5" t="n">
        <v>701667</v>
      </c>
    </row>
    <row r="23" spans="1:9">
      <c r="A23" s="4" t="s">
        <v>1046</v>
      </c>
      <c r="F23" s="5" t="n">
        <v>854667</v>
      </c>
    </row>
    <row r="24" spans="1:9">
      <c r="A24" s="4" t="s">
        <v>1047</v>
      </c>
      <c r="F24" s="5" t="n">
        <v>2000000</v>
      </c>
    </row>
    <row r="25" spans="1:9">
      <c r="A25" s="4" t="s">
        <v>1048</v>
      </c>
      <c r="F25" s="6" t="n">
        <v>-2140000</v>
      </c>
      <c r="G25" s="6" t="n">
        <v>-2146000</v>
      </c>
    </row>
    <row r="26" spans="1:9">
      <c r="A26" s="4" t="s">
        <v>1049</v>
      </c>
    </row>
    <row r="27" spans="1:9">
      <c r="A27" s="3" t="s">
        <v>1004</v>
      </c>
    </row>
    <row r="28" spans="1:9">
      <c r="A28" s="4" t="s">
        <v>1050</v>
      </c>
      <c r="F28" s="5" t="n">
        <v>2700000</v>
      </c>
    </row>
    <row r="29" spans="1:9">
      <c r="A29" s="4" t="s">
        <v>1051</v>
      </c>
      <c r="F29" s="5" t="n">
        <v>3300000</v>
      </c>
    </row>
    <row r="30" spans="1:9">
      <c r="A30" s="4" t="s">
        <v>1052</v>
      </c>
    </row>
    <row r="31" spans="1:9">
      <c r="A31" s="3" t="s">
        <v>1004</v>
      </c>
    </row>
    <row r="32" spans="1:9">
      <c r="A32" s="4" t="s">
        <v>1026</v>
      </c>
      <c r="F32" s="4" t="s">
        <v>924</v>
      </c>
    </row>
    <row r="33" spans="1:9">
      <c r="A33" s="4" t="s">
        <v>1053</v>
      </c>
      <c r="F33" s="7" t="n">
        <v>0.7</v>
      </c>
    </row>
    <row r="34" spans="1:9">
      <c r="A34" s="4" t="s">
        <v>1042</v>
      </c>
      <c r="F34" s="5" t="n">
        <v>116830</v>
      </c>
    </row>
    <row r="35" spans="1:9">
      <c r="A35" s="4" t="s">
        <v>1043</v>
      </c>
      <c r="F35" s="7" t="n">
        <v>1.13</v>
      </c>
    </row>
    <row r="36" spans="1:9">
      <c r="A36" s="4" t="s">
        <v>1044</v>
      </c>
      <c r="F36" s="5" t="n">
        <v>0</v>
      </c>
    </row>
    <row r="37" spans="1:9">
      <c r="A37" s="4" t="s">
        <v>1054</v>
      </c>
      <c r="F37" s="6" t="n">
        <v>400000</v>
      </c>
    </row>
    <row r="38" spans="1:9">
      <c r="A38" s="4" t="s">
        <v>1055</v>
      </c>
      <c r="F38" s="4" t="s">
        <v>1056</v>
      </c>
    </row>
    <row r="39" spans="1:9">
      <c r="A39" s="4" t="s">
        <v>1057</v>
      </c>
    </row>
    <row r="40" spans="1:9">
      <c r="A40" s="3" t="s">
        <v>1004</v>
      </c>
    </row>
    <row r="41" spans="1:9">
      <c r="A41" s="4" t="s">
        <v>1050</v>
      </c>
      <c r="I41" s="5" t="n">
        <v>300000</v>
      </c>
    </row>
    <row r="42" spans="1:9">
      <c r="A42" s="4" t="s">
        <v>1058</v>
      </c>
      <c r="F42" s="6" t="n">
        <v>20000</v>
      </c>
    </row>
    <row r="43" spans="1:9">
      <c r="A43" s="4" t="s">
        <v>1059</v>
      </c>
    </row>
    <row r="44" spans="1:9">
      <c r="A44" s="3" t="s">
        <v>1004</v>
      </c>
    </row>
    <row r="45" spans="1:9">
      <c r="A45" s="4" t="s">
        <v>1060</v>
      </c>
      <c r="B45" s="6" t="n">
        <v>300000</v>
      </c>
    </row>
    <row r="46" spans="1:9">
      <c r="A46" s="4" t="s">
        <v>1061</v>
      </c>
    </row>
    <row r="47" spans="1:9">
      <c r="A47" s="3" t="s">
        <v>1004</v>
      </c>
    </row>
    <row r="48" spans="1:9">
      <c r="A48" s="4" t="s">
        <v>1062</v>
      </c>
      <c r="F48" s="4" t="s">
        <v>1063</v>
      </c>
    </row>
    <row r="49" spans="1:9">
      <c r="A49" s="4" t="s">
        <v>1064</v>
      </c>
      <c r="F49" s="4" t="s">
        <v>1065</v>
      </c>
    </row>
    <row r="50" spans="1:9">
      <c r="A50" s="4" t="s">
        <v>1066</v>
      </c>
      <c r="F50" s="4" t="s">
        <v>1067</v>
      </c>
    </row>
    <row r="51" spans="1:9">
      <c r="A51" s="4" t="s">
        <v>1068</v>
      </c>
      <c r="F51" s="4" t="s">
        <v>1069</v>
      </c>
    </row>
    <row r="52" spans="1:9">
      <c r="A52" s="4" t="s">
        <v>1070</v>
      </c>
      <c r="F52" s="4" t="s">
        <v>1071</v>
      </c>
    </row>
    <row r="53" spans="1:9">
      <c r="A53" s="4" t="s">
        <v>1072</v>
      </c>
      <c r="F53" s="4" t="s">
        <v>1073</v>
      </c>
    </row>
    <row r="54" spans="1:9">
      <c r="A54" s="4" t="s">
        <v>1009</v>
      </c>
    </row>
    <row r="55" spans="1:9">
      <c r="A55" s="3" t="s">
        <v>1004</v>
      </c>
    </row>
    <row r="56" spans="1:9">
      <c r="A56" s="4" t="s">
        <v>1074</v>
      </c>
      <c r="F56" s="4" t="s">
        <v>1075</v>
      </c>
    </row>
    <row r="57" spans="1:9">
      <c r="A57" s="4" t="s">
        <v>1010</v>
      </c>
    </row>
    <row r="58" spans="1:9">
      <c r="A58" s="3" t="s">
        <v>1004</v>
      </c>
    </row>
    <row r="59" spans="1:9">
      <c r="A59" s="4" t="s">
        <v>1074</v>
      </c>
      <c r="F59" s="4" t="s">
        <v>1075</v>
      </c>
    </row>
    <row r="60" spans="1:9">
      <c r="A60" s="4" t="s">
        <v>1011</v>
      </c>
    </row>
    <row r="61" spans="1:9">
      <c r="A61" s="3" t="s">
        <v>1004</v>
      </c>
    </row>
    <row r="62" spans="1:9">
      <c r="A62" s="4" t="s">
        <v>1074</v>
      </c>
      <c r="F62" s="4" t="s">
        <v>395</v>
      </c>
    </row>
    <row r="63" spans="1:9">
      <c r="A63" s="4" t="s">
        <v>1012</v>
      </c>
    </row>
    <row r="64" spans="1:9">
      <c r="A64" s="3" t="s">
        <v>1004</v>
      </c>
    </row>
    <row r="65" spans="1:9">
      <c r="A65" s="4" t="s">
        <v>1068</v>
      </c>
      <c r="F65" s="4" t="s">
        <v>1076</v>
      </c>
    </row>
    <row r="66" spans="1:9">
      <c r="A66" s="4" t="s">
        <v>1077</v>
      </c>
      <c r="F66" s="5" t="n">
        <v>1</v>
      </c>
    </row>
    <row r="67" spans="1:9">
      <c r="A67" s="4" t="s">
        <v>1078</v>
      </c>
      <c r="F67" s="6" t="n">
        <v>730400000</v>
      </c>
    </row>
    <row r="68" spans="1:9">
      <c r="A68" s="4" t="s">
        <v>119</v>
      </c>
    </row>
    <row r="69" spans="1:9">
      <c r="A69" s="3" t="s">
        <v>1004</v>
      </c>
    </row>
    <row r="70" spans="1:9">
      <c r="A70" s="4" t="s">
        <v>1079</v>
      </c>
      <c r="F70" s="5" t="n">
        <v>8200000</v>
      </c>
    </row>
    <row r="71" spans="1:9">
      <c r="A71" s="4" t="s">
        <v>1080</v>
      </c>
    </row>
    <row r="72" spans="1:9">
      <c r="A72" s="3" t="s">
        <v>1004</v>
      </c>
    </row>
    <row r="73" spans="1:9">
      <c r="A73" s="4" t="s">
        <v>74</v>
      </c>
      <c r="I73" s="5" t="n">
        <v>8200000</v>
      </c>
    </row>
    <row r="74" spans="1:9">
      <c r="A74" s="4" t="s">
        <v>1081</v>
      </c>
      <c r="I74" s="6" t="n">
        <v>26400000</v>
      </c>
    </row>
    <row r="75" spans="1:9">
      <c r="A75" s="4" t="s">
        <v>1082</v>
      </c>
    </row>
    <row r="76" spans="1:9">
      <c r="A76" s="3" t="s">
        <v>1004</v>
      </c>
    </row>
    <row r="77" spans="1:9">
      <c r="A77" s="4" t="s">
        <v>1083</v>
      </c>
      <c r="F77" s="4" t="s">
        <v>1084</v>
      </c>
    </row>
    <row r="78" spans="1:9">
      <c r="A78" s="4" t="s">
        <v>1085</v>
      </c>
      <c r="F78" s="4" t="s">
        <v>435</v>
      </c>
    </row>
    <row r="79" spans="1:9">
      <c r="A79" s="4" t="s">
        <v>1086</v>
      </c>
      <c r="F79" s="4" t="s">
        <v>1087</v>
      </c>
    </row>
    <row r="80" spans="1:9">
      <c r="A80" s="4" t="s">
        <v>1088</v>
      </c>
      <c r="F80" s="4" t="s">
        <v>435</v>
      </c>
    </row>
    <row r="81" spans="1:9">
      <c r="A81" s="4" t="s">
        <v>1089</v>
      </c>
      <c r="F81" s="6" t="n">
        <v>39600000</v>
      </c>
    </row>
    <row r="82" spans="1:9">
      <c r="A82" s="4" t="s">
        <v>1090</v>
      </c>
      <c r="F82" s="6" t="n">
        <v>75000000</v>
      </c>
    </row>
    <row r="83" spans="1:9">
      <c r="A83" s="4" t="s">
        <v>1091</v>
      </c>
      <c r="F83" s="4" t="s">
        <v>395</v>
      </c>
    </row>
    <row r="84" spans="1:9">
      <c r="A84" s="4" t="s">
        <v>1092</v>
      </c>
      <c r="F84" s="5" t="n">
        <v>2</v>
      </c>
    </row>
    <row r="85" spans="1:9">
      <c r="A85" s="4" t="s">
        <v>1093</v>
      </c>
      <c r="F85" s="4" t="s">
        <v>1094</v>
      </c>
    </row>
    <row r="86" spans="1:9">
      <c r="A86" s="4" t="s">
        <v>1013</v>
      </c>
    </row>
    <row r="87" spans="1:9">
      <c r="A87" s="3" t="s">
        <v>1004</v>
      </c>
    </row>
    <row r="88" spans="1:9">
      <c r="A88" s="4" t="s">
        <v>1095</v>
      </c>
      <c r="F88" s="7" t="n">
        <v>0.95</v>
      </c>
    </row>
    <row r="89" spans="1:9">
      <c r="A89" s="4" t="s">
        <v>1096</v>
      </c>
      <c r="F89" s="4" t="s">
        <v>1067</v>
      </c>
    </row>
    <row r="90" spans="1:9">
      <c r="A90" s="4" t="s">
        <v>1097</v>
      </c>
    </row>
    <row r="91" spans="1:9">
      <c r="A91" s="3" t="s">
        <v>1004</v>
      </c>
    </row>
    <row r="92" spans="1:9">
      <c r="A92" s="4" t="s">
        <v>1098</v>
      </c>
      <c r="F92" s="6" t="n">
        <v>50000000</v>
      </c>
    </row>
    <row r="93" spans="1:9">
      <c r="A93" s="4" t="s">
        <v>1099</v>
      </c>
      <c r="F93" s="4" t="s">
        <v>1100</v>
      </c>
    </row>
    <row r="94" spans="1:9">
      <c r="A94" s="4" t="s">
        <v>1014</v>
      </c>
    </row>
    <row r="95" spans="1:9">
      <c r="A95" s="3" t="s">
        <v>1004</v>
      </c>
    </row>
    <row r="96" spans="1:9">
      <c r="A96" s="4" t="s">
        <v>1101</v>
      </c>
      <c r="F96" s="4" t="s">
        <v>1102</v>
      </c>
    </row>
    <row r="97" spans="1:9">
      <c r="A97" s="4" t="s">
        <v>1103</v>
      </c>
      <c r="F97" s="6" t="n">
        <v>50000000</v>
      </c>
    </row>
    <row r="98" spans="1:9">
      <c r="A98" s="4" t="s">
        <v>1015</v>
      </c>
    </row>
    <row r="99" spans="1:9">
      <c r="A99" s="3" t="s">
        <v>1004</v>
      </c>
    </row>
    <row r="100" spans="1:9">
      <c r="A100" s="4" t="s">
        <v>1068</v>
      </c>
      <c r="F100" s="4" t="s">
        <v>1067</v>
      </c>
    </row>
    <row r="101" spans="1:9">
      <c r="A101" s="4" t="s">
        <v>1104</v>
      </c>
      <c r="F101" s="4" t="s">
        <v>1105</v>
      </c>
    </row>
    <row r="102" spans="1:9">
      <c r="A102" s="4" t="s">
        <v>1079</v>
      </c>
      <c r="F102" s="5" t="n">
        <v>1</v>
      </c>
    </row>
    <row r="103" spans="1:9">
      <c r="A103" s="4" t="s">
        <v>1106</v>
      </c>
    </row>
    <row r="104" spans="1:9">
      <c r="A104" s="3" t="s">
        <v>1004</v>
      </c>
    </row>
    <row r="105" spans="1:9">
      <c r="A105" s="4" t="s">
        <v>1107</v>
      </c>
      <c r="F105" s="5" t="n">
        <v>0</v>
      </c>
      <c r="G105" s="5" t="n">
        <v>76608</v>
      </c>
    </row>
    <row r="106" spans="1:9">
      <c r="A106" s="4" t="s">
        <v>1026</v>
      </c>
      <c r="F106" s="4" t="s">
        <v>924</v>
      </c>
    </row>
    <row r="107" spans="1:9">
      <c r="A107" s="4" t="s">
        <v>1108</v>
      </c>
      <c r="F107" s="5" t="n">
        <v>469097</v>
      </c>
      <c r="G107" s="5" t="n">
        <v>86207</v>
      </c>
    </row>
    <row r="108" spans="1:9">
      <c r="A108" s="4" t="s">
        <v>134</v>
      </c>
      <c r="F108" s="5" t="n">
        <v>22279</v>
      </c>
    </row>
    <row r="109" spans="1:9">
      <c r="A109" s="4" t="s">
        <v>1109</v>
      </c>
      <c r="F109" s="5" t="n">
        <v>196278</v>
      </c>
    </row>
    <row r="110" spans="1:9">
      <c r="A110" s="4" t="s">
        <v>1038</v>
      </c>
      <c r="F110" s="6" t="n">
        <v>300000</v>
      </c>
    </row>
    <row r="111" spans="1:9">
      <c r="A111" s="4" t="s">
        <v>1110</v>
      </c>
      <c r="F111" s="6" t="n">
        <v>200000</v>
      </c>
    </row>
    <row r="112" spans="1:9">
      <c r="A112" s="4" t="s">
        <v>1111</v>
      </c>
      <c r="F112" s="5" t="n">
        <v>791510</v>
      </c>
      <c r="G112" s="5" t="n">
        <v>889456</v>
      </c>
      <c r="H112" s="5" t="n">
        <v>1265000</v>
      </c>
    </row>
    <row r="113" spans="1:9">
      <c r="A113" s="4" t="s">
        <v>1112</v>
      </c>
      <c r="F113" s="6" t="n">
        <v>100000</v>
      </c>
    </row>
    <row r="114" spans="1:9">
      <c r="A114" s="4" t="s">
        <v>1050</v>
      </c>
      <c r="F114" s="5" t="n">
        <v>425453</v>
      </c>
    </row>
    <row r="115" spans="1:9">
      <c r="A115" s="4" t="s">
        <v>1113</v>
      </c>
    </row>
    <row r="116" spans="1:9">
      <c r="A116" s="3" t="s">
        <v>1004</v>
      </c>
    </row>
    <row r="117" spans="1:9">
      <c r="A117" s="4" t="s">
        <v>1114</v>
      </c>
      <c r="F117" s="5" t="n">
        <v>86207</v>
      </c>
    </row>
    <row r="118" spans="1:9">
      <c r="A118" s="4" t="s">
        <v>1107</v>
      </c>
      <c r="F118" s="5" t="n">
        <v>9942</v>
      </c>
    </row>
    <row r="119" spans="1:9">
      <c r="A119" s="4" t="s">
        <v>1115</v>
      </c>
      <c r="F119" s="5" t="n">
        <v>3137</v>
      </c>
    </row>
    <row r="120" spans="1:9">
      <c r="A120" s="4" t="s">
        <v>1116</v>
      </c>
    </row>
    <row r="121" spans="1:9">
      <c r="A121" s="3" t="s">
        <v>1004</v>
      </c>
    </row>
    <row r="122" spans="1:9">
      <c r="A122" s="4" t="s">
        <v>1108</v>
      </c>
      <c r="F122" s="5" t="n">
        <v>116772</v>
      </c>
    </row>
    <row r="123" spans="1:9">
      <c r="A123" s="4" t="s">
        <v>1117</v>
      </c>
      <c r="C123" s="7" t="n">
        <v>1.13</v>
      </c>
      <c r="D123" s="7" t="n">
        <v>1.74</v>
      </c>
    </row>
    <row r="124" spans="1:9">
      <c r="A124" s="4" t="s">
        <v>1118</v>
      </c>
    </row>
    <row r="125" spans="1:9">
      <c r="A125" s="3" t="s">
        <v>1004</v>
      </c>
    </row>
    <row r="126" spans="1:9">
      <c r="A126" s="4" t="s">
        <v>1108</v>
      </c>
      <c r="F126" s="5" t="n">
        <v>262309</v>
      </c>
    </row>
    <row r="127" spans="1:9">
      <c r="A127" s="4" t="s">
        <v>1119</v>
      </c>
    </row>
    <row r="128" spans="1:9">
      <c r="A128" s="3" t="s">
        <v>1004</v>
      </c>
    </row>
    <row r="129" spans="1:9">
      <c r="A129" s="4" t="s">
        <v>1108</v>
      </c>
      <c r="H129" s="5" t="n">
        <v>850000</v>
      </c>
    </row>
    <row r="130" spans="1:9">
      <c r="A130" s="4" t="s">
        <v>1120</v>
      </c>
    </row>
    <row r="131" spans="1:9">
      <c r="A131" s="3" t="s">
        <v>1004</v>
      </c>
    </row>
    <row r="132" spans="1:9">
      <c r="A132" s="4" t="s">
        <v>1026</v>
      </c>
      <c r="B132" s="4" t="s">
        <v>924</v>
      </c>
      <c r="F132" s="4" t="s">
        <v>924</v>
      </c>
    </row>
    <row r="133" spans="1:9">
      <c r="A133" s="4" t="s">
        <v>1108</v>
      </c>
      <c r="B133" s="5" t="n">
        <v>100000</v>
      </c>
      <c r="E133" s="5" t="n">
        <v>100000</v>
      </c>
      <c r="F133" s="5" t="n">
        <v>50000</v>
      </c>
    </row>
    <row r="134" spans="1:9">
      <c r="A134" s="4" t="s">
        <v>1121</v>
      </c>
      <c r="F134" s="5" t="n">
        <v>79324</v>
      </c>
    </row>
    <row r="135" spans="1:9">
      <c r="A135" s="4" t="s">
        <v>1122</v>
      </c>
    </row>
    <row r="136" spans="1:9">
      <c r="A136" s="3" t="s">
        <v>1004</v>
      </c>
    </row>
    <row r="137" spans="1:9">
      <c r="A137" s="4" t="s">
        <v>1123</v>
      </c>
      <c r="F137" s="5" t="n">
        <v>45976</v>
      </c>
    </row>
    <row r="138" spans="1:9">
      <c r="A138" s="4" t="s">
        <v>1124</v>
      </c>
    </row>
    <row r="139" spans="1:9">
      <c r="A139" s="3" t="s">
        <v>1004</v>
      </c>
    </row>
    <row r="140" spans="1:9">
      <c r="A140" s="4" t="s">
        <v>1123</v>
      </c>
      <c r="F140" s="5" t="n">
        <v>70796</v>
      </c>
    </row>
    <row r="141" spans="1:9">
      <c r="A141" s="4" t="s">
        <v>119</v>
      </c>
    </row>
    <row r="142" spans="1:9">
      <c r="A142" s="3" t="s">
        <v>1004</v>
      </c>
    </row>
    <row r="143" spans="1:9">
      <c r="A143" s="4" t="s">
        <v>134</v>
      </c>
      <c r="E143" s="5" t="n">
        <v>73128</v>
      </c>
      <c r="F143" s="5" t="n">
        <v>527383</v>
      </c>
      <c r="G143" s="5" t="n">
        <v>3851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25</v>
      </c>
      <c r="B1" s="2" t="s">
        <v>1</v>
      </c>
    </row>
    <row r="2" spans="1:3">
      <c r="B2" s="2" t="s">
        <v>2</v>
      </c>
      <c r="C2" s="2" t="s">
        <v>31</v>
      </c>
    </row>
    <row r="3" spans="1:3">
      <c r="A3" s="3" t="s">
        <v>237</v>
      </c>
    </row>
    <row r="4" spans="1:3">
      <c r="A4" s="4" t="s">
        <v>1126</v>
      </c>
      <c r="B4" s="4" t="s">
        <v>1127</v>
      </c>
      <c r="C4" s="4" t="s">
        <v>1128</v>
      </c>
    </row>
    <row r="5" spans="1:3">
      <c r="A5" s="4" t="s">
        <v>1129</v>
      </c>
      <c r="B5" s="4" t="s">
        <v>696</v>
      </c>
      <c r="C5" s="4" t="s">
        <v>696</v>
      </c>
    </row>
    <row r="6" spans="1:3">
      <c r="A6" s="4" t="s">
        <v>1130</v>
      </c>
      <c r="B6" s="4" t="s">
        <v>1131</v>
      </c>
      <c r="C6" s="4" t="s">
        <v>423</v>
      </c>
    </row>
    <row r="7" spans="1:3">
      <c r="A7" s="4" t="s">
        <v>1132</v>
      </c>
      <c r="B7" s="4" t="s">
        <v>541</v>
      </c>
      <c r="C7" s="4" t="s">
        <v>541</v>
      </c>
    </row>
    <row r="8" spans="1:3">
      <c r="A8" s="4" t="s">
        <v>1133</v>
      </c>
      <c r="B8" s="4" t="s">
        <v>974</v>
      </c>
      <c r="C8" s="4" t="s">
        <v>9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5"/>
  </cols>
  <sheetData>
    <row r="1" spans="1:4">
      <c r="A1" s="1" t="s">
        <v>1134</v>
      </c>
      <c r="B1" s="2" t="s">
        <v>1</v>
      </c>
    </row>
    <row r="2" spans="1:4">
      <c r="B2" s="2" t="s">
        <v>2</v>
      </c>
      <c r="C2" s="2" t="s">
        <v>31</v>
      </c>
      <c r="D2" s="2" t="s">
        <v>378</v>
      </c>
    </row>
    <row r="3" spans="1:4">
      <c r="A3" s="3" t="s">
        <v>1135</v>
      </c>
    </row>
    <row r="4" spans="1:4">
      <c r="A4" s="4" t="s">
        <v>1136</v>
      </c>
      <c r="B4" s="5" t="n">
        <v>938667</v>
      </c>
      <c r="C4" s="5" t="n">
        <v>701667</v>
      </c>
    </row>
    <row r="5" spans="1:4">
      <c r="A5" s="4" t="s">
        <v>1042</v>
      </c>
      <c r="B5" s="5" t="n">
        <v>116830</v>
      </c>
      <c r="C5" s="5" t="n">
        <v>324500</v>
      </c>
    </row>
    <row r="6" spans="1:4">
      <c r="A6" s="4" t="s">
        <v>1137</v>
      </c>
      <c r="B6" s="5" t="n">
        <v>0</v>
      </c>
      <c r="C6" s="5" t="n">
        <v>0</v>
      </c>
    </row>
    <row r="7" spans="1:4">
      <c r="A7" s="4" t="s">
        <v>1138</v>
      </c>
      <c r="B7" s="5" t="n">
        <v>0</v>
      </c>
      <c r="C7" s="5" t="n">
        <v>-87500</v>
      </c>
    </row>
    <row r="8" spans="1:4">
      <c r="A8" s="4" t="s">
        <v>1139</v>
      </c>
      <c r="B8" s="5" t="n">
        <v>1055497</v>
      </c>
      <c r="C8" s="5" t="n">
        <v>938667</v>
      </c>
      <c r="D8" s="5" t="n">
        <v>701667</v>
      </c>
    </row>
    <row r="9" spans="1:4">
      <c r="A9" s="3" t="s">
        <v>1140</v>
      </c>
    </row>
    <row r="10" spans="1:4">
      <c r="A10" s="4" t="s">
        <v>1141</v>
      </c>
      <c r="B10" s="7" t="n">
        <v>6.1</v>
      </c>
      <c r="C10" s="7" t="n">
        <v>6.21</v>
      </c>
    </row>
    <row r="11" spans="1:4">
      <c r="A11" s="4" t="s">
        <v>1142</v>
      </c>
      <c r="B11" s="5" t="n">
        <v>0</v>
      </c>
      <c r="C11" s="5" t="n">
        <v>0</v>
      </c>
    </row>
    <row r="12" spans="1:4">
      <c r="A12" s="4" t="s">
        <v>1143</v>
      </c>
      <c r="B12" s="5" t="n">
        <v>0</v>
      </c>
      <c r="C12" s="5" t="n">
        <v>0</v>
      </c>
    </row>
    <row r="13" spans="1:4">
      <c r="A13" s="4" t="s">
        <v>1144</v>
      </c>
      <c r="B13" s="5" t="n">
        <v>0</v>
      </c>
      <c r="C13" s="5" t="n">
        <v>0</v>
      </c>
    </row>
    <row r="14" spans="1:4">
      <c r="A14" s="4" t="s">
        <v>1145</v>
      </c>
      <c r="B14" s="7" t="n">
        <v>6.74</v>
      </c>
      <c r="C14" s="7" t="n">
        <v>6.1</v>
      </c>
      <c r="D14" s="7" t="n">
        <v>6.21</v>
      </c>
    </row>
    <row r="15" spans="1:4">
      <c r="A15" s="4" t="s">
        <v>1146</v>
      </c>
      <c r="B15" s="4" t="s">
        <v>1147</v>
      </c>
      <c r="C15" s="4" t="s">
        <v>1148</v>
      </c>
      <c r="D15" s="4" t="s">
        <v>1149</v>
      </c>
    </row>
    <row r="16" spans="1:4">
      <c r="A16" s="3" t="s">
        <v>1150</v>
      </c>
    </row>
    <row r="17" spans="1:4">
      <c r="A17" s="4" t="s">
        <v>1151</v>
      </c>
      <c r="B17" s="6" t="n">
        <v>0</v>
      </c>
      <c r="C17" s="6" t="n">
        <v>0</v>
      </c>
    </row>
    <row r="18" spans="1:4">
      <c r="A18" s="4" t="s">
        <v>1152</v>
      </c>
      <c r="B18" s="5" t="n">
        <v>0</v>
      </c>
      <c r="C18" s="5" t="n">
        <v>0</v>
      </c>
    </row>
    <row r="19" spans="1:4">
      <c r="A19" s="4" t="s">
        <v>1153</v>
      </c>
      <c r="B19" s="5" t="n">
        <v>0</v>
      </c>
      <c r="C19" s="5" t="n">
        <v>0</v>
      </c>
    </row>
    <row r="20" spans="1:4">
      <c r="A20" s="4" t="s">
        <v>1154</v>
      </c>
      <c r="B20" s="5" t="n">
        <v>0</v>
      </c>
      <c r="C20" s="5" t="n">
        <v>0</v>
      </c>
    </row>
    <row r="21" spans="1:4">
      <c r="A21" s="4" t="s">
        <v>1155</v>
      </c>
      <c r="B21" s="6" t="n">
        <v>0</v>
      </c>
      <c r="C21" s="6" t="n">
        <v>0</v>
      </c>
      <c r="D21" s="6" t="n">
        <v>0</v>
      </c>
    </row>
    <row r="22" spans="1:4">
      <c r="A22" s="4" t="s">
        <v>1106</v>
      </c>
    </row>
    <row r="23" spans="1:4">
      <c r="A23" s="3" t="s">
        <v>1156</v>
      </c>
    </row>
    <row r="24" spans="1:4">
      <c r="A24" s="4" t="s">
        <v>1136</v>
      </c>
      <c r="B24" s="5" t="n">
        <v>889456</v>
      </c>
      <c r="C24" s="5" t="n">
        <v>1265000</v>
      </c>
    </row>
    <row r="25" spans="1:4">
      <c r="A25" s="4" t="s">
        <v>1108</v>
      </c>
      <c r="B25" s="5" t="n">
        <v>469097</v>
      </c>
      <c r="C25" s="5" t="n">
        <v>86207</v>
      </c>
    </row>
    <row r="26" spans="1:4">
      <c r="A26" s="4" t="s">
        <v>1137</v>
      </c>
      <c r="B26" s="5" t="n">
        <v>-567043</v>
      </c>
      <c r="C26" s="5" t="n">
        <v>-385143</v>
      </c>
    </row>
    <row r="27" spans="1:4">
      <c r="A27" s="4" t="s">
        <v>1138</v>
      </c>
      <c r="B27" s="5" t="n">
        <v>0</v>
      </c>
      <c r="C27" s="5" t="n">
        <v>-76608</v>
      </c>
    </row>
    <row r="28" spans="1:4">
      <c r="A28" s="4" t="s">
        <v>1139</v>
      </c>
      <c r="B28" s="5" t="n">
        <v>791510</v>
      </c>
      <c r="C28" s="5" t="n">
        <v>889456</v>
      </c>
      <c r="D28" s="5" t="n">
        <v>126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v>
      </c>
      <c r="C2" s="2" t="s">
        <v>31</v>
      </c>
    </row>
    <row r="3" spans="1:3">
      <c r="A3" s="3" t="s">
        <v>237</v>
      </c>
    </row>
    <row r="4" spans="1:3">
      <c r="A4" s="4" t="s">
        <v>884</v>
      </c>
      <c r="B4" s="6" t="n">
        <v>-4626000</v>
      </c>
      <c r="C4" s="6" t="n">
        <v>-6373000</v>
      </c>
    </row>
    <row r="5" spans="1:3">
      <c r="A5" s="4" t="s">
        <v>1158</v>
      </c>
      <c r="B5" s="5" t="n">
        <v>798000</v>
      </c>
      <c r="C5" s="5" t="n">
        <v>117000</v>
      </c>
    </row>
    <row r="6" spans="1:3">
      <c r="A6" s="4" t="s">
        <v>1159</v>
      </c>
      <c r="B6" s="5" t="n">
        <v>-4856000</v>
      </c>
      <c r="C6" s="5" t="n">
        <v>-4651000</v>
      </c>
    </row>
    <row r="7" spans="1:3">
      <c r="A7" s="4" t="s">
        <v>1160</v>
      </c>
      <c r="B7" s="5" t="n">
        <v>-8684000</v>
      </c>
      <c r="C7" s="5" t="n">
        <v>-10907000</v>
      </c>
    </row>
    <row r="8" spans="1:3">
      <c r="A8" s="4" t="s">
        <v>1161</v>
      </c>
      <c r="B8" s="5" t="n">
        <v>3071000</v>
      </c>
      <c r="C8" s="5" t="n">
        <v>-1344000</v>
      </c>
    </row>
    <row r="9" spans="1:3">
      <c r="A9" s="4" t="s">
        <v>1162</v>
      </c>
      <c r="B9" s="6" t="n">
        <v>-5613000</v>
      </c>
      <c r="C9" s="6" t="n">
        <v>-12251000</v>
      </c>
    </row>
    <row r="10" spans="1:3">
      <c r="A10" s="4" t="s">
        <v>116</v>
      </c>
      <c r="B10" s="5" t="n">
        <v>16188250</v>
      </c>
      <c r="C10" s="5" t="n">
        <v>15916325</v>
      </c>
    </row>
    <row r="11" spans="1:3">
      <c r="A11" s="3" t="s">
        <v>1163</v>
      </c>
    </row>
    <row r="12" spans="1:3">
      <c r="A12" s="4" t="s">
        <v>1164</v>
      </c>
      <c r="B12" s="7" t="n">
        <v>-0.24</v>
      </c>
      <c r="C12" s="7" t="n">
        <v>-0.4</v>
      </c>
    </row>
    <row r="13" spans="1:3">
      <c r="A13" s="4" t="s">
        <v>1165</v>
      </c>
      <c r="B13" s="8" t="n">
        <v>-0.3</v>
      </c>
      <c r="C13" s="8" t="n">
        <v>-0.29</v>
      </c>
    </row>
    <row r="14" spans="1:3">
      <c r="A14" s="4" t="s">
        <v>113</v>
      </c>
      <c r="B14" s="8" t="n">
        <v>-0.54</v>
      </c>
      <c r="C14" s="8" t="n">
        <v>-0.6899999999999999</v>
      </c>
    </row>
    <row r="15" spans="1:3">
      <c r="A15" s="4" t="s">
        <v>114</v>
      </c>
      <c r="B15" s="8" t="n">
        <v>0.19</v>
      </c>
      <c r="C15" s="8" t="n">
        <v>-0.08</v>
      </c>
    </row>
    <row r="16" spans="1:3">
      <c r="A16" s="4" t="s">
        <v>115</v>
      </c>
      <c r="B16" s="7" t="n">
        <v>-0.35</v>
      </c>
      <c r="C16" s="7" t="n">
        <v>-0.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1</v>
      </c>
    </row>
    <row r="3" spans="1:3">
      <c r="A3" s="3" t="s">
        <v>1004</v>
      </c>
    </row>
    <row r="4" spans="1:3">
      <c r="A4" s="4" t="s">
        <v>1167</v>
      </c>
      <c r="B4" s="5" t="n">
        <v>11834069</v>
      </c>
      <c r="C4" s="5" t="n">
        <v>12052161</v>
      </c>
    </row>
    <row r="5" spans="1:3">
      <c r="A5" s="4" t="s">
        <v>1168</v>
      </c>
    </row>
    <row r="6" spans="1:3">
      <c r="A6" s="3" t="s">
        <v>1004</v>
      </c>
    </row>
    <row r="7" spans="1:3">
      <c r="A7" s="4" t="s">
        <v>1167</v>
      </c>
      <c r="B7" s="5" t="n">
        <v>993401</v>
      </c>
      <c r="C7" s="5" t="n">
        <v>953847</v>
      </c>
    </row>
    <row r="8" spans="1:3">
      <c r="A8" s="4" t="s">
        <v>1106</v>
      </c>
    </row>
    <row r="9" spans="1:3">
      <c r="A9" s="3" t="s">
        <v>1004</v>
      </c>
    </row>
    <row r="10" spans="1:3">
      <c r="A10" s="4" t="s">
        <v>1167</v>
      </c>
      <c r="B10" s="5" t="n">
        <v>640668</v>
      </c>
      <c r="C10" s="5" t="n">
        <v>898314</v>
      </c>
    </row>
    <row r="11" spans="1:3">
      <c r="A11" s="4" t="s">
        <v>1169</v>
      </c>
    </row>
    <row r="12" spans="1:3">
      <c r="A12" s="3" t="s">
        <v>1004</v>
      </c>
    </row>
    <row r="13" spans="1:3">
      <c r="A13" s="4" t="s">
        <v>1167</v>
      </c>
      <c r="B13" s="5" t="n">
        <v>2000000</v>
      </c>
      <c r="C13" s="5" t="n">
        <v>2000000</v>
      </c>
    </row>
    <row r="14" spans="1:3">
      <c r="A14" s="4" t="s">
        <v>1170</v>
      </c>
    </row>
    <row r="15" spans="1:3">
      <c r="A15" s="3" t="s">
        <v>1004</v>
      </c>
    </row>
    <row r="16" spans="1:3">
      <c r="A16" s="4" t="s">
        <v>1167</v>
      </c>
      <c r="B16" s="5" t="n">
        <v>8200000</v>
      </c>
      <c r="C16" s="5" t="n">
        <v>82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21"/>
  </cols>
  <sheetData>
    <row r="1" spans="1:5">
      <c r="A1" s="1" t="s">
        <v>1171</v>
      </c>
      <c r="B1" s="2" t="s">
        <v>375</v>
      </c>
      <c r="C1" s="2" t="s">
        <v>1172</v>
      </c>
      <c r="D1" s="2" t="s">
        <v>821</v>
      </c>
      <c r="E1" s="2" t="s">
        <v>430</v>
      </c>
    </row>
    <row r="2" spans="1:5">
      <c r="A2" s="3" t="s">
        <v>1173</v>
      </c>
    </row>
    <row r="3" spans="1:5">
      <c r="A3" s="4" t="s">
        <v>679</v>
      </c>
      <c r="D3" s="6" t="n">
        <v>6461</v>
      </c>
      <c r="E3" s="6" t="n">
        <v>-231</v>
      </c>
    </row>
    <row r="4" spans="1:5">
      <c r="A4" s="4" t="s">
        <v>1174</v>
      </c>
      <c r="E4" s="5" t="n">
        <v>600</v>
      </c>
    </row>
    <row r="5" spans="1:5">
      <c r="A5" s="4" t="s">
        <v>1175</v>
      </c>
      <c r="D5" s="4" t="s">
        <v>811</v>
      </c>
    </row>
    <row r="6" spans="1:5">
      <c r="A6" s="4" t="s">
        <v>1176</v>
      </c>
      <c r="D6" s="6" t="n">
        <v>100</v>
      </c>
      <c r="E6" s="5" t="n">
        <v>100</v>
      </c>
    </row>
    <row r="7" spans="1:5">
      <c r="A7" s="4" t="s">
        <v>1177</v>
      </c>
    </row>
    <row r="8" spans="1:5">
      <c r="A8" s="3" t="s">
        <v>1173</v>
      </c>
    </row>
    <row r="9" spans="1:5">
      <c r="A9" s="4" t="s">
        <v>1178</v>
      </c>
      <c r="D9" s="5" t="n">
        <v>300</v>
      </c>
    </row>
    <row r="10" spans="1:5">
      <c r="A10" s="4" t="s">
        <v>1179</v>
      </c>
    </row>
    <row r="11" spans="1:5">
      <c r="A11" s="3" t="s">
        <v>1173</v>
      </c>
    </row>
    <row r="12" spans="1:5">
      <c r="A12" s="4" t="s">
        <v>1178</v>
      </c>
      <c r="D12" s="5" t="n">
        <v>1200</v>
      </c>
    </row>
    <row r="13" spans="1:5">
      <c r="A13" s="4" t="s">
        <v>1180</v>
      </c>
    </row>
    <row r="14" spans="1:5">
      <c r="A14" s="3" t="s">
        <v>1173</v>
      </c>
    </row>
    <row r="15" spans="1:5">
      <c r="A15" s="4" t="s">
        <v>1181</v>
      </c>
      <c r="D15" s="5" t="n">
        <v>900</v>
      </c>
    </row>
    <row r="16" spans="1:5">
      <c r="A16" s="4" t="s">
        <v>1182</v>
      </c>
    </row>
    <row r="17" spans="1:5">
      <c r="A17" s="3" t="s">
        <v>1173</v>
      </c>
    </row>
    <row r="18" spans="1:5">
      <c r="A18" s="4" t="s">
        <v>1183</v>
      </c>
      <c r="E18" s="5" t="n">
        <v>300</v>
      </c>
    </row>
    <row r="19" spans="1:5">
      <c r="A19" s="4" t="s">
        <v>1184</v>
      </c>
      <c r="D19" s="6" t="n">
        <v>200</v>
      </c>
      <c r="E19" s="5" t="n">
        <v>500</v>
      </c>
    </row>
    <row r="20" spans="1:5">
      <c r="A20" s="4" t="s">
        <v>1185</v>
      </c>
      <c r="E20" s="6" t="n">
        <v>600</v>
      </c>
    </row>
    <row r="21" spans="1:5">
      <c r="A21" s="4" t="s">
        <v>1186</v>
      </c>
    </row>
    <row r="22" spans="1:5">
      <c r="A22" s="3" t="s">
        <v>1173</v>
      </c>
    </row>
    <row r="23" spans="1:5">
      <c r="A23" s="4" t="s">
        <v>1187</v>
      </c>
      <c r="C23" s="9" t="n">
        <v>3.1</v>
      </c>
    </row>
    <row r="24" spans="1:5">
      <c r="A24" s="4" t="s">
        <v>1188</v>
      </c>
    </row>
    <row r="25" spans="1:5">
      <c r="A25" s="3" t="s">
        <v>1173</v>
      </c>
    </row>
    <row r="26" spans="1:5">
      <c r="A26" s="4" t="s">
        <v>1189</v>
      </c>
      <c r="D26" s="5" t="n">
        <v>7000</v>
      </c>
    </row>
    <row r="27" spans="1:5">
      <c r="A27" s="4" t="s">
        <v>1190</v>
      </c>
    </row>
    <row r="28" spans="1:5">
      <c r="A28" s="3" t="s">
        <v>1173</v>
      </c>
    </row>
    <row r="29" spans="1:5">
      <c r="A29" s="4" t="s">
        <v>1189</v>
      </c>
      <c r="D29" s="5" t="n">
        <v>111</v>
      </c>
    </row>
    <row r="30" spans="1:5">
      <c r="A30" s="4" t="s">
        <v>1191</v>
      </c>
    </row>
    <row r="31" spans="1:5">
      <c r="A31" s="3" t="s">
        <v>1173</v>
      </c>
    </row>
    <row r="32" spans="1:5">
      <c r="A32" s="4" t="s">
        <v>1192</v>
      </c>
      <c r="D32" s="6" t="n">
        <v>2000</v>
      </c>
    </row>
    <row r="33" spans="1:5">
      <c r="A33" s="4" t="s">
        <v>1193</v>
      </c>
    </row>
    <row r="34" spans="1:5">
      <c r="A34" s="3" t="s">
        <v>1173</v>
      </c>
    </row>
    <row r="35" spans="1:5">
      <c r="A35" s="4" t="s">
        <v>1192</v>
      </c>
      <c r="D35" s="6" t="n">
        <v>4000</v>
      </c>
    </row>
    <row r="36" spans="1:5">
      <c r="A36" s="4" t="s">
        <v>1194</v>
      </c>
    </row>
    <row r="37" spans="1:5">
      <c r="A37" s="3" t="s">
        <v>1173</v>
      </c>
    </row>
    <row r="38" spans="1:5">
      <c r="A38" s="4" t="s">
        <v>394</v>
      </c>
      <c r="B38" s="4" t="s">
        <v>395</v>
      </c>
    </row>
    <row r="39" spans="1:5">
      <c r="A39" s="4" t="s">
        <v>716</v>
      </c>
    </row>
    <row r="40" spans="1:5">
      <c r="A40" s="3" t="s">
        <v>1173</v>
      </c>
    </row>
    <row r="41" spans="1:5">
      <c r="A41" s="4" t="s">
        <v>717</v>
      </c>
      <c r="D41" s="4" t="s">
        <v>718</v>
      </c>
    </row>
    <row r="42" spans="1:5">
      <c r="A42" s="4" t="s">
        <v>719</v>
      </c>
      <c r="D42" s="4" t="s">
        <v>7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14"/>
    <col customWidth="1" max="7" min="7" width="20"/>
    <col customWidth="1" max="8" min="8" width="21"/>
    <col customWidth="1" max="9" min="9" width="31"/>
    <col customWidth="1" max="10" min="10" width="27"/>
    <col customWidth="1" max="11" min="11" width="27"/>
    <col customWidth="1" max="12" min="12" width="21"/>
  </cols>
  <sheetData>
    <row r="1" spans="1:12">
      <c r="A1" s="1" t="s">
        <v>1195</v>
      </c>
      <c r="B1" s="2" t="s">
        <v>1018</v>
      </c>
      <c r="C1" s="2" t="s">
        <v>820</v>
      </c>
      <c r="D1" s="2" t="s">
        <v>1196</v>
      </c>
      <c r="E1" s="2" t="s">
        <v>1197</v>
      </c>
      <c r="F1" s="2" t="s">
        <v>1198</v>
      </c>
      <c r="G1" s="2" t="s">
        <v>1021</v>
      </c>
      <c r="H1" s="2" t="s">
        <v>667</v>
      </c>
      <c r="I1" s="2" t="s">
        <v>1199</v>
      </c>
      <c r="J1" s="2" t="s">
        <v>1200</v>
      </c>
      <c r="K1" s="2" t="s">
        <v>1201</v>
      </c>
      <c r="L1" s="2" t="s">
        <v>670</v>
      </c>
    </row>
    <row r="2" spans="1:12">
      <c r="A2" s="3" t="s">
        <v>1202</v>
      </c>
    </row>
    <row r="3" spans="1:12">
      <c r="A3" s="4" t="s">
        <v>1026</v>
      </c>
      <c r="I3" s="4" t="s">
        <v>924</v>
      </c>
    </row>
    <row r="4" spans="1:12">
      <c r="A4" s="4" t="s">
        <v>1203</v>
      </c>
      <c r="I4" s="6" t="n">
        <v>725000</v>
      </c>
      <c r="J4" s="6" t="n">
        <v>-611000</v>
      </c>
    </row>
    <row r="5" spans="1:12">
      <c r="A5" s="4" t="s">
        <v>91</v>
      </c>
      <c r="I5" s="5" t="n">
        <v>5226000</v>
      </c>
      <c r="J5" s="5" t="n">
        <v>4364000</v>
      </c>
    </row>
    <row r="6" spans="1:12">
      <c r="A6" s="4" t="s">
        <v>680</v>
      </c>
      <c r="I6" s="5" t="n">
        <v>650000</v>
      </c>
      <c r="J6" s="5" t="n">
        <v>0</v>
      </c>
    </row>
    <row r="7" spans="1:12">
      <c r="A7" s="4" t="s">
        <v>182</v>
      </c>
      <c r="I7" s="6" t="n">
        <v>2174000</v>
      </c>
      <c r="J7" s="5" t="n">
        <v>7806000</v>
      </c>
    </row>
    <row r="8" spans="1:12">
      <c r="A8" s="4" t="s">
        <v>1204</v>
      </c>
    </row>
    <row r="9" spans="1:12">
      <c r="A9" s="3" t="s">
        <v>1202</v>
      </c>
    </row>
    <row r="10" spans="1:12">
      <c r="A10" s="4" t="s">
        <v>1205</v>
      </c>
      <c r="I10" s="4" t="s">
        <v>1206</v>
      </c>
    </row>
    <row r="11" spans="1:12">
      <c r="A11" s="4" t="s">
        <v>1207</v>
      </c>
      <c r="I11" s="6" t="n">
        <v>35000</v>
      </c>
      <c r="J11" s="5" t="n">
        <v>700000</v>
      </c>
    </row>
    <row r="12" spans="1:12">
      <c r="A12" s="4" t="s">
        <v>1208</v>
      </c>
    </row>
    <row r="13" spans="1:12">
      <c r="A13" s="3" t="s">
        <v>1202</v>
      </c>
    </row>
    <row r="14" spans="1:12">
      <c r="A14" s="4" t="s">
        <v>1209</v>
      </c>
      <c r="B14" s="6" t="n">
        <v>300000</v>
      </c>
    </row>
    <row r="15" spans="1:12">
      <c r="A15" s="4" t="s">
        <v>1210</v>
      </c>
      <c r="B15" s="4" t="s">
        <v>1211</v>
      </c>
    </row>
    <row r="16" spans="1:12">
      <c r="A16" s="4" t="s">
        <v>1212</v>
      </c>
      <c r="B16" s="6" t="n">
        <v>50000</v>
      </c>
    </row>
    <row r="17" spans="1:12">
      <c r="A17" s="4" t="s">
        <v>1213</v>
      </c>
      <c r="B17" s="4" t="s">
        <v>395</v>
      </c>
    </row>
    <row r="18" spans="1:12">
      <c r="A18" s="4" t="s">
        <v>1214</v>
      </c>
    </row>
    <row r="19" spans="1:12">
      <c r="A19" s="3" t="s">
        <v>1202</v>
      </c>
    </row>
    <row r="20" spans="1:12">
      <c r="A20" s="4" t="s">
        <v>1215</v>
      </c>
      <c r="F20" s="4" t="s">
        <v>924</v>
      </c>
    </row>
    <row r="21" spans="1:12">
      <c r="A21" s="4" t="s">
        <v>1216</v>
      </c>
      <c r="F21" s="4" t="s">
        <v>1217</v>
      </c>
    </row>
    <row r="22" spans="1:12">
      <c r="A22" s="4" t="s">
        <v>1218</v>
      </c>
    </row>
    <row r="23" spans="1:12">
      <c r="A23" s="3" t="s">
        <v>1202</v>
      </c>
    </row>
    <row r="24" spans="1:12">
      <c r="A24" s="4" t="s">
        <v>1205</v>
      </c>
      <c r="D24" s="4" t="s">
        <v>1206</v>
      </c>
    </row>
    <row r="25" spans="1:12">
      <c r="A25" s="4" t="s">
        <v>1207</v>
      </c>
      <c r="I25" s="5" t="n">
        <v>1200000</v>
      </c>
      <c r="J25" s="5" t="n">
        <v>100000</v>
      </c>
    </row>
    <row r="26" spans="1:12">
      <c r="A26" s="4" t="s">
        <v>1219</v>
      </c>
      <c r="D26" s="6" t="n">
        <v>500000</v>
      </c>
      <c r="E26" s="6" t="n">
        <v>600000</v>
      </c>
    </row>
    <row r="27" spans="1:12">
      <c r="A27" s="4" t="s">
        <v>1220</v>
      </c>
      <c r="D27" s="4" t="s">
        <v>1221</v>
      </c>
    </row>
    <row r="28" spans="1:12">
      <c r="A28" s="4" t="s">
        <v>1222</v>
      </c>
      <c r="D28" s="4" t="s">
        <v>808</v>
      </c>
    </row>
    <row r="29" spans="1:12">
      <c r="A29" s="4" t="s">
        <v>1223</v>
      </c>
      <c r="I29" s="5" t="n">
        <v>500000</v>
      </c>
      <c r="J29" s="5" t="n">
        <v>600000</v>
      </c>
    </row>
    <row r="30" spans="1:12">
      <c r="A30" s="4" t="s">
        <v>683</v>
      </c>
    </row>
    <row r="31" spans="1:12">
      <c r="A31" s="3" t="s">
        <v>1202</v>
      </c>
    </row>
    <row r="32" spans="1:12">
      <c r="A32" s="4" t="s">
        <v>680</v>
      </c>
      <c r="I32" s="5" t="n">
        <v>1500000</v>
      </c>
    </row>
    <row r="33" spans="1:12">
      <c r="A33" s="4" t="s">
        <v>685</v>
      </c>
      <c r="J33" s="5" t="n">
        <v>700000</v>
      </c>
      <c r="L33" s="6" t="n">
        <v>5000000</v>
      </c>
    </row>
    <row r="34" spans="1:12">
      <c r="A34" s="4" t="s">
        <v>687</v>
      </c>
      <c r="I34" s="6" t="n">
        <v>1900000</v>
      </c>
    </row>
    <row r="35" spans="1:12">
      <c r="A35" s="4" t="s">
        <v>688</v>
      </c>
      <c r="I35" s="4" t="s">
        <v>689</v>
      </c>
    </row>
    <row r="36" spans="1:12">
      <c r="A36" s="4" t="s">
        <v>699</v>
      </c>
    </row>
    <row r="37" spans="1:12">
      <c r="A37" s="3" t="s">
        <v>1202</v>
      </c>
    </row>
    <row r="38" spans="1:12">
      <c r="A38" s="4" t="s">
        <v>1203</v>
      </c>
      <c r="I38" s="6" t="n">
        <v>1700000</v>
      </c>
      <c r="J38" s="5" t="n">
        <v>1700000</v>
      </c>
    </row>
    <row r="39" spans="1:12">
      <c r="A39" s="4" t="s">
        <v>91</v>
      </c>
      <c r="I39" s="5" t="n">
        <v>600000</v>
      </c>
      <c r="J39" s="5" t="n">
        <v>900000</v>
      </c>
    </row>
    <row r="40" spans="1:12">
      <c r="A40" s="4" t="s">
        <v>1224</v>
      </c>
      <c r="I40" s="5" t="n">
        <v>0</v>
      </c>
      <c r="J40" s="5" t="n">
        <v>200000</v>
      </c>
    </row>
    <row r="41" spans="1:12">
      <c r="A41" s="4" t="s">
        <v>709</v>
      </c>
    </row>
    <row r="42" spans="1:12">
      <c r="A42" s="3" t="s">
        <v>1202</v>
      </c>
    </row>
    <row r="43" spans="1:12">
      <c r="A43" s="4" t="s">
        <v>1203</v>
      </c>
      <c r="J43" s="5" t="n">
        <v>1400000</v>
      </c>
    </row>
    <row r="44" spans="1:12">
      <c r="A44" s="4" t="s">
        <v>710</v>
      </c>
    </row>
    <row r="45" spans="1:12">
      <c r="A45" s="3" t="s">
        <v>1202</v>
      </c>
    </row>
    <row r="46" spans="1:12">
      <c r="A46" s="4" t="s">
        <v>1203</v>
      </c>
      <c r="I46" s="5" t="n">
        <v>1100000</v>
      </c>
      <c r="J46" s="5" t="n">
        <v>1100000</v>
      </c>
    </row>
    <row r="47" spans="1:12">
      <c r="A47" s="4" t="s">
        <v>711</v>
      </c>
    </row>
    <row r="48" spans="1:12">
      <c r="A48" s="3" t="s">
        <v>1202</v>
      </c>
    </row>
    <row r="49" spans="1:12">
      <c r="A49" s="4" t="s">
        <v>1203</v>
      </c>
      <c r="I49" s="5" t="n">
        <v>200000</v>
      </c>
      <c r="J49" s="5" t="n">
        <v>200000</v>
      </c>
    </row>
    <row r="50" spans="1:12">
      <c r="A50" s="4" t="s">
        <v>712</v>
      </c>
    </row>
    <row r="51" spans="1:12">
      <c r="A51" s="3" t="s">
        <v>1202</v>
      </c>
    </row>
    <row r="52" spans="1:12">
      <c r="A52" s="4" t="s">
        <v>1203</v>
      </c>
      <c r="I52" s="6" t="n">
        <v>100000</v>
      </c>
      <c r="J52" s="6" t="n">
        <v>100000</v>
      </c>
    </row>
    <row r="53" spans="1:12">
      <c r="A53" s="4" t="s">
        <v>1106</v>
      </c>
    </row>
    <row r="54" spans="1:12">
      <c r="A54" s="3" t="s">
        <v>1202</v>
      </c>
    </row>
    <row r="55" spans="1:12">
      <c r="A55" s="4" t="s">
        <v>1225</v>
      </c>
      <c r="I55" s="5" t="n">
        <v>469097</v>
      </c>
      <c r="J55" s="5" t="n">
        <v>86207</v>
      </c>
    </row>
    <row r="56" spans="1:12">
      <c r="A56" s="4" t="s">
        <v>1026</v>
      </c>
      <c r="I56" s="4" t="s">
        <v>924</v>
      </c>
    </row>
    <row r="57" spans="1:12">
      <c r="A57" s="4" t="s">
        <v>1119</v>
      </c>
    </row>
    <row r="58" spans="1:12">
      <c r="A58" s="3" t="s">
        <v>1202</v>
      </c>
    </row>
    <row r="59" spans="1:12">
      <c r="A59" s="4" t="s">
        <v>1225</v>
      </c>
      <c r="K59" s="5" t="n">
        <v>850000</v>
      </c>
    </row>
    <row r="60" spans="1:12">
      <c r="A60" s="4" t="s">
        <v>1120</v>
      </c>
    </row>
    <row r="61" spans="1:12">
      <c r="A61" s="3" t="s">
        <v>1202</v>
      </c>
    </row>
    <row r="62" spans="1:12">
      <c r="A62" s="4" t="s">
        <v>1225</v>
      </c>
      <c r="B62" s="5" t="n">
        <v>100000</v>
      </c>
      <c r="G62" s="5" t="n">
        <v>100000</v>
      </c>
      <c r="I62" s="5" t="n">
        <v>50000</v>
      </c>
    </row>
    <row r="63" spans="1:12">
      <c r="A63" s="4" t="s">
        <v>1026</v>
      </c>
      <c r="B63" s="4" t="s">
        <v>924</v>
      </c>
      <c r="I63" s="4" t="s">
        <v>924</v>
      </c>
    </row>
    <row r="64" spans="1:12">
      <c r="A64" s="4" t="s">
        <v>517</v>
      </c>
    </row>
    <row r="65" spans="1:12">
      <c r="A65" s="3" t="s">
        <v>1202</v>
      </c>
    </row>
    <row r="66" spans="1:12">
      <c r="A66" s="4" t="s">
        <v>781</v>
      </c>
      <c r="I66" s="4" t="s">
        <v>518</v>
      </c>
      <c r="J66" s="4" t="s">
        <v>519</v>
      </c>
    </row>
    <row r="67" spans="1:12">
      <c r="A67" s="4" t="s">
        <v>706</v>
      </c>
    </row>
    <row r="68" spans="1:12">
      <c r="A68" s="3" t="s">
        <v>1202</v>
      </c>
    </row>
    <row r="69" spans="1:12">
      <c r="A69" s="4" t="s">
        <v>524</v>
      </c>
      <c r="I69" s="4" t="s">
        <v>696</v>
      </c>
    </row>
    <row r="70" spans="1:12">
      <c r="A70" s="4" t="s">
        <v>707</v>
      </c>
    </row>
    <row r="71" spans="1:12">
      <c r="A71" s="3" t="s">
        <v>1202</v>
      </c>
    </row>
    <row r="72" spans="1:12">
      <c r="A72" s="4" t="s">
        <v>524</v>
      </c>
      <c r="I72" s="4" t="s">
        <v>388</v>
      </c>
    </row>
    <row r="73" spans="1:12">
      <c r="A73" s="4" t="s">
        <v>491</v>
      </c>
    </row>
    <row r="74" spans="1:12">
      <c r="A74" s="3" t="s">
        <v>1202</v>
      </c>
    </row>
    <row r="75" spans="1:12">
      <c r="A75" s="4" t="s">
        <v>1226</v>
      </c>
      <c r="I75" s="5" t="n">
        <v>2</v>
      </c>
    </row>
    <row r="76" spans="1:12">
      <c r="A76" s="4" t="s">
        <v>1227</v>
      </c>
      <c r="I76" s="6" t="n">
        <v>19300000</v>
      </c>
    </row>
    <row r="77" spans="1:12">
      <c r="A77" s="4" t="s">
        <v>1228</v>
      </c>
      <c r="I77" s="4" t="s">
        <v>490</v>
      </c>
    </row>
    <row r="78" spans="1:12">
      <c r="A78" s="4" t="s">
        <v>1229</v>
      </c>
      <c r="I78" s="6" t="n">
        <v>19875000</v>
      </c>
    </row>
    <row r="79" spans="1:12">
      <c r="A79" s="4" t="s">
        <v>496</v>
      </c>
      <c r="I79" s="5" t="n">
        <v>3</v>
      </c>
    </row>
    <row r="80" spans="1:12">
      <c r="A80" s="4" t="s">
        <v>1230</v>
      </c>
      <c r="I80" s="5" t="n">
        <v>2</v>
      </c>
    </row>
    <row r="81" spans="1:12">
      <c r="A81" s="4" t="s">
        <v>497</v>
      </c>
    </row>
    <row r="82" spans="1:12">
      <c r="A82" s="3" t="s">
        <v>1202</v>
      </c>
    </row>
    <row r="83" spans="1:12">
      <c r="A83" s="4" t="s">
        <v>1231</v>
      </c>
      <c r="I83" s="4" t="s">
        <v>499</v>
      </c>
      <c r="J83" s="4" t="s">
        <v>500</v>
      </c>
    </row>
    <row r="84" spans="1:12">
      <c r="A84" s="4" t="s">
        <v>501</v>
      </c>
    </row>
    <row r="85" spans="1:12">
      <c r="A85" s="3" t="s">
        <v>1202</v>
      </c>
    </row>
    <row r="86" spans="1:12">
      <c r="A86" s="4" t="s">
        <v>1231</v>
      </c>
      <c r="I86" s="4" t="s">
        <v>502</v>
      </c>
      <c r="J86" s="4" t="s">
        <v>502</v>
      </c>
    </row>
    <row r="87" spans="1:12">
      <c r="A87" s="4" t="s">
        <v>703</v>
      </c>
    </row>
    <row r="88" spans="1:12">
      <c r="A88" s="3" t="s">
        <v>1202</v>
      </c>
    </row>
    <row r="89" spans="1:12">
      <c r="A89" s="4" t="s">
        <v>680</v>
      </c>
      <c r="I89" s="6" t="n">
        <v>700000</v>
      </c>
    </row>
    <row r="90" spans="1:12">
      <c r="A90" s="4" t="s">
        <v>1232</v>
      </c>
    </row>
    <row r="91" spans="1:12">
      <c r="A91" s="3" t="s">
        <v>1202</v>
      </c>
    </row>
    <row r="92" spans="1:12">
      <c r="A92" s="4" t="s">
        <v>524</v>
      </c>
      <c r="I92" s="4" t="s">
        <v>388</v>
      </c>
    </row>
    <row r="93" spans="1:12">
      <c r="A93" s="4" t="s">
        <v>520</v>
      </c>
    </row>
    <row r="94" spans="1:12">
      <c r="A94" s="3" t="s">
        <v>1202</v>
      </c>
    </row>
    <row r="95" spans="1:12">
      <c r="A95" s="4" t="s">
        <v>781</v>
      </c>
      <c r="I95" s="4" t="s">
        <v>521</v>
      </c>
    </row>
    <row r="96" spans="1:12">
      <c r="A96" s="4" t="s">
        <v>1231</v>
      </c>
      <c r="I96" s="4" t="s">
        <v>522</v>
      </c>
    </row>
    <row r="97" spans="1:12">
      <c r="A97" s="4" t="s">
        <v>526</v>
      </c>
    </row>
    <row r="98" spans="1:12">
      <c r="A98" s="3" t="s">
        <v>1202</v>
      </c>
    </row>
    <row r="99" spans="1:12">
      <c r="A99" s="4" t="s">
        <v>496</v>
      </c>
      <c r="I99" s="5" t="n">
        <v>3</v>
      </c>
    </row>
    <row r="100" spans="1:12">
      <c r="A100" s="4" t="s">
        <v>781</v>
      </c>
      <c r="I100" s="4" t="s">
        <v>527</v>
      </c>
    </row>
    <row r="101" spans="1:12">
      <c r="A101" s="4" t="s">
        <v>1231</v>
      </c>
      <c r="I101" s="4" t="s">
        <v>528</v>
      </c>
    </row>
    <row r="102" spans="1:12">
      <c r="A102" s="4" t="s">
        <v>776</v>
      </c>
    </row>
    <row r="103" spans="1:12">
      <c r="A103" s="3" t="s">
        <v>1202</v>
      </c>
    </row>
    <row r="104" spans="1:12">
      <c r="A104" s="4" t="s">
        <v>1233</v>
      </c>
      <c r="K104" s="4" t="s">
        <v>778</v>
      </c>
    </row>
    <row r="105" spans="1:12">
      <c r="A105" s="4" t="s">
        <v>1234</v>
      </c>
    </row>
    <row r="106" spans="1:12">
      <c r="A106" s="3" t="s">
        <v>1202</v>
      </c>
    </row>
    <row r="107" spans="1:12">
      <c r="A107" s="4" t="s">
        <v>1235</v>
      </c>
      <c r="K107" s="6" t="n">
        <v>5000000</v>
      </c>
    </row>
    <row r="108" spans="1:12">
      <c r="A108" s="4" t="s">
        <v>1236</v>
      </c>
      <c r="J108" s="6" t="n">
        <v>800000</v>
      </c>
    </row>
    <row r="109" spans="1:12">
      <c r="A109" s="4" t="s">
        <v>182</v>
      </c>
      <c r="J109" s="5" t="n">
        <v>400000</v>
      </c>
    </row>
    <row r="110" spans="1:12">
      <c r="A110" s="4" t="s">
        <v>1237</v>
      </c>
    </row>
    <row r="111" spans="1:12">
      <c r="A111" s="3" t="s">
        <v>1202</v>
      </c>
    </row>
    <row r="112" spans="1:12">
      <c r="A112" s="4" t="s">
        <v>852</v>
      </c>
      <c r="J112" s="6" t="n">
        <v>4000000</v>
      </c>
    </row>
    <row r="113" spans="1:12">
      <c r="A113" s="4" t="s">
        <v>697</v>
      </c>
      <c r="J113" s="4" t="s">
        <v>785</v>
      </c>
    </row>
    <row r="114" spans="1:12">
      <c r="A114" s="4" t="s">
        <v>1238</v>
      </c>
      <c r="J114" s="6" t="n">
        <v>100000</v>
      </c>
    </row>
    <row r="115" spans="1:12">
      <c r="A115" s="4" t="s">
        <v>853</v>
      </c>
      <c r="C115" s="6" t="n">
        <v>400000</v>
      </c>
    </row>
    <row r="116" spans="1:12">
      <c r="A116" s="4" t="s">
        <v>1239</v>
      </c>
      <c r="I116" s="4" t="s">
        <v>785</v>
      </c>
    </row>
    <row r="117" spans="1:12">
      <c r="A117" s="4" t="s">
        <v>854</v>
      </c>
      <c r="H117" s="6" t="n">
        <v>2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1241</v>
      </c>
      <c r="C1" s="2" t="s">
        <v>2</v>
      </c>
    </row>
    <row r="2" spans="1:3">
      <c r="A2" s="3" t="s">
        <v>1242</v>
      </c>
    </row>
    <row r="3" spans="1:3">
      <c r="A3" s="4" t="s">
        <v>654</v>
      </c>
      <c r="C3" s="10" t="n">
        <v>10.7</v>
      </c>
    </row>
    <row r="4" spans="1:3">
      <c r="A4" s="4" t="s">
        <v>659</v>
      </c>
    </row>
    <row r="5" spans="1:3">
      <c r="A5" s="3" t="s">
        <v>1242</v>
      </c>
    </row>
    <row r="6" spans="1:3">
      <c r="A6" s="4" t="s">
        <v>1243</v>
      </c>
      <c r="B6" s="6" t="n">
        <v>97</v>
      </c>
    </row>
    <row r="7" spans="1:3">
      <c r="A7" s="4" t="s">
        <v>654</v>
      </c>
      <c r="B7" s="10" t="n">
        <v>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44</v>
      </c>
      <c r="B1" s="2" t="s">
        <v>2</v>
      </c>
      <c r="C1" s="2" t="s">
        <v>31</v>
      </c>
    </row>
    <row r="2" spans="1:3">
      <c r="A2" s="3" t="s">
        <v>32</v>
      </c>
    </row>
    <row r="3" spans="1:3">
      <c r="A3" s="4" t="s">
        <v>44</v>
      </c>
      <c r="B3" s="6" t="n">
        <v>0</v>
      </c>
      <c r="C3" s="6" t="n">
        <v>94112</v>
      </c>
    </row>
    <row r="4" spans="1:3">
      <c r="A4" s="3" t="s">
        <v>45</v>
      </c>
    </row>
    <row r="5" spans="1:3">
      <c r="A5" s="4" t="s">
        <v>54</v>
      </c>
      <c r="B5" s="5" t="n">
        <v>0</v>
      </c>
      <c r="C5" s="5" t="n">
        <v>55184</v>
      </c>
    </row>
    <row r="6" spans="1:3">
      <c r="A6" s="4" t="s">
        <v>659</v>
      </c>
    </row>
    <row r="7" spans="1:3">
      <c r="A7" s="3" t="s">
        <v>32</v>
      </c>
    </row>
    <row r="8" spans="1:3">
      <c r="A8" s="4" t="s">
        <v>33</v>
      </c>
      <c r="B8" s="6" t="n">
        <v>0</v>
      </c>
      <c r="C8" s="5" t="n">
        <v>1747</v>
      </c>
    </row>
    <row r="9" spans="1:3">
      <c r="A9" s="4" t="s">
        <v>34</v>
      </c>
      <c r="C9" s="5" t="n">
        <v>2063</v>
      </c>
    </row>
    <row r="10" spans="1:3">
      <c r="A10" s="4" t="s">
        <v>660</v>
      </c>
      <c r="C10" s="5" t="n">
        <v>88734</v>
      </c>
    </row>
    <row r="11" spans="1:3">
      <c r="A11" s="4" t="s">
        <v>39</v>
      </c>
      <c r="C11" s="5" t="n">
        <v>831</v>
      </c>
    </row>
    <row r="12" spans="1:3">
      <c r="A12" s="4" t="s">
        <v>41</v>
      </c>
      <c r="C12" s="5" t="n">
        <v>737</v>
      </c>
    </row>
    <row r="13" spans="1:3">
      <c r="A13" s="4" t="s">
        <v>44</v>
      </c>
      <c r="C13" s="5" t="n">
        <v>94112</v>
      </c>
    </row>
    <row r="14" spans="1:3">
      <c r="A14" s="3" t="s">
        <v>45</v>
      </c>
    </row>
    <row r="15" spans="1:3">
      <c r="A15" s="4" t="s">
        <v>46</v>
      </c>
      <c r="C15" s="5" t="n">
        <v>2304</v>
      </c>
    </row>
    <row r="16" spans="1:3">
      <c r="A16" s="4" t="s">
        <v>50</v>
      </c>
      <c r="C16" s="5" t="n">
        <v>2170</v>
      </c>
    </row>
    <row r="17" spans="1:3">
      <c r="A17" s="4" t="s">
        <v>51</v>
      </c>
      <c r="C17" s="5" t="n">
        <v>49553</v>
      </c>
    </row>
    <row r="18" spans="1:3">
      <c r="A18" s="4" t="s">
        <v>54</v>
      </c>
      <c r="C18" s="5" t="n">
        <v>1157</v>
      </c>
    </row>
    <row r="19" spans="1:3">
      <c r="A19" s="4" t="s">
        <v>54</v>
      </c>
      <c r="C19" s="6" t="n">
        <v>551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5</v>
      </c>
      <c r="B1" s="2" t="s">
        <v>1</v>
      </c>
    </row>
    <row r="2" spans="1:3">
      <c r="B2" s="2" t="s">
        <v>2</v>
      </c>
      <c r="C2" s="2" t="s">
        <v>31</v>
      </c>
    </row>
    <row r="3" spans="1:3">
      <c r="A3" s="3" t="s">
        <v>1246</v>
      </c>
    </row>
    <row r="4" spans="1:3">
      <c r="A4" s="4" t="s">
        <v>106</v>
      </c>
      <c r="B4" s="6" t="n">
        <v>3071000</v>
      </c>
      <c r="C4" s="6" t="n">
        <v>-1344000</v>
      </c>
    </row>
    <row r="5" spans="1:3">
      <c r="A5" s="4" t="s">
        <v>659</v>
      </c>
    </row>
    <row r="6" spans="1:3">
      <c r="A6" s="3" t="s">
        <v>1246</v>
      </c>
    </row>
    <row r="7" spans="1:3">
      <c r="A7" s="4" t="s">
        <v>875</v>
      </c>
      <c r="B7" s="5" t="n">
        <v>3425000</v>
      </c>
      <c r="C7" s="5" t="n">
        <v>28248000</v>
      </c>
    </row>
    <row r="8" spans="1:3">
      <c r="A8" s="4" t="s">
        <v>1247</v>
      </c>
      <c r="B8" s="5" t="n">
        <v>4034000</v>
      </c>
      <c r="C8" s="5" t="n">
        <v>22084000</v>
      </c>
    </row>
    <row r="9" spans="1:3">
      <c r="A9" s="4" t="s">
        <v>93</v>
      </c>
      <c r="B9" s="5" t="n">
        <v>1075000</v>
      </c>
      <c r="C9" s="5" t="n">
        <v>4227000</v>
      </c>
    </row>
    <row r="10" spans="1:3">
      <c r="A10" s="4" t="s">
        <v>94</v>
      </c>
      <c r="B10" s="5" t="n">
        <v>278000</v>
      </c>
      <c r="C10" s="5" t="n">
        <v>3281000</v>
      </c>
    </row>
    <row r="11" spans="1:3">
      <c r="A11" s="4" t="s">
        <v>1248</v>
      </c>
      <c r="B11" s="5" t="n">
        <v>-159000</v>
      </c>
      <c r="C11" s="5" t="n">
        <v>0</v>
      </c>
    </row>
    <row r="12" spans="1:3">
      <c r="A12" s="4" t="s">
        <v>89</v>
      </c>
      <c r="B12" s="5" t="n">
        <v>5228000</v>
      </c>
      <c r="C12" s="5" t="n">
        <v>29592000</v>
      </c>
    </row>
    <row r="13" spans="1:3">
      <c r="A13" s="4" t="s">
        <v>148</v>
      </c>
      <c r="B13" s="5" t="n">
        <v>-6837000</v>
      </c>
      <c r="C13" s="5" t="n">
        <v>0</v>
      </c>
    </row>
    <row r="14" spans="1:3">
      <c r="A14" s="4" t="s">
        <v>1249</v>
      </c>
      <c r="B14" s="5" t="n">
        <v>-1963000</v>
      </c>
      <c r="C14" s="5" t="n">
        <v>0</v>
      </c>
    </row>
    <row r="15" spans="1:3">
      <c r="A15" s="4" t="s">
        <v>106</v>
      </c>
      <c r="B15" s="6" t="n">
        <v>3071000</v>
      </c>
      <c r="C15" s="6" t="n">
        <v>-1344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2</v>
      </c>
      <c r="C2" s="2" t="s">
        <v>31</v>
      </c>
    </row>
    <row r="3" spans="1:3">
      <c r="A3" s="3" t="s">
        <v>1242</v>
      </c>
    </row>
    <row r="4" spans="1:3">
      <c r="A4" s="4" t="s">
        <v>93</v>
      </c>
      <c r="B4" s="6" t="n">
        <v>3100</v>
      </c>
      <c r="C4" s="6" t="n">
        <v>9500</v>
      </c>
    </row>
    <row r="5" spans="1:3">
      <c r="A5" s="4" t="s">
        <v>659</v>
      </c>
    </row>
    <row r="6" spans="1:3">
      <c r="A6" s="3" t="s">
        <v>1242</v>
      </c>
    </row>
    <row r="7" spans="1:3">
      <c r="A7" s="4" t="s">
        <v>93</v>
      </c>
      <c r="B7" s="5" t="n">
        <v>628</v>
      </c>
      <c r="C7" s="5" t="n">
        <v>3806</v>
      </c>
    </row>
    <row r="8" spans="1:3">
      <c r="A8" s="4" t="s">
        <v>1251</v>
      </c>
      <c r="B8" s="5" t="n">
        <v>447</v>
      </c>
      <c r="C8" s="5" t="n">
        <v>421</v>
      </c>
    </row>
    <row r="9" spans="1:3">
      <c r="A9" s="4" t="s">
        <v>118</v>
      </c>
      <c r="B9" s="6" t="n">
        <v>1075</v>
      </c>
      <c r="C9" s="6" t="n">
        <v>42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2</v>
      </c>
      <c r="B1" s="2" t="s">
        <v>1</v>
      </c>
    </row>
    <row r="2" spans="1:3">
      <c r="B2" s="2" t="s">
        <v>2</v>
      </c>
      <c r="C2" s="2" t="s">
        <v>31</v>
      </c>
    </row>
    <row r="3" spans="1:3">
      <c r="A3" s="3" t="s">
        <v>1242</v>
      </c>
    </row>
    <row r="4" spans="1:3">
      <c r="A4" s="4" t="s">
        <v>191</v>
      </c>
      <c r="B4" s="6" t="n">
        <v>1483</v>
      </c>
      <c r="C4" s="6" t="n">
        <v>375</v>
      </c>
    </row>
    <row r="5" spans="1:3">
      <c r="A5" s="4" t="s">
        <v>659</v>
      </c>
    </row>
    <row r="6" spans="1:3">
      <c r="A6" s="3" t="s">
        <v>1242</v>
      </c>
    </row>
    <row r="7" spans="1:3">
      <c r="A7" s="4" t="s">
        <v>1253</v>
      </c>
      <c r="B7" s="5" t="n">
        <v>278</v>
      </c>
      <c r="C7" s="5" t="n">
        <v>3282</v>
      </c>
    </row>
    <row r="8" spans="1:3">
      <c r="A8" s="4" t="s">
        <v>1254</v>
      </c>
      <c r="B8" s="5" t="n">
        <v>274</v>
      </c>
      <c r="C8" s="5" t="n">
        <v>3237</v>
      </c>
    </row>
    <row r="9" spans="1:3">
      <c r="A9" s="4" t="s">
        <v>1255</v>
      </c>
      <c r="B9" s="5" t="n">
        <v>4</v>
      </c>
      <c r="C9" s="5" t="n">
        <v>45</v>
      </c>
    </row>
    <row r="10" spans="1:3">
      <c r="A10" s="4" t="s">
        <v>1256</v>
      </c>
      <c r="B10" s="5" t="n">
        <v>649</v>
      </c>
      <c r="C10" s="5" t="n">
        <v>5588</v>
      </c>
    </row>
    <row r="11" spans="1:3">
      <c r="A11" s="4" t="s">
        <v>1257</v>
      </c>
      <c r="B11" s="5" t="n">
        <v>649</v>
      </c>
      <c r="C11" s="5" t="n">
        <v>5588</v>
      </c>
    </row>
    <row r="12" spans="1:3">
      <c r="A12" s="4" t="s">
        <v>191</v>
      </c>
      <c r="B12" s="5" t="n">
        <v>0</v>
      </c>
      <c r="C12" s="5" t="n">
        <v>6</v>
      </c>
    </row>
    <row r="13" spans="1:3">
      <c r="A13" s="4" t="s">
        <v>1258</v>
      </c>
      <c r="B13" s="6" t="n">
        <v>0</v>
      </c>
      <c r="C13"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9</v>
      </c>
      <c r="B1" s="2" t="s">
        <v>374</v>
      </c>
      <c r="C1" s="2" t="s">
        <v>1260</v>
      </c>
      <c r="D1" s="2" t="s">
        <v>376</v>
      </c>
      <c r="E1" s="2" t="s">
        <v>2</v>
      </c>
      <c r="F1" s="2" t="s">
        <v>31</v>
      </c>
    </row>
    <row r="2" spans="1:6">
      <c r="A2" s="3" t="s">
        <v>1261</v>
      </c>
    </row>
    <row r="3" spans="1:6">
      <c r="A3" s="4" t="s">
        <v>74</v>
      </c>
      <c r="E3" s="5" t="n">
        <v>8200000</v>
      </c>
      <c r="F3" s="5" t="n">
        <v>8200000</v>
      </c>
    </row>
    <row r="4" spans="1:6">
      <c r="A4" s="4" t="s">
        <v>72</v>
      </c>
      <c r="E4" s="7" t="n">
        <v>0.01</v>
      </c>
      <c r="F4" s="7" t="n">
        <v>0.01</v>
      </c>
    </row>
    <row r="5" spans="1:6">
      <c r="A5" s="4" t="s">
        <v>387</v>
      </c>
      <c r="E5" s="4" t="s">
        <v>388</v>
      </c>
    </row>
    <row r="6" spans="1:6">
      <c r="A6" s="4" t="s">
        <v>1082</v>
      </c>
    </row>
    <row r="7" spans="1:6">
      <c r="A7" s="3" t="s">
        <v>1261</v>
      </c>
    </row>
    <row r="8" spans="1:6">
      <c r="A8" s="4" t="s">
        <v>1088</v>
      </c>
      <c r="E8" s="4" t="s">
        <v>435</v>
      </c>
    </row>
    <row r="9" spans="1:6">
      <c r="A9" s="4" t="s">
        <v>399</v>
      </c>
    </row>
    <row r="10" spans="1:6">
      <c r="A10" s="3" t="s">
        <v>1261</v>
      </c>
    </row>
    <row r="11" spans="1:6">
      <c r="A11" s="4" t="s">
        <v>387</v>
      </c>
      <c r="E11" s="4" t="s">
        <v>404</v>
      </c>
    </row>
    <row r="12" spans="1:6">
      <c r="A12" s="4" t="s">
        <v>400</v>
      </c>
      <c r="E12" s="6" t="n">
        <v>25</v>
      </c>
    </row>
    <row r="13" spans="1:6">
      <c r="A13" s="4" t="s">
        <v>1262</v>
      </c>
    </row>
    <row r="14" spans="1:6">
      <c r="A14" s="3" t="s">
        <v>1261</v>
      </c>
    </row>
    <row r="15" spans="1:6">
      <c r="A15" s="4" t="s">
        <v>407</v>
      </c>
      <c r="B15" s="5" t="n">
        <v>600000</v>
      </c>
    </row>
    <row r="16" spans="1:6">
      <c r="A16" s="4" t="s">
        <v>408</v>
      </c>
      <c r="B16" s="4" t="s">
        <v>409</v>
      </c>
    </row>
    <row r="17" spans="1:6">
      <c r="A17" s="4" t="s">
        <v>410</v>
      </c>
      <c r="B17" s="7" t="n">
        <v>2.25</v>
      </c>
    </row>
    <row r="18" spans="1:6">
      <c r="A18" s="4" t="s">
        <v>1263</v>
      </c>
    </row>
    <row r="19" spans="1:6">
      <c r="A19" s="3" t="s">
        <v>1261</v>
      </c>
    </row>
    <row r="20" spans="1:6">
      <c r="A20" s="4" t="s">
        <v>416</v>
      </c>
      <c r="B20" s="7" t="n">
        <v>3.4</v>
      </c>
    </row>
    <row r="21" spans="1:6">
      <c r="A21" s="4" t="s">
        <v>417</v>
      </c>
      <c r="B21" s="6" t="n">
        <v>8</v>
      </c>
    </row>
    <row r="22" spans="1:6">
      <c r="A22" s="4" t="s">
        <v>1264</v>
      </c>
    </row>
    <row r="23" spans="1:6">
      <c r="A23" s="3" t="s">
        <v>1261</v>
      </c>
    </row>
    <row r="24" spans="1:6">
      <c r="A24" s="4" t="s">
        <v>72</v>
      </c>
      <c r="B24" s="7" t="n">
        <v>0.01</v>
      </c>
    </row>
    <row r="25" spans="1:6">
      <c r="A25" s="4" t="s">
        <v>387</v>
      </c>
      <c r="B25" s="4" t="s">
        <v>412</v>
      </c>
    </row>
    <row r="26" spans="1:6">
      <c r="A26" s="4" t="s">
        <v>1088</v>
      </c>
      <c r="B26" s="4" t="s">
        <v>441</v>
      </c>
    </row>
    <row r="27" spans="1:6">
      <c r="A27" s="4" t="s">
        <v>1265</v>
      </c>
    </row>
    <row r="28" spans="1:6">
      <c r="A28" s="3" t="s">
        <v>1261</v>
      </c>
    </row>
    <row r="29" spans="1:6">
      <c r="A29" s="4" t="s">
        <v>74</v>
      </c>
      <c r="B29" s="5" t="n">
        <v>2352941</v>
      </c>
    </row>
    <row r="30" spans="1:6">
      <c r="A30" s="4" t="s">
        <v>1266</v>
      </c>
    </row>
    <row r="31" spans="1:6">
      <c r="A31" s="3" t="s">
        <v>1261</v>
      </c>
    </row>
    <row r="32" spans="1:6">
      <c r="A32" s="4" t="s">
        <v>72</v>
      </c>
      <c r="B32" s="7" t="n">
        <v>0.01</v>
      </c>
    </row>
    <row r="33" spans="1:6">
      <c r="A33" s="4" t="s">
        <v>1267</v>
      </c>
    </row>
    <row r="34" spans="1:6">
      <c r="A34" s="3" t="s">
        <v>1261</v>
      </c>
    </row>
    <row r="35" spans="1:6">
      <c r="A35" s="4" t="s">
        <v>72</v>
      </c>
      <c r="B35" s="7" t="n">
        <v>0.01</v>
      </c>
    </row>
    <row r="36" spans="1:6">
      <c r="A36" s="4" t="s">
        <v>1268</v>
      </c>
    </row>
    <row r="37" spans="1:6">
      <c r="A37" s="3" t="s">
        <v>1261</v>
      </c>
    </row>
    <row r="38" spans="1:6">
      <c r="A38" s="4" t="s">
        <v>1269</v>
      </c>
      <c r="C38" s="10" t="n">
        <v>13.1</v>
      </c>
    </row>
    <row r="39" spans="1:6">
      <c r="A39" s="4" t="s">
        <v>1270</v>
      </c>
      <c r="C39" s="9" t="n">
        <v>0.2</v>
      </c>
    </row>
    <row r="40" spans="1:6">
      <c r="A40" s="4" t="s">
        <v>1271</v>
      </c>
      <c r="C40" s="10" t="n">
        <v>9.699999999999999</v>
      </c>
    </row>
    <row r="41" spans="1:6">
      <c r="A41" s="4" t="s">
        <v>1272</v>
      </c>
    </row>
    <row r="42" spans="1:6">
      <c r="A42" s="3" t="s">
        <v>1261</v>
      </c>
    </row>
    <row r="43" spans="1:6">
      <c r="A43" s="4" t="s">
        <v>524</v>
      </c>
      <c r="C43" s="4" t="s">
        <v>1273</v>
      </c>
    </row>
    <row r="44" spans="1:6">
      <c r="A44" s="4" t="s">
        <v>405</v>
      </c>
    </row>
    <row r="45" spans="1:6">
      <c r="A45" s="3" t="s">
        <v>1261</v>
      </c>
    </row>
    <row r="46" spans="1:6">
      <c r="A46" s="4" t="s">
        <v>400</v>
      </c>
      <c r="D46" s="10" t="n">
        <v>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v>
      </c>
      <c r="C2" s="2" t="s">
        <v>31</v>
      </c>
    </row>
    <row r="3" spans="1:3">
      <c r="A3" s="3" t="s">
        <v>1275</v>
      </c>
    </row>
    <row r="4" spans="1:3">
      <c r="A4" s="4" t="s">
        <v>1276</v>
      </c>
      <c r="B4" s="6" t="n">
        <v>12682</v>
      </c>
      <c r="C4" s="6" t="n">
        <v>12892</v>
      </c>
    </row>
    <row r="5" spans="1:3">
      <c r="A5" s="4" t="s">
        <v>1277</v>
      </c>
      <c r="B5" s="5" t="n">
        <v>0</v>
      </c>
      <c r="C5" s="5" t="n">
        <v>0</v>
      </c>
    </row>
    <row r="6" spans="1:3">
      <c r="A6" s="4" t="s">
        <v>1278</v>
      </c>
      <c r="B6" s="5" t="n">
        <v>0</v>
      </c>
      <c r="C6" s="5" t="n">
        <v>-210</v>
      </c>
    </row>
    <row r="7" spans="1:3">
      <c r="A7" s="4" t="s">
        <v>1279</v>
      </c>
      <c r="B7" s="5" t="n">
        <v>0</v>
      </c>
      <c r="C7" s="5" t="n">
        <v>0</v>
      </c>
    </row>
    <row r="8" spans="1:3">
      <c r="A8" s="4" t="s">
        <v>1280</v>
      </c>
      <c r="B8" s="6" t="n">
        <v>12682</v>
      </c>
      <c r="C8" s="6" t="n">
        <v>1268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21:01Z</dcterms:created>
  <dcterms:modified xmlns:dcterms="http://purl.org/dc/terms/" xmlns:xsi="http://www.w3.org/2001/XMLSchema-instance" xsi:type="dcterms:W3CDTF">2018-03-29T17:21:01Z</dcterms:modified>
</cp:coreProperties>
</file>